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Changes to IFRS Not Yet Adopted" sheetId="11" state="visible" r:id="rId11"/>
    <sheet xmlns:r="http://schemas.openxmlformats.org/officeDocument/2006/relationships" name="Segment Information" sheetId="12" state="visible" r:id="rId12"/>
    <sheet xmlns:r="http://schemas.openxmlformats.org/officeDocument/2006/relationships" name="Interest and Other Income" sheetId="13" state="visible" r:id="rId13"/>
    <sheet xmlns:r="http://schemas.openxmlformats.org/officeDocument/2006/relationships" name="Interest Expense"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Joint Ventures and Associates" sheetId="17" state="visible" r:id="rId17"/>
    <sheet xmlns:r="http://schemas.openxmlformats.org/officeDocument/2006/relationships" name="Investments in Securities"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Cash and Cash Equivalents" sheetId="21" state="visible" r:id="rId21"/>
    <sheet xmlns:r="http://schemas.openxmlformats.org/officeDocument/2006/relationships" name="Debt and Lease Arrangements" sheetId="22" state="visible" r:id="rId22"/>
    <sheet xmlns:r="http://schemas.openxmlformats.org/officeDocument/2006/relationships" name="Trade and Other Payables" sheetId="23" state="visible" r:id="rId23"/>
    <sheet xmlns:r="http://schemas.openxmlformats.org/officeDocument/2006/relationships" name="Taxation" sheetId="24" state="visible" r:id="rId24"/>
    <sheet xmlns:r="http://schemas.openxmlformats.org/officeDocument/2006/relationships" name="Retirement Benefits" sheetId="25" state="visible" r:id="rId25"/>
    <sheet xmlns:r="http://schemas.openxmlformats.org/officeDocument/2006/relationships" name="Decommissioning and Other Provi" sheetId="26" state="visible" r:id="rId26"/>
    <sheet xmlns:r="http://schemas.openxmlformats.org/officeDocument/2006/relationships" name="Financial Instruments" sheetId="27" state="visible" r:id="rId27"/>
    <sheet xmlns:r="http://schemas.openxmlformats.org/officeDocument/2006/relationships" name="Share capital" sheetId="28" state="visible" r:id="rId28"/>
    <sheet xmlns:r="http://schemas.openxmlformats.org/officeDocument/2006/relationships" name="Share-based Compensation Plans " sheetId="29" state="visible" r:id="rId29"/>
    <sheet xmlns:r="http://schemas.openxmlformats.org/officeDocument/2006/relationships" name="Other Reserves" sheetId="30" state="visible" r:id="rId30"/>
    <sheet xmlns:r="http://schemas.openxmlformats.org/officeDocument/2006/relationships" name="Dividends" sheetId="31" state="visible" r:id="rId31"/>
    <sheet xmlns:r="http://schemas.openxmlformats.org/officeDocument/2006/relationships" name="Earnings Per Share" sheetId="32" state="visible" r:id="rId32"/>
    <sheet xmlns:r="http://schemas.openxmlformats.org/officeDocument/2006/relationships" name="Legal Proceedings and Other Con" sheetId="33" state="visible" r:id="rId33"/>
    <sheet xmlns:r="http://schemas.openxmlformats.org/officeDocument/2006/relationships" name="Employees" sheetId="34" state="visible" r:id="rId34"/>
    <sheet xmlns:r="http://schemas.openxmlformats.org/officeDocument/2006/relationships" name="Directors and Senior Management" sheetId="35" state="visible" r:id="rId35"/>
    <sheet xmlns:r="http://schemas.openxmlformats.org/officeDocument/2006/relationships" name="Auditor's Remuneration" sheetId="36" state="visible" r:id="rId36"/>
    <sheet xmlns:r="http://schemas.openxmlformats.org/officeDocument/2006/relationships" name="Significant Accounting Polici_2" sheetId="37" state="visible" r:id="rId37"/>
    <sheet xmlns:r="http://schemas.openxmlformats.org/officeDocument/2006/relationships" name="Segment Information (Tables)" sheetId="38" state="visible" r:id="rId38"/>
    <sheet xmlns:r="http://schemas.openxmlformats.org/officeDocument/2006/relationships" name="Interest and Other Income (Tabl" sheetId="39" state="visible" r:id="rId39"/>
    <sheet xmlns:r="http://schemas.openxmlformats.org/officeDocument/2006/relationships" name="Interest Expense (Tables)"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Joint Ventures and Associates (" sheetId="43" state="visible" r:id="rId43"/>
    <sheet xmlns:r="http://schemas.openxmlformats.org/officeDocument/2006/relationships" name="Investments in Securities (Tabl" sheetId="44" state="visible" r:id="rId44"/>
    <sheet xmlns:r="http://schemas.openxmlformats.org/officeDocument/2006/relationships" name="Trade and Other Receivables (Ta" sheetId="45" state="visible" r:id="rId45"/>
    <sheet xmlns:r="http://schemas.openxmlformats.org/officeDocument/2006/relationships" name="Inventories (Tables)" sheetId="46" state="visible" r:id="rId46"/>
    <sheet xmlns:r="http://schemas.openxmlformats.org/officeDocument/2006/relationships" name="Cash and Cash Equivalents (Tabl" sheetId="47" state="visible" r:id="rId47"/>
    <sheet xmlns:r="http://schemas.openxmlformats.org/officeDocument/2006/relationships" name="Debt and Lease Arrangements (Ta" sheetId="48" state="visible" r:id="rId48"/>
    <sheet xmlns:r="http://schemas.openxmlformats.org/officeDocument/2006/relationships" name="Trade and Other Payables (Table" sheetId="49" state="visible" r:id="rId49"/>
    <sheet xmlns:r="http://schemas.openxmlformats.org/officeDocument/2006/relationships" name="Taxation (Tables)" sheetId="50" state="visible" r:id="rId50"/>
    <sheet xmlns:r="http://schemas.openxmlformats.org/officeDocument/2006/relationships" name="Retirement Benefits (Tables)" sheetId="51" state="visible" r:id="rId51"/>
    <sheet xmlns:r="http://schemas.openxmlformats.org/officeDocument/2006/relationships" name="Decommissioning and Other Pro_2" sheetId="52" state="visible" r:id="rId52"/>
    <sheet xmlns:r="http://schemas.openxmlformats.org/officeDocument/2006/relationships" name="Financial Instruments (Tables)" sheetId="53" state="visible" r:id="rId53"/>
    <sheet xmlns:r="http://schemas.openxmlformats.org/officeDocument/2006/relationships" name="Share capital (Tables)" sheetId="54" state="visible" r:id="rId54"/>
    <sheet xmlns:r="http://schemas.openxmlformats.org/officeDocument/2006/relationships" name="Share-based Compensation Plan_2" sheetId="55" state="visible" r:id="rId55"/>
    <sheet xmlns:r="http://schemas.openxmlformats.org/officeDocument/2006/relationships" name="Other Reserves (Tables)" sheetId="56" state="visible" r:id="rId56"/>
    <sheet xmlns:r="http://schemas.openxmlformats.org/officeDocument/2006/relationships" name="Dividends (Tables)" sheetId="57" state="visible" r:id="rId57"/>
    <sheet xmlns:r="http://schemas.openxmlformats.org/officeDocument/2006/relationships" name="Earnings Per Share (Tables)" sheetId="58" state="visible" r:id="rId58"/>
    <sheet xmlns:r="http://schemas.openxmlformats.org/officeDocument/2006/relationships" name="Employees (Tables)" sheetId="59" state="visible" r:id="rId59"/>
    <sheet xmlns:r="http://schemas.openxmlformats.org/officeDocument/2006/relationships" name="Directors and Senior Manageme_2" sheetId="60" state="visible" r:id="rId60"/>
    <sheet xmlns:r="http://schemas.openxmlformats.org/officeDocument/2006/relationships" name="Auditor's Remuneration (Tables)" sheetId="61" state="visible" r:id="rId61"/>
    <sheet xmlns:r="http://schemas.openxmlformats.org/officeDocument/2006/relationships" name="Basis of Presentation - Additio" sheetId="62" state="visible" r:id="rId62"/>
    <sheet xmlns:r="http://schemas.openxmlformats.org/officeDocument/2006/relationships" name="Significant Accounting Polici_3" sheetId="63" state="visible" r:id="rId63"/>
    <sheet xmlns:r="http://schemas.openxmlformats.org/officeDocument/2006/relationships" name="Changes In IFRS Not Yet Adopted" sheetId="64" state="visible" r:id="rId64"/>
    <sheet xmlns:r="http://schemas.openxmlformats.org/officeDocument/2006/relationships" name="Segment Information - Informati" sheetId="65" state="visible" r:id="rId65"/>
    <sheet xmlns:r="http://schemas.openxmlformats.org/officeDocument/2006/relationships" name="Segment Information - Informa_2" sheetId="66" state="visible" r:id="rId66"/>
    <sheet xmlns:r="http://schemas.openxmlformats.org/officeDocument/2006/relationships" name="Segment Information - Summary o" sheetId="67" state="visible" r:id="rId67"/>
    <sheet xmlns:r="http://schemas.openxmlformats.org/officeDocument/2006/relationships" name="Segment Information - Summary_2" sheetId="68" state="visible" r:id="rId68"/>
    <sheet xmlns:r="http://schemas.openxmlformats.org/officeDocument/2006/relationships" name="Segment Information - Summary_3" sheetId="69" state="visible" r:id="rId69"/>
    <sheet xmlns:r="http://schemas.openxmlformats.org/officeDocument/2006/relationships" name="Interest and Other Income - Sum" sheetId="70" state="visible" r:id="rId70"/>
    <sheet xmlns:r="http://schemas.openxmlformats.org/officeDocument/2006/relationships" name="Interest and Other Income - Add" sheetId="71" state="visible" r:id="rId71"/>
    <sheet xmlns:r="http://schemas.openxmlformats.org/officeDocument/2006/relationships" name="Interest Expense - Summary of I" sheetId="72" state="visible" r:id="rId72"/>
    <sheet xmlns:r="http://schemas.openxmlformats.org/officeDocument/2006/relationships" name="Interest Expense - Additional I" sheetId="73" state="visible" r:id="rId73"/>
    <sheet xmlns:r="http://schemas.openxmlformats.org/officeDocument/2006/relationships" name="Intangible Assets - Summary of " sheetId="74" state="visible" r:id="rId74"/>
    <sheet xmlns:r="http://schemas.openxmlformats.org/officeDocument/2006/relationships" name="Intangible Assets - Additional "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Property, Plant and Equipment_4" sheetId="79" state="visible" r:id="rId79"/>
    <sheet xmlns:r="http://schemas.openxmlformats.org/officeDocument/2006/relationships" name="Property, Plant and Equipment_5" sheetId="80" state="visible" r:id="rId80"/>
    <sheet xmlns:r="http://schemas.openxmlformats.org/officeDocument/2006/relationships" name="Property, Plant and Equipment_6" sheetId="81" state="visible" r:id="rId81"/>
    <sheet xmlns:r="http://schemas.openxmlformats.org/officeDocument/2006/relationships" name="Property, Plant and Equipment_7" sheetId="82" state="visible" r:id="rId82"/>
    <sheet xmlns:r="http://schemas.openxmlformats.org/officeDocument/2006/relationships" name="Property, Plant and Equipment_8" sheetId="83" state="visible" r:id="rId83"/>
    <sheet xmlns:r="http://schemas.openxmlformats.org/officeDocument/2006/relationships" name="Property, Plant and Equipment_9" sheetId="84" state="visible" r:id="rId84"/>
    <sheet xmlns:r="http://schemas.openxmlformats.org/officeDocument/2006/relationships" name="Joint Ventures and Associates -" sheetId="85" state="visible" r:id="rId85"/>
    <sheet xmlns:r="http://schemas.openxmlformats.org/officeDocument/2006/relationships" name="Joint Ventures and Associates_2" sheetId="86" state="visible" r:id="rId86"/>
    <sheet xmlns:r="http://schemas.openxmlformats.org/officeDocument/2006/relationships" name="Joint Ventures and Associates_3" sheetId="87" state="visible" r:id="rId87"/>
    <sheet xmlns:r="http://schemas.openxmlformats.org/officeDocument/2006/relationships" name="Joint Ventures and Associates_4" sheetId="88" state="visible" r:id="rId88"/>
    <sheet xmlns:r="http://schemas.openxmlformats.org/officeDocument/2006/relationships" name="Investments in Securities - Sch" sheetId="89" state="visible" r:id="rId89"/>
    <sheet xmlns:r="http://schemas.openxmlformats.org/officeDocument/2006/relationships" name="Investments in Securities - Add" sheetId="90" state="visible" r:id="rId90"/>
    <sheet xmlns:r="http://schemas.openxmlformats.org/officeDocument/2006/relationships" name="Investments in Securities - S_2" sheetId="91" state="visible" r:id="rId91"/>
    <sheet xmlns:r="http://schemas.openxmlformats.org/officeDocument/2006/relationships" name="Trade and Other Receivables - S" sheetId="92" state="visible" r:id="rId92"/>
    <sheet xmlns:r="http://schemas.openxmlformats.org/officeDocument/2006/relationships" name="Trade and Other Receivables - A" sheetId="93" state="visible" r:id="rId93"/>
    <sheet xmlns:r="http://schemas.openxmlformats.org/officeDocument/2006/relationships" name="Trade and Other Receivables -_2" sheetId="94" state="visible" r:id="rId94"/>
    <sheet xmlns:r="http://schemas.openxmlformats.org/officeDocument/2006/relationships" name="Inventories - Summary of Detail" sheetId="95" state="visible" r:id="rId95"/>
    <sheet xmlns:r="http://schemas.openxmlformats.org/officeDocument/2006/relationships" name="Inventories - Additional Inform" sheetId="96" state="visible" r:id="rId96"/>
    <sheet xmlns:r="http://schemas.openxmlformats.org/officeDocument/2006/relationships" name="Cash and Cash Equivalents - Sum" sheetId="97" state="visible" r:id="rId97"/>
    <sheet xmlns:r="http://schemas.openxmlformats.org/officeDocument/2006/relationships" name="Cash and Cash Equivalents - Add" sheetId="98" state="visible" r:id="rId98"/>
    <sheet xmlns:r="http://schemas.openxmlformats.org/officeDocument/2006/relationships" name="Debt and Lease Arrangements - S" sheetId="99" state="visible" r:id="rId99"/>
    <sheet xmlns:r="http://schemas.openxmlformats.org/officeDocument/2006/relationships" name="Debt and Lease Arrangements -_2" sheetId="100" state="visible" r:id="rId100"/>
    <sheet xmlns:r="http://schemas.openxmlformats.org/officeDocument/2006/relationships" name="Debt and Lease Arrangements - A" sheetId="101" state="visible" r:id="rId101"/>
    <sheet xmlns:r="http://schemas.openxmlformats.org/officeDocument/2006/relationships" name="Debt and Lease Arrangements -_3" sheetId="102" state="visible" r:id="rId102"/>
    <sheet xmlns:r="http://schemas.openxmlformats.org/officeDocument/2006/relationships" name="Debt and Lease Arrangements -_4" sheetId="103" state="visible" r:id="rId103"/>
    <sheet xmlns:r="http://schemas.openxmlformats.org/officeDocument/2006/relationships" name="Debt and Lease Arrangements -_5" sheetId="104" state="visible" r:id="rId104"/>
    <sheet xmlns:r="http://schemas.openxmlformats.org/officeDocument/2006/relationships" name="Debt and Lease Arrangements -_6" sheetId="105" state="visible" r:id="rId105"/>
    <sheet xmlns:r="http://schemas.openxmlformats.org/officeDocument/2006/relationships" name="Debt and Lease Arrangements -_7" sheetId="106" state="visible" r:id="rId106"/>
    <sheet xmlns:r="http://schemas.openxmlformats.org/officeDocument/2006/relationships" name="Trade and Other Payables - Summ" sheetId="107" state="visible" r:id="rId107"/>
    <sheet xmlns:r="http://schemas.openxmlformats.org/officeDocument/2006/relationships" name="Taxation - Summary of Taxation " sheetId="108" state="visible" r:id="rId108"/>
    <sheet xmlns:r="http://schemas.openxmlformats.org/officeDocument/2006/relationships" name="Taxation - Summary of Reconcili" sheetId="109" state="visible" r:id="rId109"/>
    <sheet xmlns:r="http://schemas.openxmlformats.org/officeDocument/2006/relationships" name="Taxation - Additional Informati" sheetId="110" state="visible" r:id="rId110"/>
    <sheet xmlns:r="http://schemas.openxmlformats.org/officeDocument/2006/relationships" name="Taxation - Summary of Tax Recei" sheetId="111" state="visible" r:id="rId111"/>
    <sheet xmlns:r="http://schemas.openxmlformats.org/officeDocument/2006/relationships" name="Taxation - Summary of Deferred " sheetId="112" state="visible" r:id="rId112"/>
    <sheet xmlns:r="http://schemas.openxmlformats.org/officeDocument/2006/relationships" name="Retirement Benefits - Summary o" sheetId="113" state="visible" r:id="rId113"/>
    <sheet xmlns:r="http://schemas.openxmlformats.org/officeDocument/2006/relationships" name="Retirement Benefits - Summary_2" sheetId="114" state="visible" r:id="rId114"/>
    <sheet xmlns:r="http://schemas.openxmlformats.org/officeDocument/2006/relationships" name="Retirement Benefits - Summary_3" sheetId="115" state="visible" r:id="rId115"/>
    <sheet xmlns:r="http://schemas.openxmlformats.org/officeDocument/2006/relationships" name="Retirement Benefits - Summary_4" sheetId="116" state="visible" r:id="rId116"/>
    <sheet xmlns:r="http://schemas.openxmlformats.org/officeDocument/2006/relationships" name="Retirement Benefits - Additiona" sheetId="117" state="visible" r:id="rId117"/>
    <sheet xmlns:r="http://schemas.openxmlformats.org/officeDocument/2006/relationships" name="Retirement Benefits - Summary_5" sheetId="118" state="visible" r:id="rId118"/>
    <sheet xmlns:r="http://schemas.openxmlformats.org/officeDocument/2006/relationships" name="Decommissioning and Other Pro_3" sheetId="119" state="visible" r:id="rId119"/>
    <sheet xmlns:r="http://schemas.openxmlformats.org/officeDocument/2006/relationships" name="Decommissioning and Other Pro_4" sheetId="120" state="visible" r:id="rId120"/>
    <sheet xmlns:r="http://schemas.openxmlformats.org/officeDocument/2006/relationships" name="Financial Instruments - Additio" sheetId="121" state="visible" r:id="rId121"/>
    <sheet xmlns:r="http://schemas.openxmlformats.org/officeDocument/2006/relationships" name="Financial Instruments - Summary" sheetId="122" state="visible" r:id="rId122"/>
    <sheet xmlns:r="http://schemas.openxmlformats.org/officeDocument/2006/relationships" name="Financial Instruments - Schedul" sheetId="123" state="visible" r:id="rId123"/>
    <sheet xmlns:r="http://schemas.openxmlformats.org/officeDocument/2006/relationships" name="Financial Instruments - Sched_2" sheetId="124" state="visible" r:id="rId124"/>
    <sheet xmlns:r="http://schemas.openxmlformats.org/officeDocument/2006/relationships" name="Financial Instruments - Sched_3" sheetId="125" state="visible" r:id="rId125"/>
    <sheet xmlns:r="http://schemas.openxmlformats.org/officeDocument/2006/relationships" name="Financial Instruments - Contrac" sheetId="126" state="visible" r:id="rId126"/>
    <sheet xmlns:r="http://schemas.openxmlformats.org/officeDocument/2006/relationships" name="Financial Instruments - Summa_2" sheetId="127" state="visible" r:id="rId127"/>
    <sheet xmlns:r="http://schemas.openxmlformats.org/officeDocument/2006/relationships" name="Financial Instruments - Summa_3" sheetId="128" state="visible" r:id="rId128"/>
    <sheet xmlns:r="http://schemas.openxmlformats.org/officeDocument/2006/relationships" name="Share Capital - Summary of Issu" sheetId="129" state="visible" r:id="rId129"/>
    <sheet xmlns:r="http://schemas.openxmlformats.org/officeDocument/2006/relationships" name="Share Capital - Summary of Is_2" sheetId="130" state="visible" r:id="rId130"/>
    <sheet xmlns:r="http://schemas.openxmlformats.org/officeDocument/2006/relationships" name="Share Capital - Additional Info" sheetId="131" state="visible" r:id="rId131"/>
    <sheet xmlns:r="http://schemas.openxmlformats.org/officeDocument/2006/relationships" name="Share-based Compensation Plan_3" sheetId="132" state="visible" r:id="rId132"/>
    <sheet xmlns:r="http://schemas.openxmlformats.org/officeDocument/2006/relationships" name="Share-based Compensation Plan_4" sheetId="133" state="visible" r:id="rId133"/>
    <sheet xmlns:r="http://schemas.openxmlformats.org/officeDocument/2006/relationships" name="Share-based Compensation Plan_5" sheetId="134" state="visible" r:id="rId134"/>
    <sheet xmlns:r="http://schemas.openxmlformats.org/officeDocument/2006/relationships" name="Other Reserves - Summary of Oth" sheetId="135" state="visible" r:id="rId135"/>
    <sheet xmlns:r="http://schemas.openxmlformats.org/officeDocument/2006/relationships" name="Other Reserves - Summary of O_2" sheetId="136" state="visible" r:id="rId136"/>
    <sheet xmlns:r="http://schemas.openxmlformats.org/officeDocument/2006/relationships" name="Other Reserves - Additional Inf" sheetId="137" state="visible" r:id="rId137"/>
    <sheet xmlns:r="http://schemas.openxmlformats.org/officeDocument/2006/relationships" name="Other Reserves - Summary of Acc" sheetId="138" state="visible" r:id="rId138"/>
    <sheet xmlns:r="http://schemas.openxmlformats.org/officeDocument/2006/relationships" name="Other Reserves - Summary of A_2" sheetId="139" state="visible" r:id="rId139"/>
    <sheet xmlns:r="http://schemas.openxmlformats.org/officeDocument/2006/relationships" name="Dividends - Summary of Interim " sheetId="140" state="visible" r:id="rId140"/>
    <sheet xmlns:r="http://schemas.openxmlformats.org/officeDocument/2006/relationships" name="Dividends - Summary of Interi_2" sheetId="141" state="visible" r:id="rId141"/>
    <sheet xmlns:r="http://schemas.openxmlformats.org/officeDocument/2006/relationships" name="Dividends - Additional Informat" sheetId="142" state="visible" r:id="rId142"/>
    <sheet xmlns:r="http://schemas.openxmlformats.org/officeDocument/2006/relationships" name="Earnings Per Share - Schedule o" sheetId="143" state="visible" r:id="rId143"/>
    <sheet xmlns:r="http://schemas.openxmlformats.org/officeDocument/2006/relationships" name="Legal Proceedings and Other C_2" sheetId="144" state="visible" r:id="rId144"/>
    <sheet xmlns:r="http://schemas.openxmlformats.org/officeDocument/2006/relationships" name="Employees - Summary of Employee" sheetId="145" state="visible" r:id="rId145"/>
    <sheet xmlns:r="http://schemas.openxmlformats.org/officeDocument/2006/relationships" name="Employees - Summary of Employ_2" sheetId="146" state="visible" r:id="rId146"/>
    <sheet xmlns:r="http://schemas.openxmlformats.org/officeDocument/2006/relationships" name="Employees - Summary of Average " sheetId="147" state="visible" r:id="rId147"/>
    <sheet xmlns:r="http://schemas.openxmlformats.org/officeDocument/2006/relationships" name="Employees - Summary of Averag_2" sheetId="148" state="visible" r:id="rId148"/>
    <sheet xmlns:r="http://schemas.openxmlformats.org/officeDocument/2006/relationships" name="Directors and Senior Manageme_3" sheetId="149" state="visible" r:id="rId149"/>
    <sheet xmlns:r="http://schemas.openxmlformats.org/officeDocument/2006/relationships" name="Directors and Senior Manageme_4" sheetId="150" state="visible" r:id="rId150"/>
    <sheet xmlns:r="http://schemas.openxmlformats.org/officeDocument/2006/relationships" name="Directors and Senior Manageme_5" sheetId="151" state="visible" r:id="rId151"/>
    <sheet xmlns:r="http://schemas.openxmlformats.org/officeDocument/2006/relationships" name="Auditor's Remuneration - Summar" sheetId="152" state="visible" r:id="rId152"/>
    <sheet xmlns:r="http://schemas.openxmlformats.org/officeDocument/2006/relationships" name="Auditor's Remuneration - Additi" sheetId="153" state="visible" r:id="rId153"/>
  </sheets>
  <definedNames/>
  <calcPr calcId="124519" fullCalcOnLoad="1"/>
</workbook>
</file>

<file path=xl/sharedStrings.xml><?xml version="1.0" encoding="utf-8"?>
<sst xmlns="http://schemas.openxmlformats.org/spreadsheetml/2006/main" uniqueCount="124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RDSA</t>
  </si>
  <si>
    <t>Entity Registrant Name</t>
  </si>
  <si>
    <t>ROYAL DUTCH SHELL PLC</t>
  </si>
  <si>
    <t>Entity Central Index Key</t>
  </si>
  <si>
    <t>0001306965</t>
  </si>
  <si>
    <t>Current Fiscal Year End Date</t>
  </si>
  <si>
    <t>--12-31</t>
  </si>
  <si>
    <t>Entity Well-known Seasoned Issuer</t>
  </si>
  <si>
    <t>Yes</t>
  </si>
  <si>
    <t>Entity Shell Company</t>
  </si>
  <si>
    <t>Entity Emerging Growth Company</t>
  </si>
  <si>
    <t>Entity Current Reporting Status</t>
  </si>
  <si>
    <t>Entity Filer Category</t>
  </si>
  <si>
    <t>Large Accelerated Filer</t>
  </si>
  <si>
    <t>A Ordinary Shares [Member]</t>
  </si>
  <si>
    <t>Entity Common Stock, Shares Outstanding</t>
  </si>
  <si>
    <t>B Ordinary Shares [Member]</t>
  </si>
  <si>
    <t>Consolidated Statement of Income - USD ($) $ in Millions</t>
  </si>
  <si>
    <t>Dec. 31, 2018</t>
  </si>
  <si>
    <t>Dec. 31, 2017</t>
  </si>
  <si>
    <t>Dec. 31, 2016</t>
  </si>
  <si>
    <t>Income Statement [Abstract]</t>
  </si>
  <si>
    <t>Revenue</t>
  </si>
  <si>
    <t>Share of profit of joint ventures and associates</t>
  </si>
  <si>
    <t>Interest and other income</t>
  </si>
  <si>
    <t>Total revenue and other income</t>
  </si>
  <si>
    <t>Purchases</t>
  </si>
  <si>
    <t>Production and manufacturing expenses</t>
  </si>
  <si>
    <t>Selling, distribution and administrative expenses</t>
  </si>
  <si>
    <t>Research and development</t>
  </si>
  <si>
    <t>Exploration</t>
  </si>
  <si>
    <t>Depreciation, depletion and amortisation</t>
  </si>
  <si>
    <t>Interest expense</t>
  </si>
  <si>
    <t>Total expenditure</t>
  </si>
  <si>
    <t>Income before taxation</t>
  </si>
  <si>
    <t>Taxation charge</t>
  </si>
  <si>
    <t>Income for the period</t>
  </si>
  <si>
    <t>Income attributable to non-controlling interest</t>
  </si>
  <si>
    <t>Income attributable to Royal Dutch Shell plc shareholders</t>
  </si>
  <si>
    <t>Basic earnings per share ($)</t>
  </si>
  <si>
    <t>Diluted earnings per share ($)</t>
  </si>
  <si>
    <t>Consolidated Statement of Comprehensive Income - USD ($) $ in Millions</t>
  </si>
  <si>
    <t>Statement Of Comprehensive Income [Abstract]</t>
  </si>
  <si>
    <t>Items that may be reclassified to income in later periods:</t>
  </si>
  <si>
    <t>Currency translation differences</t>
  </si>
  <si>
    <t>Unrealised gains/(losses) on securities</t>
  </si>
  <si>
    <t>Debt instruments remeasurements</t>
  </si>
  <si>
    <t>[1]</t>
  </si>
  <si>
    <t>Cash flow hedging gains/(losses)</t>
  </si>
  <si>
    <t>Net investment hedging losses</t>
  </si>
  <si>
    <t>Deferred cost of hedging</t>
  </si>
  <si>
    <t>Share of other comprehensive (loss)/income of joint ventures and associates</t>
  </si>
  <si>
    <t>Total</t>
  </si>
  <si>
    <t>Items that are not reclassified to income in later periods:</t>
  </si>
  <si>
    <t>Retirement benefits remeasurements</t>
  </si>
  <si>
    <t>Equity instruments remeasurements</t>
  </si>
  <si>
    <t>Share of other comprehensive income of joint ventures and associates</t>
  </si>
  <si>
    <t>Other comprehensive income/(loss) for the period</t>
  </si>
  <si>
    <t>Comprehensive income/(loss) for the period</t>
  </si>
  <si>
    <t>Comprehensive income attributable to non-controlling interest</t>
  </si>
  <si>
    <t>Comprehensive income/(loss) attributable to Royal Dutch Shell plc shareholders</t>
  </si>
  <si>
    <t>See Note 2 Significant accounting policies, judgements and estimates regarding the implementation of IFRS 9 Financial Instruments.</t>
  </si>
  <si>
    <t>Consolidated Balance Sheet - USD ($) $ in Millions</t>
  </si>
  <si>
    <t>Non-current assets</t>
  </si>
  <si>
    <t>Intangible assets</t>
  </si>
  <si>
    <t>Property, plant and equipment</t>
  </si>
  <si>
    <t>Joint ventures and associates</t>
  </si>
  <si>
    <t>Investments in securities</t>
  </si>
  <si>
    <t>Deferred tax</t>
  </si>
  <si>
    <t>Retirement benefits</t>
  </si>
  <si>
    <t>Trade and other receivables</t>
  </si>
  <si>
    <t>Derivative financial instruments</t>
  </si>
  <si>
    <t>Current assets</t>
  </si>
  <si>
    <t>Inventories</t>
  </si>
  <si>
    <t>Cash and cash equivalents</t>
  </si>
  <si>
    <t>Total assets</t>
  </si>
  <si>
    <t>Non-current liabilities</t>
  </si>
  <si>
    <t>Debt</t>
  </si>
  <si>
    <t>Trade and other payables</t>
  </si>
  <si>
    <t>Decommissioning and other provisions</t>
  </si>
  <si>
    <t>Current liabilities</t>
  </si>
  <si>
    <t>Taxes payable</t>
  </si>
  <si>
    <t>Total liabilities</t>
  </si>
  <si>
    <t>Equity</t>
  </si>
  <si>
    <t>Share capital</t>
  </si>
  <si>
    <t>Shares held in trust</t>
  </si>
  <si>
    <t>Other reserves</t>
  </si>
  <si>
    <t>Retained earnings</t>
  </si>
  <si>
    <t>Equity attributable to Royal Dutch Shell plc shareholders</t>
  </si>
  <si>
    <t>Non-controlling interest</t>
  </si>
  <si>
    <t>Total equity</t>
  </si>
  <si>
    <t>Total liabilities and equity</t>
  </si>
  <si>
    <t>With effect from 2018, current and non-current derivative assets and liabilities are no longer presented as part of Trade and other receivables and Trade and other payables, but separately disclosed on the Consolidated Balance Sheet to provide more insight. Comparatives were revised to align with the current year presentation.</t>
  </si>
  <si>
    <t>Consolidated Statement of Changes in Equity - USD ($) $ in Millions</t>
  </si>
  <si>
    <t>Share Capital [Member]</t>
  </si>
  <si>
    <t>Shares Held in Trust [Member]</t>
  </si>
  <si>
    <t>Other Reserves [Member]</t>
  </si>
  <si>
    <t>Retained Earnings [Member]</t>
  </si>
  <si>
    <t>Total [Member]</t>
  </si>
  <si>
    <t>Non-controlling Interest [Member]</t>
  </si>
  <si>
    <t>Beginning balance at Dec. 31, 2015</t>
  </si>
  <si>
    <t>Dividends</t>
  </si>
  <si>
    <t>Scrip dividends</t>
  </si>
  <si>
    <t>Shares issued</t>
  </si>
  <si>
    <t>Share-based compensation</t>
  </si>
  <si>
    <t>Other changes in non-controlling interest</t>
  </si>
  <si>
    <t>Ending balance at Dec. 31, 2016</t>
  </si>
  <si>
    <t>Ending balance at Dec. 31, 2017</t>
  </si>
  <si>
    <t>Impact of IFRS 9</t>
  </si>
  <si>
    <t>At January 1, 2018 (as revised)</t>
  </si>
  <si>
    <t>Transfer from other comprehensive income</t>
  </si>
  <si>
    <t>Repurchases of shares</t>
  </si>
  <si>
    <t>[2]</t>
  </si>
  <si>
    <t>[3],[4]</t>
  </si>
  <si>
    <t>Ending balance at Dec. 31, 2018</t>
  </si>
  <si>
    <t>The transfer mainly relates to the sale of Shell’s shareholding in Malaysia LNG Tiga Sendirian Berhad ($617 million) and the sale of shares in Canadian Natural Resources Limited ($481 million) (see Note 22).</t>
  </si>
  <si>
    <t>The repurchase of shares recognised through retained earnings includes the aggregate maximum consideration Shell is contractually bound to under the current tranche of the buyback programme, plus associated stamp duty.</t>
  </si>
  <si>
    <t>[3]</t>
  </si>
  <si>
    <t>Includes a reclassification of $503 million between Other reserves and Retained earnings, which relates to the unwinding of expired share options.</t>
  </si>
  <si>
    <t>[4]</t>
  </si>
  <si>
    <t>The amendments to IFRS 2 Share-based payment became effective January 1, 2018. Following adoption of the amendments, components of share-based payments (related to tax) that were previously classified as cash-settled are now classified as equity-settled. This resulted in an increase of $172 million in the share plan reserve within other reserves and a net increase of $125 million in retained earnings (see Note 22).</t>
  </si>
  <si>
    <t>Consolidated Statement of Changes in Equity (Parenthetical) $ in Millions</t>
  </si>
  <si>
    <t>Dec. 31, 2018USD ($)</t>
  </si>
  <si>
    <t>Reclassification between other reserves and retained earnings related to unwinding of expired share options</t>
  </si>
  <si>
    <t>Malaysia LNG Tiga Sdn Bhd [Member]</t>
  </si>
  <si>
    <t>Canadian Natural Resources Limited [Member]</t>
  </si>
  <si>
    <t>Impact of adoption of IFRS 2</t>
  </si>
  <si>
    <t>Consolidated Statement of Cash Flows - USD ($) $ in Millions</t>
  </si>
  <si>
    <t>Statement Of Cash Flows [Abstract]</t>
  </si>
  <si>
    <t>Adjustment for:</t>
  </si>
  <si>
    <t>Current tax</t>
  </si>
  <si>
    <t>Interest expense (net)</t>
  </si>
  <si>
    <t>Exploration well write-offs [A]</t>
  </si>
  <si>
    <t>Net gains on sale and revaluation of non-current assets and businesses</t>
  </si>
  <si>
    <t>Dividends received from joint ventures and associates</t>
  </si>
  <si>
    <t>Decrease/(increase) in inventories</t>
  </si>
  <si>
    <t>Decrease/(increase) in current receivables [A]</t>
  </si>
  <si>
    <t>(Decrease)/increase in current payables [A]</t>
  </si>
  <si>
    <t>Derivative financial instruments [A]</t>
  </si>
  <si>
    <t>Deferred tax, retirement benefits, decommissioning and other provisions [A]</t>
  </si>
  <si>
    <t>Other [A]</t>
  </si>
  <si>
    <t>Tax paid</t>
  </si>
  <si>
    <t>Cash flow from operating activities</t>
  </si>
  <si>
    <t>Capital expenditure</t>
  </si>
  <si>
    <t>Acquisition of BG Group plc, net of cash and cash equivalents acquired</t>
  </si>
  <si>
    <t>Investments in joint ventures and associates</t>
  </si>
  <si>
    <t>Proceeds from sale of property, plant and equipment and businesses</t>
  </si>
  <si>
    <t>Proceeds from sale of joint ventures and associates</t>
  </si>
  <si>
    <t>Interest received</t>
  </si>
  <si>
    <t>Other</t>
  </si>
  <si>
    <t>Cash flow from investing activities</t>
  </si>
  <si>
    <t>Net decrease in debt with maturity period within three months</t>
  </si>
  <si>
    <t>Other debt:</t>
  </si>
  <si>
    <t>New borrowings</t>
  </si>
  <si>
    <t>Repayments</t>
  </si>
  <si>
    <t>Interest paid</t>
  </si>
  <si>
    <t>Change in non-controlling interest</t>
  </si>
  <si>
    <t>Cash dividends paid to:</t>
  </si>
  <si>
    <t>Royal Dutch Shell plc shareholders</t>
  </si>
  <si>
    <t>Shares held in trust: net purchases and dividends received</t>
  </si>
  <si>
    <t>Cash flow from financing activities</t>
  </si>
  <si>
    <t>Currency translation differences relating to cash and cash equivalents</t>
  </si>
  <si>
    <t>Increase/(decrease) in cash and cash equivalents</t>
  </si>
  <si>
    <t>Cash and cash equivalents at beginning of year</t>
  </si>
  <si>
    <t>Cash and cash equivalents at end of year</t>
  </si>
  <si>
    <t>With effect from 2018 Exploration well write-offs, previously presented under Other and changes in current and non-current Derivative financial instruments previously presented under Decrease/increases in current receivables and payables and Other are shown separately.  Prior years comparatives within Cash flow from operating activities have been revised to conform with the current year presentation. Overall, the revisions do not have an impact on the previously published cash flow from operating activities.</t>
  </si>
  <si>
    <t>Includes $3,307 million from the sale of shares in Canadian Natural Resources Limited, which were received in connection with the oil sands divestment.</t>
  </si>
  <si>
    <t>Includes $2,635 million from the sale of Shell’s interest in Woodside Petroleum Limited.</t>
  </si>
  <si>
    <t>Consolidated Statement of Cash Flows (Parenthetical) - USD ($) $ in Millions</t>
  </si>
  <si>
    <t>CNRL [Member]</t>
  </si>
  <si>
    <t>Statements [Line Items]</t>
  </si>
  <si>
    <t>Proceeds from sale of interest</t>
  </si>
  <si>
    <t>Woodside Petroleum Limited [Member]</t>
  </si>
  <si>
    <t>Basis of Preparation</t>
  </si>
  <si>
    <t>Disclosure Of Basis Of Preparation Of Financial Statements [Abstract]</t>
  </si>
  <si>
    <t xml:space="preserve">The Consolidated Financial Statements of Royal Dutch Shell plc (the Company) and its subsidiaries (collectively referred to as Shell) have been prepared in accordance with the provisions of the Companies Act 2006 (the Act) and Article 4 of the IAS Regulation, and therefore in accordance with International Financial Reporting Standards (IFRS) as adopted by the European Union. As applied to Shell, there are no material differences from IFRS as issued by the International Accounting Standards Board (IASB); therefore, the Consolidated Financial Statements have been prepared in accordance with IFRS as issued by the IASB. As described in the accounting policies in Note 2, the Consolidated Financial Statements have been prepared under the historical cost convention except for certain items measured at fair value. Those accounting policies have been applied consistently in all periods, except for those accounting standards that were adopted from January 1, 2018 (see Note 2 below). The Consolidated Financial Statements were approved and authorised for issue by the Board of Directors on March 13, 2019. </t>
  </si>
  <si>
    <t>Significant Accounting Policies, Judgements and Estimates</t>
  </si>
  <si>
    <t>Text Block1 [Abstract]</t>
  </si>
  <si>
    <t>This Note describes Shell’s significant accounting policies, which are those relevant to an understanding of the Consolidated Financial Statements and includes the measurement bases used in their preparation.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s except for the adoption as from January 1, 2018 of IFRS 9 Financial Instruments Revenue from Contracts with Customers Share-based payment IFRS 9 sets out the requirements for recognising and measuring financial assets, financial liabilities and certain contracts to buy or sell non-financial items. Furthermore, on a prospective basis the standard facilitates use of hedge accounting and results in different income recognition upon the sale of certain investments in securities. The adoption of IFRS 9 resulted in a decrease of $83 million in equity at January 1, 2018, mainly representing the recognition of additional provisions for impairment of receivables under the expected credit loss model. In addition, changing the measurement basis from amortised cost to fair value for certain financial assets resulted in an increase of $33 million in equity at January 1, 2018. Furthermore, a reclassification within equity between other reserves and retained earnings, primarily representing deferred cost of hedging, was recognised. IFRS 15 provides a single model of accounting for revenue arising from contracts with customers based on the identification and satisfaction of performance obligations, and revenue from contracts with customers that is distinguished from other resources. For the adoption of IFRS 15 the modified retrospective transition approach was applied. Although the accounting for certain contracts, such as those with provisional pricing or take-or pay arrangements, and underlifts and overlifts, did change, no transition adjustment is presented as the adoption did not have a significant effect on Shell’s accounting or disclosures. The amendments to IFRS 2 became effective January 1, 2018. Following adoption of the amendments, components of share-based payments (related to tax) that were previously classified as cash-settled are now classified as equity-settled. This resulted in an increase of $172 million in the share plan reserve within other reserves and a net increase of $125 million in retained earnings.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18,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except when recognised in other comprehensive income in respect of cash flow or net investment hedges, and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are generally recognised in income. REVENUE RECOGNITION (from January 1, 2018) Revenue from sales of oil, natural gas, chemicals and other products is recognised at the transaction price which Shell expects to be entitled to,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Revenue resulting from arrangements that are not considered contracts with customers is presented as revenue from other sources. REVENUE RECOGNITION (prior to January 1, 2018) Revenue from sales of oil, natural gas, chemicals and other products is recognised at the fair value of consideration received or receivable, after deducting sales taxes, excise duties and similar levies, when the significant risks and rewards of ownership have been transferred, which is when title passes to the customer. For sales by Integrated Gas and Upstream operations, this generally occurs when product is physically transferred into a vessel, pipe or other delivery mechanism; for sales by refining operations, it is either when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working interest (entitlement metho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RESEARCH AND DEVELOPMENT Development costs that are expected to generate probable future economic benefits are capitalised as intangible assets. All other research and development expenditure is recognised in income as incurred. EXPLORATION COSTS Hydrocarbon exploration costs are accounted for under the successful efforts method: exploration costs are recognised in income when incurred, except that exploratory drilling costs, including in respect of operating leases,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PROPERTY, PLANT AND EQUIPMENT AND INTANGIBLE ASSETS Recognition Property, plant and equipment comprise assets owned by Shell, assets held by Shell under finance lease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from January 1, 2018)”) as applicable. The accounting for exploration costs is described separately (see “Exploration costs”). Intangible assets include goodwill, liquefied natural gas (LNG) off-take and sales contracts obtained through acquisition,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finance lease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to sel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roduct margins and, in the case of exploration and production assets,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It is expected, however, that in the normal course of business the diversity of the asset portfolio will limit the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 base, is presented in Note 8. Impairment For the purposes of determining whether impairment of assets has occurred, and the extent of any impairment loss or its reversal, the key assumptions management uses in estimating risk-adjusted future cash flows for value-in-use measures are future oil and gas prices, expected production volumes and refining margins appropriate to the local circumstances and environment. These assumptions and the judgements of management that are based on them are subject to change as new information becomes available. Changes in economic conditions can also affect the rate used to discount future cash flow estimate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 down of the asset to its fair value less costs to sell. Significant estimate Future price assumptions, presented in Note 8, tend to be stable because management does not consider short-term increases or decreases in prices as being indicative of long-term levels, but they are nonetheless subject to change.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Due to the nature and geographical spread of the business activity in which those assets are used, it is typically not practicable to estimate the likelihood or extent of impairments under different sets of assumptions for Shell overall. Changes in assumptions could affect the carrying amounts of assets, and any impairment losses and reversals will affect income. Information about the carrying amounts of assets and impairments is presented in Notes 7 and 8. LEASES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18,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Taxation information, including charges and deferred tax assets and liabilities, is presented in Note 16. Income taxes include taxes at higher rates levied on income from certain Integrated Gas and Upstream activities. RETIREMENT BENEFITS Benefits in the form of retirement pensions and health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are subject to significant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Information about the amounts reported in respect of defined benefit pension plans, assumptions applicable to the principal plans and their sensitivity to changes are presented in Note 17. PROVISIONS Provisions are recognised at the balance sheet date at management’s best estimate of the expenditure required to settle the present obligation. Non-current amounts are discounted at a rate intended to reflect the time value of money. The carrying amounts of provisions are regularly reviewed and adjusted for new facts or changes in law or technology. Provisions for decommissioning and restoration costs, which arise principally in connection with hydrocarbon production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n obligation crystallises in the perio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Significant estimates Estimates of provisions for future decommissioning and restoration costs are recognised and based on current legal and constructive requirements, technology and price levels. Because actual outflows can differ from estimates due to changes in laws, regulations, public expectations, technology, prices and conditions, and can take place many years in the future, the carryi</t>
  </si>
  <si>
    <t>Changes to IFRS Not Yet Adopted</t>
  </si>
  <si>
    <t>IFRS 16 Leases was issued in 2016 to replace IAS 17 Leases and is required to be adopted by 2019. Under the new standard all lease contracts, with limited exceptions, are recognised in financial statements by way of right-of-use assets and corresponding lease liabilities. Shell will apply the modified retrospective approach, which means that the cumulative effect of initially applying the standard is recognised at the date of initial application and there is no restatement of comparative information. Compared with the existing accounting for operating leases, application of the standard will have a significant impact on the classification of expenditures and consequently the classification of cash flow from operating activities, cash flow from investing activities and cash flow from financing activities. It will also impact the timing of expenses recognised in the statement of income. No impact is expected in relation to lease contracts previously classified as finance leases. The adoption of the new standard at January 1, 2019, is expected to have a negligible impact on equity following the recognition of lease liabilities of approximately $16.0 billion and additional right of use assets of approximately $15.6 billion IFRS 17 Insurance contracts was issued in 2017 and will become effective for annual reporting periods beginning on or after January 1, 2021. The IFRS 17 model combines a current balance sheet measurement of insurance contracts with recognition of profit over the period that services are provided. The general model in the standard requires insurance contract liabilities to be measured using probability-weighted current estimates of future cash flows, an adjustment for risk, and a contractual service margin representing the profit expected from fulfilling the contracts. Effects of changes in the estimates of future cash flows and the risk adjustment relating to future services are recognised over the period services are provided rather than immediately in profit or loss. Shell is in the process evaluating the initial impact of this pronouncement.</t>
  </si>
  <si>
    <t>Segment Information</t>
  </si>
  <si>
    <t>Disclosure Of Operating Segments [Abstract]</t>
  </si>
  <si>
    <t xml:space="preserve">General Information Shell is an international energy company engaged in the principal aspects of the oil and gas industry and reports its business through the segments: Integrated Gas, Upstream, Downstream, and Corporate. The Integrated Gas segment covers liquefied natural gas activities and the conversion of natural gas into gas-to-liquids fuels and other products, as well as the New Energies portfolio. It includes natural gas exploration and extraction and the operation of the upstream and midstream infrastructure necessary to deliver gas to market. It markets and trades natural gas, LNG, electricity and carbon-emission rights and also markets and sells LNG as a fuel for heavy-duty vehicles and marine vessels. Upstream combines the following two operating segments: 1) Upstream, which is engaged in the exploration for and extraction of crude oil, natural gas and natural gas liquids, and the marketing and transportation of oil and gas, and 2) Oil Sands, which is engaged in the extraction of bitumen from mined oil sands and conversion into synthetic crude oil. These operating segments have similar economic characteristics because their earnings are significantly dependent on crude oil and natural gas prices and production volumes. The Downstream segment is engaged in oil products and chemicals manufacturing, marketing and trading activities, that turns crude oil and other feedstocks into a range of products which are moved and marketed around the world for domestic, industrial and transport use. The Corporate segment covers the non-operating activities supporting Shell, comprising Shell’s holdings and treasury organisation, its self-insurance activities and its headquarters and central functions. Basis of Segmental Reporting Sales between segments are based on prices generally equivalent to commercially available prices. Third-party revenue and non-current assets information by geographical area are based on the country of operation of the group subsidiaries that report this information. Separate disclosure is provided for the UK as this is Shell’s country of domicile.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Information by segment on a current cost of supplies basis is as follows:
2018
$ million
Integrated Gas
Upstream
Downstream
Corporate
Total
CCS earnings
11,444
6,798
7,601
(1,479
)
24,364
Revenue:
Third party
43,764
9,892
334,680
43
388,379
[A]
Inter-segment
4,853
37,841
5,358
—
Share of profit/(loss) of joint ventures and associates (CCS basis)
2,273
285
1,785
(222
)
4,121
Interest and other income, of which:
2,230
600
345
896
4,071
Interest income
—
—
—
772
772
Net gains on sale and revaluation of non-current assets and businesses
2,231
712
302
20
3,265
Depreciation, depletion and amortisation charge, of which:
4,850
13,006
4,064
215
22,135
Impairment losses
200
1,065
424
7
1,696
[B]
Impairment reversals
—
1,265
—
—
1,265
[C]
Interest expense
221
609
71
2,844
3,745
Taxation charge/(credit) (CCS basis)
2,795
8,791
1,515
(1,270
)
11,831
[A] Includes $3,348 million of revenue from sources other than from contracts with customers, which mainly comprises the impact of fair value accounting of commodity derivatives. [B] Impairment losses comprise Property, plant and equipment ($1,515 million) and Intangible assets ($181 million). [C] See Note 8.
2017
$ million
Integrated Gas
Upstream
Downstream
Corporate
Total
CCS earnings
5,078
1,551
8,258
(2,416
)
12,471
Revenue:
Third party
32,674
7,723
264,731
51
305,179
Inter-segment
3,978
32,469
4,248
—
Share of profit/(loss) of joint ventures and associates (CCS basis)
1,714
623
1,956
(129
)
4,164
Interest and other income, of which:
687
1,188
154
437
2,466
Interest income
—
—
—
677
677
Net gains on sale and revaluation of non-current assets and businesses
301
1,189
136
14
1,640
Depreciation, depletion and amortisation charge, of which:
4,965
17,303
3,877
78
26,223
Impairment losses
302
4,118
385
—
4,805
[A]
Impairment reversals
10
605
—
—
615
[B]
Interest expense
248
744
109
2,941
4,042
Taxation charge/(credit) (CCS basis)
790
2,409
1,783
(636
)
4,346
[A] Impairment losses comprise Property, plant and equipment ($4,572 million) and Intangible assets ($233 million). [B] See Note 8.
2016
$ million
Integrated Gas
Upstream
Downstream
Corporate
Total
CCS earnings
2,529
(3,674
)
6,588
(1,751
)
3,692
Revenue:
Third party
25,282
6,412
201,823
74
233,591
Inter-segment
3,908
26,524
1,727
—
Share of profit/(loss) of joint ventures and associates (CCS basis)
1,116
222
2,244
(182
)
3,400
Interest and other income, of which:
765
839
851
442
2,897
Interest income
—
—
—
451
451
Net gains on sale and revaluation of non-current assets and businesses
507
867
765
2
2,141
Depreciation, depletion and amortisation charge, of which:
4,509
16,779
3,681
24
24,993
Impairment losses
72
1,274
588
6
1,940
[A]
Impairment reversals
—
—
38
—
38
[B]
Interest expense
247
852
91
2,013
3,203
Taxation charge/(credit) (CCS basis)
1,254
(938
)
1,008
(839
)
485
[A] Impairment losses comprise Property, plant and equipment ($1,931 million) and Intangible assets ($9 million). [B] See Note 8.
Reconciliation of CCS earnings to income for the period
$ million
2018
2017
2016
CCS earnings
24,364
12,471
3,692
Current cost of supplies adjustment:
Purchases
(559
)
1,252
1,284
Taxation
116
(349
)
(344
)
Share of profit of joint ventures and associates
(15
)
61
145
(458
)
964
1,085
Income for the period
23,906
13,435
4,777
Information by geographical area is as follows:
2018
$ million
Europe
Asia, Oceania, Africa
USA
Other Americas
Total
Third-party revenue, by origin
118,960
[A]
153,716
[B]
89,876
25,827
388,379
Intangible assets, property, plant and equipment, joint ventures and associates at December 31
38,617
[C]
117,127
59,625
56,721
272,090 [A] Includes $54,659 million that originated from the UK. [B] Includes $89,811 million that originated from Singapore. [C] Includes $21,863 million located in the UK.
2017
$ million
Europe
Asia, Oceania, Africa
USA
Other Americas
Total
Third-party revenue, by origin
100,609
[A]
114,683
[B]
66,854
23,033
305,179
Intangible assets, property, plant and equipment, joint ventures and associates at December 31
41,416
[C] [D]
122,345
55,898
[D]
58,828
278,487 [A] Includes $49,370 million that originated from the UK. [B] Includes $62,046 million that originated from Singapore. [C] Includes $22,734 million located in the UK. [D] The USA geographical allocation has increased by $1,604 million with a corresponding decrease in Europe.
2016
$ million
Europe
Asia, Oceania, Africa
USA
Other Americas
Total
Third-party revenue, by origin
81,573
[A]
87,635
[B]
44,615
19,768
233,591
Intangible assets, property, plant and equipment, joint ventures and associates at December 31
42,265
[C] [D]
121,618
62,066
[D]
67,371
293,320 [A] Includes $38,490 million that originated from the UK. [B] Includes $42,533 million that originated from Singapore. [D] The USA geographical allocation has increased by $1,636 million with a corresponding decrease in Europe. </t>
  </si>
  <si>
    <t>Interest and Other Income</t>
  </si>
  <si>
    <t xml:space="preserve">$ million
2018
2017
2016
Interest income
772
677
451
Dividend income (from investments in equity securities)
104
375
264
Net gains on sale and revaluation of non-current assets and businesses
3,265
1,640
2,141
Net foreign exchange (losses)/gains on financing activities
(174
)
(453
)
343
Other
104
227
(302
)
Total
4,071
2,466
2,897
In 2018, net gains on sale of non-current assets and businesses arose mainly in respect of gains on the sale of Integrated Gas assets in Thailand, Malaysia, Oman and New Zealand, as well as Upstream assets in Iraq and Malaysia and a Downstream divestment in Argentina partially offset by a charge related to the disposal of our Upstream assets in Ireland. In 2017, net gains on sale of non-current assets and businesses arose mainly in respect of gains on the sale of Upstream assets in the UK and the USA as well as Downstream assets in Australia and Saudi Arabia, partly offset by a loss on the Motiva transaction. Net foreign exchange losses on financing activities in 2017 includes a charge of $545 million from the release of cumulative currency translation differences following the restructuring of funding for our North America businesses. In 2016, net gains on sale of non-current assets and businesses arose mainly in respect of Upstream assets in North America and Downstream assets in Denmark and Japan. In addition, in respect of a decrease in Shell’s interest in Woodside Petroleum Limited, a revaluation gain of $293 million was recognised and a gain of $358 million on the related release of cumulative currency translation differences was recognised in net foreign exchange gains on financing activities. Other mainly relates to the write down of an investment in securities. Other net foreign exchange losses of $210 million in 2018 (2017: $47 million; 2016: $49 million) were included in purchases. </t>
  </si>
  <si>
    <t>Interest Expense</t>
  </si>
  <si>
    <t xml:space="preserve">$ million
2018
2017
2016
Interest incurred and similar charges
3,550
3,448
2,732
Less: interest capitalised
(876
)
(622
)
(725
)
Other net losses on fair value hedges of debt
169
114
4
Accretion expense
902
1,102
1,192
Total
3,745
4,042
3,203
The rate applied in determining the amount of interest capitalised in 2018 was 4% (2017: 3%; 2016: 3%). </t>
  </si>
  <si>
    <t>Intangible Assets</t>
  </si>
  <si>
    <t xml:space="preserve">2018
$ million
Goodwill
LNG off-take and sales contracts
Other
Total
Cost
At January 1
14,154
10,429
6,106
30,689
Additions
331
—
659
990
Sales, retirements and other movements
(75
)
(64
)
(253
)
(392
)
Currency translation differences
(72
)
—
(120
)
(192
)
At December 31
14,338
10,365
6,392
31,095
Depreciation, depletion and amortisation, including impairments
At January 1
492
2,432
3,585
6,509
Charge for the year
173
925
370
1,468
Sales, retirements and other movements
(21
)
(64
)
(275
)
(360
)
Currency translation differences
(22
)
—
(86
)
(108
)
At December 31
622
3,293
3,594
7,509
Carrying amount at December 31
13,716
7,072
2,798
23,586
2017
$ million
Goodwill
LNG off-take and sales contracts
Other
Total
Cost
At January 1
13,592
10,429
5,085
29,106
Additions
784
—
786
1,570
Sales, retirements and other movements
(261
)
—
37
(224
)
Currency translation differences
39
—
198
237
At December 31
14,154
10,429
6,106
30,689
Depreciation, depletion and amortisation, including impairments
At January 1
605
1,475
3,059
5,139
Charge for the year
—
957
612
1,569
Sales, retirements and other movements
(136
)
—
(241
)
(377
)
Currency translation differences
23
—
155
178
At December 31
492
2,432
3,585
6,509
Carrying amount at December 31
13,662
7,997
2,521
24,180
Goodwill at December 31, 2018, principally related to the acquisition of BG Group plc (BG) in 2016, allocated to Integrated Gas ($4,897 million) and Upstream ($6,013 million) at the operating segment level, and to Pennzoil-Quaker State Company ($1,609 million), a lubricants business in the Downstream segment based largely in North America. Information on annual impairment testing is included in Note 8. </t>
  </si>
  <si>
    <t>Property, Plant and Equipment</t>
  </si>
  <si>
    <t xml:space="preserve">2018
$ million
Exploration and production
Exploration and evaluation
Production
Manufacturing, supply and distribution
Other
Total
Cost
At January 1
22,510
292,256
86,948
22,355
424,069
Additions
3,514
12,596
6,438
1,594
24,142
Sales, retirements and other movements
(4,443
)
(19,643
)
(667
)
(814
)
(25,567
)
Currency translation differences
(400
)
(4,828
)
(1,484
)
(1,095
)
(7,807
)
At December 31
21,181
280,381
91,235
22,040
414,837
Depreciation, depletion and amortisation, including impairments
At January 1
5,060
137,525
44,483
10,621
197,689
Charge for the year
(979
)
[A]
16,551
4,000
1,095
20,667
Sales, retirements and other movements
(608
)
(19,631
)
(1,353
)
(756
)
(22,348
)
Currency translation differences
(186
)
(2,753
)
(912
)
(495
)
(4,346
)
At December 31
3,287
131,692
46,218
10,465
191,662
Carrying amount at December 31
17,894
148,689
45,017
11,575
223,175
[A] Includes an impairment reversal for assets in North America.
2017
$ million
Exploration and production
Exploration and evaluation
Production
Manufacturing, supply and distribution
Other
Total
Cost
At January 1
25,376
302,532
77,286
20,063
425,257
Additions
2,319
15,347
8,148
1,352
27,166
Sales, retirements and other movements
(5,651
)
[A]
(33,133
)
[A]
(1,427
)
(655
)
(40,866
)
Currency translation differences
466
7,510
2,941
1,595
12,512
At December 31
22,510
292,256
86,948
22,355
424,069
Depreciation, depletion and amortisation, including impairments
At January 1
6,363
133,600
39,673
9,523
189,159
Charge for the year
778
19,155
3,705
1,016
24,654
Sales, retirements and other movements
(2,300
)
(19,615
)
(763
)
(701
)
(23,379
)
Currency translation differences
219
4,385
1,868
783
7,255
At December 31
5,060
137,525
44,483
10,621
197,689
Carrying amount at December 31
17,450
154,731
42,465
11,734
226,380
[A] $1,065 million has been reclassified from Exploration and evaluation to Production. Sales, retirements and other movements in 2018 include sales of interests in Thailand, Ireland, Argentina and Norway. In Thailand, Shell sold its 22.22% interest in the Bangkot field and adjoining acreage offshore Thailand. In Ireland, Shell sold its 45% interest in the Corrib gas venture. The Buenos Aires Refinery was sold as part of the Argentina Downstream business together with other businesses, as well as the supply and distribution activities. In Norway, Shell sold its 44.56% operated interest in the Draugen field and 12% non-operated interest in the Gjøa field. The carrying amount at December 31, 2018, included $33,451 million (2017: $42,121 million) of assets under construction. This amount excludes exploration and evaluation assets. The carrying amount at December 31, 2018, also included $705 million of assets classified as held for sale (2017: $986 million). The carrying amount of exploration and production assets at December 31, 2018, included rights and concessions in respect of proved and unproved properties of $15,860 million (2017: $14,839 million). Exploration and evaluation assets principally comprise rights and concessions in respect of unproved properties and capitalised exploration drilling costs. The carrying amount of assets at December 31, 2018, for which an alternative reserves base was applied in the calculation of the depreciation charge (see Note 2), was $5,838 million (2017: $18,115 million). If no alternative reserves base had been used, the pre-tax depreciation charge for the year ended December 31, 2018, would have been $1,003 million higher (2017: $5,558 million, 2016: $9,181 million). Contractual commitments for the purchase of property, plant and equipment at December 31, 2018, amounted to $4,783 million (2017: $4,504 million). In addition, Shell has other commitments for future expenditure that, when incurred, are also expected to be recognised as additions to property, plant and equipment, such as the majority of operating lease payments in respect of drilling and ancillary equipment (see Note 14).
Carrying amount of property, plant and equipment held under finance leases [A]
$ million
Dec 31, 2018
Dec 31, 2017
Exploration and production
6,299
8,399
Manufacturing, supply and distribution
3,149
3,151
Other
200
272
Total
9,648
11,822
[A] See Note 14.
Impairments
$ million
2018
2017
2016
Impairment losses [A]
Exploration and production
1,066
4,187
1,324
Manufacturing, supply and distribution
441
376
567
Other
8
9
40
Total
1,515
4,572
1,931
Impairment reversals [A]
Exploration and production
1,265
615
—
Manufacturing, supply and distribution
—
—
36
Other
—
—
2
Total
1,265
615
38
[A] See Note 4. Impairment losses in 2018 were mainly in Upstream, and principally related to the disposal of Shell’s interests in Norway and Ireland and related to assets in the Gulf of Mexico. Impairment reversals were mainly related to assets in North America. Impairment losses in 2017 were mainly in Upstream, and principally related to the disposal of interests in Canada and interests in Ireland classified as held for sale. Impairment losses in 2016 were mainly triggered by asset performance, disposals and project cancellations. They related primarily in Upstream to shale and deep-water properties in North and South America and in Downstream to disposals and assets held for sale in the refining portfolio. For impairment testing purposes, the respective carrying amounts of property, plant and equipment and intangible assets were compared with their value in use. Cash flow projections used in the determination of value in use were made using management’s forecasts of commodity prices, market supply and demand, product margins and expected production volumes (see Note 2). These cash flows were adjusted for the risks specific to the assets, and therefore these risks were not included in the determination of the discount rate applied. The nominal pre-tax rate applied in 2018 was 6% (2017: 6%; 2016: 6%). 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The near-term commodity price assumptions applied in impairment testing in 2018 were as follows:
Commodity price assumptions [A]
2019
2020
2021
Brent crude oil ($/b)
65
65
70
Henry Hub natural gas ($/MMBtu)
3.25
3.50
3.50
[A] Money of the day. For periods after 2021, the real terms long-term price assumptions applied were $70 per barrel (/b) (2017: $70/b after 2020) for Brent crude oil and $3.50 per million British thermal units (/MMBtu) (2017: $3.50/MMBtu after 2020) for Henry Hub natural gas.
Capitalised exploration drilling costs
$ million
2018
2017
2016
At January 1
6,981
7,910
7,835
Additions pending determination of proved reserves
2,588
1,708
1,762
Amounts charged to expense
(449
)
(897
)
(834
)
Reclassifications to productive wells on determination of proved reserves
(2,461
)
(1,894
)
[A]
(1,187
)
Other movements
(30
)
154
334
At December 31
6,629
6,981
[A]
7,910
[A] $912 million of capitalised exploration drilling costs has been reclassified from Exploration and evaluation to Production .
Projects
Wells
Number
$ million
Number
$ million
Between 1 and 5 years
44
3,645
180
2,670
Between 6 and 10 years
12
1,059
143
1,766
Between 11 and 15 years
4
238
16
441
Between 16 and 20 years
—
—
3
65
Total
60
4,942
342
4,942
Exploration drilling costs capitalised for periods greater than one year at December 31, 2018, analysed according to the most recent year of activity, are presented in the table above. They comprise $1,342 million relating to 17 projects where drilling activities were under way or firmly planned for the future and $3,600 million relating to 43 projects awaiting development concepts. </t>
  </si>
  <si>
    <t>Joint Ventures and Associates</t>
  </si>
  <si>
    <t xml:space="preserve">Shell share of comprehensive income of joint ventures and associates
$ million
2018
2017
2016
Joint ventures
Associates
Total
Joint ventures
Associates
Total
Joint ventures
Associates
Total
Income for the period
1,307
2,799
4,106
2,102
2,123
4,225
2,332
1,213
3,545
Other comprehensive income/(loss) for the period
172
11
183
164
6
170
78
(106
)
(28
)
Comprehensive income for the period
1,479
2,810
4,289
2,266
2,129
4,395
2,410
1,107
3,517
Carrying amount of interests in joint ventures and associates
$ million
Dec 31, 2018
Dec 31, 2017
Joint ventures
Associates
Total
Joint ventures
Associates
Total
Net assets
14,263
11,066
25,329
15,052
12,875
27,927
Transactions with joint ventures and associates
$ million
2018
2017
2016
Sales and charges to joint ventures and associates
8,270
13,121
24,214
Purchases and charges from joint ventures and associates
11,212
10,680
13,859
These transactions principally comprise sales and purchases of goods and services in the ordinary course of business. Related balances outstanding at December 31, 2018, and 2017, are presented in Notes 11 and 15.
Other arrangements in respect of joint ventures and associates
$ million
Dec 31, 2018
Dec 31, 2017
Commitments to make purchases from joint ventures and associates [A]
1,254
1,371
Commitments to provide debt or equity funding to joint ventures and associates
638
1,216
[A] Commitments to make purchases from joint ventures and associates mainly relate to contracts associated with raw materials and transportation capacity. </t>
  </si>
  <si>
    <t>Investments in Securities</t>
  </si>
  <si>
    <t>Investment in securities
$ million
Dec 31, 2018
Dec 31, 2017
Equity securities:
1,823
5,976
Equity securities at fair value through other comprehensive income
1,823
Debt securities:
1,251
1,246
Debt securities at amortised cost
8
Debt securities at fair value through other comprehensive income
953
Debt securities at fair value through profit and loss
290
Total
3,074
7,222
At fair value
Measured by reference to prices in active markets for identical assets
1,873
5,776
Measured using predominantly unobservable inputs
1,193
1,268
Total
3,066
7,044
At cost
8
178
Total
3,074
7,222
Equity securities at December 31, 2018, principally comprised interests below 5%, in various investments. Shell’s 8% share in Canadian Natural Resources Limited and 15% interest in Malaysia LNG Tiga Sendirian Berhad were disposed of in 2018. Their carrying amounts at December 31, 2017, were $3,506 million and $722 million respectively. Debt securities principally comprised a portfolio required to be held by Shell’s internal insurance entities as security for their activities.
Investments in securities measured using predominantly unobservable inputs [A]
$ million
2018
2017
At January 1
1,268
1,233
Gains/(losses) recognised in other comprehensive income
212
(108
)
Other movements
(287
)
[B]
143
At December 31
1,193
1,268
[A] Based on expected dividend flows, adjusted for country and other risks as appropriate and discounted to their present value. [B] Other movements mainly relates to the disposal of the interest in Malaysia LNG Tiga Sendirian Berhad, partly offset by investments made in securities during 2018.</t>
  </si>
  <si>
    <t>Trade and Other Receivables</t>
  </si>
  <si>
    <t xml:space="preserve">$ million
Dec 31, 2018
Dec 31, 2017
Current
Non-current
Current
Non-current
Trade receivables
27,541
—
30,721
—
Other receivables
8,543
4,823
9,036
5,525
Amounts due from joint ventures and associates
992
1,183
868
1,327
Prepayments and deferred charges
5,355
1,820
3,940
1,623
Total
42,431
7,826
44,565
8,475
The fair value of financial assets included above approximates the carrying amount and was determined from predominantly unobservable inputs. Other receivables at December 31, 2018, include receivables from certain governments in their capacity as joint arrangement partners, of $1,449 million (2017: $2,265 million), after provisions for impairments, that are overdue in part or in full. Recoverability and timing thereof is subject to uncertainty, however, the ultimate risk of default on the carrying amount is considered to be low. Other receivables also include income tax (see Note 16) and other tax receivables. Provisions for impairments deducted from trade and other receivables amounted to $790 million at December 31, 2018 (2017: $881 million).
Allowance for expected credit losses - trade receivables
$ million
Not overdue
Overdue 1-30 days
Overdue 31-180 days
Overdue more than 180 days
Total
Expected loss rate
0.0014% - 0.0799%
0.0393% - 1.548%
0.1752% - 14.8524%
0.7592% - 28.037%
Gross carrying amount
25,835
892
541
539
27,807
Loss allowance provision
(2
)
(2
)
(7
)
(12
)
(23
)
Net carrying amount at December 31, 2018
25,833
890
534
527
27,784
Net carrying amount at December 31, 2017
28,719
1,154
480
368
30,721
The Company uses a provision matrix to calculate expected credit losses (ECLs) for trade receivables. The provision matrix is initially based on the Company’s historical observed default rates. The Company will calibrate the matrix to adjust the historical credit loss experience with forward-looking information. A loss allowance provision of $243 million was established, in addition to all other impairments to trade receivables as at December 31, 2018, that are outside of the provision matrix calculations. </t>
  </si>
  <si>
    <t xml:space="preserve">$ million
Dec 31, 2018
Dec 31, 2017
Oil, gas and chemicals
19,516
22,962
Materials
1,601
2,261
Total
21,117
25,223
Inventories at December 31, 2018, include write-downs to net realisable value of $1,473 million (2017: $253 million). </t>
  </si>
  <si>
    <t>Cash and Cash Equivalents</t>
  </si>
  <si>
    <t xml:space="preserve">$ million
Dec 31, 2018
Dec 31, 2017
Cash
4,034
4,672
Short-term bank deposits
3,655
3,996
Money market funds, reverse repos and other cash equivalents
19,052
11,644
Total
26,741
20,312
Included in cash and cash equivalents at December 31, 2018, were amounts totalling $257 million (2017: $120 million) subject to currency controls or other legal restrictions. Information about credit risk is presented in Note 19. </t>
  </si>
  <si>
    <t>Debt and Lease Arrangements</t>
  </si>
  <si>
    <t>DEBT
Debt
$ million
Dec 31, 2018
Dec 31, 2017
Debt (excluding finance lease liabilities)
Finance lease liabilities
Total
Debt (excluding finance lease liabilities)
Finance lease liabilities
Total
Short-term debt
693
—
693
1,211
—
1,211
Long-term debt due within 1 year
8,419
1,022
9,441
9,500
1,084
10,584
Current debt
9,112
1,022
10,134
10,711
1,084
11,795
Non-current debt
53,686
13,004
66,690
59,430
14,440
73,870
Total
62,798
14,026
76,824
70,141
15,524
85,665
Net debt
$ million
Current debt
Non-current debt
Derivative financial instruments [A]
Cash and cash equivalents (see Note 13)
Net debt [A]
At January 1, 2018
(11,795
)
(73,870
)
(591
)
20,312
(65,944
)
Cash flow
10,392
(2,418
)
446
6,878
15,298
Finance lease additions
(51
)
(652
)
(703
)
Other movements
(8,939
)
9,270
(261
)
—
70
Currency translation differences and foreign exchange gains/(losses)
259
980
(939
)
(449
)
(149
)
At December 31, 2018
(10,134
)
(66,690
)
(1,345
)
26,741
(51,428
)
At January 1, 2017
(9,484
)
(82,992
)
(4,045
)
19,130
(77,391
)
Cash flow
11,457
(113
)
485
535
12,364
Finance lease additions
(56
)
(1,772
)
(1,828
)
Other movements
(13,232
)
13,749
(272
)
—
245
Currency translation differences and foreign exchange gains/(losses)
(480
)
(2,742
)
3,241
647
666
At December 31, 2017
(11,795
)
(73,870
)
(591
)
20,312
(65,944
) [A] With effect from 2018, the net debt calculation includes the fair value of derivative financial instruments used to hedge foreign exchange and interest rate risks relating to debt and associated collateral balances. Derivative financial instruments at December 31, 2018, includes $72 million representing collateral on debt-related derivatives. Prior year comparatives have been revised to reflect the change in the net debt calculation. Management’s financial strategy is to manage Shell’s assets and liabilities with the aim that, across the business cycle, “cash in” at least equals “cash out” while maintaining a strong balance sheet. Gearing, defined as net debt (total debt less cash and cash equivalents) as a percentage of total capital (net debt plus total equity), is a key measure of Shell’s capital structure. Across the business cycle, management aims to manage gearing within a range of 0-30%. At December 31, 2018, gearing was 20.3% (2017: 25.0%, as revised).
Gearing
$ million, except where indicated
Dec 31, 2018
Dec 31, 2017
Net debt
51,428
65,944
[A]
Total equity
202,534
197,812
Total capital
253,962
263,756
[A]
Gearing
20.3
%
25.0
%
[A] [A] As revised, following the revision of the net debt calculation from 2018. Management’s priorities for applying Shell’s cash are the servicing and reduction of debt commitments, payment of dividends, followed by a balance of capital investment and share buybacks. Management’s policy is to grow the dollar dividend through time, in line with its view of Shell’s underlying earnings and cash flow. Shell has access to international debt capital markets via two commercial paper (CP) programmes, a Euro medium-term note (EMTN) programme and a US universal shelf (US shelf) registration. Issuances under the CP programmes are supported by a committed credit facility and cash.
Borrowing facilities and amounts undrawn
$ million
Facility
Amount undrawn
Dec 31, 2018
Dec 31, 2017
Dec 31, 2018
Dec 31, 2017
CP programmes
20,000
20,000
20,000
19,659
EMTN programme
unlimited
unlimited
N/A
N/A
US shelf registration
unlimited
unlimited
N/A
N/A
Committed credit facility
8,840
8,500
8,840
8,500
Under the CP programmes, Shell can issue debt of up to $10 In addition, other subsidiaries have access to undrawn short-term bank facilities totalling $3,035 million at December 31, 2018 (2017: $3,409 million). Interest rate swaps have been entered into against certain fixed rate debt affecting the effective interest rate on these balances (see Note 19). The following tables compare contractual cash flows for debt excluding finance lease liabilities at December 31, with the carrying amount in the Consolidated Balance Sheet. Contractual amounts reflect the effects of changes in foreign exchange rates; differences from carrying amounts reflect the effects of discounting, premiums and, wher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18
$ million
Contractual payments
Between
Between
Between
Between
Difference
Less than
1 and 2
2 and 3
3 and 4
4 and 5
5 years
from carrying
Carrying
1 year
years
years
years
years
and later
Total
amount
amount
Bonds
8,163
5,900
4,993
4,458
4,312
33,162
60,988
181
61,169
Bank and other borrowings
945
39
209
50
27
359
1,629
—
1,629
Total (excluding interest)
9,108
5,939
5,202
4,508
4,339
33,521
62,617
181
62,798
Interest
1,780
1,555
1,426
1,319
1,244
14,406
21,730
2017
$ million
Contractual payments
Between
Between
Between
Between
Difference
Less than
1 and 2
2 and 3
3 and 4
4 and 5
5 years
from carrying
Carrying
1 year
years
years
years
years
and later
Total
amount
amount
Commercial paper
341
—
—
—
—
—
341
5
346
Bonds
8,989
8,306
5,900
5,047
4,620
35,037
67,899
131
68,030
Bank and other borrowings
1,321
43
127
56
180
36
1,763
2
1,765
Total (excluding interest)
10,651
8,349
6,027
5,103
4,800
35,073
70,003
138
70,141
Interest
1,957
1,688
1,457
1,328
1,221
15,293
22,944
The fair value of debt excluding finance lease liabilities at December 31, 2018, was $64,708 million (2017: $74,650 million), mainly determined from the prices quoted for those securities. LEASE ARRANGEMENTS Finance lease liabilities mainly relate to contracts in Upstream and Integrated Gas for floating production, storage and offloading units, subsea equipment and power generation. Finance lease liabilities are secured on the leased assets. Operating lease contracts are, in Upstream and Integrated Gas, principally for drilling and ancillary equipment, service vessels, LNG vessels and land and buildings; in Downstream, principally for tankers, storage capacity and retail sites; and in Corporate, principally for land and buildings. The future minimum lease payments for finance and operating leases and the present value of future minimum finance lease payments at December 31, by payment date are as follows:
2018
$ million
Finance leases
Operating leases
Future minimum lease payments
Interest
Present value of future minimum lease payments
Future minimum lease payments [A]
Less than 1 year
2,061
1,039
1,022
4,784
Between 1 and 5 years
7,508
3,391
4,117
11,575
5 years and later
13,370
4,483
8,887
7,860
Total
22,939
8,913
14,026
24,219
[A] Includes $5,348 million in respect of drilling and ancillary equipment.
2017
$ million
Finance leases
Operating leases
Future minimum lease payments
Interest
Present value of future minimum lease payments
Future minimum lease payments [A] [B]
Less than 1 year
2,274
1,190
1,084
4,909
Between 1 and 5 years
8,246
3,887
4,359
12,415
5 years and later
15,043
4,962
10,081
7,961
Total
25,563
10,039
15,524
25,285
[A] Includes $6,473 million in respect of drilling and ancillary equipment. [B] Revised following a reassessment of contracts Future minimum lease payments at December 31, 2018 are stated before deduction of amounts expected to be received under non-cancellable sub-leases of $273 million (2017: $336 million) in respect of finance leases and $507 million (2017: $300 million) in respect of operating leases. Operating lease expense in 2018 was $4,354 million (2017: $4,822 million; 2016: $5,063 million).</t>
  </si>
  <si>
    <t>Trade and Other Payables</t>
  </si>
  <si>
    <t>$ million
Dec 31, 2018
Dec 31, 2017
Current
Non-current
Current
Non-current
Trade payables
30,351
—
33,196
—
Other payables
5,597
2,413
5,767
3,090
Amounts due to joint ventures and associates
2,851
33
2,021
29
Accruals and deferred income
10,089
289
10,426
328
Total
48,888
2,735
51,410
3,447
The fair value of financial liabilities included above approximates the carrying amount and was determined from predominantly unobservable inputs. Other payables include amounts due to joint arrangement partners and in respect of other project-related items. Information about offsetting, collateral and liquidity risk is presented in Note 19.</t>
  </si>
  <si>
    <t>Taxation</t>
  </si>
  <si>
    <t>Taxation charge
$ million
2018
2017
2016
Current tax:
Charge in respect of current period
10,415
7,204
3,936
Adjustments in respect of prior periods
60
(613
)
(1,205
)
Total
10,475
6,591
2,731
Deferred tax:
Relating to the origination and reversal of temporary differences, tax losses and credits
1,438
(4,102
)
(2,688
)
Relating to changes in tax rates and legislation
(157
)
2,004
[A]
(200
)
Adjustments in respect of prior periods
(41
)
202
986
Total
1,240
(1,896
)
(1,902
)
Total taxation charge
11,715
4,695
829
[A] Mainly in respect of the US Tax Cuts and Jobs Act (the Act). Adjustments in respect of prior periods relate to events in the current period and reflect the effects of changes in rules, facts or other factors compared with those used in establishing the current tax position or deferred tax balance in prior periods.
Reconciliation of applicable tax charge/(credit) at statutory tax rates to taxation charge
$ million
2018
2017
2016
Income before taxation
35,621
18,130
5,606
Less: share of profit of joint ventures and associates
(4,106
)
(4,225
)
(3,545
)
Income before taxation and share of profit of joint ventures and associates
31,515
13,905
2,061
Applicable tax charge/(credit) at statutory tax rates
11,444
4,532
(344
)
Adjustments in respect of prior periods
19
(411
)
(219
)
Tax effects of:
Income not subject to tax at statutory rates
(1,783
)
(1,852
)
(1,740
)
Expenses not deductible for tax purposes
1,379
2,423
2,066
(Recognition)/derecognition of deferred tax assets
(381
)
(957
)
1,575
Deductible items not expensed
(371
)
(584
)
(516
)
Taxable income not recognised
312
251
509
Changes in tax rates and legislation
(157
)
2,004
(200
)
Other
1,253
(711
)
(302
)
Taxation charge
11,715
4,695
829
The weighted average of statutory tax rates was 36% in 2018 (2017: 33%; 2016: (17)%). Compared to 2017, the increase in the rate reflects a higher proportion of earnings in the Upstream segment, subject to relatively higher tax rates than earnings in Downstream and Integrated Gas. The negative rate in 2016 (tax credit on pre-tax income) was mainly due to losses incurred in jurisdictions with a higher weighted average statutory tax rate than jurisdictions in which profits were made. Other tax-reconciling items include $819 million relating to the impact of movements in the Brazilian real, Australian dollar and Argentinian peso on deferred tax positions (2017: ($585) million, 2016: ($607) million).
Taxes payable
$ million
Dec 31, 2018
Dec 31, 2017
Income taxes
3,990
4,062
Sales taxes, excise duties and similar levies
3,507
3,188
Total
7,497
7,250
Included in other receivables at December 31, 2018 (see Note 11), was income tax receivable of $1,042 million (2017: $933 million).
2018 - Deferred tax
$ million
Deferred tax asset
Decommissioning and other provisions
Property, plant and equipment
Tax losses and credits carried forward
Retirement benefits
Other
Total
At January 1, 2018
6,182
3,379
13,684
3,868
4,144
31,257
(Charge)/credit to income
166
345
(553
)
14
119
91
Currency translation differences
(177
)
(32
)
(462
)
(93
)
(42
)
(806
)
Other
(269
)
26
(502
)
(479
)
12
(1,212
)
At December 31, 2018
5,902
3,718
12,167
3,310
4,233
29,330
Deferred tax liability
At January 1, 2018
—
(26,904
)
—
(742
)
(2,827
)
(30,473
)
(Charge)/credit to income
—
(1,751
)
—
180
240
(1,331
)
Currency translation differences
—
409
—
24
36
469
Other
—
475
—
(1,136
)
(74
)
(735
)
At December 31, 2018
—
(27,771
)
—
(1,674
)
(2,625
)
(32,070
)
Net deferred tax liability at December 31, 2018
(2,740
)
Deferred tax asset/liability as presented in the balance sheet at December 31, 2018
Deferred tax asset
12,097
Deferred tax liability
(14,837
)
2017 - Deferred tax
$ million
Deferred tax asset
Decommissioning and other provisions
Property, plant and equipment
Tax losses and credits carried forward
Retirement benefits
Other [A]
Total
At January 1, 2017
7,733
3,510
16,600
5,053
4,374
37,270
(Charge)/credit to income
(1,853
)
189
(2,732
)
(493
)
(265
)
(5,154
)
Currency translation differences
269
49
554
216
78
1,166
Other
33
(369
)
(738
)
(908
)
(43
)
(2,025
)
At December 31, 2017
6,182
3,379
13,684
3,868
4,144
31,257
Deferred tax liability
At January 1, 2017
—
(33,963
)
—
(582
)
(3,574
)
(38,119
)
(Charge)/credit to income
—
6,437
—
(129
)
742
7,050
Currency translation differences
—
(711
)
—
(63
)
(70
)
(844
)
Other
—
1,333
—
32
75
1,440
At December 31, 2017
—
(26,904
)
—
(742
)
(2,827
)
(30,473
)
Net deferred tax asset at December 31, 2017
784
Deferred tax asset/liability as presented in the balance sheet at December 31, 2017
Deferred tax asset
13,791
Deferred tax liability
(13,007
) [A] Reclassified from the Other category to Tax losses carried forward to align with current year presentation.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Other movements in deferred tax assets and liabilities principally relate to acquisitions, sales of non-current assets and businesses, and amounts recognised in other comprehensive income, which in 2017 included amounts in respect of the Act. The amount of deferred tax assets dependent on future taxable profits not arising from the reversal of existing deferred tax liabilities, and which relate to tax jurisdictions, where Shell has suffered a loss in the current or preceding year, was $9,979 million at December 31, 2018 (2017: $12,452 million). It is considered probable based on business forecasts that such profits will be available. Unrecognised taxable temporary differences associated with undistributed retained earnings of investments in subsidiaries, joint ventures and associates amounted to $3,951 million (2017: $3,746 million). Unrecognised deductible temporary differences, unused tax losses and credits carried forward amounted to $34,910 million at December 31, 2018 (2017: $34,773 million) including amounts of $27,604 million (2017: $28,016 million) that are subject to time limits for utilisation of five years or later, or are not time limited.</t>
  </si>
  <si>
    <t>Retirement Benefits</t>
  </si>
  <si>
    <t xml:space="preserve">Retirement benefits are provided through a number of funded and unfunded defined benefit plans and defined contribution plans, the most significant of which are in the Netherlands, UK and USA. Benefits comprise principally pensions; retirement healthcare and life insurance are also provided in certain countries.
Retirement benefit expense
$ million
2018
2017
2016
Defined benefit plans:
Current service cost, net of plan participants’ contributions
1,494
1,500
1,527
Interest expense on obligations
2,282
2,309
2,643
Interest income on plan assets
(2,087
)
(2,019
)
(2,358
)
Other
(221
)
(404
)
(116
)
Total
1,468
1,386
1,696
Defined contribution plans
410
429
485
Total retirement benefit expense
1,878
1,815
2,181
Retirement benefit expense is presented principally within production and manufacturing expenses and selling, distribution and administrative expenses in the Consolidated Statement of Income. Interest income on plan assets is calculated using the same rate as that applied to the related defined benefit obligations for each plan to determine interest expense.
Remeasurements
$ million
2018
2017
2016
Actuarial gains/(losses) on obligations:
Due to changes in financial assumptions [A]
8,186
(4,495
)
(11,391
)
Due to experience adjustments [B]
(268
)
37
642
Due to changes in demographic assumptions [C]
(459
)
933
809
Total
7,459
(3,525
)
(9,940
)
Return on plan assets (shortage)/in excess of interest income
(2,312
)
4,942
5,106
Other movements
66
50
18
Total remeasurements
5,213
1,467
(4,816
) [A] Primarily relates to changes in the discount rate assumptions. [B] Experience adjustments arise from differences between the actuarial assumptions made in respect of the year and actual outcomes. [C] Primarily relates to updates in mortality assumptions.
Defined benefit plans
$ million
Dec 31, 2018
Dec 31, 2017
Obligations
.
(91,856
)
(104,285
)
Plan assets
85,803
93,243
Net liability
(6,053
)
(11,042
)
Retirement benefits in the Consolidated Balance Sheet:
Non-current assets
6,051
2,799
Non-current liabilities
(11,653
)
(13,247
)
Current liabilities
(451
)
(594
)
Total
(6,053
)
(11,042
)
Defined benefit plan obligations
$ million, except where indicated
2018
2017
At January 1
104,285
94,405
Current service cost
1,491
1,550
Interest expense
2,282
2,309
Actuarial (gains)/losses
(7,459
)
3,525
Benefit payments
(4,435
)
(4,579
)
Other movements
(360
)
(949
)
Currency translation differences
(3,948
)
8,024
At December 31
91,856
104,285
Comprising:
Funded pension plans
83,276
94,903
Weighted average duration
17 years
19 years
Unfunded pension plans
4,359
4,824
Weighted average duration
13 years
12 years
Other unfunded plans
4,221
4,558
Weighted average duration
12 years
13 years
Defined benefit plan assets
$ million, except where indicated
2018
2017
At January 1
93,243
81,276
Return on plan assets (shortage)/in excess of interest income
(2,312
)
4,942
Interest income
2,087
2,019
Employer contributions
763
1,804
Plan participants’ contributions
47
50
Benefit payments
(4,123
)
(4,294
)
Other movements
(102
)
(245
)
Currency translation differences
(3,800
)
7,691
At December 31
85,803
93,243
Comprising:
Quoted in active markets:
Equities
24
%
32
%
Debt securities
53
%
45
%
Real estate
1
%
1
%
Investment funds
0
%
1
%
Other
1
%
1
%
Other:
Equities
8
%
7
%
Debt securities
3
%
3
%
Real estate
6
%
6
%
Investment funds
3
%
3
%
Other
0
%
1
%
Cash
1
%
0
% Long-term investment strategies of plans are generally determined by the relevant pension plan trustees using a structured asset liability modelling approach to define the asset mix that best meets the objectives of optimising returns within agreed risk levels while maintaining adequate funding levels. The value of the plan assets was impacted by the reduced return on investments globally. Employer contributions to defined benefit pension plans are based on actuarial valuations in accordance with local regulations and are estimated to be $0.9 billion in 2019. Additional contributions to the Netherlands defined benefit pension plan would be required if the 12-month rolling average local funding percentage falls below 105% for six months or more. At the most recent (2018) funding valuation the local funding percentage was above this level. There are no set minimum statutory funding requirements for the UK plans. Under an agreement with the trustee of the main UK defined benefit plan, Shell will provide additional contributions if the funding position falls below a certain level, although this is currently not anticipated. For the US plans, under the Pension Protection Act there are minimum required contribution levels; forecast contributions are expected to exceed these. The principal assumptions applied in determining the present value of defined benefit obligations and their bases were as follows:
▪
rates of increase in pensionable remuneration, pensions in payment and healthcare costs: historical experience and management’s long-term expectation;
▪
discount rates: prevailing long-term AA corporate bond yields, chosen to match the currency and duration of the relevant obligation; and
▪
mortality rates: published standard mortality tables for the individual countries concerned adjusted for Shell experience where statistically significant. The weighted averages for those assumptions and related sensitivity information at December 31 are presented below. Sensitivity information indicates by how much the defined benefit obligations would increase or decrease if a given assumption were to increase or decrease with no change in other assumptions.
$ million, except where indicated
Effect of using alternative assumptions
Assumptions used
Increase/(decrease) in defined benefit obligations
2018
2017
Range of assumptions
2018
2017
Rate of increase in pensionable remuneration
4.1
%
4.7
%
-1% to +1%
(1,576) to 1,819
(2,150) to 2,782
Rate of increase in pensions in payment
1.8
%
1.9
%
-1% to +1%
(8,304) to 10,104
(10,120) to 12,662
Rate of increase in healthcare costs
6.3
%
6.6
%
-1% to +1%
(410) to 496
(451) to 551
Discount rate for pension plans
2.9
%
2.5
%
-1% to +1%
15,606 to (12,078)
19,042 to (14,567)
Discount rate for healthcare plans
4.2
%
3.5
%
-1% to +1%
536 to (436)
599 to (483)
Expected age at death for persons aged 60:
Men
87 years
87 years
-1 year to +1 year
(1,538) to 1,583
(1,906) to 2,022
Women
89 years
89 years
-1 year to +1 year
(1,436) to 1,476
(1,720) to 1,828 </t>
  </si>
  <si>
    <t>Decommissioning and Other Provisions</t>
  </si>
  <si>
    <t xml:space="preserve">$ million
Decommissioning and restoration
Legal
Environmental
Redundancy
Other
Total
At January 1, 2018
Current
817
423
287
758
1,180
3,465
Non-current
19,767
1,095
1,218
560
2,326
24,966
20,584
1,518
1,505
1,318
3,506
28,431
Additions
418
196
191
535
1,070
2,410
Amounts charged against provisions
(497
)
(200
)
(212
)
(504
)
(887
)
(2,300
)
Accretion expense
755
17
17
15
48
852
Disposals
(1,781
)
[A]
(14
)
(11
)
(3
)
(49
)
(1,858
)
Remeasurements and other movements
(1,065
)
(47
)
(130
)
(367
)
(122
)
(1,731
)
Currency translation differences
(481
)
(10
)
(22
)
(35
)
(64
)
(612
)
(2,651
)
(58
)
(167
)
(359
)
(4
)
(3,239
)
At December 31, 2018
Current
876
213
264
491
1,815
3,659
Non-current
17,057
1,247
1,074
468
1,687
21,533
17,933
1,460
1,338
959
3,502
25,192
At January 1, 2017
Current
797
500
296
831
1,360
3,784
Non-current
24,368
1,066
1,186
564
2,434
29,618
25,165
1,566
1,482
1,395
3,794
33,402
Additions
1,168
390
496
756
988
3,798
Amounts charged against provisions
(491
)
(327
)
(173
)
(618
)
(1,207
)
(2,816
)
Accretion expense
897
61
20
13
47
1,038
Disposals
(2,807
)
(2
)
(4
)
(18
)
(71
)
(2,902
)
Remeasurements and other movements
(4,245
)
(190
)
(352
)
(301
)
(178
)
(5,266
)
Currency translation differences
897
20
36
91
133
1,177
(4,581
)
(48
)
23
(77
)
(288
)
(4,971
)
At December 31, 2017
Current
817
423
287
758
1,180
3,465
Non-current
19,767
1,095
1,218
560
2,326
24,966
20,584
1,518
1,505
1,318
3,506
28,431
[A] Mainly related to disposal of interests in New Zealand and Thailand. The amount and timing of settlement in respect of these provisions are uncertain and dependent on various factors that are not always within management’s control. The discount rate applied at December 31, 2018 was 4% (2017: 4%). Reviews of estimated future decommissioning and restoration costs and the discount rate applied are carried out annually. Of the decommissioning and restoration provision at December 31, 2018, an estimated $3,490 million is expected to be utilised between one to five years, $2,173 million within six to 10 years, and the remainder in later periods. Other provisions include amounts recognised in respect of employee benefits and onerous contracts. </t>
  </si>
  <si>
    <t>Financial Instruments</t>
  </si>
  <si>
    <t>Financial instruments in the Consolidated Balance Sheet includes investments in securities (see Note 10), cash and cash equivalents (see Note 13), debt (see Note 14) and derivative contracts. RISKS In the normal course of business, financial instruments of various kinds are used for the purposes of managing exposure to interest rate, foreign exchange and commodity price movements. Treasury standards are applicable to all subsidiaries and each subsidiary is required to adopt a treasury policy consistent with these standards. These policies cover: financing structure; interest rate and foreign exchange risk management; insurance; counterparty risk management; and use of derivative contracts. Wherever possible, treasury operations are carried out through specialist regional organisations without removing from each subsidiary the responsibility to formulate and implement appropriate treasury policies. Apart from forward foreign exchange contracts to meet known commitments, the use of derivative contracts by most subsidiaries is not permitted by their treasury policy. Other than in exceptional cases, the use of external derivative contracts is confined to specialist trading and central treasury organisations that have appropriate skills, experience, supervision, control and reporting systems. Shell’s operations expose it to market, credit and liquidity risk, as described below. Market risk Market risk is the possibility that changes in interest rates, foreign exchange rates or the prices of crude oil, natural gas, LNG, refined products, chemical feedstocks, power and carbon-emission rights will adversely affect the value of assets, liabilities or expected future cash flows. Interest rate risk Most debt is raised from central borrowing programmes. Shell’s policy continues to be to have debt principally denominated in dollars and to maintain a largely floating interest rate exposure profile; however, Shell has issued a significant amount of fixed rate debt in recent years, taking advantage of historically low interest rates available in US debt markets. As a result, a substantial portion of the debt portfolio at December 31, 2018, is at fixed rates and this reduces Shell’s exposure to the dollar LIBOR interest rate. The financing of most subsidiaries is structured on a floating-rate basis and, except in special cases, further interest rate risk management is discouraged. On the basis of the floating rate net debt position at December 31, 2018, (both issued and hedged), and assuming other factors (principally foreign exchange rates and commodity prices) remained constant and that no further interest rate management action was taken, an increase in interest rates of 1% would have decreased 2018 income before taxation by $37 million (2017: $174 million, based on the floating rate position at December 31, 2017). The carrying amounts and maturities of debt and borrowing facilities are presented in Note 14. Interest expense is presented in Note 6. Foreign exchange risk Many of the markets in which Shell operates are priced, directly or indirectly, in dollars. As a result, the functional currency of most Integrated Gas and Upstream entities and those with significant cross-border business is the dollar. For Downstream entities, the functional currency is typically the local currency. Consequently, Shell is exposed to varying levels of foreign exchange risk when an entity enters into transactions that are not denominated in its functional currency, when foreign currency monetary assets and liabilities are translated at the balance sheet date and as a result of holding net investments in operations that are not dollar-functional. Each entity is required to adopt treasury policies that are designed to measure and manage its foreign exchange exposures by reference to its functional currency. Foreign exchange gains and losses arise in the normal course of business from the recognition of receivables and payables and other monetary items in currencies other than an entity’s functional currency. Foreign exchange risk may also arise in connection with capital expenditure. For major projects, an assessment is made at the final investment decision stage whether to hedge any resulting exposure. 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 income before taxation
Increase in net assets
2018
2017
2018
2017
10% appreciation against the dollar of:
Canadian dollar
(40
)
(43
)
1,245
1,111
Euro
65
130
1,190
1,086
Australian dollar
(109
)
(24
)
835
786
Sterling
(46
)
(77
)
779
632
The above sensitivity information was calculated by reference to carrying amounts of assets and liabilities at December 31 only. The effect on income before taxation arises in connection with monetary balances denominated in currencies other than an entity’s functional currency; the effect on net assets arises principally from the translation of assets and liabilities of entities that are not dollar-functional. Foreign exchange gains and losses included in income are presented in Note 5. Commodity price risk Certain subsidiaries have a mandate to trade crude oil, natural gas, LNG, refined products, chemical feedstocks, power and carbon-emission rights, and to use commodity derivative contracts (forwards, futures, swaps and options) as a means of managing price and timing risks arising from this trading activity. In effecting these transactions, the entities concerned operate within procedures and policies designed to ensure that risks, including those relating to the default of counterparties, are managed within authorised limits. Risk management systems are used for recording and valuing instruments. Commodity price risk exposure is monitored, and the acceptable level of exposure determined, by market risk committees. There is regular reviewing of mandated trading limits by senior management, daily monitoring of market risk exposure using value-at-risk (VAR) techniques, daily monitoring of trading positions against limits, and marking-to-fair value of trading exposures with a department independent of traders reviewing the market values applied. Although trading losses can and do occur, the nature of the trading portfolio and its management are considered adequate mitigants against the risk of significant losses. VAR techniques based on variance/covariance or Monte Carlo simulation models are used to make a statistical assessment of the market risk arising from possible future changes in market values over a 24-hour period and within a 95% confidence level. The calculation of potential changes in fair value takes into account positions, the history of price movements and the correlation of these price movements. Models are regularly reviewed against actual fair value movements to ensure integrity is maintained. The VAR year-end positions in respect of commodities traded in active markets, which are presented in the table below, are calculated on a diversified basis in order to reflect the effect of offsetting risk within combined portfolios.
Value-at-risk (pre-tax)
$ million
Dec 31, 2018
Dec 31, 2017
Global oil
28
25
North America gas and power
11
11
Europe gas and power
3
3
Carbon-emission rights
2
1
Credit risk Policies are in place to ensure that sales of products are made to customers with appropriate creditworthiness. These policies include detailed credit analysis and monitoring of trading partners against counterparty credit limits. Credit information is regularly shared between business and finance functions, with dedicated teams in place to quickly identify and respond to cases of credit deterioration. Mitigation measures are defined and implemented for high-risk business partners and customers, and include shortened payment terms, collateral or other security posting and vigorous collections. In addition, policies limit the amount of credit exposure to any individual financial institution. There are no material concentrations of credit risk, with individual customers or geographically, and there has been no significant level of counterparty default in recent years. Surplus cash is invested in a range of short-dated, secure and liquid instruments including short-term bank deposits, money market funds, reverse repos and similar instruments. The portfolio of these investments is diversified to avoid concentrating risk in any one instrument, country or counterparty. Management monitors the investments regularly and adjusts the investment portfolio in light of new market information where necessary to ensure credit risk is effectively diversified. In commodity trading, counterparty credit risk is managed within a framework of credit limits with utilisation being regularly reviewed. Credit risk exposure is monitored and the acceptable level is determined by a credit committee. Credit checks are performed by a department independent of traders, and are undertaken before contractual commitment. Where appropriate, netting arrangements, credit insurance, prepayments and collateral are used to manage specific risks. 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trade and other payables and derivative financial instruments in the Consolidated Balance Sheet at December 31, were as follows:
2018
$ million
Amounts offset
Amounts not offset
Gross amounts before offset
Amounts offset
Net amounts as presented
Cash collateral received/pledged
Other offsetting instruments
Net amounts
Assets:
Within trade receivables
12,697
8,340
4,358
62
221
4,075
Within derivative financial instruments
12,323
6,353
5,970
437
2,653
2,880
Liabilities:
Within trade payables
12,931
8,264
4,667
97
221
4,349
Within derivative financial instruments
12,227
5,044
7,183
1,115
2,653
3,415
2017
$ million
Amounts offset
Amounts not offset
Gross amounts before offset
Amounts offset
Net amounts as presented
Cash collateral received/pledged
Other offsetting instruments
Net amounts
Assets:
Within trade receivables
10,642
6,486
4,156
42
51
4,063
Within derivative financial instruments
6,987
2,387
4,600
186
2,326
2,088
Liabilities:
Within trade payables
10,442
6,486
3,956
41
51
3,864
Within derivative financial instruments
7,315
2,392
4,923
300
2,326
2,297
Amounts not offset principally relate to contracts where the intention to settle on a net basis was not clearly established at December 31. The carrying amount of financial assets pledged as collateral for liabilities or contingent liabilities at December 31, 2018, presented within trade and other receivables, was $3,094 million (2017: $1,890 million). The carrying amount of collateral held at December 31, 2018, presented within trade and other payables, was $535 million (2017: $282 million). Collateral mainly relates to initial margins held with commodity exchanges and over-the-counter counterparty variation margins. Liquidity risk Liquidity risk is the risk that suitable sources of funding for Shell’s business activities may not be available. Management believes that it has access to sufficient debt funding sources (capital markets), and to undrawn committed borrowing facilities to meet foreseeable requirements. Information about borrowing facilities is presented in Note 14. DERIVATIVE CONTRACTS AND HEDGES Derivative contracts are used principally as hedging instruments, however, because hedge accounting is not always applied, movements in the carrying amounts of derivative contracts that are recognised in income are not always matched in the same period by the recognition of the income effects of the related hedged items. Carrying amounts, maturities and hedges The carrying amounts of derivative contracts at December 31, designated and not designated as hedging instruments for hedge accounting purposes, were as follows:
2018
$ million
Assets
Liabilities
Designated
Not designated
Total
Designated
Not designated
Total
Net
Interest rate swaps
86
3
89
174
14
188
(99
)
Forward foreign exchange contracts
—
331
331
33
264
297
34
Currency swaps and options
186
26
212
1,202
203
1,405
(1,193
)
Commodity derivatives
—
6,864
6,864
—
6,637
6,637
227
Other contracts
—
271
271
—
56
56
215
Total
272
7,495
7,767
1,409
7,174
8,583
(816
)
2017
$ million
Assets
Liabilities
Designated
Not designated
Total
Designated
Not designated
Total
Net
Interest rate swaps
—
16
16
165
34
199
(183
)
Forward foreign exchange contracts
22
403
425
—
591
591
(166
)
Currency swaps and options
483
208
691
815
76
891
(200
)
Commodity derivatives
—
4,929
4,929
—
4,428
4,428
501
Other contracts
—
162
162
—
125
125
37
Total
505
5,718
6,223
980
5,254
6,234
(11
) Net losses before tax on derivative contracts, excluding realised commodity contracts and those accounted for as hedges, were $1,818 million in 2018 (2017: $1,321 million losses; 2016: $414 million gains). Certain contracts, mainly to hedge price risk relating to forecast commodity transactions which mature in 2019-2021, were designated in cash flow hedging relationships. The net carrying amount of commodity derivative contracts designated as cash flow hedging instruments at December 31, 2018, was an asset of $120 million (2017: $620 million liability) (see Note 22), and was presented after the offset of related margin balances maintained with exchanges. Certain interest rate and currency swaps were designated in fair value hedges, principally in respect of debt for which the net carrying amount of the related derivative contracts, net of accrued interest, at December 31, 2018, was a liability of $1,242 million (2017: $826 million). In the course of trading operations, certain contracts are entered into for delivery of commodities that are accounted for as derivatives. The resulting price exposures are managed by entering into related derivative contracts. These contracts are managed on a fair value basis and the maximum exposure to liquidity risk is the undiscounted fair value of derivative liabilities. For a minority of commodity derivative contracts, carrying amounts cannot be derived from quoted market prices or other observable inputs, in which case fair value is estimated using valuation techniques such as Black-Scholes, option spread models and extrapolation using quoted spreads with assumptions developed internally based on observable market activity. Other contracts include certain contracts that are held to sell or purchase commodities and others containing embedded derivatives, which are required to be recognised at fair value because of pricing or delivery conditions, even though they were entered into to meet operational requirements. These contracts are expected to mature in 2019-2025, with certain contracts having early termination rights (for either party). Valuations are derived from quoted market prices. The contractual maturities of derivative liabilities at December 31 compare with their carrying amounts in the Consolidated Balance Sheet as follows:
2018
$ million
Contractual maturities
Less than 1 year
Between 1 and 2 years
Between 2 and 3 years
Between 3 and 4 years
Between 4 and 5 years
5 years and later
Total
Difference from carrying amount [A]
Carrying amount
Interest rate swap
101
68
20
1
1
1
192
(4
)
188
Forward foreign exchange contracts
177
(24
)
33
(1
)
(5
)
(15
)
165
132
297
Currency swaps and options
605
265
474
405
198
1,715
3,662
(2,257
)
1,405
Commodity derivatives
4,733
978
422
213
138
382
6,866
(229
)
6,637
Other contracts
58
—
—
—
—
—
58
(2
)
56
Total
5,674
1,287
949
618
332
2,083
10,943
(2,360
)
8,583
[A] Mainly related to the effect of discounting.
2017
$ million
Contractual maturities
Less than 1 year
Between 1 and 2 years
Between 2 and 3 years
Between 3 and 4 years
Between 4 and 5 years
5 years and later
Total
Difference from carrying amount [A]
Carrying amount
Interest rate swap
59
67
56
18
1
3
204
(5
)
199
Forward foreign exchange contracts
315
37
14
3
2
(39
)
332
259
591
Currency swaps and options
541
343
140
304
194
879
2,401
(1,510
)
891
Commodity derivatives
3,002
754
305
122
74
263
4,520
(92
)
4,428
Other contracts
87
48
—
—
—
—
135
(10
)
125
Total
4,004
1,249
515
447
271
1,106
7,592
(1,358
)
6,234
[A] Mainly related to the effect of discounting. Fair value measurements The net carrying amounts of derivative contracts held at December 31, categorised according to the predominant source and nature of inputs used in determining the fair value of each contract, were as follows:
2018
$ million
Prices in active markets for identical assets/liabilities
Other observable inputs
Unobservable inputs
Total
Interest rate swaps
—
(99
)
—
(99
)
Forward foreign exchange contracts
—
34
—
34
Currency swaps and options
—
(1,193
)
—
(1,193
)
Commodity derivatives
(52
)
431
(152
)
227
Other contracts
—
90
125
215
Total
(52
)
(737
)
(27
)
(816
)
2017
$ million
Prices in active markets for identical assets/liabilities
Other observable inputs
Unobservable inputs
Total
Interest rate swaps
—
(183
)
—
(183
)
Forward foreign exchange contracts
—
(166
)
—
(166
)
Currency swaps and options
—
(200
)
—
(200
)
Commodity derivatives
36
302
163
501
Other contracts
—
(97
)
134
37
Total
36
(344
)
297
(11
)
Net carrying amounts of derivative contracts measured using predominantly unobservable inputs
$ million
2018
2017 [A]
At January 1
297
468
Net (losses)/gains recognised in revenue
(258
)
372
Purchases
461
252
Sales
(540
)
(562
)
Recategorisations (net)
18
(248
)
Currency translation differences
(5
)
15
At December 31
(27
)
297
[A] Following a review of fair-valued commodity swaps, options, futures and forwards unobservable inputs in 2018, the movement of net carrying amounts of derivative contracts measured using predominantly unobservable inputs was revised. This revision did not result in a change in the opening and closing balances. The revised values for 2017 were provided for comparability purposes. Included in net losses recognised in revenue in 2018 were unrealised net losses totalling $36 million relating to assets and liabilities held at December 31, 2018 (2017: $39 million gains).</t>
  </si>
  <si>
    <t>Issued and fully paid ordinary shares of €0.07 each [A]
Number of shares
Nominal value ($ million)
A
B
A
B
Total
At January 1, 2018
4,597,136,050
3,745,486,731
387
309
696
Repurchase of shares
(125,246,754
)
—
(11
)
—
(11
)
At December 31, 2018
4,471,889,296
3,745,486,731
376
309
685
At January 1, 2017
4,428,903,813
3,745,486,731
374
309
683
Scrip dividends
168,232,237
—
13
—
13
At December 31, 2017
4,597,136,050
3,745,486,731
387
309
696
[A] Share capital at December 31, 2018, and 2017, also included 50,000 issued and fully paid sterling deferred shares of £1 each. At the Company’s Annual General Meeting (AGM) on May 22, 2018, the Board was authorised to allot ordinary shares in the Company, and to grant rights to subscribe for or to convert any security into ordinary shares in the Company, up to an aggregate nominal amount of €194 million (representing 2,771 million ordinary shares of €0.07 each), and to list such shares or rights on any stock exchange. This authority expires at the earlier of the close of business on August 22, 2019, and the end of the AGM to be held in 2019, unless previously renewed, revoked or varied by the Company in a general meeting. At the May 22, 2018 AGM, shareholders granted the Company the authority to repurchase up to 10% of its issued ordinary shares (excluding any treasury shares), renewing the authority granted by shareholders at previous AGMs. The authority will expire at the earlier of the close of business on August 22, 2019, and the end of the Company’s AGM to be held in 2019. Ordinary shares purchased by the Company pursuant to this authority will either be cancelled or held in treasury. Treasury shares are shares in the Company that are owned by the Company itself. The minimum price, exclusive of expenses, which may be paid for an ordinary share is €0.07. The maximum price, exclusive of expenses, which may be paid for an ordinary share is the higher of: (i) an amount equal to 5% above the average market value for an ordinary share for the five business days immediately preceding the date of the purchase; and (ii) the higher of the price of the last independent trade and the highest current independent bid on the trading markets where the purchase is carried out.</t>
  </si>
  <si>
    <t>Share-based Compensation Plans and Shares Held in Trust</t>
  </si>
  <si>
    <t xml:space="preserve">Share-based compensation expense
$ million
2018
2017
2016
Equity-settled
531
422
488
Cash-settled
—
[A]
380
205
Total
531
802
693
[A] As from 2018 components of share-based payments (related to tax) that were previously classified as cash-settled are classified as equity-settled (see Note 2). On an incidental basis awards may be cash settled, where an equity settlement is not possible under local regulations. The principal share-based employee compensation plans are the PSP and LTIP. Awards of shares and American Depository Shares (ADSs) of the Company under the PSP and LTIP are granted upon certain conditions to eligible employees. The actual amount of shares that may vest ranges from 0% to 200% of the awards, depending on the outcomes of prescribed performance conditions over a three-year period beginning on January 1 of the award year. Shares and ADSs vest for nil consideration.
Share awards under the PSP and LTIP
Number of A shares (million)
Number of B shares (million)
Number of A ADSs (million)
Weighted average remaining contractual life (years)
At January 1, 2018
33
12
9
0.9
Granted
10
4
3
Vested
(12
)
(4
)
(4
)
Forfeited
(1
)
—
—
At December 31, 2018
30
12
8
1.0
At January 1, 2017
36
12
10
1.0
Granted
10
4
3
Vested
(12
)
(4
)
(4
)
Forfeited
(1
)
—
—
At December 31, 2017
33
12
9
0.9
Other plans offer employees opportunities to acquire shares and ADSs of the Company or receive cash benefits measured by reference to the Company’s share price. Shell employee share ownership trusts and trust-like entities purchase the Company’s shares in the open market to meet delivery commitments under employee share plans. At December 31, 2018, they held 19.6 million A shares (2017: 15.2 million), 7.1 million B shares (2017: 2.9 million) and 5.9 million A ADSs (2017: 5.9 million). </t>
  </si>
  <si>
    <t>Other Reserves</t>
  </si>
  <si>
    <t>Other reserves attributable to Royal Dutch Shell plc shareholders
$ million
Merger reserve
Share premium reserve
Capital redemption reserve
Share plan reserve
Accumulated other comprehensive income
Total
At January 1, 2018 (as previously reported)
37,298
154
84
1,440
(22,044
)
16,932
Impact of IFRS 9 implementation
—
—
—
—
(138
)
(138
)
At January 1, 2018 (as revised)
37,298
154
84
1,440
(22,182
)
16,794
Other comprehensive income attributable to Royal Dutch Shell plc shareholders
—
—
—
—
1,123
1,123
Transfer from other comprehensive income
—
—
—
—
(971
)
(971
)
Repurchase of shares
—
—
11
—
—
11
Share-based compensation
—
—
—
(342
)
[A ]
—
(342
)
At December 31, 2018
37,298
154
95
1,098
(22,030
)
16,615
At January 1, 2017
37,311
154
84
1,644
(27,895
)
11,298
Other comprehensive loss attributable to Royal Dutch Shell plc shareholders
—
—
—
—
5,851
5,851
Scrip dividends
(13
)
—
—
—
—
(13
)
Share-based compensation
—
—
—
(204
)
—
(204
)
At December 31, 2017
37,298
154
84
1,440
(22,044
)
16,932
At January 1, 2016
3,398
154
84
1,658
(22,480
)
(17,186
)
Other comprehensive loss attributable to Royal Dutch Shell plc shareholders
—
—
—
—
(5,949
)
(5,949
)
Scrip dividends
(17
)
—
—
—
—
(17
)
Shares issued
33,930
—
—
—
—
33,930
Share-based compensation
—
—
—
(14
)
534
520
At December 31, 2016
37,311
154
84
1,644
(27,895
)
11,298
[A] Includes a reclassification of $503 million between the Share plan reserve and Retained earnings, which relates to the unwinding of expired share options. [B] The amendments to IFRS 2 Share-based payment The merger reserve and share premium reserve were established as a consequence of the Company becoming the single parent company of Royal Dutch Petroleum Company and The “Shell” Transport and Trading Company, p.l.c., now The Shell Transport and Trading Company Limited, in 2005. The increase in the merger reserve in 2016 in respect of the shares issued represents the difference between the fair value and the nominal value of the shares issued for the acquisition of BG. The capital redemption reserve was established in connection with repurchases of shares of the Company. The share plan reserve is in respect of equity-settled share-based compensation plans (see Note 21). The movement represents the net of the charge for the year and the release as a result of vested awards and is after deduction of tax of $71 million in 2018 (2017: $11 million; 2016: $nil). Accumulated other comprehensive income comprises the following:
Accumulated other comprehensive income attributable to Royal Dutch Shell plc shareholders
$ million
Currency translation differences
Unrealised gains/(losses) on securities
Debt instruments remeasurements
Cash flow hedging gains/(losses)
Deferred cost of hedging
Retirement benefits remeasurements
Equity instrument remeasurements
Total
At January 1, 2018 (as previously reported)
(8,735
)
1,969
—
(633
)
—
(14,645
)
—
(22,044
)
Impact of IFRS 9 implementation
—
(1,969
)
(6
)
6
(144
)
—
1,975
(138
)
At January 1, 2018 (as revised)
(8,735
)
—
(6
)
(627
)
(144
)
(14,645
)
1,975
(22,182
)
Recognised in other comprehensive income
(3,794
)
—
(15
)
50
(362
)
5,213
(147
)
945
Reclassified to income
651
—
—
722
95
—
—
1,468
Reclassified to the balance sheet
—
—
—
(30
)
—
—
—
(30
)
Reclassified to retained earnings
—
—
—
—
—
137
(1,108
)
(971
)
Tax on amounts recognised/reclassified
(29
)
—
—
(12
)
58
(1,625
)
(6
)
(1,614
)
Total, net of tax
(3,172
)
—
(15
)
730
(209
)
3,725
(1,261
)
(202
)
Share of joint ventures and associates
(25
)
—
—
14
—
1
193
183
Other comprehensive income/(loss) for the period
(3,197
)
—
(15
)
744
(209
)
3,726
(1,068
)
(19
)
Less: non-controlling interest
185
—
—
—
—
(13
)
(1
)
171
Attributable to Royal Dutch Shell plc shareholders
(3,012
)
—
(15
)
744
(209
)
3,713
(1,069
)
152
At December 31, 2018
(11,747
)
—
(21
)
117
[B]
(353
)
(10,932
)
906
(22,030
)
At January 1, 2017
(13,831
)
1,321
(144
)
(15,241
)
(27,895
)
Recognised in other comprehensive income
4,513
796
(467
)
1,467
6,309
Reclassified to income
610
(211
)
(87
)
—
312
Reclassified to the balance sheet
—
—
(18
)
—
(18
)
Tax on amounts recognised/reclassified
33
8
20
(863
)
(802
)
Total, net of tax
5,156
593
(552
)
604
5,801
Share of joint ventures and associates
53
55
63
(1
)
170
Other comprehensive loss for the period
5,209
648
(489
)
603
5,971
Less: non-controlling interest
(113
)
—
—
(7
)
(120
)
Attributable to Royal Dutch Shell plc shareholders
5,096
648
(489
)
596
5,851
At December 31, 2017
(8,735
)
1,969
(633
)
[B]
(14,645
)
(22,044
)
At January 1, 2016
(12,940
)
1,409
473
(11,422
)
(22,480
)
Recognised in other comprehensive income
(1,023
)
[A]
(204
)
(727
)
(4,816
)
(6,770
)
Reclassified to income
(277
)
1
(939
)
—
(1,215
)
Reclassified to the balance sheet
—
—
1,044
[C]
—
1,044
Tax on amounts recognised/reclassified
(21
)
(11
)
5
999
972
Total, net of tax
(1,321
)
(214
)
(617
)
(3,817
)
(5,969
)
Share of joint ventures and associates
(154
)
126
—
—
(28
)
Other comprehensive income/(loss) for the period
(1,475
)
(88
)
(617
)
(3,817
)
(5,997
)
Less: non-controlling interest
50
—
—
(2
)
48
Attributable to Royal Dutch Shell plc shareholders
(1,425
)
(88
)
(617
)
(3,819
)
(5,949
)
Reclassification in respect of shares held in trust
534
—
—
—
534
At December 31, 2016
(13,831
)
1,321
(144
)
(15,241
)
(27,895
) [A] Includes losses of $2,024 million arising on net investment hedges. [B] See Note 19. [C] Mainly relating to the acquisition of BG.</t>
  </si>
  <si>
    <t xml:space="preserve">Interim dividends
$ million
2018
2017
2016
A shares:
Cash: $1.88 per share (2017: $1.88; 2016: $1.88)
8,605
4,919
4,545
Scrip: none (2017: $1.88; 2016: $1.88 per share)
—
3,558
3,491
Total – A shares
8,605
8,477
8,036
B shares:
Cash: $1.88 per share (2017: $1.88; 2016: $1.88)
7,070
5,958
5,132
Scrip: none (2017: $1.88; 2016: $1.88 per share)
—
1,193
1,791
Total – B shares
7,070
7,151
6,923
Total
15,675
15,628
14,959
In addition, on January 31, 2019, the Directors announced a further interim dividend in respect of 2018 of $0.47 per A share and $0.47 per B share. The total dividend is estimated to be $3,848 million and is payable on March 25, 2019, to shareholders on the register at February 15, 2018. The Scrip Dividend Programme has been cancelled with effect from the fourth quarter 2017 interim dividend. Dividends on A shares are by default paid in euros, although holders may elect to receive dividends in sterling. Dividends on B shares are by default paid in sterling, although holders may elect to receive dividends in euros. Dividends on ADSs are paid in dollars. </t>
  </si>
  <si>
    <t>Earnings Per Share</t>
  </si>
  <si>
    <t xml:space="preserve">2018
2017
2016
Income attributable to Royal Dutch Shell plc shareholders ($ million)
23,352
12,977
4,575
Weighted average number of A and B shares used as the basis for determining:
Basic earnings per share (million)
8,282.8
8,223.4
7,833.7
Diluted earnings per share (million)
8,348.7
8,299.0
7,891.7
Basic earnings per share are calculated by dividing the income attributable to Royal Dutch Shell plc shareholders for the year by the weighted average number of A and B shares outstanding during the year. The weighted average number of shares outstanding excludes shares held in trust. Diluted earnings per share are based on the same income figures. The weighted average number of shares outstanding during the year is increased by dilutive shares related to share-based compensation plans. Earnings per share are identical for A and B shares. </t>
  </si>
  <si>
    <t>Legal Proceedings and Other Contingencies</t>
  </si>
  <si>
    <t xml:space="preserve">GENERAL In the ordinary course of business, Shell subsidiaries are subject to a number of contingencies arising from litigation and claims brought by governmental, including tax authorities, and private parties. The operations and earnings of Shell subsidiaries continue, from time to time, to be affected to varying degrees by political, legislative, fiscal and regulatory developments, including those relating to the protection of the environment and indigenous groups in the countries in which they operate. The industries in which Shell subsidiaries are engaged are also subject to physical risks of various types. The amounts claimed in relation to such events and, if such claims against Shell were successful, the costs of implementing the remedies sought in the various cases could be substantial. Based on information available to date and taking into account that in some cases it is not practicable to estimate the possible magnitude or timing of any resultant payments, management believes that the foregoing are not expected to have a material adverse impact on Shell’s Consolidated Financial Statements. However, there remains a high degree of uncertainty around these contingencies, as well as their potential effect on future operations, earnings, cash flows and Shell’s financial condition. In certain divestment transactions, liabilities related to dismantling and restoration are de-recognised upon transfer of these obligations to the buyer. For certain of these obligations Shell has issued guarantees to third parties and continues to be liable in case that the primary obligator is not able to meet its obligation. These potential obligations arising from issuance of these guarantees are assessed to be remote. PESTICIDE LITIGATION Shell Oil Company (SOC), along with another agricultural chemical pesticide manufacturer and several distributors, has been sued by public and quasi-public water purveyors alleging responsibility for groundwater contamination caused by applications of chemical pesticides. There are approximately 45 such cases currently pending. These suits assert various theories of strict liability and negligence, and seek to recover actual damages, including drinking well treatment and remediation costs. Most assert claims for punitive damages. While the Company continues to vigorously defend these lawsuits, a new environmental regulatory standard became effective in the State of California, where a majority of the suits are pending. The new standard requires public water systems state wide to perform quarterly or monthly sampling of their drinking water sources for a chemical contained in certain pesticides, beginning in January 2018. Water systems deemed out of compliance with the new five parts per trillion regulatory standard must take corrective action to resolve the exceedance or take the potable water source out of service. In response to this new regulatory standard, the Company is monitoring the sampling results to determine the number of wells potentially impacted. Based on the claims asserted and SOC’s track record, with regard to amounts paid to resolve varying claims, management does not expect the outcome of these lawsuits pending at December 31, 2018, to have a material adverse impact on Shell. However, there remains a high degree of uncertainty regarding the potential outcome of some of these pending lawsuits, as well as their potential effect on future operations, earnings, cash flows and Shell’s financial condition. CLIMATE CHANGE LITIGATION BRAZIL TAX NIGERIAN LITIGATION Shell subsidiaries and associates operating in Nigeria are parties to various environmental and contractual disputes brought in the courts of Nigeria, England and the Netherlands. These disputes are at different stages in litigation, including at the appellate stage, where judgements have been rendered against Shell entities. If taken at face value, the aggregate amount of these judgements could be seen as material. Management, however, believes that the outcomes of these matters will ultimately be resolved in a manner favourable to Shell. However, there remains a high degree of uncertainty regarding these cases, as well as their potential effect on future operations, earnings, cash flows and Shell’s financial condition. The authorities in various countries are investigating Shell Nigeria Exploration and Production Company Ltd.’s (SNEPCO’s) investment in Nigerian oil block OPL 245 and the 2011 settlement of litigation pertaining to that block with regard to potential anti-bribery, anti-corruption and anti-money laundering laws. On January 27, 2017, the Nigeria Federal High Court issued an Interim Order of Attachment for Oil Prospecting Licence 245 (OPL 245), pending the conclusion of the investigation. SNEPCO applied for and was granted a discharge of this order on constitutional and procedural grounds. Also in Nigeria, in March 2017 criminal charges alleging official corruption and conspiracy to commit official corruption were filed against SNEPCO, one current Shell employee and third parties including ENI SpA and one of its subsidiaries. Those proceedings are ongoing. In March 2017, parties alleging to be shareholders of Malabu Oil and Gas Company Ltd. (Malabu) filed two actions to challenge the 2011 settlement and the award of OPL 245 to SNEPCO and an ENI SpA subsidiary by the Federal Government of Nigeria. Those proceedings are also ongoing. On May 8, 2018, Human Environmental Development Agenda (HEDA) sought permission from the Federal High Court of Nigeria to apply for an order to direct the Attorney General of the Federation to revoke OPL 245 on grounds that the entire Malabu transaction in relation to the OPL is unconstitutional, illegal and void as it was obtained through fraudulent and corrupt practice. On October 4, 2018, SNEPCO was joined as a defendant in the HEDA action. Those proceedings are ongoing. In March 2016, the Nigeria House of Representatives (HoR) announced it was going to conduct a third investigation into OPL 245. SNEPCO sought and was granted an interlocutory injunction preventing the HoR from investigating SNEPCO, as such an investigation was beyond the legal powers of the HoR and the matter was under judicial consideration. On July 2, 2018, the court issued a decision in favour of SNEPCO granting all the reliefs sought including a declaration that the HoR does not have powers to investigate the OPL 245 award and a perpetual injunction to restrain the HoR from continuing with the investigations or compelling SNEPCO’s participation in the investigations. On December 12, 2018, the Federal Republic of Nigeria issued a claim form in the UK against RDS and six subsidiaries, ENI SpA and two of its subsidiaries, Malabu as well as two other entities for the amount of $1,092 million plus damages for having participated in a fraudulent and corrupt scheme leading to the acquisition by Shell and ENI corporate defendants in 2011 of OPL 245. The Shell entities have yet to be served with the proceedings. On February 14, 2017, Royal Dutch Shell plc received a notice of request for indictment from the Milan public prosecutor with respect to this matter. On December 20, 2017, Royal Dutch Shell plc along with four former Shell employees including one former executive were remanded to trial in Milan. On May 14, 2018, a trial commenced in the Court of Milan and is ongoing. On September 18, 2018, RDS was joined to the proceedings as the civilly responsible party (responsabile civile) for the damages caused by the alleged illegal acts of the four former Shell employees. Three other Shell entities (Shell UK Ltd, SPDC and SEPA) also joined the proceedings but were denied status as responsabile civile for their respective former employees at this phase of the proceedings. Based on Shell’s review of the Prosecutor of Milan's file and all the information and facts currently available to Shell, management does not believe that there is a basis to convict Shell in Milan. Furthermore, management is not aware of any evidence to convict any former or current Shell employee in Milan. . Investigations by authorities in other jurisdictions are ongoing. On September 20, 2018, a guilty judgement was filed by the Milan Judge of the Preliminary Hearing in a separate OPL 245 fast track trial of two individuals, neither of whom worked on behalf of Shell. That decision is under appeal. In February 2019, we were informed by the Dutch Public Prosecutor’s Office (DPP) that they are nearing the conclusion of their investigation and are preparing to prosecute Royal Dutch Shell plc for criminal charges directly or indirectly related to the 2011 settlement of disputes over OPL 245 in Nigeria. . There remains a high degree of uncertainty around the OPL 245 matters and contingencies discussed above, as well as their potential effect on future operations, earnings, cash flows and Shell’s financial condition. Accordingly, at this time, it is not practicable to estimate the magnitude and timing of any possible obligations or payments. Any violation of the US Foreign Corrupt Practices Act or other relevant anti-bribery, anti-corruption or anti-money laundering legislation could have a material adverse effect on Royal Dutch Shell plc’s earnings, cash flows and financial condition. </t>
  </si>
  <si>
    <t>Employees</t>
  </si>
  <si>
    <t>Employee costs
$ million
2018
2017
2016
Remuneration
10,167
10,855
11,985
Social security contributions
810
844
867
Retirement benefits (see Note 17)
1,878
1,815
2,181
Share-based compensation (see Note 21)
531
802
693
Total [A]
13,386
14,316
15,726
[A] Excludes employees seconded to joint ventures and associates.
Average employee numbers
Thousand
2018
2017 [C]
2016 [C]
Integrated Gas
8
8
9
Upstream
14
16
18
Downstream
37
40
46
Corporate [A]
20
19
18
Total [B]
79
83
91
[A] Includes all employees working in business service centres irrespective of the segment they support. [B] Excludes employees seconded to joint ventures and associates (2018: 3,000 employees, 2017: 3,000 employees, 2016: 4,000 employees). [C] As revised.</t>
  </si>
  <si>
    <t>Directors and Senior Management</t>
  </si>
  <si>
    <t xml:space="preserve">.
Remuneration of Directors of the Company
$ million
2018
2017
2016
Emoluments
12
11
10
Value of released awards under long-term incentive plans
20
5
8
Employer contributions to pension plans
1
1
1
Emoluments comprise salaries and fees, annual bonuses (for the period for which performance is assessed) and other benefits. The value of released awards under long-term incentive plans for the period is in respect of the performance period ending in that year. In 2018, retirement benefits were accrued in respect of qualifying services under defined benefit plans by two Directors. Further information on the remuneration of the Directors can be found in the Directors’ Remuneration Report on pages 119-147.
Directors and Senior Management expense
$ million
2018
2017
2016
Short-term benefits
26
23
21
Retirement benefits
3
3
3
Share-based compensation
14
17
15
Termination and related amounts
—
3
4
Total
43
46
43
Directors and Senior Management comprise members of the Executive Committee and the Non-executive Directors of the Company. Short-term benefits comprise salaries and fees, annual bonuses delivered in cash and shares (for the period for which performance is assessed), other benefits and employer social security contributions. Prior to 2017, these included the 50% of annual bonuses delivered in cash, and share-based compensation included the appropriate proportion of the deferred element (under the Deferred Bonus Plan). Following shareholder approval at the 2017 AGM, the Deferred Bonus Plan has been removed and 50% of the bonus is delivered in shares subject to a three-year holding period. </t>
  </si>
  <si>
    <t>Auditor's Remuneration</t>
  </si>
  <si>
    <t xml:space="preserve">$ million
2018
2017
2016
Fees in respect of the audit of the Consolidated and Parent Company Financial Statements, including audit of consolidation returns
31
27
32
Other audit fees, principally in respect of audits of accounts of subsidiaries
16
21
17
Total audit fees
47
48
49
Audit-related fees
5
4
2
Fees in respect of other non-audit services
1
1
1
Total
53
53
52
In addition, the auditor provided audit services to retirement benefit plans for employees of subsidiaries. Remuneration paid by those benefit plans amounted to $1 million in 2018 (2017: $1 million, 2016: $1 million). Classification of auditor’s remuneration under US Securities and Exchange Commission rules For US reporting purposes, the total auditor’s remuneration of $53 million (2017: $53 million, 2016: $52 million) is categorised as follows: audit $50 million (2017: $50 million, 2016: $51 million), audit-related $2 million (2017:$2 million, 2016 $1 million), </t>
  </si>
  <si>
    <t>Significant Accounting Policies, Judgements and Estimates (Policies)</t>
  </si>
  <si>
    <t>Nature of the Consolidated Financial Statements</t>
  </si>
  <si>
    <t xml:space="preserve">This Note describes Shell’s significant accounting policies, which are those relevant to an understanding of the Consolidated Financial Statements and includes the measurement bases used in their preparation. It allows an understanding as to how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s except for the adoption as from January 1, 2018 of IFRS 9 Financial Instruments Revenue from Contracts with Customers Share-based payment IFRS 9 sets out the requirements for recognising and measuring financial assets, financial liabilities and certain contracts to buy or sell non-financial items. Furthermore, on a prospective basis the standard facilitates use of hedge accounting and results in different income recognition upon the sale of certain investments in securities. The adoption of IFRS 9 resulted in a decrease of $83 million in equity at January 1, 2018, mainly representing the recognition of additional provisions for impairment of receivables under the expected credit loss model. In addition, changing the measurement basis from amortised cost to fair value for certain financial assets resulted in an increase of $33 million in equity at January 1, 2018. Furthermore, a reclassification within equity between other reserves and retained earnings, primarily representing deferred cost of hedging, was recognised. IFRS 15 provides a single model of accounting for revenue arising from contracts with customers based on the identification and satisfaction of performance obligations, and revenue from contracts with customers that is distinguished from other resources. For the adoption of IFRS 15 the modified retrospective transition approach was applied. Although the accounting for certain contracts, such as those with provisional pricing or take-or pay arrangements, and underlifts and overlifts, did change, no transition adjustment is presented as the adoption did not have a significant effect on Shell’s accounting or disclosures. The amendments to IFRS 2 became effective January 1, 2018. Following adoption of the amendments, components of share-based payments (related to tax) that were previously classified as cash-settled are now classified as equity-settled. This resulted in an increase of $172 million in the share plan reserve within other reserves and a net increase of $125 million in retained earnings.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18, can be found in Exhibit 8.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t>
  </si>
  <si>
    <t>Currency Translation</t>
  </si>
  <si>
    <t xml:space="preserve">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except when recognised in other comprehensive income in respect of cash flow or net investment hedges, and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quarterly average rates.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are generally recognised in income. </t>
  </si>
  <si>
    <t>Revenue Recognition</t>
  </si>
  <si>
    <t>REVENUE RECOGNITION (from January 1, 2018) Revenue from sales of oil, natural gas, chemicals and other products is recognised at the transaction price which Shell expects to be entitled to,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 Revenue resulting from arrangements that are not considered contracts with customers is presented as revenue from other sources. REVENUE RECOGNITION (prior to January 1, 2018) Revenue from sales of oil, natural gas, chemicals and other products is recognised at the fair value of consideration received or receivable, after deducting sales taxes, excise duties and similar levies, when the significant risks and rewards of ownership have been transferred, which is when title passes to the customer. For sales by Integrated Gas and Upstream operations, this generally occurs when product is physically transferred into a vessel, pipe or other delivery mechanism; for sales by refining operations, it is either when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working interest (entitlement metho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for trading purposes are reported on a net basis in the Consolidated Statement of Income. Purchases and sales of hydrocarbons under exchange contracts that are necessary to obtain or reposition feedstocks for refinery operations are presented net in the Consolidated Statement of Income.</t>
  </si>
  <si>
    <t>Research and Development</t>
  </si>
  <si>
    <t xml:space="preserve">RESEARCH AND DEVELOPMENT Development costs that are expected to generate probable future economic benefits are capitalised as intangible assets. All other research and development expenditure is recognised in income as incurred. </t>
  </si>
  <si>
    <t>Exploration Costs</t>
  </si>
  <si>
    <t>EXPLORATION COSTS Hydrocarbon exploration costs are accounted for under the successful efforts method: exploration costs are recognised in income when incurred, except that exploratory drilling costs, including in respect of operating leases,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t>
  </si>
  <si>
    <t>Property, Plant and Equipment and Intangible Assets</t>
  </si>
  <si>
    <t xml:space="preserve">PROPERTY, PLANT AND EQUIPMENT AND INTANGIBLE ASSETS Recognition Property, plant and equipment comprise assets owned by Shell, assets held by Shell under finance lease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from January 1, 2018)”) as applicable. The accounting for exploration costs is described separately (see “Exploration costs”). Intangible assets include goodwill, liquefied natural gas (LNG) off-take and sales contracts obtained through acquisition, software costs and trademarks. Interest is capitalised, as an increase in property, plant and equipment, on major capital projects during construction. Property, plant and equipment and intangible assets are subsequently carried at cost less accumulated depreciation, depletion and amortisation (including any impairment). Gains and losses on sale are determined by comparing the proceeds with the carrying amounts of assets sold and are recognised in income, within interest and other income. An asset is classified as held for sale if its carrying amount will be recovered principally through sale rather than through continuing use, which is when the sale is highly probable, and it is available for immediate sale. Assets classified as held for sale are measured at the lower of the carrying amount upon classification and the fair value less costs to sell.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However, for certain Upstream assets, the use for this purpose of proved developed reserves, which are determined using the SEC-mandated yearly average oil and gas prices, would result in depreciation charges for these assets which do not reflect the pattern in which their future economic benefits are expected to be consumed as, for example, it may result in assets with long-term expected lives being depreciated in full within one year. Therefore, in these instances, other approaches are applied to determine the reserves base for the purpose of calculating depreciation, such as using management’s expectations of future oil and gas prices rather than yearly average prices, to provide a phasing of periodic depreciation charges that more appropriately reflects the expected utilisation of the assets concerned.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finance leases and capitalised LNG off-take and sales contracts are depreciated or amortised over the term of the respective contract. Other property, plant and equipment and intangible assets are depreciated or amortised on a straight-line basis over their estimated useful lives, except for goodwill, which is not amortised. They include refineries and chemical plants On classification of an asset as held for sale, depreciation ceases. Estimates of the useful lives and residual values of property, plant and equipment and intangible assets are reviewed annually and adjusted if appropriate. Impairment The carrying amount of goodwill is tested for impairment annually; in addition, assets other than unproved properties (see “Exploration costs”) are tested for impairment whenever events or changes in circumstances indicate that the carrying amounts for those assets may not be recoverable. On classification as held for sale, the carrying amounts of property, plant and equipment and intangible assets are also reviewed. If assets are determined to be impaired, the carrying amounts of those assets are written down to their recoverable amount, which is the higher of fair value less costs to sell (see “Fair value measurements”) and value in use.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roduct margins and, in the case of exploration and production assets,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estimates are risk-adjusted to reflect local conditions as appropriate and discounted at a rate based on Shell’s marginal cost of debt. Impairments, except those related to goodwill, are reversed as applicable to the extent that the events or circumstances that triggered the original impairment have changed. Impairment losses and reversals are reported within depreciation, depletion and amortisation.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which may take several years to complete and before any related proved reserves can be booked. Proved reserves are estimated by reference to available geological and engineering data and only include volumes for which access to market is assured with reasonable certainty. Yearly average oil and gas prices are applied in the determination of proved reserves. Estimates of proved reserves are inherently imprecise, require the application of judgement and are subject to regular revision, either upward or downward, based on new information such as from the drilling of additional wells, observation of long-term reservoir performance under producing conditio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It is expected, however, that in the normal course of business the diversity of the asset portfolio will limit the effect of such revisions. The outcome of, or assessment of plans for, exploration or appraisal activity may result in the related capitalised exploration drilling costs being recognised in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income, including depreciation, depletion and amortisation and the quantitative impact of the use of an alternative reserve base, is presented in Note 8. Impairment For the purposes of determining whether impairment of assets has occurred, and the extent of any impairment loss or its reversal, the key assumptions management uses in estimating risk-adjusted future cash flows for value-in-use measures are future oil and gas prices, expected production volumes and refining margins appropriate to the local circumstances and environment. These assumptions and the judgements of management that are based on them are subject to change as new information becomes available. Changes in economic conditions can also affect the rate used to discount future cash flow estimate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 down of the asset to its fair value less costs to sell. Significant estimate Future price assumptions, presented in Note 8, tend to be stable because management does not consider short-term increases or decreases in prices as being indicative of long-term levels, but they are nonetheless subject to change. Expected production volumes, which comprise proved reserves and unproved volumes, are used for impairment testing because management believes this to be the most appropriate indicator of expected future cash flows. As discussed in “Proved oil and gas reserves” above, reserves estimates are inherently imprecise. Furthermore, projections about unproved volumes are based on information that is necessarily less robust than that available for mature reservoirs. Due to the nature and geographical spread of the business activity in which those assets are used, it is typically not practicable to estimate the likelihood or extent of impairments under different sets of assumptions for Shell overall. Changes in assumptions could affect the carrying amounts of assets, and any impairment losses and reversals will affect income. Information about the carrying amounts of assets and impairments is presented in Notes 7 and 8. </t>
  </si>
  <si>
    <t>Leases</t>
  </si>
  <si>
    <t xml:space="preserve">LEASES Agreements under which payments are made to owners in return for the right to use an asset for a period are accounted for as leases. Leases that transfer substantially all the risks and rewards of ownership are recognised at the commencement of the lease term as finance leases within property, plant and equipment and debt at the fair value of the leased asset or, if lower, at the present value of the minimum lease payments. Finance lease payments are apportioned between interest expense and repayments of debt. All other leases are classified as operating leases and the cost is recognised in income on a straight-line basis, except where capitalised as exploration drilling costs (see "Exploration costs"). </t>
  </si>
  <si>
    <t>Joint Arrangements and Associates</t>
  </si>
  <si>
    <t xml:space="preserve">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the right to exercise significant influence but neither control nor joint control are classified as associates. Information about incorporated joint arrangements and associates at December 31, 2018, can be found in Exhibit 8.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t>
  </si>
  <si>
    <t xml:space="preserve">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
  </si>
  <si>
    <t>TAXATION The charge for current tax is calculated based on the income reported by the Company and its subsidiaries, as adjusted for items that are non-taxable or disallowed and using rates that have been enacted or substantively enacted by the balance sheet dat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Taxation information, including charges and deferred tax assets and liabilities, is presented in Note 16. Income taxes include taxes at higher rates levied on income from certain Integrated Gas and Upstream activities.</t>
  </si>
  <si>
    <t xml:space="preserve">RETIREMENT BENEFITS Benefits in the form of retirement pensions and health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are subject to significant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Information about the amounts reported in respect of defined benefit pension plans, assumptions applicable to the principal plans and their sensitivity to changes are presented in Note 17. </t>
  </si>
  <si>
    <t>Provisions</t>
  </si>
  <si>
    <t xml:space="preserve">PROVISIONS Provisions are recognised at the balance sheet date at management’s best estimate of the expenditure required to settle the present obligation. Non-current amounts are discounted at a rate intended to reflect the time value of money. The carrying amounts of provisions are regularly reviewed and adjusted for new facts or changes in law or technology. Provisions for decommissioning and restoration costs, which arise principally in connection with hydrocarbon production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n obligation crystallises in the perio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Other provisions are recognised in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Significant estimates Estimates of provisions for future decommissioning and restoration costs are recognised and based on current legal and constructive requirements, technology and price levels. Because actual outflows can differ from estimates due to changes in laws, regulations, public expectations, technology, prices and conditions, and can take place many years in the future, the carrying amounts of provisions are regularly reviewed and adjusted to take account of such changes. The discount rate applied is reviewed annually. Information about decommissioning and restoration provisions is presented in Note 18. </t>
  </si>
  <si>
    <t>FINANCIAL INSTRUMENTS (from January 1, 2018)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Financial assets are classified at initial recognition and subsequently measured at amortised cost, fair value through other comprehensive income or fair value through profit or loss. The classification of financial assets is determined by the contractual cash flows and where applicable the business model for managing the financial assets. A financial asset is measured at amortised cost, if the objective of the business model is to hold the financial asset in order to collect contractual cash flows and the contractual terms give rise to cash flows that are solely payments of principal and interest. It is initially recognised at fair value plus or minus transaction costs that are directly attributable to the acquisition or issue of the financial asset. Subsequently the financial asset is measured using the effective interest method less any impairment. Gains and losses are recognised in profit or loss when the asset is derecognised, modified or impaired. All equity instruments and other debt instruments are recognised at fair value. For equity instruments, on initial recognition, an irrevocable election (on an instrument-by-instrument basis) can be made to designate these as at fair value through other comprehensive income instead of fair value through profit and loss. Dividends received on equity instruments are recognised as other income in profit or loss when the right of payment has been established, except when the company benefits from such proceeds as a recovery of part of the cost of the financial asset, in which case, such gains are recorded in other comprehensive income. Investments in securities Investments in securities (“securities”) comprise equity and debt securities. Equity securities are carried at fair value. Generally, unrealised holding gains and losses are recognised in other comprehensive income. On sale, net gains and loses previously accumulated in other comprehensive income are transferred to retained earnings. Debt securities are generally carried at fair value with unrealised holding gains and losses recognised in other comprehensive income. On sale, net gains and losses previously accumulated in other comprehensive income are recognised in income. Impairment of financial assets The expected credit loss model is applied for recognition and measurement of impairments in financial assets measured at amortised cost or at fair value through other comprehensive income. The expected credit loss model also is applied for financial guarantee contracts to which IFRS 9 applies and are not accounted for at fair value through profit or loss.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sed in profit and loss. For trade receivables, a simplified impairment approach is applied recognising expected lifetime losses from initial recognition. Significant estimate Receivables from governments may be large and subject to disputes. Recoverability is subject to uncertainty as to the settlement of amounts including tax, royalty, cost recovery and associated interest. Information about government receivables is presented in Note 11. Financial Liabilities Financial liabilities are measured at amortised cost, unless they are required to be measured at fair value through profit or loss, such as instruments held for trading, or Shell has opted to measure them at fair value through profit or los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For financial liabilities that are measured under the fair value option, the change in the fair value related to own credit risk is recognised in other comprehensive income. The remaining fair value change is recognised to fair value through profit and loss. Derivative contracts and hedges Derivative contracts are used in the management of interest rate risk, foreign exchange risk, commodity price risk, and foreign currency cash balances. Derivatives that are not closely related to the host contract in terms of economic characteristics and risks of which the host contract is not a financial asset, are separated from their host contract and recognised at fair value with the associated gains and losses recognised in income. Certain derivative contracts qualify and are designated either as a “fair value” hedge of the change in fair value of a recognised asset or liability or an unrecognised firm commitment or as a “cash flow” hedge for the change in cash flows to be received or paid relating to a recognised asset or liability or a highly probable forecast transaction. A change in the fair value of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for other hedged items, the amount in accumulated other comprehensive income is reclassified to income when the hedged transaction affects income.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there is a change in the risk management strategy. Unless designated as hedging instruments, contracts to sell or purchase non-financial items that can be settled net as if the contracts were financial instruments and that do not meet expected own use requirements (typically, forward sale and purchase contracts for commodities in trading operations), and contracts that are or contain written options, are recognised at fair value; associated gains and losses are recognised in income. FINANCIAL INSTRUMENTS (prior to January 1, 2018)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Investments in securities Investments in securities (also referred to as “securities”) comprise equity and debt securities classified on initial recognition as available-for-sale and are carried at fair value, except where their fair value cannot be measured reliably, in which case they are carried at cost, less any impairment. Unrealised holding gains and losses other than impairments are recognised in other comprehensive income, except for translation differences arising on foreign currency debt securities, which are recognised in income. On maturity or sale, net gains and losses previously deferred in accumulated other comprehensive income are recognised in income. Interest income on debt securities is recognised in income using the effective interest method. Dividends on equity securities are recognised in income when receivable. Cash and cash equivalents Cash and cash equivalents comprise cash at bank and in hand, including offsetting bank overdrafts, short-term bank deposits, money market funds, reverse repos and similar instruments that have a maturity of three months or less at the date of purchase. Trade receivables Trade receivables are recognised initially at fair value based on amounts exchanged and subsequently at amortised cost less any impairment. Significant estimate Receivables from governments may be large and subject to disputes. Recoverability is subject to uncertainty as to the settlement of amounts including tax, royalty, cost recovery and associated interest. Information about government receivables is presented in Note 11. Financial liabilitie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Derivative contracts and hedges Derivative contracts are used in the management of interest rate risk, foreign exchange risk and commodity price risk, and in the management of foreign currency cash balances. These contracts are recognised at fair value. Certain derivative contracts qualify and are designated either as a “fair value” hedge of the change in fair value of a recognised asset or liability or an unrecognised firm commitment or as a “cash flow” hedge of the change in cash flows to be received or paid relating to a recognised asset or liability or a highly probable forecast transaction.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for other hedged items, the amount in accumulated other comprehensive income is reclassified to income when the hedged transaction affects income.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a hedge ceases to be highly effective. Gains and losses on derivative contracts not qualifying and designated as hedges, including forward sale and purchase contracts for commodities in trading operations that may be settled by the physical delivery or receipt of the commodity, are recognised in income. Unless designated as hedging instruments, contracts to sell or purchase non-financial items that can be settled net as if the contracts were financial instruments and that do not meet expected own use requirements (typically, forward sale and purchase contracts for commodities in trading operations), and contracts that are or contain written options, are recognised at fair value; associated gains and losses are recognised in income. Derivatives embedded within contracts that are not already required to be recognised at fair value, and that are not closely related to the host contract in terms of economic characteristics and risks, are separated from their host contract and recognised at fair value; associated gains and losses are recognised in income.</t>
  </si>
  <si>
    <t>Fair Value Measurements</t>
  </si>
  <si>
    <t xml:space="preserve">FAIR VALUE MEASUREMENTS Fair value measurements are estimates of the amounts for which assets or liabilities could be transferred at the measurement date, based on the assumption that such transfers take place between participants in principal markets and, where applicable, taking highest and best use into account. Judgements and estimates Where available, fair value measurements are derived from prices quoted in active markets for identical assets or liabilities. In the absence of such information, other observable inputs are used to estimate fair value. Inputs derived from external sources are corroborated or otherwise verified, as appropriate. In the absence of publicly available information, fair value is determined using estimation techniques that take into account market perspectives relevant to the asset or liability, in as far as they can reasonably be ascertained, based on predominantly unobservable inputs. For derivative contracts where publicly available information is not available, fair value estimations are generally determined using models and other valuation methods, the key inputs for which include future prices, volatility, price correlation, counterparty credit risk and market liquidity, as appropriate; for other assets and liabilities, fair value estimations are generally based on the net present value of expected future cash flows. </t>
  </si>
  <si>
    <t>Share-based Compensation Plans</t>
  </si>
  <si>
    <t xml:space="preserve">SHARE-BASED COMPENSATION PLANS The fair value of share-based compensation expense arising from the Performance Share Plan (PSP) and the Long-term Incentive Plan (LTIP) – Shell’s main equity-settled plans – is estimated using a Monte Carlo option pricing model and is recognised in income from the date of grant over the vesting period with a corresponding increase directly in equity. The model projects and averages the results for a range of potential outcomes for the vesting conditions, the principal assumptions for which are the share price volatility and dividend yields for Shell and four of its main competitors over the last three years and the last 10 years. Prior to the adoption of the IFRS 2 amendments, changes in the fair value of share-based compensation for cash-settled plans were recognised in income with a corresponding change in liabilities. </t>
  </si>
  <si>
    <t>Shares Held in Trust</t>
  </si>
  <si>
    <t xml:space="preserve">SHARES HELD IN TRUST Shares in the Company, which are held by employee share ownership trusts and trust-like entities, are not included in assets but are reflected at cost as a deduction from equity as shares held in trust. </t>
  </si>
  <si>
    <t>Acquisitions and Sales of Interests in a Business</t>
  </si>
  <si>
    <t xml:space="preserve">ACQUISITIONS AND SALES OF INTERESTS IN A BUSINESS Assets acquired and liabilities assumed when control is obtained over a business, and when an interest or an additional interest is acquired in a joint operation which is a business, are recognised at their fair value at the date of the acquisition; the amount of the purchase consideration above this value is recognised as goodwill. When control is obtained, any non-controlling interest is recognised as the proportionate share of the identifiable net assets. The acquisition of a non-controlling interest in a subsidiary and the sale of an interest while retaining control are accounted for as transactions within equity. The difference between the purchase consideration or sale proceeds after tax and the relevant proportion of the non-controlling interest, measured by reference to the carrying amount of the interest’s net assets at the date of acquisition or sale, is recognised in retained earnings as a movement in equity attributable to Royal Dutch Shell plc shareholders. </t>
  </si>
  <si>
    <t>Consolidated Statement of Income Presentation</t>
  </si>
  <si>
    <t xml:space="preserve">CONSOLIDATED STATEMENT OF INCOME PRESENTATION Purchases reflect all costs related to the acquisition of inventories and the effects of the changes therein, and include associated costs incurred in conversion into finished or intermediate products. Production and manufacturing expenses are the costs of operating, maintaining and managing production and manufacturing assets. Selling, distribution and administrative expenses include direct and indirect costs of marketing and selling products. </t>
  </si>
  <si>
    <t>Segment Information (Tables)</t>
  </si>
  <si>
    <t>Summary of Information by Segment on Current Cost of Supplies</t>
  </si>
  <si>
    <t>Information by segment on a current cost of supplies basis is as follows:
2018
$ million
Integrated Gas
Upstream
Downstream
Corporate
Total
CCS earnings
11,444
6,798
7,601
(1,479
)
24,364
Revenue:
Third party
43,764
9,892
334,680
43
388,379
[A]
Inter-segment
4,853
37,841
5,358
—
Share of profit/(loss) of joint ventures and associates (CCS basis)
2,273
285
1,785
(222
)
4,121
Interest and other income, of which:
2,230
600
345
896
4,071
Interest income
—
—
—
772
772
Net gains on sale and revaluation of non-current assets and businesses
2,231
712
302
20
3,265
Depreciation, depletion and amortisation charge, of which:
4,850
13,006
4,064
215
22,135
Impairment losses
200
1,065
424
7
1,696
[B]
Impairment reversals
—
1,265
—
—
1,265
[C]
Interest expense
221
609
71
2,844
3,745
Taxation charge/(credit) (CCS basis)
2,795
8,791
1,515
(1,270
)
11,831
[A] Includes $3,348 million of revenue from sources other than from contracts with customers, which mainly comprises the impact of fair value accounting of commodity derivatives. [B] Impairment losses comprise Property, plant and equipment ($1,515 million) and Intangible assets ($181 million). [C] See Note 8.
2017
$ million
Integrated Gas
Upstream
Downstream
Corporate
Total
CCS earnings
5,078
1,551
8,258
(2,416
)
12,471
Revenue:
Third party
32,674
7,723
264,731
51
305,179
Inter-segment
3,978
32,469
4,248
—
Share of profit/(loss) of joint ventures and associates (CCS basis)
1,714
623
1,956
(129
)
4,164
Interest and other income, of which:
687
1,188
154
437
2,466
Interest income
—
—
—
677
677
Net gains on sale and revaluation of non-current assets and businesses
301
1,189
136
14
1,640
Depreciation, depletion and amortisation charge, of which:
4,965
17,303
3,877
78
26,223
Impairment losses
302
4,118
385
—
4,805
[A]
Impairment reversals
10
605
—
—
615
[B]
Interest expense
248
744
109
2,941
4,042
Taxation charge/(credit) (CCS basis)
790
2,409
1,783
(636
)
4,346
[A] Impairment losses comprise Property, plant and equipment ($4,572 million) and Intangible assets ($233 million). [B] See Note 8.
2016
$ million
Integrated Gas
Upstream
Downstream
Corporate
Total
CCS earnings
2,529
(3,674
)
6,588
(1,751
)
3,692
Revenue:
Third party
25,282
6,412
201,823
74
233,591
Inter-segment
3,908
26,524
1,727
—
Share of profit/(loss) of joint ventures and associates (CCS basis)
1,116
222
2,244
(182
)
3,400
Interest and other income, of which:
765
839
851
442
2,897
Interest income
—
—
—
451
451
Net gains on sale and revaluation of non-current assets and businesses
507
867
765
2
2,141
Depreciation, depletion and amortisation charge, of which:
4,509
16,779
3,681
24
24,993
Impairment losses
72
1,274
588
6
1,940
[A]
Impairment reversals
—
—
38
—
38
[B]
Interest expense
247
852
91
2,013
3,203
Taxation charge/(credit) (CCS basis)
1,254
(938
)
1,008
(839
)
485
[A] Impairment losses comprise Property, plant and equipment ($1,931 million) and Intangible assets ($9 million). [B] See Note 8.</t>
  </si>
  <si>
    <t>Summary of Reconciliation of CCS Earnings to Income</t>
  </si>
  <si>
    <t>Reconciliation of CCS earnings to income for the period
$ million
2018
2017
2016
CCS earnings
24,364
12,471
3,692
Current cost of supplies adjustment:
Purchases
(559
)
1,252
1,284
Taxation
116
(349
)
(344
)
Share of profit of joint ventures and associates
(15
)
61
145
(458
)
964
1,085
Income for the period
23,906
13,435
4,777</t>
  </si>
  <si>
    <t>Summary of Information by Geographical Area</t>
  </si>
  <si>
    <t>Information by geographical area is as follows:
2018
$ million
Europe
Asia, Oceania, Africa
USA
Other Americas
Total
Third-party revenue, by origin
118,960
[A]
153,716
[B]
89,876
25,827
388,379
Intangible assets, property, plant and equipment, joint ventures and associates at December 31
38,617
[C]
117,127
59,625
56,721
272,090 [A] Includes $54,659 million that originated from the UK. [B] Includes $89,811 million that originated from Singapore. [C] Includes $21,863 million located in the UK.
2017
$ million
Europe
Asia, Oceania, Africa
USA
Other Americas
Total
Third-party revenue, by origin
100,609
[A]
114,683
[B]
66,854
23,033
305,179
Intangible assets, property, plant and equipment, joint ventures and associates at December 31
41,416
[C] [D]
122,345
55,898
[D]
58,828
278,487 [A] Includes $49,370 million that originated from the UK. [B] Includes $62,046 million that originated from Singapore. [C] Includes $22,734 million located in the UK. [D] The USA geographical allocation has increased by $1,604 million with a corresponding decrease in Europe.
2016
$ million
Europe
Asia, Oceania, Africa
USA
Other Americas
Total
Third-party revenue, by origin
81,573
[A]
87,635
[B]
44,615
19,768
233,591
Intangible assets, property, plant and equipment, joint ventures and associates at December 31
42,265
[C] [D]
121,618
62,066
[D]
67,371
293,320 [A] Includes $38,490 million that originated from the UK. [B] Includes $42,533 million that originated from Singapore. [D] The USA geographical allocation has increased by $1,636 million with a corresponding decrease in Europe.</t>
  </si>
  <si>
    <t>Interest and Other Income (Tables)</t>
  </si>
  <si>
    <t>Summary of Interest and Other Income</t>
  </si>
  <si>
    <t>$ million
2018
2017
2016
Interest income
772
677
451
Dividend income (from investments in equity securities)
104
375
264
Net gains on sale and revaluation of non-current assets and businesses
3,265
1,640
2,141
Net foreign exchange (losses)/gains on financing activities
(174
)
(453
)
343
Other
104
227
(302
)
Total
4,071
2,466
2,897</t>
  </si>
  <si>
    <t>Interest Expense (Tables)</t>
  </si>
  <si>
    <t>Summary of Interest Expense</t>
  </si>
  <si>
    <t>$ million
2018
2017
2016
Interest incurred and similar charges
3,550
3,448
2,732
Less: interest capitalised
(876
)
(622
)
(725
)
Other net losses on fair value hedges of debt
169
114
4
Accretion expense
902
1,102
1,192
Total
3,745
4,042
3,203</t>
  </si>
  <si>
    <t>Intangible Assets (Tables)</t>
  </si>
  <si>
    <t>Summary of Intangible Assets and Goodwill</t>
  </si>
  <si>
    <t>2018
$ million
Goodwill
LNG off-take and sales contracts
Other
Total
Cost
At January 1
14,154
10,429
6,106
30,689
Additions
331
—
659
990
Sales, retirements and other movements
(75
)
(64
)
(253
)
(392
)
Currency translation differences
(72
)
—
(120
)
(192
)
At December 31
14,338
10,365
6,392
31,095
Depreciation, depletion and amortisation, including impairments
At January 1
492
2,432
3,585
6,509
Charge for the year
173
925
370
1,468
Sales, retirements and other movements
(21
)
(64
)
(275
)
(360
)
Currency translation differences
(22
)
—
(86
)
(108
)
At December 31
622
3,293
3,594
7,509
Carrying amount at December 31
13,716
7,072
2,798
23,586
2017
$ million
Goodwill
LNG off-take and sales contracts
Other
Total
Cost
At January 1
13,592
10,429
5,085
29,106
Additions
784
—
786
1,570
Sales, retirements and other movements
(261
)
—
37
(224
)
Currency translation differences
39
—
198
237
At December 31
14,154
10,429
6,106
30,689
Depreciation, depletion and amortisation, including impairments
At January 1
605
1,475
3,059
5,139
Charge for the year
—
957
612
1,569
Sales, retirements and other movements
(136
)
—
(241
)
(377
)
Currency translation differences
23
—
155
178
At December 31
492
2,432
3,585
6,509
Carrying amount at December 31
13,662
7,997
2,521
24,180</t>
  </si>
  <si>
    <t>Property, Plant and Equipment (Tables)</t>
  </si>
  <si>
    <t>Summary of Property Plant and Equipment</t>
  </si>
  <si>
    <t>2018
$ million
Exploration and production
Exploration and evaluation
Production
Manufacturing, supply and distribution
Other
Total
Cost
At January 1
22,510
292,256
86,948
22,355
424,069
Additions
3,514
12,596
6,438
1,594
24,142
Sales, retirements and other movements
(4,443
)
(19,643
)
(667
)
(814
)
(25,567
)
Currency translation differences
(400
)
(4,828
)
(1,484
)
(1,095
)
(7,807
)
At December 31
21,181
280,381
91,235
22,040
414,837
Depreciation, depletion and amortisation, including impairments
At January 1
5,060
137,525
44,483
10,621
197,689
Charge for the year
(979
)
[A]
16,551
4,000
1,095
20,667
Sales, retirements and other movements
(608
)
(19,631
)
(1,353
)
(756
)
(22,348
)
Currency translation differences
(186
)
(2,753
)
(912
)
(495
)
(4,346
)
At December 31
3,287
131,692
46,218
10,465
191,662
Carrying amount at December 31
17,894
148,689
45,017
11,575
223,175
[A] Includes an impairment reversal for assets in North America.
2017
$ million
Exploration and production
Exploration and evaluation
Production
Manufacturing, supply and distribution
Other
Total
Cost
At January 1
25,376
302,532
77,286
20,063
425,257
Additions
2,319
15,347
8,148
1,352
27,166
Sales, retirements and other movements
(5,651
)
[A]
(33,133
)
[A]
(1,427
)
(655
)
(40,866
)
Currency translation differences
466
7,510
2,941
1,595
12,512
At December 31
22,510
292,256
86,948
22,355
424,069
Depreciation, depletion and amortisation, including impairments
At January 1
6,363
133,600
39,673
9,523
189,159
Charge for the year
778
19,155
3,705
1,016
24,654
Sales, retirements and other movements
(2,300
)
(19,615
)
(763
)
(701
)
(23,379
)
Currency translation differences
219
4,385
1,868
783
7,255
At December 31
5,060
137,525
44,483
10,621
197,689
Carrying amount at December 31
17,450
154,731
42,465
11,734
226,380
[A] $1,065 million has been reclassified from Exploration and evaluation to Production.</t>
  </si>
  <si>
    <t>Summary of Carrying Amount of Property, Plant and Equipment Held Under Finance Leases</t>
  </si>
  <si>
    <t>Carrying amount of property, plant and equipment held under finance leases [A]
$ million
Dec 31, 2018
Dec 31, 2017
Exploration and production
6,299
8,399
Manufacturing, supply and distribution
3,149
3,151
Other
200
272
Total
9,648
11,822
[A] See Note 14.</t>
  </si>
  <si>
    <t>Summary of Impairments</t>
  </si>
  <si>
    <t xml:space="preserve">Impairments
$ million
2018
2017
2016
Impairment losses [A]
Exploration and production
1,066
4,187
1,324
Manufacturing, supply and distribution
441
376
567
Other
8
9
40
Total
1,515
4,572
1,931
Impairment reversals [A]
Exploration and production
1,265
615
—
Manufacturing, supply and distribution
—
—
36
Other
—
—
2
Total
1,265
615
38
[A] See Note 4. </t>
  </si>
  <si>
    <t>Commodity Price Assumptions Applied in Impairment Testing</t>
  </si>
  <si>
    <t>The near-term commodity price assumptions applied in impairment testing in 2018 were as follows:
Commodity price assumptions [A]
2019
2020
2021
Brent crude oil ($/b)
65
65
70
Henry Hub natural gas ($/MMBtu)
3.25
3.50
3.50
[A] Money of the day.</t>
  </si>
  <si>
    <t>Summary of Capitalised Exploration Drilling Costs</t>
  </si>
  <si>
    <t xml:space="preserve">Capitalised exploration drilling costs
$ million
2018
2017
2016
At January 1
6,981
7,910
7,835
Additions pending determination of proved reserves
2,588
1,708
1,762
Amounts charged to expense
(449
)
(897
)
(834
)
Reclassifications to productive wells on determination of proved reserves
(2,461
)
(1,894
)
[A]
(1,187
)
Other movements
(30
)
154
334
At December 31
6,629
6,981
[A]
7,910
[A] $912 million of capitalised exploration drilling costs has been reclassified from Exploration and evaluation to Production .
Projects
Wells
Number
$ million
Number
$ million
Between 1 and 5 years
44
3,645
180
2,670
Between 6 and 10 years
12
1,059
143
1,766
Between 11 and 15 years
4
238
16
441
Between 16 and 20 years
—
—
3
65
Total
60
4,942
342
4,942
Exploration drilling costs capitalised for periods greater than one year at December 31, 2018, analysed according to the most recent year of activity, are presented in the table above. They comprise $1,342 million relating to 17 projects where drilling activities were under way or firmly planned for the future and $3,600 million relating to 43 projects awaiting development concepts. </t>
  </si>
  <si>
    <t>Joint Ventures and Associates (Tables)</t>
  </si>
  <si>
    <t>Summary of Shell Share of Comprehensive Income of Joint Ventures and Associates</t>
  </si>
  <si>
    <t>Shell share of comprehensive income of joint ventures and associates
$ million
2018
2017
2016
Joint ventures
Associates
Total
Joint ventures
Associates
Total
Joint ventures
Associates
Total
Income for the period
1,307
2,799
4,106
2,102
2,123
4,225
2,332
1,213
3,545
Other comprehensive income/(loss) for the period
172
11
183
164
6
170
78
(106
)
(28
)
Comprehensive income for the period
1,479
2,810
4,289
2,266
2,129
4,395
2,410
1,107
3,517</t>
  </si>
  <si>
    <t>Summary of Carrying Amount of Interests in Joint Ventures and Associates</t>
  </si>
  <si>
    <t>Carrying amount of interests in joint ventures and associates
$ million
Dec 31, 2018
Dec 31, 2017
Joint ventures
Associates
Total
Joint ventures
Associates
Total
Net assets
14,263
11,066
25,329
15,052
12,875
27,927</t>
  </si>
  <si>
    <t>Related Parties</t>
  </si>
  <si>
    <t>Transactions with joint ventures and associates
$ million
2018
2017
2016
Sales and charges to joint ventures and associates
8,270
13,121
24,214
Purchases and charges from joint ventures and associates
11,212
10,680
13,859</t>
  </si>
  <si>
    <t>Summary of Other Arrangements in Respect of Joint Ventures and Associates</t>
  </si>
  <si>
    <t>These transactions principally comprise sales and purchases of goods and services in the ordinary course of business. Related balances outstanding at December 31, 2018, and 2017, are presented in Notes 11 and 15.
Other arrangements in respect of joint ventures and associates
$ million
Dec 31, 2018
Dec 31, 2017
Commitments to make purchases from joint ventures and associates [A]
1,254
1,371
Commitments to provide debt or equity funding to joint ventures and associates
638
1,216
[A] Commitments to make purchases from joint ventures and associates mainly relate to contracts associated with raw materials and transportation capacity.</t>
  </si>
  <si>
    <t>Investments in Securities (Tables)</t>
  </si>
  <si>
    <t>Schedule of Investments in Securities</t>
  </si>
  <si>
    <t>Investment in securities
$ million
Dec 31, 2018
Dec 31, 2017
Equity securities:
1,823
5,976
Equity securities at fair value through other comprehensive income
1,823
Debt securities:
1,251
1,246
Debt securities at amortised cost
8
Debt securities at fair value through other comprehensive income
953
Debt securities at fair value through profit and loss
290
Total
3,074
7,222
At fair value
Measured by reference to prices in active markets for identical assets
1,873
5,776
Measured using predominantly unobservable inputs
1,193
1,268
Total
3,066
7,044
At cost
8
178
Total
3,074
7,222</t>
  </si>
  <si>
    <t>Schedule of Investments in Securities Using Predominantly Unobservable Inputs</t>
  </si>
  <si>
    <t>Investments in securities measured using predominantly unobservable inputs [A]
$ million
2018
2017
At January 1
1,268
1,233
Gains/(losses) recognised in other comprehensive income
212
(108
)
Other movements
(287
)
[B]
143
At December 31
1,193
1,268
[A] Based on expected dividend flows, adjusted for country and other risks as appropriate and discounted to their present value. [B] Other movements mainly relates to the disposal of the interest in Malaysia LNG Tiga Sendirian Berhad, partly offset by investments made in securities during 2018.</t>
  </si>
  <si>
    <t>Trade and Other Receivables (Tables)</t>
  </si>
  <si>
    <t>Summary of Trade and Other Receivables</t>
  </si>
  <si>
    <t>$ million
Dec 31, 2018
Dec 31, 2017
Current
Non-current
Current
Non-current
Trade receivables
27,541
—
30,721
—
Other receivables
8,543
4,823
9,036
5,525
Amounts due from joint ventures and associates
992
1,183
868
1,327
Prepayments and deferred charges
5,355
1,820
3,940
1,623
Total
42,431
7,826
44,565
8,475</t>
  </si>
  <si>
    <t>Summary of Allowance for Expected Credit Losses Trade Receivables</t>
  </si>
  <si>
    <t>Allowance for expected credit losses - trade receivables
$ million
Not overdue
Overdue 1-30 days
Overdue 31-180 days
Overdue more than 180 days
Total
Expected loss rate
0.0014% - 0.0799%
0.0393% - 1.548%
0.1752% - 14.8524%
0.7592% - 28.037%
Gross carrying amount
25,835
892
541
539
27,807
Loss allowance provision
(2
)
(2
)
(7
)
(12
)
(23
)
Net carrying amount at December 31, 2018
25,833
890
534
527
27,784
Net carrying amount at December 31, 2017
28,719
1,154
480
368
30,721</t>
  </si>
  <si>
    <t>Inventories (Tables)</t>
  </si>
  <si>
    <t>Summary of Detailed Information of Inventories</t>
  </si>
  <si>
    <t>$ million
Dec 31, 2018
Dec 31, 2017
Oil, gas and chemicals
19,516
22,962
Materials
1,601
2,261
Total
21,117
25,223</t>
  </si>
  <si>
    <t>Cash and Cash Equivalents (Tables)</t>
  </si>
  <si>
    <t>Summary of Cash and Cash Equivalents and Short Term Bank Deposits</t>
  </si>
  <si>
    <t>$ million
Dec 31, 2018
Dec 31, 2017
Cash
4,034
4,672
Short-term bank deposits
3,655
3,996
Money market funds, reverse repos and other cash equivalents
19,052
11,644
Total
26,741
20,312</t>
  </si>
  <si>
    <t>Debt and Lease Arrangements (Tables)</t>
  </si>
  <si>
    <t>Schedule of Debt</t>
  </si>
  <si>
    <t>DEBT
Debt
$ million
Dec 31, 2018
Dec 31, 2017
Debt (excluding finance lease liabilities)
Finance lease liabilities
Total
Debt (excluding finance lease liabilities)
Finance lease liabilities
Total
Short-term debt
693
—
693
1,211
—
1,211
Long-term debt due within 1 year
8,419
1,022
9,441
9,500
1,084
10,584
Current debt
9,112
1,022
10,134
10,711
1,084
11,795
Non-current debt
53,686
13,004
66,690
59,430
14,440
73,870
Total
62,798
14,026
76,824
70,141
15,524
85,665</t>
  </si>
  <si>
    <t>Schedule of Net Debt</t>
  </si>
  <si>
    <t>Net debt
$ million
Current debt
Non-current debt
Derivative financial instruments [A]
Cash and cash equivalents (see Note 13)
Net debt [A]
At January 1, 2018
(11,795
)
(73,870
)
(591
)
20,312
(65,944
)
Cash flow
10,392
(2,418
)
446
6,878
15,298
Finance lease additions
(51
)
(652
)
(703
)
Other movements
(8,939
)
9,270
(261
)
—
70
Currency translation differences and foreign exchange gains/(losses)
259
980
(939
)
(449
)
(149
)
At December 31, 2018
(10,134
)
(66,690
)
(1,345
)
26,741
(51,428
)
At January 1, 2017
(9,484
)
(82,992
)
(4,045
)
19,130
(77,391
)
Cash flow
11,457
(113
)
485
535
12,364
Finance lease additions
(56
)
(1,772
)
(1,828
)
Other movements
(13,232
)
13,749
(272
)
—
245
Currency translation differences and foreign exchange gains/(losses)
(480
)
(2,742
)
3,241
647
666
At December 31, 2017
(11,795
)
(73,870
)
(591
)
20,312
(65,944
) [A] With effect from 2018, the net debt calculation includes the fair value of derivative financial instruments used to hedge foreign exchange and interest rate risks relating to debt and associated collateral balances. Derivative financial instruments at December 31, 2018, includes $72 million representing collateral on debt-related derivatives. Prior year comparatives have been revised to reflect the change in the net debt calculation.</t>
  </si>
  <si>
    <t>Schedule of Gearing</t>
  </si>
  <si>
    <t>Gearing
$ million, except where indicated
Dec 31, 2018
Dec 31, 2017
Net debt
51,428
65,944
[A]
Total equity
202,534
197,812
Total capital
253,962
263,756
[A]
Gearing
20.3
%
25.0
%
[A] [A] As revised, following the revision of the net debt calculation from 2018.</t>
  </si>
  <si>
    <t>Schedule of Borrowing Facilities and Amounts Undrawn</t>
  </si>
  <si>
    <t>Borrowing facilities and amounts undrawn
$ million
Facility
Amount undrawn
Dec 31, 2018
Dec 31, 2017
Dec 31, 2018
Dec 31, 2017
CP programmes
20,000
20,000
20,000
19,659
EMTN programme
unlimited
unlimited
N/A
N/A
US shelf registration
unlimited
unlimited
N/A
N/A
Committed credit facility
8,840
8,500
8,840
8,500</t>
  </si>
  <si>
    <t>Schedule of Difference in Contractual Cash Flows for Debt Excluding Finance Lease Liabilities</t>
  </si>
  <si>
    <t>The following tables compare contractual cash flows for debt excluding finance lease liabilities at December 31, with the carrying amount in the Consolidated Balance Sheet. Contractual amounts reflect the effects of changes in foreign exchange rates; differences from carrying amounts reflect the effects of discounting, premiums and, where hedge accounting is applied, fair value adjustments. Interest is estimated assuming interest rates applicable to variable rate debt remain constant and there is no change in aggregate principal amounts of debt other than repayment at scheduled maturity, as reflected in the table.
2018
$ million
Contractual payments
Between
Between
Between
Between
Difference
Less than
1 and 2
2 and 3
3 and 4
4 and 5
5 years
from carrying
Carrying
1 year
years
years
years
years
and later
Total
amount
amount
Bonds
8,163
5,900
4,993
4,458
4,312
33,162
60,988
181
61,169
Bank and other borrowings
945
39
209
50
27
359
1,629
—
1,629
Total (excluding interest)
9,108
5,939
5,202
4,508
4,339
33,521
62,617
181
62,798
Interest
1,780
1,555
1,426
1,319
1,244
14,406
21,730
2017
$ million
Contractual payments
Between
Between
Between
Between
Difference
Less than
1 and 2
2 and 3
3 and 4
4 and 5
5 years
from carrying
Carrying
1 year
years
years
years
years
and later
Total
amount
amount
Commercial paper
341
—
—
—
—
—
341
5
346
Bonds
8,989
8,306
5,900
5,047
4,620
35,037
67,899
131
68,030
Bank and other borrowings
1,321
43
127
56
180
36
1,763
2
1,765
Total (excluding interest)
10,651
8,349
6,027
5,103
4,800
35,073
70,003
138
70,141
Interest
1,957
1,688
1,457
1,328
1,221
15,293
22,944</t>
  </si>
  <si>
    <t>Schedule of Future Minimum Lease Payments for Finance and Operating Leases</t>
  </si>
  <si>
    <t>The future minimum lease payments for finance and operating leases and the present value of future minimum finance lease payments at December 31, by payment date are as follows:
2018
$ million
Finance leases
Operating leases
Future minimum lease payments
Interest
Present value of future minimum lease payments
Future minimum lease payments [A]
Less than 1 year
2,061
1,039
1,022
4,784
Between 1 and 5 years
7,508
3,391
4,117
11,575
5 years and later
13,370
4,483
8,887
7,860
Total
22,939
8,913
14,026
24,219
[A] Includes $5,348 million in respect of drilling and ancillary equipment.
2017
$ million
Finance leases
Operating leases
Future minimum lease payments
Interest
Present value of future minimum lease payments
Future minimum lease payments [A] [B]
Less than 1 year
2,274
1,190
1,084
4,909
Between 1 and 5 years
8,246
3,887
4,359
12,415
5 years and later
15,043
4,962
10,081
7,961
Total
25,563
10,039
15,524
25,285
[A] Includes $6,473 million in respect of drilling and ancillary equipment. [B] Revised following a reassessment of contracts</t>
  </si>
  <si>
    <t>Trade and Other Payables (Tables)</t>
  </si>
  <si>
    <t>Summary of Detailed Information about Trade and other Payables</t>
  </si>
  <si>
    <t>$ million
Dec 31, 2018
Dec 31, 2017
Current
Non-current
Current
Non-current
Trade payables
30,351
—
33,196
—
Other payables
5,597
2,413
5,767
3,090
Amounts due to joint ventures and associates
2,851
33
2,021
29
Accruals and deferred income
10,089
289
10,426
328
Total
48,888
2,735
51,410
3,447</t>
  </si>
  <si>
    <t>Taxation (Tables)</t>
  </si>
  <si>
    <t>Summary of Taxation Charges</t>
  </si>
  <si>
    <t>Taxation charge
$ million
2018
2017
2016
Current tax:
Charge in respect of current period
10,415
7,204
3,936
Adjustments in respect of prior periods
60
(613
)
(1,205
)
Total
10,475
6,591
2,731
Deferred tax:
Relating to the origination and reversal of temporary differences, tax losses and credits
1,438
(4,102
)
(2,688
)
Relating to changes in tax rates and legislation
(157
)
2,004
[A]
(200
)
Adjustments in respect of prior periods
(41
)
202
986
Total
1,240
(1,896
)
(1,902
)
Total taxation charge
11,715
4,695
829
[A] Mainly in respect of the US Tax Cuts and Jobs Act (the Act).</t>
  </si>
  <si>
    <t>Summary of Reconciliation of Applicable Tax Credit Charge at Statutory Tax Rates to Taxation Charge</t>
  </si>
  <si>
    <t>Reconciliation of applicable tax charge/(credit) at statutory tax rates to taxation charge
$ million
2018
2017
2016
Income before taxation
35,621
18,130
5,606
Less: share of profit of joint ventures and associates
(4,106
)
(4,225
)
(3,545
)
Income before taxation and share of profit of joint ventures and associates
31,515
13,905
2,061
Applicable tax charge/(credit) at statutory tax rates
11,444
4,532
(344
)
Adjustments in respect of prior periods
19
(411
)
(219
)
Tax effects of:
Income not subject to tax at statutory rates
(1,783
)
(1,852
)
(1,740
)
Expenses not deductible for tax purposes
1,379
2,423
2,066
(Recognition)/derecognition of deferred tax assets
(381
)
(957
)
1,575
Deductible items not expensed
(371
)
(584
)
(516
)
Taxable income not recognised
312
251
509
Changes in tax rates and legislation
(157
)
2,004
(200
)
Other
1,253
(711
)
(302
)
Taxation charge
11,715
4,695
829</t>
  </si>
  <si>
    <t>Summary of Tax Receivables and Payables</t>
  </si>
  <si>
    <t>Taxes payable
$ million
Dec 31, 2018
Dec 31, 2017
Income taxes
3,990
4,062
Sales taxes, excise duties and similar levies
3,507
3,188
Total
7,497
7,250</t>
  </si>
  <si>
    <t>Summary of Deferred Tax Assets and Liabilities</t>
  </si>
  <si>
    <t>2018 - Deferred tax
$ million
Deferred tax asset
Decommissioning and other provisions
Property, plant and equipment
Tax losses and credits carried forward
Retirement benefits
Other
Total
At January 1, 2018
6,182
3,379
13,684
3,868
4,144
31,257
(Charge)/credit to income
166
345
(553
)
14
119
91
Currency translation differences
(177
)
(32
)
(462
)
(93
)
(42
)
(806
)
Other
(269
)
26
(502
)
(479
)
12
(1,212
)
At December 31, 2018
5,902
3,718
12,167
3,310
4,233
29,330
Deferred tax liability
At January 1, 2018
—
(26,904
)
—
(742
)
(2,827
)
(30,473
)
(Charge)/credit to income
—
(1,751
)
—
180
240
(1,331
)
Currency translation differences
—
409
—
24
36
469
Other
—
475
—
(1,136
)
(74
)
(735
)
At December 31, 2018
—
(27,771
)
—
(1,674
)
(2,625
)
(32,070
)
Net deferred tax liability at December 31, 2018
(2,740
)
Deferred tax asset/liability as presented in the balance sheet at December 31, 2018
Deferred tax asset
12,097
Deferred tax liability
(14,837
)
2017 - Deferred tax
$ million
Deferred tax asset
Decommissioning and other provisions
Property, plant and equipment
Tax losses and credits carried forward
Retirement benefits
Other [A]
Total
At January 1, 2017
7,733
3,510
16,600
5,053
4,374
37,270
(Charge)/credit to income
(1,853
)
189
(2,732
)
(493
)
(265
)
(5,154
)
Currency translation differences
269
49
554
216
78
1,166
Other
33
(369
)
(738
)
(908
)
(43
)
(2,025
)
At December 31, 2017
6,182
3,379
13,684
3,868
4,144
31,257
Deferred tax liability
At January 1, 2017
—
(33,963
)
—
(582
)
(3,574
)
(38,119
)
(Charge)/credit to income
—
6,437
—
(129
)
742
7,050
Currency translation differences
—
(711
)
—
(63
)
(70
)
(844
)
Other
—
1,333
—
32
75
1,440
At December 31, 2017
—
(26,904
)
—
(742
)
(2,827
)
(30,473
)
Net deferred tax asset at December 31, 2017
784
Deferred tax asset/liability as presented in the balance sheet at December 31, 2017
Deferred tax asset
13,791
Deferred tax liability
(13,007
) [A] Reclassified from the Other category to Tax losses carried forward to align with current year presentation.</t>
  </si>
  <si>
    <t>Retirement Benefits (Tables)</t>
  </si>
  <si>
    <t>Summary of Employee Benefits Expense</t>
  </si>
  <si>
    <t>Retirement benefit expense
$ million
2018
2017
2016
Defined benefit plans:
Current service cost, net of plan participants’ contributions
1,494
1,500
1,527
Interest expense on obligations
2,282
2,309
2,643
Interest income on plan assets
(2,087
)
(2,019
)
(2,358
)
Other
(221
)
(404
)
(116
)
Total
1,468
1,386
1,696
Defined contribution plans
410
429
485
Total retirement benefit expense
1,878
1,815
2,181</t>
  </si>
  <si>
    <t>Summary of Remeasurement of Net Defined Benefit Liability Asset</t>
  </si>
  <si>
    <t xml:space="preserve">Remeasurements
$ million
2018
2017
2016
Actuarial gains/(losses) on obligations:
Due to changes in financial assumptions [A]
8,186
(4,495
)
(11,391
)
Due to experience adjustments [B]
(268
)
37
642
Due to changes in demographic assumptions [C]
(459
)
933
809
Total
7,459
(3,525
)
(9,940
)
Return on plan assets (shortage)/in excess of interest income
(2,312
)
4,942
5,106
Other movements
66
50
18
Total remeasurements
5,213
1,467
(4,816
) [A] Primarily relates to changes in the discount rate assumptions. [B] Experience adjustments arise from differences between the actuarial assumptions made in respect of the year and actual outcomes. [C] Primarily relates to updates in mortality assumptions. </t>
  </si>
  <si>
    <t>Summary of Defined Benefit Plans</t>
  </si>
  <si>
    <t xml:space="preserve">Defined benefit plans
$ million
Dec 31, 2018
Dec 31, 2017
Obligations
.
(91,856
)
(104,285
)
Plan assets
85,803
93,243
Net liability
(6,053
)
(11,042
)
Retirement benefits in the Consolidated Balance Sheet:
Non-current assets
6,051
2,799
Non-current liabilities
(11,653
)
(13,247
)
Current liabilities
(451
)
(594
)
Total
(6,053
)
(11,042
) </t>
  </si>
  <si>
    <t>Summary of Net Defined Benefit Liability Assets</t>
  </si>
  <si>
    <t xml:space="preserve">Defined benefit plan obligations
$ million, except where indicated
2018
2017
At January 1
104,285
94,405
Current service cost
1,491
1,550
Interest expense
2,282
2,309
Actuarial (gains)/losses
(7,459
)
3,525
Benefit payments
(4,435
)
(4,579
)
Other movements
(360
)
(949
)
Currency translation differences
(3,948
)
8,024
At December 31
91,856
104,285
Comprising:
Funded pension plans
83,276
94,903
Weighted average duration
17 years
19 years
Unfunded pension plans
4,359
4,824
Weighted average duration
13 years
12 years
Other unfunded plans
4,221
4,558
Weighted average duration
12 years
13 years
Defined benefit plan assets
$ million, except where indicated
2018
2017
At January 1
93,243
81,276
Return on plan assets (shortage)/in excess of interest income
(2,312
)
4,942
Interest income
2,087
2,019
Employer contributions
763
1,804
Plan participants’ contributions
47
50
Benefit payments
(4,123
)
(4,294
)
Other movements
(102
)
(245
)
Currency translation differences
(3,800
)
7,691
At December 31
85,803
93,243
Comprising:
Quoted in active markets:
Equities
24
%
32
%
Debt securities
53
%
45
%
Real estate
1
%
1
%
Investment funds
0
%
1
%
Other
1
%
1
%
Other:
Equities
8
%
7
%
Debt securities
3
%
3
%
Real estate
6
%
6
%
Investment funds
3
%
3
%
Other
0
%
1
%
Cash
1
%
0
% </t>
  </si>
  <si>
    <t>Summary of Sensitivity Analysis for Actuarial Assumptions</t>
  </si>
  <si>
    <t xml:space="preserve">$ million, except where indicated
Effect of using alternative assumptions
Assumptions used
Increase/(decrease) in defined benefit obligations
2018
2017
Range of assumptions
2018
2017
Rate of increase in pensionable remuneration
4.1
%
4.7
%
-1% to +1%
(1,576) to 1,819
(2,150) to 2,782
Rate of increase in pensions in payment
1.8
%
1.9
%
-1% to +1%
(8,304) to 10,104
(10,120) to 12,662
Rate of increase in healthcare costs
6.3
%
6.6
%
-1% to +1%
(410) to 496
(451) to 551
Discount rate for pension plans
2.9
%
2.5
%
-1% to +1%
15,606 to (12,078)
19,042 to (14,567)
Discount rate for healthcare plans
4.2
%
3.5
%
-1% to +1%
536 to (436)
599 to (483)
Expected age at death for persons aged 60:
Men
87 years
87 years
-1 year to +1 year
(1,538) to 1,583
(1,906) to 2,022
Women
89 years
89 years
-1 year to +1 year
(1,436) to 1,476
(1,720) to 1,828 </t>
  </si>
  <si>
    <t>Decommissioning and Other Provisions (Tables)</t>
  </si>
  <si>
    <t>Summary of Decommisionning and Other Provisions</t>
  </si>
  <si>
    <t xml:space="preserve">$ million
Decommissioning and restoration
Legal
Environmental
Redundancy
Other
Total
At January 1, 2018
Current
817
423
287
758
1,180
3,465
Non-current
19,767
1,095
1,218
560
2,326
24,966
20,584
1,518
1,505
1,318
3,506
28,431
Additions
418
196
191
535
1,070
2,410
Amounts charged against provisions
(497
)
(200
)
(212
)
(504
)
(887
)
(2,300
)
Accretion expense
755
17
17
15
48
852
Disposals
(1,781
)
[A]
(14
)
(11
)
(3
)
(49
)
(1,858
)
Remeasurements and other movements
(1,065
)
(47
)
(130
)
(367
)
(122
)
(1,731
)
Currency translation differences
(481
)
(10
)
(22
)
(35
)
(64
)
(612
)
(2,651
)
(58
)
(167
)
(359
)
(4
)
(3,239
)
At December 31, 2018
Current
876
213
264
491
1,815
3,659
Non-current
17,057
1,247
1,074
468
1,687
21,533
17,933
1,460
1,338
959
3,502
25,192
At January 1, 2017
Current
797
500
296
831
1,360
3,784
Non-current
24,368
1,066
1,186
564
2,434
29,618
25,165
1,566
1,482
1,395
3,794
33,402
Additions
1,168
390
496
756
988
3,798
Amounts charged against provisions
(491
)
(327
)
(173
)
(618
)
(1,207
)
(2,816
)
Accretion expense
897
61
20
13
47
1,038
Disposals
(2,807
)
(2
)
(4
)
(18
)
(71
)
(2,902
)
Remeasurements and other movements
(4,245
)
(190
)
(352
)
(301
)
(178
)
(5,266
)
Currency translation differences
897
20
36
91
133
1,177
(4,581
)
(48
)
23
(77
)
(288
)
(4,971
)
At December 31, 2017
Current
817
423
287
758
1,180
3,465
Non-current
19,767
1,095
1,218
560
2,326
24,966
20,584
1,518
1,505
1,318
3,506
28,431
[A] Mainly related to disposal of interests in New Zealand and Thailand. </t>
  </si>
  <si>
    <t>Financial Instruments (Tables)</t>
  </si>
  <si>
    <t>Summary of 10% Appreciation Against the Dollar of Main Currencies</t>
  </si>
  <si>
    <t>Assuming other factors (principally interest rates and commodity prices) remained constant and that no further foreign exchange risk management action were taken, a 10% appreciation against the dollar at December 31 of the main currencies to which Shell is exposed would have the following effects:
$ million
Increase/(decrease) in income before taxation
Increase in net assets
2018
2017
2018
2017
10% appreciation against the dollar of:
Canadian dollar
(40
)
(43
)
1,245
1,111
Euro
65
130
1,190
1,086
Australian dollar
(109
)
(24
)
835
786
Sterling
(46
)
(77
)
779
632</t>
  </si>
  <si>
    <t>Schedule of Value at Risk Pre-tax</t>
  </si>
  <si>
    <t>Value-at-risk (pre-tax)
$ million
Dec 31, 2018
Dec 31, 2017
Global oil
28
25
North America gas and power
11
11
Europe gas and power
3
3
Carbon-emission rights
2
1</t>
  </si>
  <si>
    <t>Schedule of Trade and Other Receivables, Other Payables and Derivative Financial Instruments</t>
  </si>
  <si>
    <t>These amounts, as presented net and gross within trade and other receivables, trade and other payables and derivative financial instruments in the Consolidated Balance Sheet at December 31, were as follows:
2018
$ million
Amounts offset
Amounts not offset
Gross amounts before offset
Amounts offset
Net amounts as presented
Cash collateral received/pledged
Other offsetting instruments
Net amounts
Assets:
Within trade receivables
12,697
8,340
4,358
62
221
4,075
Within derivative financial instruments
12,323
6,353
5,970
437
2,653
2,880
Liabilities:
Within trade payables
12,931
8,264
4,667
97
221
4,349
Within derivative financial instruments
12,227
5,044
7,183
1,115
2,653
3,415
2017
$ million
Amounts offset
Amounts not offset
Gross amounts before offset
Amounts offset
Net amounts as presented
Cash collateral received/pledged
Other offsetting instruments
Net amounts
Assets:
Within trade receivables
10,642
6,486
4,156
42
51
4,063
Within derivative financial instruments
6,987
2,387
4,600
186
2,326
2,088
Liabilities:
Within trade payables
10,442
6,486
3,956
41
51
3,864
Within derivative financial instruments
7,315
2,392
4,923
300
2,326
2,297</t>
  </si>
  <si>
    <t>Schedule of Carrying Amounts of Derivative Contracts Designated and Not Designated as Hedging Instruments for Hedge Accounting</t>
  </si>
  <si>
    <t>The carrying amounts of derivative contracts at December 31, designated and not designated as hedging instruments for hedge accounting purposes, were as follows:
2018
$ million
Assets
Liabilities
Designated
Not designated
Total
Designated
Not designated
Total
Net
Interest rate swaps
86
3
89
174
14
188
(99
)
Forward foreign exchange contracts
—
331
331
33
264
297
34
Currency swaps and options
186
26
212
1,202
203
1,405
(1,193
)
Commodity derivatives
—
6,864
6,864
—
6,637
6,637
227
Other contracts
—
271
271
—
56
56
215
Total
272
7,495
7,767
1,409
7,174
8,583
(816
)
2017
$ million
Assets
Liabilities
Designated
Not designated
Total
Designated
Not designated
Total
Net
Interest rate swaps
—
16
16
165
34
199
(183
)
Forward foreign exchange contracts
22
403
425
—
591
591
(166
)
Currency swaps and options
483
208
691
815
76
891
(200
)
Commodity derivatives
—
4,929
4,929
—
4,428
4,428
501
Other contracts
—
162
162
—
125
125
37
Total
505
5,718
6,223
980
5,254
6,234
(11
)</t>
  </si>
  <si>
    <t>Contractual Maturities of Derivative Liabilities</t>
  </si>
  <si>
    <t>The contractual maturities of derivative liabilities at December 31 compare with their carrying amounts in the Consolidated Balance Sheet as follows:
2018
$ million
Contractual maturities
Less than 1 year
Between 1 and 2 years
Between 2 and 3 years
Between 3 and 4 years
Between 4 and 5 years
5 years and later
Total
Difference from carrying amount [A]
Carrying amount
Interest rate swap
101
68
20
1
1
1
192
(4
)
188
Forward foreign exchange contracts
177
(24
)
33
(1
)
(5
)
(15
)
165
132
297
Currency swaps and options
605
265
474
405
198
1,715
3,662
(2,257
)
1,405
Commodity derivatives
4,733
978
422
213
138
382
6,866
(229
)
6,637
Other contracts
58
—
—
—
—
—
58
(2
)
56
Total
5,674
1,287
949
618
332
2,083
10,943
(2,360
)
8,583
[A] Mainly related to the effect of discounting.
2017
$ million
Contractual maturities
Less than 1 year
Between 1 and 2 years
Between 2 and 3 years
Between 3 and 4 years
Between 4 and 5 years
5 years and later
Total
Difference from carrying amount [A]
Carrying amount
Interest rate swap
59
67
56
18
1
3
204
(5
)
199
Forward foreign exchange contracts
315
37
14
3
2
(39
)
332
259
591
Currency swaps and options
541
343
140
304
194
879
2,401
(1,510
)
891
Commodity derivatives
3,002
754
305
122
74
263
4,520
(92
)
4,428
Other contracts
87
48
—
—
—
—
135
(10
)
125
Total
4,004
1,249
515
447
271
1,106
7,592
(1,358
)
6,234
[A] Mainly related to the effect of discounting.</t>
  </si>
  <si>
    <t>Summary of Net Carrying Amounts of Derivative Contracts Held</t>
  </si>
  <si>
    <t>The net carrying amounts of derivative contracts held at December 31, categorised according to the predominant source and nature of inputs used in determining the fair value of each contract, were as follows:
2018
$ million
Prices in active markets for identical assets/liabilities
Other observable inputs
Unobservable inputs
Total
Interest rate swaps
—
(99
)
—
(99
)
Forward foreign exchange contracts
—
34
—
34
Currency swaps and options
—
(1,193
)
—
(1,193
)
Commodity derivatives
(52
)
431
(152
)
227
Other contracts
—
90
125
215
Total
(52
)
(737
)
(27
)
(816
)
2017
$ million
Prices in active markets for identical assets/liabilities
Other observable inputs
Unobservable inputs
Total
Interest rate swaps
—
(183
)
—
(183
)
Forward foreign exchange contracts
—
(166
)
—
(166
)
Currency swaps and options
—
(200
)
—
(200
)
Commodity derivatives
36
302
163
501
Other contracts
—
(97
)
134
37
Total
36
(344
)
297
(11
)</t>
  </si>
  <si>
    <t>Summary of Net Carrying Amounts of Derivative Contracts Measured Using Predominantly Unobservable Inputs</t>
  </si>
  <si>
    <t>Net carrying amounts of derivative contracts measured using predominantly unobservable inputs
$ million
2018
2017 [A]
At January 1
297
468
Net (losses)/gains recognised in revenue
(258
)
372
Purchases
461
252
Sales
(540
)
(562
)
Recategorisations (net)
18
(248
)
Currency translation differences
(5
)
15
At December 31
(27
)
297
[A] Following a review of fair-valued commodity swaps, options, futures and forwards unobservable inputs in 2018, the movement of net carrying amounts of derivative contracts measured using predominantly unobservable inputs was revised. This revision did not result in a change in the opening and closing balances. The revised values for 2017 were provided for comparability purposes.</t>
  </si>
  <si>
    <t>Share capital (Tables)</t>
  </si>
  <si>
    <t>Summary of Issued and Fully Paid Ordinary Shares</t>
  </si>
  <si>
    <t xml:space="preserve">Issued and fully paid ordinary shares of €0.07 each [A]
Number of shares
Nominal value ($ million)
A
B
A
B
Total
At January 1, 2018
4,597,136,050
3,745,486,731
387
309
696
Repurchase of shares
(125,246,754
)
—
(11
)
—
(11
)
At December 31, 2018
4,471,889,296
3,745,486,731
376
309
685
At January 1, 2017
4,428,903,813
3,745,486,731
374
309
683
Scrip dividends
168,232,237
—
13
—
13
At December 31, 2017
4,597,136,050
3,745,486,731
387
309
696
[A] Share capital at December 31, 2018, and 2017, also included 50,000 issued and fully paid sterling deferred shares of £1 each. </t>
  </si>
  <si>
    <t>Share-based Compensation Plans and Shares Held in Trust (Tables)</t>
  </si>
  <si>
    <t>Summary of Share-based Compensation Expense</t>
  </si>
  <si>
    <t>Share-based compensation expense
$ million
2018
2017
2016
Equity-settled
531
422
488
Cash-settled
—
[A]
380
205
Total
531
802
693
[A] As from 2018 components of share-based payments (related to tax) that were previously classified as cash-settled are classified as equity-settled (see Note 2). On an incidental basis awards may be cash settled, where an equity settlement is not possible under local regulations.</t>
  </si>
  <si>
    <t>Schedule of Share Awards Under Share Based Payment</t>
  </si>
  <si>
    <t>The principal share-based employee compensation plans are the PSP and LTIP. Awards of shares and American Depository Shares (ADSs) of the Company under the PSP and LTIP are granted upon certain conditions to eligible employees. The actual amount of shares that may vest ranges from 0% to 200% of the awards, depending on the outcomes of prescribed performance conditions over a three-year period beginning on January 1 of the award year. Shares and ADSs vest for nil consideration.
Share awards under the PSP and LTIP
Number of A shares (million)
Number of B shares (million)
Number of A ADSs (million)
Weighted average remaining contractual life (years)
At January 1, 2018
33
12
9
0.9
Granted
10
4
3
Vested
(12
)
(4
)
(4
)
Forfeited
(1
)
—
—
At December 31, 2018
30
12
8
1.0
At January 1, 2017
36
12
10
1.0
Granted
10
4
3
Vested
(12
)
(4
)
(4
)
Forfeited
(1
)
—
—
At December 31, 2017
33
12
9
0.9</t>
  </si>
  <si>
    <t>Other Reserves (Tables)</t>
  </si>
  <si>
    <t>Summary of Other Reserves Attributable to Royal Dutch Shell Plc Shareholders</t>
  </si>
  <si>
    <t>Other reserves attributable to Royal Dutch Shell plc shareholders
$ million
Merger reserve
Share premium reserve
Capital redemption reserve
Share plan reserve
Accumulated other comprehensive income
Total
At January 1, 2018 (as previously reported)
37,298
154
84
1,440
(22,044
)
16,932
Impact of IFRS 9 implementation
—
—
—
—
(138
)
(138
)
At January 1, 2018 (as revised)
37,298
154
84
1,440
(22,182
)
16,794
Other comprehensive income attributable to Royal Dutch Shell plc shareholders
—
—
—
—
1,123
1,123
Transfer from other comprehensive income
—
—
—
—
(971
)
(971
)
Repurchase of shares
—
—
11
—
—
11
Share-based compensation
—
—
—
(342
)
[A ]
—
(342
)
At December 31, 2018
37,298
154
95
1,098
(22,030
)
16,615
At January 1, 2017
37,311
154
84
1,644
(27,895
)
11,298
Other comprehensive loss attributable to Royal Dutch Shell plc shareholders
—
—
—
—
5,851
5,851
Scrip dividends
(13
)
—
—
—
—
(13
)
Share-based compensation
—
—
—
(204
)
—
(204
)
At December 31, 2017
37,298
154
84
1,440
(22,044
)
16,932
At January 1, 2016
3,398
154
84
1,658
(22,480
)
(17,186
)
Other comprehensive loss attributable to Royal Dutch Shell plc shareholders
—
—
—
—
(5,949
)
(5,949
)
Scrip dividends
(17
)
—
—
—
—
(17
)
Shares issued
33,930
—
—
—
—
33,930
Share-based compensation
—
—
—
(14
)
534
520
At December 31, 2016
37,311
154
84
1,644
(27,895
)
11,298
[A] Includes a reclassification of $503 million between the Share plan reserve and Retained earnings, which relates to the unwinding of expired share options. [B] The amendments to IFRS 2 Share-based payment</t>
  </si>
  <si>
    <t>Summary of Accumulated Other Comprehensive Income Attributable to Royal Dutch Shell Plc Shareholders</t>
  </si>
  <si>
    <t>Accumulated other comprehensive income comprises the following:
Accumulated other comprehensive income attributable to Royal Dutch Shell plc shareholders
$ million
Currency translation differences
Unrealised gains/(losses) on securities
Debt instruments remeasurements
Cash flow hedging gains/(losses)
Deferred cost of hedging
Retirement benefits remeasurements
Equity instrument remeasurements
Total
At January 1, 2018 (as previously reported)
(8,735
)
1,969
—
(633
)
—
(14,645
)
—
(22,044
)
Impact of IFRS 9 implementation
—
(1,969
)
(6
)
6
(144
)
—
1,975
(138
)
At January 1, 2018 (as revised)
(8,735
)
—
(6
)
(627
)
(144
)
(14,645
)
1,975
(22,182
)
Recognised in other comprehensive income
(3,794
)
—
(15
)
50
(362
)
5,213
(147
)
945
Reclassified to income
651
—
—
722
95
—
—
1,468
Reclassified to the balance sheet
—
—
—
(30
)
—
—
—
(30
)
Reclassified to retained earnings
—
—
—
—
—
137
(1,108
)
(971
)
Tax on amounts recognised/reclassified
(29
)
—
—
(12
)
58
(1,625
)
(6
)
(1,614
)
Total, net of tax
(3,172
)
—
(15
)
730
(209
)
3,725
(1,261
)
(202
)
Share of joint ventures and associates
(25
)
—
—
14
—
1
193
183
Other comprehensive income/(loss) for the period
(3,197
)
—
(15
)
744
(209
)
3,726
(1,068
)
(19
)
Less: non-controlling interest
185
—
—
—
—
(13
)
(1
)
171
Attributable to Royal Dutch Shell plc shareholders
(3,012
)
—
(15
)
744
(209
)
3,713
(1,069
)
152
At December 31, 2018
(11,747
)
—
(21
)
117
[B]
(353
)
(10,932
)
906
(22,030
)
At January 1, 2017
(13,831
)
1,321
(144
)
(15,241
)
(27,895
)
Recognised in other comprehensive income
4,513
796
(467
)
1,467
6,309
Reclassified to income
610
(211
)
(87
)
—
312
Reclassified to the balance sheet
—
—
(18
)
—
(18
)
Tax on amounts recognised/reclassified
33
8
20
(863
)
(802
)
Total, net of tax
5,156
593
(552
)
604
5,801
Share of joint ventures and associates
53
55
63
(1
)
170
Other comprehensive loss for the period
5,209
648
(489
)
603
5,971
Less: non-controlling interest
(113
)
—
—
(7
)
(120
)
Attributable to Royal Dutch Shell plc shareholders
5,096
648
(489
)
596
5,851
At December 31, 2017
(8,735
)
1,969
(633
)
[B]
(14,645
)
(22,044
)
At January 1, 2016
(12,940
)
1,409
473
(11,422
)
(22,480
)
Recognised in other comprehensive income
(1,023
)
[A]
(204
)
(727
)
(4,816
)
(6,770
)
Reclassified to income
(277
)
1
(939
)
—
(1,215
)
Reclassified to the balance sheet
—
—
1,044
[C]
—
1,044
Tax on amounts recognised/reclassified
(21
)
(11
)
5
999
972
Total, net of tax
(1,321
)
(214
)
(617
)
(3,817
)
(5,969
)
Share of joint ventures and associates
(154
)
126
—
—
(28
)
Other comprehensive income/(loss) for the period
(1,475
)
(88
)
(617
)
(3,817
)
(5,997
)
Less: non-controlling interest
50
—
—
(2
)
48
Attributable to Royal Dutch Shell plc shareholders
(1,425
)
(88
)
(617
)
(3,819
)
(5,949
)
Reclassification in respect of shares held in trust
534
—
—
—
534
At December 31, 2016
(13,831
)
1,321
(144
)
(15,241
)
(27,895
) [A] Includes losses of $2,024 million arising on net investment hedges. [B] See Note 19. [C] Mainly relating to the acquisition of BG.</t>
  </si>
  <si>
    <t>Dividends (Tables)</t>
  </si>
  <si>
    <t>Disclosure Of Dividends Paid And Proposed Explanatory</t>
  </si>
  <si>
    <t>Interim dividends
$ million
2018
2017
2016
A shares:
Cash: $1.88 per share (2017: $1.88; 2016: $1.88)
8,605
4,919
4,545
Scrip: none (2017: $1.88; 2016: $1.88 per share)
—
3,558
3,491
Total – A shares
8,605
8,477
8,036
B shares:
Cash: $1.88 per share (2017: $1.88; 2016: $1.88)
7,070
5,958
5,132
Scrip: none (2017: $1.88; 2016: $1.88 per share)
—
1,193
1,791
Total – B shares
7,070
7,151
6,923
Total
15,675
15,628
14,959</t>
  </si>
  <si>
    <t>Earnings Per Share (Tables)</t>
  </si>
  <si>
    <t>Schedule of Earnings Per Share</t>
  </si>
  <si>
    <t>2018
2017
2016
Income attributable to Royal Dutch Shell plc shareholders ($ million)
23,352
12,977
4,575
Weighted average number of A and B shares used as the basis for determining:
Basic earnings per share (million)
8,282.8
8,223.4
7,833.7
Diluted earnings per share (million)
8,348.7
8,299.0
7,891.7</t>
  </si>
  <si>
    <t>Employees (Tables)</t>
  </si>
  <si>
    <t>Summary of Employee Costs</t>
  </si>
  <si>
    <t>Employee costs
$ million
2018
2017
2016
Remuneration
10,167
10,855
11,985
Social security contributions
810
844
867
Retirement benefits (see Note 17)
1,878
1,815
2,181
Share-based compensation (see Note 21)
531
802
693
Total [A]
13,386
14,316
15,726
[A] Excludes employees seconded to joint ventures and associates.</t>
  </si>
  <si>
    <t>Summary of Average Employee Numbers</t>
  </si>
  <si>
    <t>Average employee numbers
Thousand
2018
2017 [C]
2016 [C]
Integrated Gas
8
8
9
Upstream
14
16
18
Downstream
37
40
46
Corporate [A]
20
19
18
Total [B]
79
83
91
[A] Includes all employees working in business service centres irrespective of the segment they support. [B] Excludes employees seconded to joint ventures and associates (2018: 3,000 employees, 2017: 3,000 employees, 2016: 4,000 employees). [C] As revised.</t>
  </si>
  <si>
    <t>Directors and Senior Management (Tables)</t>
  </si>
  <si>
    <t>Summary of Remuneration of Directors of the Company</t>
  </si>
  <si>
    <t>.
Remuneration of Directors of the Company
$ million
2018
2017
2016
Emoluments
12
11
10
Value of released awards under long-term incentive plans
20
5
8
Employer contributions to pension plans
1
1
1</t>
  </si>
  <si>
    <t>Summary of Directors and Senior Management Expenses</t>
  </si>
  <si>
    <t>Directors and Senior Management expense
$ million
2018
2017
2016
Short-term benefits
26
23
21
Retirement benefits
3
3
3
Share-based compensation
14
17
15
Termination and related amounts
—
3
4
Total
43
46
43</t>
  </si>
  <si>
    <t>Auditor's Remuneration (Tables)</t>
  </si>
  <si>
    <t>Summary of Auditor's Remuneration</t>
  </si>
  <si>
    <t>$ million
2018
2017
2016
Fees in respect of the audit of the Consolidated and Parent Company Financial Statements, including audit of consolidation returns
31
27
32
Other audit fees, principally in respect of audits of accounts of subsidiaries
16
21
17
Total audit fees
47
48
49
Audit-related fees
5
4
2
Fees in respect of other non-audit services
1
1
1
Total
53
53
52</t>
  </si>
  <si>
    <t>Basis of Presentation - Additional Information (Detail)</t>
  </si>
  <si>
    <t>Date of authorisation for issue of financial statements</t>
  </si>
  <si>
    <t>Mar. 13,
		2019</t>
  </si>
  <si>
    <t>Significant Accounting Policies, Judgements and Estimates - Additional Information (Detail) - USD ($) $ in Millions</t>
  </si>
  <si>
    <t>Jan. 01, 2018</t>
  </si>
  <si>
    <t>Disclosure of detailed information about property, plant and equipment [Line Items]</t>
  </si>
  <si>
    <t>Increase (Decrease) in Equity</t>
  </si>
  <si>
    <t>Chemical Plants [Member]</t>
  </si>
  <si>
    <t>Useful lives of tangible assets</t>
  </si>
  <si>
    <t>20 years</t>
  </si>
  <si>
    <t>Retail Service Stations [Member]</t>
  </si>
  <si>
    <t>15 years</t>
  </si>
  <si>
    <t>Upgraders [Member]</t>
  </si>
  <si>
    <t>30 years</t>
  </si>
  <si>
    <t>Upgraders [Member] | Bottom of Range [Member]</t>
  </si>
  <si>
    <t>Major inspection costs useful economic life</t>
  </si>
  <si>
    <t>three years</t>
  </si>
  <si>
    <t>Upgraders [Member] | Top of Range [Member]</t>
  </si>
  <si>
    <t>five years</t>
  </si>
  <si>
    <t>Recognition of additional provisions for impairment of receivables under the expected loss model [member]</t>
  </si>
  <si>
    <t>Changing the measurement basis from amortised cost to fair value [member]</t>
  </si>
  <si>
    <t>Changes In IFRS Not Yet Adopted - Additional Information (Detail) - Initially Applied IFRS 9 [Member] $ in Billions</t>
  </si>
  <si>
    <t>Description Of Expected Impact Of Initial Application Of New Standards Or Interpretations [Line Items]</t>
  </si>
  <si>
    <t>Lease liabilities</t>
  </si>
  <si>
    <t>Right of use assets</t>
  </si>
  <si>
    <t>Segment Information - Information by Segment on Current Cost of Supplies (Detail) - USD ($) $ in Millions</t>
  </si>
  <si>
    <t>Disclosure Of Operating Segments [Line Items]</t>
  </si>
  <si>
    <t>Interest income</t>
  </si>
  <si>
    <t>Integrated Gas [Member]</t>
  </si>
  <si>
    <t>Share of profit/(loss) of joint ventures and associates (CCS basis)</t>
  </si>
  <si>
    <t>Taxation charge/(credit) (CCS basis)</t>
  </si>
  <si>
    <t>Integrated Gas [Member] | Operating Segments [Member]</t>
  </si>
  <si>
    <t>Depreciation, depletion and amortisation charge, of which:</t>
  </si>
  <si>
    <t>Impairment losses</t>
  </si>
  <si>
    <t>Impairment reversals</t>
  </si>
  <si>
    <t>Integrated Gas [Member] | Intersegment Eliminations [Member]</t>
  </si>
  <si>
    <t>Upstream [Member]</t>
  </si>
  <si>
    <t>Upstream [Member] | Operating Segments [Member]</t>
  </si>
  <si>
    <t>Upstream [Member] | Intersegment Eliminations [Member]</t>
  </si>
  <si>
    <t>Downstream [Member]</t>
  </si>
  <si>
    <t>Downstream [Member] | Operating Segments [Member]</t>
  </si>
  <si>
    <t>Downstream [Member] | Intersegment Eliminations [Member]</t>
  </si>
  <si>
    <t>Corporate [Member]</t>
  </si>
  <si>
    <t>Corporate [Member] | Operating Segments [Member]</t>
  </si>
  <si>
    <t>Reportable Segments [Member]</t>
  </si>
  <si>
    <t>Reportable Segments [Member] | Operating Segments [Member]</t>
  </si>
  <si>
    <t>CCS Earnings [Member]</t>
  </si>
  <si>
    <t>CCS earnings</t>
  </si>
  <si>
    <t>CCS Earnings [Member] | Integrated Gas [Member]</t>
  </si>
  <si>
    <t>CCS Earnings [Member] | Upstream [Member]</t>
  </si>
  <si>
    <t>CCS Earnings [Member] | Downstream [Member]</t>
  </si>
  <si>
    <t>CCS Earnings [Member] | Corporate [Member]</t>
  </si>
  <si>
    <t>CCS Earnings [Member] | Reportable Segments [Member]</t>
  </si>
  <si>
    <t>Segment Information - Information by Segment on Current Cost of Supplies (Parenthetical) (Detail) - USD ($) $ in Millions</t>
  </si>
  <si>
    <t>Other revenue</t>
  </si>
  <si>
    <t>Impairment losses comprise Property, plant and equipment</t>
  </si>
  <si>
    <t>Impairment losses comprise on intangible assets</t>
  </si>
  <si>
    <t>Segment Information - Summary of Reconciliation of CCS Earnings to Income (Detail) - USD ($) $ in Millions</t>
  </si>
  <si>
    <t>Current cost of supplies adjustment:</t>
  </si>
  <si>
    <t>Disclosure Of Reconciliation Of Ccs Earnings To Income [Line Items]</t>
  </si>
  <si>
    <t>Current cost of supplies adjustment</t>
  </si>
  <si>
    <t>Segment Information - Summary of Information by Geographical Area (Detail) - USD ($) $ in Millions</t>
  </si>
  <si>
    <t>Disclosure Of Geographical Areas [Line Items]</t>
  </si>
  <si>
    <t>Intangible assets, property, plant and equipment, joint ventures and associates</t>
  </si>
  <si>
    <t>Europe [Member]</t>
  </si>
  <si>
    <t>Asia Oceania And Africa [Member]</t>
  </si>
  <si>
    <t>United States [Member]</t>
  </si>
  <si>
    <t>Other Americas [Member]</t>
  </si>
  <si>
    <t>Segment Information - Summary of Information by Geographical Area (Parenthetical) (Detail) - USD ($) $ in Millions</t>
  </si>
  <si>
    <t>United Kingdom [Member]</t>
  </si>
  <si>
    <t>Singapore</t>
  </si>
  <si>
    <t>Third-party revenue increase (decrease)</t>
  </si>
  <si>
    <t>Interest and Other Income - Summary of Interest and Other Income (Detail) - USD ($) $ in Millions</t>
  </si>
  <si>
    <t>Disclosure Of Interest And Other Income [Abstract]</t>
  </si>
  <si>
    <t>Dividend income (from investments in equity securities)</t>
  </si>
  <si>
    <t>Net foreign exchange (losses)/gains on financing activities</t>
  </si>
  <si>
    <t>Interest and Other Income - Additional Information (Detail) - USD ($) $ in Millions</t>
  </si>
  <si>
    <t>Revaluation gain recognised in net foreign exchange gains on financing activities</t>
  </si>
  <si>
    <t>Cumulative currency translation difference recognised on financing activities</t>
  </si>
  <si>
    <t>Other net foreign exchange losses</t>
  </si>
  <si>
    <t>Interest Expense - Summary of Interest Expense (Detail) - USD ($) $ in Millions</t>
  </si>
  <si>
    <t>Disclosure Of Interest Expense [Abstract]</t>
  </si>
  <si>
    <t>Interest incurred and similar charges</t>
  </si>
  <si>
    <t>Less: interest capitalised</t>
  </si>
  <si>
    <t>Other net losses on fair value hedges of debt</t>
  </si>
  <si>
    <t>Accretion expense</t>
  </si>
  <si>
    <t>Interest Expense - Additional Information (Detail)</t>
  </si>
  <si>
    <t>Percentage of interest capitalised</t>
  </si>
  <si>
    <t>4.00%</t>
  </si>
  <si>
    <t>3.00%</t>
  </si>
  <si>
    <t>Intangible Assets - Summary of Intangible Assets and Goodwill (Detail) - USD ($) $ in Millions</t>
  </si>
  <si>
    <t>Disclosure Of Reconciliation Of Changes In Intangible Assets And Goodwill [Line Items]</t>
  </si>
  <si>
    <t>Beginning balance</t>
  </si>
  <si>
    <t>Ending balance</t>
  </si>
  <si>
    <t>Gross carrying amount [member]</t>
  </si>
  <si>
    <t>Additions</t>
  </si>
  <si>
    <t>Sales, retirements and other movements</t>
  </si>
  <si>
    <t>Depreciation, Depletion and Amortization, Including Impairments [Member]</t>
  </si>
  <si>
    <t>Charge for the year</t>
  </si>
  <si>
    <t>Goodwill [Member]</t>
  </si>
  <si>
    <t>Goodwill [Member] | Gross carrying amount [member]</t>
  </si>
  <si>
    <t>Goodwill [Member] | Depreciation, Depletion and Amortization, Including Impairments [Member]</t>
  </si>
  <si>
    <t>LNG Off Take and Sales Contracts [Member]</t>
  </si>
  <si>
    <t>LNG Off Take and Sales Contracts [Member] | Gross carrying amount [member]</t>
  </si>
  <si>
    <t>LNG Off Take and Sales Contracts [Member] | Depreciation, Depletion and Amortization, Including Impairments [Member]</t>
  </si>
  <si>
    <t>Other Intangible Assets [Member]</t>
  </si>
  <si>
    <t>Other Intangible Assets [Member] | Gross carrying amount [member]</t>
  </si>
  <si>
    <t>Other Intangible Assets [Member] | Depreciation, Depletion and Amortization, Including Impairments [Member]</t>
  </si>
  <si>
    <t>Intangible Assets - Additional Information (Detail) - B G Group Plc $ in Millions</t>
  </si>
  <si>
    <t>Disclosure Of Intangible Assets [Line Items]</t>
  </si>
  <si>
    <t>Goodwill</t>
  </si>
  <si>
    <t>Property, Plant and Equipment - Summary of Property Plant and Equipment (Detail) - USD ($) $ in Millions</t>
  </si>
  <si>
    <t>Accumulated Depreciation, Amortisation and Impairment [Member]</t>
  </si>
  <si>
    <t>Exploration and Evaluation [Member]</t>
  </si>
  <si>
    <t>Exploration and Evaluation [Member] | Gross carrying amount [member]</t>
  </si>
  <si>
    <t>Exploration and Evaluation [Member] | Accumulated Depreciation, Amortisation and Impairment [Member]</t>
  </si>
  <si>
    <t>Production [Member]</t>
  </si>
  <si>
    <t>Production [Member] | Gross carrying amount [member]</t>
  </si>
  <si>
    <t>Production [Member] | Accumulated Depreciation, Amortisation and Impairment [Member]</t>
  </si>
  <si>
    <t>Manufacturing Supply and Distribution [Member]</t>
  </si>
  <si>
    <t>Manufacturing Supply and Distribution [Member] | Gross carrying amount [member]</t>
  </si>
  <si>
    <t>Manufacturing Supply and Distribution [Member] | Accumulated Depreciation, Amortisation and Impairment [Member]</t>
  </si>
  <si>
    <t>Other Assets [Member]</t>
  </si>
  <si>
    <t>Other Assets [Member] | Gross carrying amount [member]</t>
  </si>
  <si>
    <t>Other Assets [Member] | Accumulated Depreciation, Amortisation and Impairment [Member]</t>
  </si>
  <si>
    <t>$1,065 million has been reclassified from Exploration and evaluation to Production</t>
  </si>
  <si>
    <t>Property, Plant and Equipment - Summary of Property Plant and Equipment (Parenthetical) (Detail) $ in Millions</t>
  </si>
  <si>
    <t>Disclosure Of Property Plant And Equipment [Abstract]</t>
  </si>
  <si>
    <t>Sales, retirements and other movements reclassified from exploration and evaluation assets to production assets</t>
  </si>
  <si>
    <t>Property, Plant and Equipment - Additional Information (Detail) $ in Millions</t>
  </si>
  <si>
    <t>Dec. 31, 2018USD ($)$ / bbl$ / MMBTUProject</t>
  </si>
  <si>
    <t>Dec. 31, 2017USD ($)$ / bbl$ / MMBTU</t>
  </si>
  <si>
    <t>Dec. 31, 2016USD ($)</t>
  </si>
  <si>
    <t>Carrying amount of assets under construction</t>
  </si>
  <si>
    <t>Carrying amount of assets classified as held for sale</t>
  </si>
  <si>
    <t>Carrying amount of exploration and production assets</t>
  </si>
  <si>
    <t>Pre-tax depreciation charge increment if no alternative reserve base was applied</t>
  </si>
  <si>
    <t>Contractual commitments for purchase of property, plant and equipment</t>
  </si>
  <si>
    <t>Nominal pre-tax discount rate</t>
  </si>
  <si>
    <t>6.00%</t>
  </si>
  <si>
    <t>Exploration drilling costs capitalised</t>
  </si>
  <si>
    <t>Number of projects where drilling activities were underway | Project</t>
  </si>
  <si>
    <t>Projects awaiting development concepts</t>
  </si>
  <si>
    <t>Number of projects awaiting further development concepts | Project</t>
  </si>
  <si>
    <t>Brent $ per barrel [Member]</t>
  </si>
  <si>
    <t>Commodity price after 2020 | $ / bbl</t>
  </si>
  <si>
    <t>Henry Hub $/MMBtu [Member]</t>
  </si>
  <si>
    <t>Commodity price after 2020 | $ / MMBTU</t>
  </si>
  <si>
    <t>Exploration and Production [Member]</t>
  </si>
  <si>
    <t>Carrying amount of asset for which an alternative reserves base was applied in the calculation of depreciation charge</t>
  </si>
  <si>
    <t>Bangkot Field and Adjoining Acreage Offshore Thailand [Member] | Thailand [Member]</t>
  </si>
  <si>
    <t>Percentage of interest sold</t>
  </si>
  <si>
    <t>22.22%</t>
  </si>
  <si>
    <t>Corrib Gas Venture [Member] | Ireland [Member]</t>
  </si>
  <si>
    <t>45.00%</t>
  </si>
  <si>
    <t>Draugen Field [Member] | Norway [Member]</t>
  </si>
  <si>
    <t>44.56%</t>
  </si>
  <si>
    <t>Gjøa Field [Member] | Norway [Member]</t>
  </si>
  <si>
    <t>Percentage of non operated interest</t>
  </si>
  <si>
    <t>12.00%</t>
  </si>
  <si>
    <t>Property, Plant and Equipment - Summary of Carrying Amount of Property, Plant and Equipment Held Under Finance Leases (Detail) - USD ($) $ in Millions</t>
  </si>
  <si>
    <t>Total property, plant and equipment held under finance leases</t>
  </si>
  <si>
    <t>Other [Member]</t>
  </si>
  <si>
    <t>Property, Plant and Equipment - Summary of Impairments (Detail) - USD ($) $ in Millions</t>
  </si>
  <si>
    <t>Total Impairment losses</t>
  </si>
  <si>
    <t>Total Impairment reversals</t>
  </si>
  <si>
    <t>Property, Plant and Equipment - Commodity Price Assumptions Applied in Impairment Testing (Detail)</t>
  </si>
  <si>
    <t>Dec. 31, 2018$ / bbl$ / MMBTU</t>
  </si>
  <si>
    <t>Explanation Of Inputs Assumptions And Estimation Techniques Used To Apply Impairment Requirements Explanatory [Line Items]</t>
  </si>
  <si>
    <t>Commodity price 2018 | $ / bbl</t>
  </si>
  <si>
    <t>Commodity Price Year Three | $ / bbl</t>
  </si>
  <si>
    <t>Commodity Price Year Four | $ / bbl</t>
  </si>
  <si>
    <t>Commodity price 2018 | $ / MMBTU</t>
  </si>
  <si>
    <t>Commodity Price Year Three | $ / MMBTU</t>
  </si>
  <si>
    <t>Commodity Price Year Four | $ / MMBTU</t>
  </si>
  <si>
    <t>Property, Plant and Equipment - Summary of Capitalised Exploration Drilling Costs (Detail) - USD ($) $ in Millions</t>
  </si>
  <si>
    <t>Disclosure Of Capitalized Expenditures On Mining Interests To Expenditures On Mining Interests [Abstract]</t>
  </si>
  <si>
    <t>Additions pending determination of proved reserves</t>
  </si>
  <si>
    <t>Amounts charged to expense</t>
  </si>
  <si>
    <t>Reclassifications to productive wells on determination of proved reserves</t>
  </si>
  <si>
    <t>Other movements</t>
  </si>
  <si>
    <t>[A] $912 million of capitalised exploration drilling costs has been reclassified from Exploration and evaluation to Production</t>
  </si>
  <si>
    <t>Property, Plant and Equipment - Summary of Capitalised Exploration Drilling Costs (Parenthetical) (Detail) $ in Millions</t>
  </si>
  <si>
    <t>Capitalised exploration drilling costs</t>
  </si>
  <si>
    <t>Property, Plant and Equipment - Summary of Exploration Drilling Costs Capitalised for Periods Greater Than One Year (Detail) $ in Millions</t>
  </si>
  <si>
    <t>Dec. 31, 2018USD ($)ProjectWell</t>
  </si>
  <si>
    <t>Disclosure Of Detailed Information About Exploration And Evaluation Assets [Line Items]</t>
  </si>
  <si>
    <t>Projects, Number | Project</t>
  </si>
  <si>
    <t>Projects, Value</t>
  </si>
  <si>
    <t>Wells, Number | Well</t>
  </si>
  <si>
    <t>Wells, Value</t>
  </si>
  <si>
    <t>Between 1 and 5 Years [Member]</t>
  </si>
  <si>
    <t>Between 6 and 10 Years [Member]</t>
  </si>
  <si>
    <t>Between 11 and 15 Years [Member]</t>
  </si>
  <si>
    <t>Between 16 and 20 years [Member]</t>
  </si>
  <si>
    <t>Joint Ventures and Associates - Summary of Shell Share of Comprehensive Income of Joint Ventures and Associates (Detail) - USD ($) $ in Millions</t>
  </si>
  <si>
    <t>Disclosure Of Joint Ventures And Associates [Line Items]</t>
  </si>
  <si>
    <t>Comprehensive income for the period</t>
  </si>
  <si>
    <t>Associates [Member]</t>
  </si>
  <si>
    <t>Joint Ventures [Member]</t>
  </si>
  <si>
    <t>Joint Ventures and Associates - Summary of Carrying Amount of Interests in Joint Ventures and Associates (Detail) - USD ($) $ in Millions</t>
  </si>
  <si>
    <t>Disclosure Of Carrying Amountof Interests In Joint Ventures And Associate [Abstract]</t>
  </si>
  <si>
    <t>Investments in joint ventures</t>
  </si>
  <si>
    <t>Investments in associates</t>
  </si>
  <si>
    <t>Joint Ventures and Associates - Summary of Transactions With Joint Ventures and Associates (Detail) - USD ($) $ in Millions</t>
  </si>
  <si>
    <t>Disclosure Of Transactions Between Related Parties [Abstract]</t>
  </si>
  <si>
    <t>Sales and charges to joint ventures and associates</t>
  </si>
  <si>
    <t>Purchases and charges from joint ventures and associates</t>
  </si>
  <si>
    <t>Joint Ventures and Associates - Summary of Other Arrangements in Respect of Joint Ventures and Associates (Detail) - USD ($) $ in Millions</t>
  </si>
  <si>
    <t>Disclosure Of Other Arrangements In Respect Of Joint Ventures And Associates [Abstract]</t>
  </si>
  <si>
    <t>Commitments to make purchases from joint ventures and associates</t>
  </si>
  <si>
    <t>Commitments to provide debt or equity funding to joint ventures and associates</t>
  </si>
  <si>
    <t>Investments in Securities - Schedule of Investments in Securities (Detail) - USD ($) $ in Millions</t>
  </si>
  <si>
    <t>Disclosure Of Investments In Securities [Line Items]</t>
  </si>
  <si>
    <t>Equity Securities [Member]</t>
  </si>
  <si>
    <t>Securities at fair value through other comprehensive income</t>
  </si>
  <si>
    <t>Debt Securities [Member]</t>
  </si>
  <si>
    <t>Debt securities at amortised cost</t>
  </si>
  <si>
    <t>Fair Value Measured by Reference to Prices in Active Markets for Identical Assets [Member]</t>
  </si>
  <si>
    <t>At Fair Value Measured Using Predominantly Unobservable Inputs [Member]</t>
  </si>
  <si>
    <t>At Fair Value [Member]</t>
  </si>
  <si>
    <t>At Cost [Member]</t>
  </si>
  <si>
    <t>Investments in Securities - Additional Information (Detail) - USD ($) $ in Millions</t>
  </si>
  <si>
    <t>Disclosure Of Fair Value Of Investments In Equity Instruments Designated As Measured At Fair Value Through Other Comprehensive Income [Line Items]</t>
  </si>
  <si>
    <t>Interest in equity securities</t>
  </si>
  <si>
    <t>5.00%</t>
  </si>
  <si>
    <t>Canadian Natural Resources Limited | Equity Securities [Member]</t>
  </si>
  <si>
    <t>8.00%</t>
  </si>
  <si>
    <t>Malaysia LNG Tiga Sdn Bhd [Member] | Equity Securities [Member]</t>
  </si>
  <si>
    <t>15.00%</t>
  </si>
  <si>
    <t>Investments in Securities - Schedule of Investments in Securities Using Predominantly Unobservable Inputs (Detail) - USD ($) $ in Millions</t>
  </si>
  <si>
    <t>Investments in securities, at beginning of period</t>
  </si>
  <si>
    <t>Gains/(losses) recognised in other comprehensive income</t>
  </si>
  <si>
    <t>Investments in securities, at end of period</t>
  </si>
  <si>
    <t>At Fair Value Measured Using Predominantly Unobservable Inputs [Member] | Level 3 of Fair Value Hierarchy [Member]</t>
  </si>
  <si>
    <t>Trade and Other Receivables - Summary of Trade and Other Receivables (Detail) - USD ($) $ in Millions</t>
  </si>
  <si>
    <t>Disclosure Of Trade And Other Receivables [Abstract]</t>
  </si>
  <si>
    <t>Trade receivables</t>
  </si>
  <si>
    <t>Other receivables</t>
  </si>
  <si>
    <t>Amounts due from joint ventures and associates</t>
  </si>
  <si>
    <t>Prepayments and deferred charges</t>
  </si>
  <si>
    <t>Trade and Other Receivables - Additional Information (Detail) - USD ($) $ in Millions</t>
  </si>
  <si>
    <t>Other receivables after provision for impairments</t>
  </si>
  <si>
    <t>Provisions for impairments deducted from trade and other receivables</t>
  </si>
  <si>
    <t>Loss allowance provision</t>
  </si>
  <si>
    <t>Trade and Other Receivables - Summary of Allowance for Expected Credit Losses Trade Receivables (Detail) - Trade Receivables [Member] - USD ($) $ in Millions</t>
  </si>
  <si>
    <t>Expected Credit Losses Collectively Assessed [Member]</t>
  </si>
  <si>
    <t>Disclosure Of Overdue Trade Receivables [Line Items]</t>
  </si>
  <si>
    <t>Gross carrying amount</t>
  </si>
  <si>
    <t>Net carrying amount</t>
  </si>
  <si>
    <t>Not overdue [Member] | Expected Credit Losses Collectively Assessed [Member]</t>
  </si>
  <si>
    <t>Not overdue [Member] | Bottom of Range [Member]</t>
  </si>
  <si>
    <t>Expected loss rate</t>
  </si>
  <si>
    <t>0.0014%</t>
  </si>
  <si>
    <t>Not overdue [Member] | Top of Range [Member]</t>
  </si>
  <si>
    <t>0.0799%</t>
  </si>
  <si>
    <t>Overdue 1-30 Days [Member] | Expected Credit Losses Collectively Assessed [Member]</t>
  </si>
  <si>
    <t>Overdue 1-30 Days [Member] | Bottom of Range [Member]</t>
  </si>
  <si>
    <t>0.0393%</t>
  </si>
  <si>
    <t>Overdue 1-30 Days [Member] | Top of Range [Member]</t>
  </si>
  <si>
    <t>1.548%</t>
  </si>
  <si>
    <t>Overdue 31-180 Days [Member] | Expected Credit Losses Collectively Assessed [Member]</t>
  </si>
  <si>
    <t>Overdue 31-180 Days [Member] | Bottom of Range [Member]</t>
  </si>
  <si>
    <t>0.1752%</t>
  </si>
  <si>
    <t>Overdue 31-180 Days [Member] | Top of Range [Member]</t>
  </si>
  <si>
    <t>14.8524%</t>
  </si>
  <si>
    <t>Overdue More Than 180 Days [Member] | Expected Credit Losses Collectively Assessed [Member]</t>
  </si>
  <si>
    <t>Overdue More Than 180 Days [Member] | Bottom of Range [Member]</t>
  </si>
  <si>
    <t>0.7592%</t>
  </si>
  <si>
    <t>Overdue More Than 180 Days [Member] | Top of Range [Member]</t>
  </si>
  <si>
    <t>28.037%</t>
  </si>
  <si>
    <t>Inventories - Summary of Detailed Information of Inventories (Detail) - USD ($) $ in Millions</t>
  </si>
  <si>
    <t>Classes Of Inventories [Abstract]</t>
  </si>
  <si>
    <t>Oil, gas and chemicals</t>
  </si>
  <si>
    <t>Materials</t>
  </si>
  <si>
    <t>Inventories - Additional Information (Detail) - USD ($) $ in Millions</t>
  </si>
  <si>
    <t>Provision on the inventory value</t>
  </si>
  <si>
    <t>Cash and Cash Equivalents - Summary of Cash and Cash Equivalents and Short Term Bank Deposits (Detail) - USD ($) $ in Millions</t>
  </si>
  <si>
    <t>Dec. 31, 2015</t>
  </si>
  <si>
    <t>Cash And Cash Equivalents [Abstract]</t>
  </si>
  <si>
    <t>Cash</t>
  </si>
  <si>
    <t>Short-term bank deposits</t>
  </si>
  <si>
    <t>Money market funds, reverse repos and other cash equivalents</t>
  </si>
  <si>
    <t>Cash and Cash Equivalents - Additional Information (Detail) - USD ($) $ in Millions</t>
  </si>
  <si>
    <t>Restricted cash and cash equivalents</t>
  </si>
  <si>
    <t>Debt and Lease Arrangements - Schedule of Debt (Detail) - USD ($) $ in Millions</t>
  </si>
  <si>
    <t>Disclosure Of Debt [Line Items]</t>
  </si>
  <si>
    <t>Debt (excluding finance lease liabilities)</t>
  </si>
  <si>
    <t>Finance lease liabilities</t>
  </si>
  <si>
    <t>Debt short term</t>
  </si>
  <si>
    <t>Debt long term</t>
  </si>
  <si>
    <t>Short-Term Debt [Member]</t>
  </si>
  <si>
    <t>Long-Term Debt Due Within 1 Year [Member]</t>
  </si>
  <si>
    <t>Current Debt [Member]</t>
  </si>
  <si>
    <t>Non-Current Debt [Member]</t>
  </si>
  <si>
    <t>Debt and Lease Arrangements - Schedule of Net Debt (Detail) - USD ($) $ in Millions</t>
  </si>
  <si>
    <t>Disclosure Of Net Debt [Line Items]</t>
  </si>
  <si>
    <t>Cash flow</t>
  </si>
  <si>
    <t>Finance lease additions</t>
  </si>
  <si>
    <t>Currency translation differences and foreign exchange gains/(losses)</t>
  </si>
  <si>
    <t>Derivative financial instruments [Member]</t>
  </si>
  <si>
    <t>Cash And Cash Equivalent</t>
  </si>
  <si>
    <t>Debt1</t>
  </si>
  <si>
    <t>Debt and Lease Arrangements - Additional Information (Detail) - USD ($)</t>
  </si>
  <si>
    <t>Disclosure Of Detailed Information About Borrowings [Line Items]</t>
  </si>
  <si>
    <t>Gearing ratio</t>
  </si>
  <si>
    <t>20.30%</t>
  </si>
  <si>
    <t>25.00%</t>
  </si>
  <si>
    <t>Net debt</t>
  </si>
  <si>
    <t>Fair value of debt excluding finance lease liabilities</t>
  </si>
  <si>
    <t>Amounts expected to be received under non-cancellable sub leases</t>
  </si>
  <si>
    <t>Operating lease</t>
  </si>
  <si>
    <t>Operating lease expense</t>
  </si>
  <si>
    <t>Royal Dutch Shell Dividend Access Trust [Member]</t>
  </si>
  <si>
    <t>Undrawn borrowing facilities</t>
  </si>
  <si>
    <t>Credit Facility [Member]</t>
  </si>
  <si>
    <t>Credit facility expires</t>
  </si>
  <si>
    <t>The committed credit facility is available at pre-agreed margins and expires in 2020</t>
  </si>
  <si>
    <t>CP Programmes [Member]</t>
  </si>
  <si>
    <t>Issuance of Debt</t>
  </si>
  <si>
    <t>Debt maturity period</t>
  </si>
  <si>
    <t>270 days</t>
  </si>
  <si>
    <t>397 days</t>
  </si>
  <si>
    <t>EMTN Programme [Member]</t>
  </si>
  <si>
    <t xml:space="preserve"> </t>
  </si>
  <si>
    <t>Universal Shelf Registration [Member]</t>
  </si>
  <si>
    <t>Debt issued</t>
  </si>
  <si>
    <t>Bottom of Range [Member]</t>
  </si>
  <si>
    <t>Expected gearing ratio</t>
  </si>
  <si>
    <t>0.00%</t>
  </si>
  <si>
    <t>Top of Range [Member]</t>
  </si>
  <si>
    <t>30.00%</t>
  </si>
  <si>
    <t>Collateral On Debt Related Derivatives</t>
  </si>
  <si>
    <t>Debt and Lease Arrangements - Schedule of Gearing (Detail) - USD ($) $ in Millions</t>
  </si>
  <si>
    <t>Gearing [Abstract]</t>
  </si>
  <si>
    <t>Total capital</t>
  </si>
  <si>
    <t>Debt and Lease Arrangements - Schedule of Borrowing Facilities and Amounts Undrawn (Detail) - USD ($) $ in Millions</t>
  </si>
  <si>
    <t>Borrowing Facilities [Line Items]</t>
  </si>
  <si>
    <t>Borrowing facilities</t>
  </si>
  <si>
    <t>unlimited</t>
  </si>
  <si>
    <t>US Registration [Member]</t>
  </si>
  <si>
    <t>Committed Credit Facility [Member]</t>
  </si>
  <si>
    <t>Debt and Lease Arrangements - Schedule of Difference in Contractual Cash Flows for Debt Excluding Finance Lease Liabilities (Detail) - USD ($) $ in Millions</t>
  </si>
  <si>
    <t>Disclosure Of Maturity Analysis For Nonderivative Financial Liabilities [Line Items]</t>
  </si>
  <si>
    <t>Bonds</t>
  </si>
  <si>
    <t>Bank and other borrowings</t>
  </si>
  <si>
    <t>Total (excluding interest)</t>
  </si>
  <si>
    <t>Interest</t>
  </si>
  <si>
    <t>Carrying amount</t>
  </si>
  <si>
    <t>Commercial paper</t>
  </si>
  <si>
    <t>Bonds [Member]</t>
  </si>
  <si>
    <t>Difference from carrying amount</t>
  </si>
  <si>
    <t>Bank and Other Borrowings [Member]</t>
  </si>
  <si>
    <t>Total Exclude Interest [Member]</t>
  </si>
  <si>
    <t>Commercial Paper [Member]</t>
  </si>
  <si>
    <t>Less Than 1 Year [Member]</t>
  </si>
  <si>
    <t>Between 1 and 2 Years [Member]</t>
  </si>
  <si>
    <t>Between 2 and 3 Years [Member]</t>
  </si>
  <si>
    <t>Between 3 and 4 Years [Member]</t>
  </si>
  <si>
    <t>Between 4 and 5 Years [Member]</t>
  </si>
  <si>
    <t>5 Years and Later [Member]</t>
  </si>
  <si>
    <t>Debt and Lease Arrangements - Schedule of Future Minimum Lease Payments for Finance and Operating Leases (Detail) - USD ($) $ in Millions</t>
  </si>
  <si>
    <t>Disclosure Of Finance Lease And Operating Lease By Lessee [Line Items]</t>
  </si>
  <si>
    <t>Finance leases, Future minimum lease payments</t>
  </si>
  <si>
    <t>Finance leases Interest</t>
  </si>
  <si>
    <t>Finance leases, Present value of future minimum lease payments</t>
  </si>
  <si>
    <t>Operating leases Future minimum lease payments</t>
  </si>
  <si>
    <t>Debt and Lease Arrangements - Schedule of Future Minimum Lease Payments for Finance and Operating Leases (Parathetical) (Detail) - USD ($) $ in Millions</t>
  </si>
  <si>
    <t>Drilling Ancillary Equipment</t>
  </si>
  <si>
    <t>Trade and Other Payables - Summary of Detailed Information About Trade and Other Payables (Detail) - USD ($) $ in Millions</t>
  </si>
  <si>
    <t>Trade and Other Payables Current [Member]</t>
  </si>
  <si>
    <t>Trade And Other Payables [Line Items]</t>
  </si>
  <si>
    <t>Trade payables</t>
  </si>
  <si>
    <t>Other payables</t>
  </si>
  <si>
    <t>Amounts due to joint ventures and associates</t>
  </si>
  <si>
    <t>Accruals and deferred income</t>
  </si>
  <si>
    <t>Trade and Other Payables Non-Current [Member]</t>
  </si>
  <si>
    <t>Taxation - Summary of Taxation Charges (Detail) - USD ($) $ in Millions</t>
  </si>
  <si>
    <t>Current tax:</t>
  </si>
  <si>
    <t>Charge in respect of current period</t>
  </si>
  <si>
    <t>Adjustments in respect of prior periods</t>
  </si>
  <si>
    <t>Relating to the origination and reversal of temporary differences, tax losses and credits</t>
  </si>
  <si>
    <t>Relating to changes in tax rates and legislation</t>
  </si>
  <si>
    <t>Total taxation charge</t>
  </si>
  <si>
    <t>Taxation - Summary of Reconciliation of Applicable Tax Charge Credit at Statutory Tax Rates to Taxation Charge (Detail) - USD ($) $ in Millions</t>
  </si>
  <si>
    <t>Disclosure Of Income Tax [Abstract]</t>
  </si>
  <si>
    <t>Income before taxation and share of profit of joint ventures and associates</t>
  </si>
  <si>
    <t>Applicable tax charge/(credit) at statutory tax rates</t>
  </si>
  <si>
    <t>Tax effects of:</t>
  </si>
  <si>
    <t>Income not subject to tax at statutory rates</t>
  </si>
  <si>
    <t>Expenses not deductible for tax purposes</t>
  </si>
  <si>
    <t>(Recognition)/derecognition of deferred tax assets</t>
  </si>
  <si>
    <t>Deductible items not expensed</t>
  </si>
  <si>
    <t>Taxable income not recognised</t>
  </si>
  <si>
    <t>Changes in tax rates and legislation</t>
  </si>
  <si>
    <t>Taxation - Additional Information (Detail) - USD ($) $ in Millions</t>
  </si>
  <si>
    <t>Disclosure Of Income Taxes [Line Items]</t>
  </si>
  <si>
    <t>Weighted average of statutory tax rates</t>
  </si>
  <si>
    <t>36.00%</t>
  </si>
  <si>
    <t>33.00%</t>
  </si>
  <si>
    <t>(17.00%)</t>
  </si>
  <si>
    <t>Income tax recoverable</t>
  </si>
  <si>
    <t>Deferred tax assets dependent on future taxable profits</t>
  </si>
  <si>
    <t>Unrecognised taxable temporary differences associated with undistributed retained earnings of investments in subsidiaries, joint ventures and associates</t>
  </si>
  <si>
    <t>Unrecognised deductible temporary differences, unused tax losses and credits carried forward</t>
  </si>
  <si>
    <t>Unrecognised deductible temporary differences, unused tax losses and credits carried forward that are subject to time limits for utilisation of five years or later or are not time limited</t>
  </si>
  <si>
    <t>Brazil Real Australian Dollar and Argentinian Peso [Member]</t>
  </si>
  <si>
    <t>Impact of currency movements on deferred tax positions, included in other reconciling items</t>
  </si>
  <si>
    <t>Taxation - Summary of Tax Receivables and Payables (Detail) - USD ($) $ in Millions</t>
  </si>
  <si>
    <t>Disclosure Of Income Tax Payables And Receivables [Abstract]</t>
  </si>
  <si>
    <t>Income taxes</t>
  </si>
  <si>
    <t>Sales taxes, excise duties and similar levies</t>
  </si>
  <si>
    <t>Taxation - Summary of Deferred Tax Assets and Liabilities (Detail) - USD ($) $ in Millions</t>
  </si>
  <si>
    <t>Disclosure Of Deferred Tax Assets And Liabilities [Line Items]</t>
  </si>
  <si>
    <t>Deferred tax asset, Beginning balance</t>
  </si>
  <si>
    <t>(Charge)/credit to income</t>
  </si>
  <si>
    <t>Deferred tax asset, Ending balance</t>
  </si>
  <si>
    <t>Deferred tax liability, Beginning Balance</t>
  </si>
  <si>
    <t>Deferred tax liability, Ending Balance</t>
  </si>
  <si>
    <t>Net deferred tax liability</t>
  </si>
  <si>
    <t>Net deferred tax assets</t>
  </si>
  <si>
    <t>Balance Sheet [Member]</t>
  </si>
  <si>
    <t>Decommissioning And Other Provisions</t>
  </si>
  <si>
    <t>Property, plant and equipment [member]</t>
  </si>
  <si>
    <t>Tax Losses and Credits Carried Forward [Member]</t>
  </si>
  <si>
    <t>Other temporary differences [member]</t>
  </si>
  <si>
    <t>Retirement Benefits - Summary of Retirement Benefit Expense (Detail) - USD ($) $ in Millions</t>
  </si>
  <si>
    <t>Defined benefit plans:</t>
  </si>
  <si>
    <t>Current service cost, net of plan participants’ contributions</t>
  </si>
  <si>
    <t>Interest expense on obligations</t>
  </si>
  <si>
    <t>Interest income on plan assets</t>
  </si>
  <si>
    <t>Defined contribution plans</t>
  </si>
  <si>
    <t>Total retirement benefit expense</t>
  </si>
  <si>
    <t>Retirement Benefits - Summary of Remeasurement of Net Defined Benefit Liability Assets (Detail) - USD ($) $ in Millions</t>
  </si>
  <si>
    <t>Actuarial gains/(losses) on obligations:</t>
  </si>
  <si>
    <t>Due to changes in financial assumptions</t>
  </si>
  <si>
    <t>Due to experience adjustments</t>
  </si>
  <si>
    <t>Due to changes in demographic assumptions</t>
  </si>
  <si>
    <t>Return on plan assets (shortage)/in excess of interest income</t>
  </si>
  <si>
    <t>Total remeasurements</t>
  </si>
  <si>
    <t>Retirement Benefits - Summary of Defined Benefit Plans (Detail) - USD ($) $ in Millions</t>
  </si>
  <si>
    <t>Disclosure Of Defined Benefit Plans [Abstract]</t>
  </si>
  <si>
    <t>Obligations</t>
  </si>
  <si>
    <t>Plan assets</t>
  </si>
  <si>
    <t>Net liability</t>
  </si>
  <si>
    <t>Retirement Benefits - Summary of Defined Benefit Plan Obligations (Detail) - USD ($) $ in Millions</t>
  </si>
  <si>
    <t>Disclosure Of Net Defined Benefit Liability Asset [Line Items]</t>
  </si>
  <si>
    <t>Current service cost</t>
  </si>
  <si>
    <t>Defined Benefit Pension Plans [Member]</t>
  </si>
  <si>
    <t>Interest expense/income</t>
  </si>
  <si>
    <t>Benefit payments</t>
  </si>
  <si>
    <t>Defined Benefit Plan Assets [Member]</t>
  </si>
  <si>
    <t>Return on plan assets (in excess of interest income)</t>
  </si>
  <si>
    <t>Employer contribution</t>
  </si>
  <si>
    <t>Plan participants? contributions</t>
  </si>
  <si>
    <t>1.00%</t>
  </si>
  <si>
    <t>Funded Pension Plans [Member] | Defined Benefit Pension Plans [Member]</t>
  </si>
  <si>
    <t>Weighted average duration</t>
  </si>
  <si>
    <t>17 years</t>
  </si>
  <si>
    <t>19 years</t>
  </si>
  <si>
    <t>Unfunded Pension Plans [Member] | Defined Benefit Pension Plans [Member]</t>
  </si>
  <si>
    <t>13 years</t>
  </si>
  <si>
    <t>12 years</t>
  </si>
  <si>
    <t>Other Unfunded Plans [Member] | Defined Benefit Pension Plans [Member]</t>
  </si>
  <si>
    <t>Quoted in Active Markets [Member] | Defined Benefit Plan Assets [Member] | Equity Securities [Member]</t>
  </si>
  <si>
    <t>Contributions to plan net defined benefit liability asset in percentage</t>
  </si>
  <si>
    <t>24.00%</t>
  </si>
  <si>
    <t>32.00%</t>
  </si>
  <si>
    <t>Quoted in Active Markets [Member] | Defined Benefit Plan Assets [Member] | Debt Securities [Member]</t>
  </si>
  <si>
    <t>53.00%</t>
  </si>
  <si>
    <t>Quoted in Active Markets [Member] | Defined Benefit Plan Assets [Member] | Real Estate [Member]</t>
  </si>
  <si>
    <t>Quoted in Active Markets [Member] | Defined Benefit Plan Assets [Member] | Investment Funds [Member]</t>
  </si>
  <si>
    <t>Quoted in Active Markets [Member] | Defined Benefit Plan Assets [Member] | Others [Member]</t>
  </si>
  <si>
    <t>Other [Member] | Defined Benefit Plan Assets [Member] | Equity Securities [Member]</t>
  </si>
  <si>
    <t>7.00%</t>
  </si>
  <si>
    <t>Other [Member] | Defined Benefit Plan Assets [Member] | Debt Securities [Member]</t>
  </si>
  <si>
    <t>Other [Member] | Defined Benefit Plan Assets [Member] | Real Estate [Member]</t>
  </si>
  <si>
    <t>Other [Member] | Defined Benefit Plan Assets [Member] | Investment Funds [Member]</t>
  </si>
  <si>
    <t>Other [Member] | Defined Benefit Plan Assets [Member] | Others [Member]</t>
  </si>
  <si>
    <t>Retirement Benefits - Additional Information (Detail) - USD ($) $ in Millions</t>
  </si>
  <si>
    <t>Dec. 31, 2019</t>
  </si>
  <si>
    <t>Disclosure Of Defined Benefit Plans [Line Items]</t>
  </si>
  <si>
    <t>Employer contributions to defined benefit pension plans</t>
  </si>
  <si>
    <t>Defined Benefit Plans [Member]</t>
  </si>
  <si>
    <t>Description of additional payment to defined benefit plan</t>
  </si>
  <si>
    <t>Additional contributions to the Netherlands defined benefit pension plan would be required if the 12-month rolling average local funding percentage falls below 105% for six months or more.</t>
  </si>
  <si>
    <t>Defined Benefit Plans [Member] | Top of Range [Member] | Netherlands [Member]</t>
  </si>
  <si>
    <t>Percentage of average local funding requirment for additional payments</t>
  </si>
  <si>
    <t>105.00%</t>
  </si>
  <si>
    <t>Events After Reporting Period [Member] | Defined Benefit Plans [Member]</t>
  </si>
  <si>
    <t>Retirement Benefits - Summary of Sensitivity Analysis for Actuarial Assumptions (Detail) - USD ($) $ in Millions</t>
  </si>
  <si>
    <t>Actuarial Assumption of Rate of Increase in Pensionable Remuneration [Member]</t>
  </si>
  <si>
    <t>Disclosure Of Sensitivity Analysis For Actuarial Assumptions [Line Items]</t>
  </si>
  <si>
    <t>Discount rate</t>
  </si>
  <si>
    <t>4.10%</t>
  </si>
  <si>
    <t>4.70%</t>
  </si>
  <si>
    <t>Range of assumptions</t>
  </si>
  <si>
    <t>(1.00%)</t>
  </si>
  <si>
    <t>Actuarial Assumption of Rate of Increase in Pensionable Remuneration [Member] | Bottom of Range [Member]</t>
  </si>
  <si>
    <t>Increase/(decrease) in defined benefit obligations</t>
  </si>
  <si>
    <t>Actuarial Assumption of Rate of Increase in Pensionable Remuneration [Member] | Top of Range [Member]</t>
  </si>
  <si>
    <t>Actuarial Assumption of Rate of Increase in Pensions in Payment [Member]</t>
  </si>
  <si>
    <t>1.80%</t>
  </si>
  <si>
    <t>1.90%</t>
  </si>
  <si>
    <t>Actuarial Assumption of Rate of Increase in Pensions in Payment [Member] | Bottom of Range [Member]</t>
  </si>
  <si>
    <t>Actuarial Assumption of Rate of Increase in Pensions in Payment [Member] | Top of Range [Member]</t>
  </si>
  <si>
    <t>Actuarial Assumption of Rate of Increase in Healthcare Costs [Member]</t>
  </si>
  <si>
    <t>6.30%</t>
  </si>
  <si>
    <t>6.60%</t>
  </si>
  <si>
    <t>Actuarial Assumption of Rate of Increase in Healthcare Costs [Member] | Bottom of Range [Member]</t>
  </si>
  <si>
    <t>Actuarial Assumption of Rate of Increase in Healthcare Costs [Member] | Top of Range [Member]</t>
  </si>
  <si>
    <t>Actuarial Assumption of Discount Rate For Pension Plans [Member]</t>
  </si>
  <si>
    <t>2.90%</t>
  </si>
  <si>
    <t>2.50%</t>
  </si>
  <si>
    <t>Actuarial Assumption of Discount Rate For Pension Plans [Member] | Bottom of Range [Member]</t>
  </si>
  <si>
    <t>Actuarial Assumption of Discount Rate For Pension Plans [Member] | Top of Range [Member]</t>
  </si>
  <si>
    <t>Actuarial Assumption of Discount Rate For Healthcare Plans [Member]</t>
  </si>
  <si>
    <t>4.20%</t>
  </si>
  <si>
    <t>3.50%</t>
  </si>
  <si>
    <t>Actuarial Assumption of Discount Rate For Healthcare Plans [Member] | Bottom of Range [Member]</t>
  </si>
  <si>
    <t>Actuarial Assumption of Discount Rate For Healthcare Plans [Member] | Top of Range [Member]</t>
  </si>
  <si>
    <t>Men [Member]</t>
  </si>
  <si>
    <t>-1 year to +1 year</t>
  </si>
  <si>
    <t>Average age</t>
  </si>
  <si>
    <t>87 years</t>
  </si>
  <si>
    <t>Men [Member] | Bottom of Range [Member]</t>
  </si>
  <si>
    <t>Men [Member] | Top of Range [Member]</t>
  </si>
  <si>
    <t>Women [Member]</t>
  </si>
  <si>
    <t>89 years</t>
  </si>
  <si>
    <t>Women [Member] | Bottom of Range [Member]</t>
  </si>
  <si>
    <t>Women [Member] | Top of Range [Member]</t>
  </si>
  <si>
    <t>Decommissioning and Other Provisions - Summary of Decommissioning and Other Provisions (Detail) - USD ($) $ in Millions</t>
  </si>
  <si>
    <t>Disclosures Of Decommissioning And Other Provisions [Line Items]</t>
  </si>
  <si>
    <t>Current beginning balance</t>
  </si>
  <si>
    <t>Non-current beginning balance</t>
  </si>
  <si>
    <t>Decommisioning and other provision beginning balance</t>
  </si>
  <si>
    <t>Amounts charged against provisions</t>
  </si>
  <si>
    <t>Disposals</t>
  </si>
  <si>
    <t>Remeasurements and other movements</t>
  </si>
  <si>
    <t>Change in decommisioning and other provisions</t>
  </si>
  <si>
    <t>Current ending balance</t>
  </si>
  <si>
    <t>Non-current ending balance</t>
  </si>
  <si>
    <t>Decommisioning and other provision ending balance</t>
  </si>
  <si>
    <t>Decommissioning and Restoration [Member]</t>
  </si>
  <si>
    <t>Legal [Member]</t>
  </si>
  <si>
    <t>Environmental [Member]</t>
  </si>
  <si>
    <t>Redundancy [Member]</t>
  </si>
  <si>
    <t>Decommissioning and Other Provisions - Additional Information (Detail) - USD ($) $ in Millions</t>
  </si>
  <si>
    <t>Disclosure Of Other Provisions [Line Items]</t>
  </si>
  <si>
    <t>Discount rate applied to provision</t>
  </si>
  <si>
    <t>Amount of provisions expected to be utilized</t>
  </si>
  <si>
    <t>Decommissioning and Restoration [Member] | Between 1 and 5 Years [Member]</t>
  </si>
  <si>
    <t>Decommissioning and Restoration [Member] | Between 6 and 10 Years [Member]</t>
  </si>
  <si>
    <t>Financial Instruments - Additional Information (Detail) - USD ($) $ in Millions</t>
  </si>
  <si>
    <t>Disclosure Of Risk Management Strategy Related To Hedge Accounting [Line Items]</t>
  </si>
  <si>
    <t>Increase in interest rate risk</t>
  </si>
  <si>
    <t>Decrease in income before taxation</t>
  </si>
  <si>
    <t>Foreign exchange risk management</t>
  </si>
  <si>
    <t>10.00%</t>
  </si>
  <si>
    <t>Percentage of value at risk statistical assessment</t>
  </si>
  <si>
    <t>95.00%</t>
  </si>
  <si>
    <t>Net (losses) gains on derivative contracts excluding realized commodity contracts, before tax</t>
  </si>
  <si>
    <t>Unrealized net losses related to assets and liabilities</t>
  </si>
  <si>
    <t>Interest Rate and Currency Derivatives [Member] | Derivative Carrying Amount [Member]</t>
  </si>
  <si>
    <t>Liability of derivative contracts, net of accrued interest</t>
  </si>
  <si>
    <t>Other Contracts [Member]</t>
  </si>
  <si>
    <t>Embedded derivative expiry term</t>
  </si>
  <si>
    <t>2019-2025</t>
  </si>
  <si>
    <t>Commodity Derivatives [Member]</t>
  </si>
  <si>
    <t>Net carrying amount of commodity derivative contracts</t>
  </si>
  <si>
    <t>Trade Payables [Member]</t>
  </si>
  <si>
    <t>Carrying amount of collateral held</t>
  </si>
  <si>
    <t>Trade Receivables [Member]</t>
  </si>
  <si>
    <t>Carrying amount of financial assets pledged as collateral for liabilities or contingent liabilities</t>
  </si>
  <si>
    <t>Floating Interest Rate [Member]</t>
  </si>
  <si>
    <t>Financial Instruments - Summary of 10% Appreciation Against the Dollar of Main Currencies (Detail) - 10% Percentage Appreciation [Member] - USD ($) $ in Millions</t>
  </si>
  <si>
    <t>Canadian Dollar [Member]</t>
  </si>
  <si>
    <t>Disclosure Of Foreign Exchange Risk [Line Items]</t>
  </si>
  <si>
    <t>Increase/(decrease) in income before taxation</t>
  </si>
  <si>
    <t>Increase in net assets</t>
  </si>
  <si>
    <t>Euro [Member]</t>
  </si>
  <si>
    <t>Australian Dollar [Member]</t>
  </si>
  <si>
    <t>Sterling [Member]</t>
  </si>
  <si>
    <t>Financial Instruments - Schedule of Value at Risk Pre-tax (Detail) - Commodity Price Risk [Member] - USD ($) $ in Millions</t>
  </si>
  <si>
    <t>Global Oil [Member]</t>
  </si>
  <si>
    <t>Value At Risk</t>
  </si>
  <si>
    <t>North America Gas and Power [Member]</t>
  </si>
  <si>
    <t>Europe Gas and Power [Member]</t>
  </si>
  <si>
    <t>Carbon-Emission Rights [Member]</t>
  </si>
  <si>
    <t>Financial Instruments - Schedule of Trade and Other Receivables, Other Payables and Derivative Financial Instruments (Detail) - USD ($) $ in Millions</t>
  </si>
  <si>
    <t>Disclosure Of Offsetting Of Financial Assets [Line Items]</t>
  </si>
  <si>
    <t>Gross amounts before offset</t>
  </si>
  <si>
    <t>Amounts off set</t>
  </si>
  <si>
    <t>Net amounts as presented</t>
  </si>
  <si>
    <t>Cash collateral received/pledged</t>
  </si>
  <si>
    <t>Other off setting instruments</t>
  </si>
  <si>
    <t>Net amounts</t>
  </si>
  <si>
    <t>Derivative Financial Liabilities [Member]</t>
  </si>
  <si>
    <t>Derivative Financial Assets [Member]</t>
  </si>
  <si>
    <t>Financial Instruments - Schedule of Carrying Amounts of Derivative Contracts Designated and Not Designated as Hedging Instruments for Hedge Accounting (Detail) - USD ($) $ in Millions</t>
  </si>
  <si>
    <t>Disclosure Of Detailed Information About Hedging Instruments [Line Items]</t>
  </si>
  <si>
    <t>Assets Designated</t>
  </si>
  <si>
    <t>Assets Not designated</t>
  </si>
  <si>
    <t>Assets, Total</t>
  </si>
  <si>
    <t>Liabilities Designated</t>
  </si>
  <si>
    <t>Liabilities Not designated</t>
  </si>
  <si>
    <t>Liabilities, Total</t>
  </si>
  <si>
    <t>Net</t>
  </si>
  <si>
    <t>Interest Rate Swaps [Member]</t>
  </si>
  <si>
    <t>Forward Foreign Exchange Contracts [Member]</t>
  </si>
  <si>
    <t>Currency Swap and Options [Member]</t>
  </si>
  <si>
    <t>Financial Instruments - Contractual Maturities of Derivative Liabilities (Detail) - USD ($) $ in Millions</t>
  </si>
  <si>
    <t>Disclosure Of Maturity Analysis For Derivative Financial Liabilities [Line Items]</t>
  </si>
  <si>
    <t>Derivative liabilities</t>
  </si>
  <si>
    <t>Gross carrying amount [member] | Less than 1 Year [Member]</t>
  </si>
  <si>
    <t>Gross carrying amount [member] | Later Than One Year and Not Later Than Two Years [Member]</t>
  </si>
  <si>
    <t>Gross carrying amount [member] | Later Than Two Years and Not Later Than Three Years [Member]</t>
  </si>
  <si>
    <t>Gross carrying amount [member] | Later Than Three Years and Not Later Than Four Years [Member]</t>
  </si>
  <si>
    <t>Gross carrying amount [member] | Later Than Four Years and Not Later Than Five Years [Member]</t>
  </si>
  <si>
    <t>Gross carrying amount [member] | 5 years and Later [Member]</t>
  </si>
  <si>
    <t>Difference from Carrying Amount [Member]</t>
  </si>
  <si>
    <t>Interest Rate Swaps [Member] | Gross carrying amount [member]</t>
  </si>
  <si>
    <t>Interest Rate Swaps [Member] | Gross carrying amount [member] | Less than 1 Year [Member]</t>
  </si>
  <si>
    <t>Interest Rate Swaps [Member] | Gross carrying amount [member] | Later Than One Year and Not Later Than Two Years [Member]</t>
  </si>
  <si>
    <t>Interest Rate Swaps [Member] | Gross carrying amount [member] | Later Than Two Years and Not Later Than Three Years [Member]</t>
  </si>
  <si>
    <t>Interest Rate Swaps [Member] | Gross carrying amount [member] | Later Than Three Years and Not Later Than Four Years [Member]</t>
  </si>
  <si>
    <t>Interest Rate Swaps [Member] | Gross carrying amount [member] | Later Than Four Years and Not Later Than Five Years [Member]</t>
  </si>
  <si>
    <t>Interest Rate Swaps [Member] | Gross carrying amount [member] | 5 years and Later [Member]</t>
  </si>
  <si>
    <t>Interest Rate Swaps [Member] | Difference from Carrying Amount [Member]</t>
  </si>
  <si>
    <t>Forward Foreign Exchange Contracts [Member] | Gross carrying amount [member]</t>
  </si>
  <si>
    <t>Forward Foreign Exchange Contracts [Member] | Gross carrying amount [member] | Less than 1 Year [Member]</t>
  </si>
  <si>
    <t>Forward Foreign Exchange Contracts [Member] | Gross carrying amount [member] | Later Than One Year and Not Later Than Two Years [Member]</t>
  </si>
  <si>
    <t>Forward Foreign Exchange Contracts [Member] | Gross carrying amount [member] | Later Than Two Years and Not Later Than Three Years [Member]</t>
  </si>
  <si>
    <t>Forward Foreign Exchange Contracts [Member] | Gross carrying amount [member] | Later Than Three Years and Not Later Than Four Years [Member]</t>
  </si>
  <si>
    <t>Forward Foreign Exchange Contracts [Member] | Gross carrying amount [member] | Later Than Four Years and Not Later Than Five Years [Member]</t>
  </si>
  <si>
    <t>Forward Foreign Exchange Contracts [Member] | Gross carrying amount [member] | 5 years and Later [Member]</t>
  </si>
  <si>
    <t>Forward Foreign Exchange Contracts [Member] | Difference from Carrying Amount [Member]</t>
  </si>
  <si>
    <t>Currency Swaps and Options [Member]</t>
  </si>
  <si>
    <t>Currency Swaps and Options [Member] | Gross carrying amount [member]</t>
  </si>
  <si>
    <t>Currency Swaps and Options [Member] | Gross carrying amount [member] | Less than 1 Year [Member]</t>
  </si>
  <si>
    <t>Currency Swaps and Options [Member] | Gross carrying amount [member] | Later Than One Year and Not Later Than Two Years [Member]</t>
  </si>
  <si>
    <t>Currency Swaps and Options [Member] | Gross carrying amount [member] | Later Than Two Years and Not Later Than Three Years [Member]</t>
  </si>
  <si>
    <t>Currency Swaps and Options [Member] | Gross carrying amount [member] | Later Than Three Years and Not Later Than Four Years [Member]</t>
  </si>
  <si>
    <t>Currency Swaps and Options [Member] | Gross carrying amount [member] | Later Than Four Years and Not Later Than Five Years [Member]</t>
  </si>
  <si>
    <t>Currency Swaps and Options [Member] | Gross carrying amount [member] | 5 years and Later [Member]</t>
  </si>
  <si>
    <t>Currency Swaps and Options [Member] | Difference from Carrying Amount [Member]</t>
  </si>
  <si>
    <t>Commodity Derivatives [Member] | Gross carrying amount [member]</t>
  </si>
  <si>
    <t>Commodity Derivatives [Member] | Gross carrying amount [member] | Less than 1 Year [Member]</t>
  </si>
  <si>
    <t>Commodity Derivatives [Member] | Gross carrying amount [member] | Later Than One Year and Not Later Than Two Years [Member]</t>
  </si>
  <si>
    <t>Commodity Derivatives [Member] | Gross carrying amount [member] | Later Than Two Years and Not Later Than Three Years [Member]</t>
  </si>
  <si>
    <t>Commodity Derivatives [Member] | Gross carrying amount [member] | Later Than Three Years and Not Later Than Four Years [Member]</t>
  </si>
  <si>
    <t>Commodity Derivatives [Member] | Gross carrying amount [member] | Later Than Four Years and Not Later Than Five Years [Member]</t>
  </si>
  <si>
    <t>Commodity Derivatives [Member] | Gross carrying amount [member] | 5 years and Later [Member]</t>
  </si>
  <si>
    <t>Commodity Derivatives [Member] | Difference from Carrying Amount [Member]</t>
  </si>
  <si>
    <t>Other Contracts [Member] | Gross carrying amount [member]</t>
  </si>
  <si>
    <t>Other Contracts [Member] | Gross carrying amount [member] | Less than 1 Year [Member]</t>
  </si>
  <si>
    <t>Other Contracts [Member] | Gross carrying amount [member] | Later Than One Year and Not Later Than Two Years [Member]</t>
  </si>
  <si>
    <t>Other Contracts [Member] | Difference from Carrying Amount [Member]</t>
  </si>
  <si>
    <t>Financial Instruments - Summary of Net Carrying Amounts of Derivative Contracts Held (Detail) - USD ($) $ in Millions</t>
  </si>
  <si>
    <t>Disclosure Of Fair Value Measurement Of Net Carrying Amount Of Derivative Contracts [Line Items]</t>
  </si>
  <si>
    <t>Interest rate swaps</t>
  </si>
  <si>
    <t>Level 1 of fair value hierarchy [Member]</t>
  </si>
  <si>
    <t>Level 1 of fair value hierarchy [Member] | Commodity Derivatives [Member]</t>
  </si>
  <si>
    <t>Level 2 of fair value hierarchy [Member]</t>
  </si>
  <si>
    <t>Level 2 of fair value hierarchy [Member] | Interest Rate Swaps [Member]</t>
  </si>
  <si>
    <t>Level 2 of fair value hierarchy [Member] | Forward Foreign Exchange Contracts [Member]</t>
  </si>
  <si>
    <t>Level 2 of fair value hierarchy [Member] | Currency Swaps and Options [Member]</t>
  </si>
  <si>
    <t>Level 2 of fair value hierarchy [Member] | Commodity Derivatives [Member]</t>
  </si>
  <si>
    <t>Level 2 of fair value hierarchy [Member] | Other Contracts [Member]</t>
  </si>
  <si>
    <t>Level 3 of Fair Value Hierarchy [Member]</t>
  </si>
  <si>
    <t>Level 3 of Fair Value Hierarchy [Member] | Commodity Derivatives [Member]</t>
  </si>
  <si>
    <t>Level 3 of Fair Value Hierarchy [Member] | Other Contracts [Member]</t>
  </si>
  <si>
    <t>Financial Instruments - Summary of Net Carrying Amounts of Derivative Contracts Measured Using Predominantly Unobservable Inputs (Detail) - Unobservable Inputs [Member] - USD ($) $ in Millions</t>
  </si>
  <si>
    <t>Disclosure Of Significant Unobservable Inputs Used In Fair Value Measurement Of Liabilities [Line Items]</t>
  </si>
  <si>
    <t>Net (losses)/gains recognised in revenue</t>
  </si>
  <si>
    <t>Sales</t>
  </si>
  <si>
    <t>Recategorisations (net)</t>
  </si>
  <si>
    <t>Share Capital - Summary of Issued and Fully Paid Ordinary Shares (Detail) - USD ($) $ in Millions</t>
  </si>
  <si>
    <t>Disclosure Of Classes Of Share Capital [Line Items]</t>
  </si>
  <si>
    <t>Class A Shares [Member] | Share Capital [Member]</t>
  </si>
  <si>
    <t>Beginning balance, in shares</t>
  </si>
  <si>
    <t>Repurchases of shares, in shares</t>
  </si>
  <si>
    <t>Scrip dividends, in shares</t>
  </si>
  <si>
    <t>Ending balance, in shares</t>
  </si>
  <si>
    <t>Class B Shares [Member] | Share Capital [Member]</t>
  </si>
  <si>
    <t>Share Capital - Summary of Issued and Fully Paid Ordinary Shares (Parenthetical) (Detail) - Ordinary Shares A [Member] - Share Capital [Member] - £ / shares</t>
  </si>
  <si>
    <t>Issued and fully paid ordinary shares</t>
  </si>
  <si>
    <t>Deferred share, per share</t>
  </si>
  <si>
    <t>Share Capital - Additional Information (Detail) € / shares in Units, € in Millions, shares in Millions</t>
  </si>
  <si>
    <t>May 22, 2018EUR (€)€ / sharesshares</t>
  </si>
  <si>
    <t>Issued and fully paid ordinary shares, per share</t>
  </si>
  <si>
    <t>Percentage of repurchase of its issued shares</t>
  </si>
  <si>
    <t>Ordinary Shares Issue Mandate [Member]</t>
  </si>
  <si>
    <t>Common stock, value authorised | €</t>
  </si>
  <si>
    <t>Common stock, shares authorised | shares</t>
  </si>
  <si>
    <t>Ordinary Shares Issue Mandate [Member] | Bottom of Range [Member]</t>
  </si>
  <si>
    <t>Percentage of average market value</t>
  </si>
  <si>
    <t>Share-based Compensation Plans and Shares Held in Trust - Summary of Share-Based Compensation Expense (Detail) - USD ($) $ in Millions</t>
  </si>
  <si>
    <t>Disclosure Of Share Based Compensation Expense [Line Items]</t>
  </si>
  <si>
    <t>Share-based compensation expense</t>
  </si>
  <si>
    <t>Equity-Settled [Member]</t>
  </si>
  <si>
    <t>Cash-Settled [Member]</t>
  </si>
  <si>
    <t>Share-based Compensation Plans and Shares Held in Trust - Additional Information (Detail) - shares shares in Millions</t>
  </si>
  <si>
    <t>A Class Shares | Shares Held By Employee Share Trusts</t>
  </si>
  <si>
    <t>Disclosure Of Terms And Conditions Of Sharebased Payment Arrangement [Line Items]</t>
  </si>
  <si>
    <t>Number of share options outstanding, in shares</t>
  </si>
  <si>
    <t>B Class Shares | Shares Held By Employee Share Trusts</t>
  </si>
  <si>
    <t>A Class American Depositary Shares | Shares Held By Employee Share Trusts</t>
  </si>
  <si>
    <t>Vesting percentage of share-based compensation</t>
  </si>
  <si>
    <t>200.00%</t>
  </si>
  <si>
    <t>Share-based Compensation Plans and Shares Held in Trust - Schedule of Share Awards Under Share Based Payment (Detail)</t>
  </si>
  <si>
    <t>Dec. 31, 2018sharesyr</t>
  </si>
  <si>
    <t>Dec. 31, 2017sharesyr</t>
  </si>
  <si>
    <t>Weighted average remaining contractual life (years), Beginning | yr</t>
  </si>
  <si>
    <t>Weighted average remaining contractual life (years), Ending | yr</t>
  </si>
  <si>
    <t>Share Awards Under Psp And Ltip | A Class Shares</t>
  </si>
  <si>
    <t>Granted, in shares</t>
  </si>
  <si>
    <t>Vested, in shares</t>
  </si>
  <si>
    <t>Forfeited, in shares</t>
  </si>
  <si>
    <t>Share Awards Under Psp And Ltip | B Class Shares</t>
  </si>
  <si>
    <t>Share Awards Under Psp And Ltip | A Class American Depositary Shares</t>
  </si>
  <si>
    <t>Other Reserves - Summary of Other Reserves Attributable to Royal Dutch Shell Plc Shareholders (Detail) - USD ($) $ in Millions</t>
  </si>
  <si>
    <t>Disclosure Of Accumulated Other Comprehensive Income Loss [Line Items]</t>
  </si>
  <si>
    <t>Impact of IFRS 9 implementation</t>
  </si>
  <si>
    <t>Merger Reserve [Member]</t>
  </si>
  <si>
    <t>Share Premium Reserve [Member]</t>
  </si>
  <si>
    <t>Capital Redemption Reserve [Member]</t>
  </si>
  <si>
    <t>Repurchase of shares</t>
  </si>
  <si>
    <t>Share Plan Reserve [Member]</t>
  </si>
  <si>
    <t>Accumulated Other Comprehensive Income [Member]</t>
  </si>
  <si>
    <t>Other Reserves - Summary of Other Reserves Attributable to Royal Dutch Shell Plc Shareholders (Paranthetical) (Detail) $ in Millions</t>
  </si>
  <si>
    <t>Other Reserves - Additional Information (Detail) - USD ($) $ in Millions</t>
  </si>
  <si>
    <t>Other Reserves [Abstract]</t>
  </si>
  <si>
    <t>Tax related to vested awards</t>
  </si>
  <si>
    <t>Other Reserves - Summary of Accumulated Other Comprehensive Income Attributable to Royal Dutch Shell Plc Shareholders (Detail) - USD ($) $ in Millions</t>
  </si>
  <si>
    <t>Less: non-controlling interest</t>
  </si>
  <si>
    <t>Currency Translation Differences [Member]</t>
  </si>
  <si>
    <t>Recognised in other comprehensive income</t>
  </si>
  <si>
    <t>Reclassified to income</t>
  </si>
  <si>
    <t>Tax on amounts recognised/reclassified</t>
  </si>
  <si>
    <t>Attributable to Royal Dutch Shell plc shareholders</t>
  </si>
  <si>
    <t>Reclassification in respect of shares held in trust</t>
  </si>
  <si>
    <t>Unrealised Gains/ (Losses) on Securities [Member]</t>
  </si>
  <si>
    <t>Cash Flow Hedging Gains/ (Losses) [Member]</t>
  </si>
  <si>
    <t>Reclassified to the balance sheet</t>
  </si>
  <si>
    <t>Retirement Benefits Remeasurements [Member]</t>
  </si>
  <si>
    <t>Reclassified to retained earnings</t>
  </si>
  <si>
    <t>Deferred Cost Of Hedging</t>
  </si>
  <si>
    <t>Equity Instrument Remeasurements</t>
  </si>
  <si>
    <t>Other Reserves - Summary of Accumulated Other Comprehensive Income Attributable to Royal Dutch Shell Plc Shareholders (Parenthetical) (Detail) $ in Millions</t>
  </si>
  <si>
    <t>Disclosure Of Accumulated Other Comprehensive Income Loss [Abstract]</t>
  </si>
  <si>
    <t>Losses arising on net investment hedges</t>
  </si>
  <si>
    <t>Dividends - Summary of Interim Dividends (Detail) - USD ($) $ in Millions</t>
  </si>
  <si>
    <t>Disclosure Of Dividends [Line Items]</t>
  </si>
  <si>
    <t>Scrip: none (2017: $1.88; 2016: $1.88 per share)</t>
  </si>
  <si>
    <t>Total – A shares</t>
  </si>
  <si>
    <t>Cash dividend</t>
  </si>
  <si>
    <t>Dividends - Summary of Interim Dividends (Parenthetical) (Detail) - $ / shares</t>
  </si>
  <si>
    <t>Dividends paid per share</t>
  </si>
  <si>
    <t>Scrip dividend per share</t>
  </si>
  <si>
    <t>Dividends - Additional Information (Detail) $ / shares in Units, $ in Millions</t>
  </si>
  <si>
    <t>Dec. 31, 2018USD ($)$ / shares</t>
  </si>
  <si>
    <t>Interim dividend, declared date</t>
  </si>
  <si>
    <t>January 31, 2019</t>
  </si>
  <si>
    <t>Dividend declared | $</t>
  </si>
  <si>
    <t>Interim dividend, payable date</t>
  </si>
  <si>
    <t>Mar. 25,
		2019</t>
  </si>
  <si>
    <t>Interim dividend, record date</t>
  </si>
  <si>
    <t>Feb. 15,
		2018</t>
  </si>
  <si>
    <t>Dividend declared per share</t>
  </si>
  <si>
    <t>Earnings Per Share - Schedule of Earnings Per Share (Detail) - USD ($) shares in Millions, $ in Millions</t>
  </si>
  <si>
    <t>Earnings Per Share [Abstract]</t>
  </si>
  <si>
    <t>Weighted average number of shares used as the basis for determining:</t>
  </si>
  <si>
    <t>Basic earnings per share</t>
  </si>
  <si>
    <t>Diluted earnings per share</t>
  </si>
  <si>
    <t>Legal Proceedings and Other Contingencies - Additional Information (Detail) $ in Millions</t>
  </si>
  <si>
    <t>Dec. 12, 2018USD ($)Subsidiary</t>
  </si>
  <si>
    <t>Dec. 31, 2018USD ($)Case</t>
  </si>
  <si>
    <t>Disclosure of legal proceedings and other contingencies [Line Items]</t>
  </si>
  <si>
    <t>Financing liabilities | $</t>
  </si>
  <si>
    <t>Number of subsidiaries</t>
  </si>
  <si>
    <t>Losses on litigation settlements in fraudulent and corrupt scheme | $</t>
  </si>
  <si>
    <t>ENI SpA [Member]</t>
  </si>
  <si>
    <t>Malabu [Member]</t>
  </si>
  <si>
    <t>Pesticide Litigation [Member]</t>
  </si>
  <si>
    <t>Number of cases pending | Case</t>
  </si>
  <si>
    <t>Climate Change Litigation [Member]</t>
  </si>
  <si>
    <t>Employees - Summary of Employee Costs (Detail) - USD ($) $ in Millions</t>
  </si>
  <si>
    <t>Classes Of Employee Benefits Expense [Abstract]</t>
  </si>
  <si>
    <t>Remuneration</t>
  </si>
  <si>
    <t>Social security contributions</t>
  </si>
  <si>
    <t>Retirement benefits (see Note 17)</t>
  </si>
  <si>
    <t>Employees - Summary of Employee Costs (Parenthetical) (Detail) $ in Millions</t>
  </si>
  <si>
    <t>Number And Average Number Of Employees [Abstract]</t>
  </si>
  <si>
    <t>Employee seconded to joint ventures and associates, remuneration</t>
  </si>
  <si>
    <t>Employee seconded to joint ventures and associates, social security contributions</t>
  </si>
  <si>
    <t>Employees - Summary of Average Employee Numbers (Detail) - Employee Employee in Thousands</t>
  </si>
  <si>
    <t>Disclosure of average number of employees [Line Items]</t>
  </si>
  <si>
    <t>Average employee numbers</t>
  </si>
  <si>
    <t>Employees - Summary of Average Employee Numbers (Parenthetical) (Detail) - Employee</t>
  </si>
  <si>
    <t>Average employee numbers seconded to joint ventures and associates</t>
  </si>
  <si>
    <t>Directors and Senior Management - Summary of Remuneration of Directors of the Company (Detail) - Directors [Member] - USD ($) $ in Millions</t>
  </si>
  <si>
    <t>Disclosure Of Directors Remuneration [Line Items]</t>
  </si>
  <si>
    <t>Emoluments</t>
  </si>
  <si>
    <t>Value of released awards under long-term incentive plans</t>
  </si>
  <si>
    <t>Employer contributions to pension plans</t>
  </si>
  <si>
    <t>Directors and Senior Management - Additional Information (Detail)</t>
  </si>
  <si>
    <t>Dec. 31, 2018Director</t>
  </si>
  <si>
    <t>Number of directors</t>
  </si>
  <si>
    <t>Percentage of bonus delivered in terms of shares</t>
  </si>
  <si>
    <t>50.00%</t>
  </si>
  <si>
    <t>Holding period</t>
  </si>
  <si>
    <t>P3Y</t>
  </si>
  <si>
    <t>Deferred Bonus Plan [Member]</t>
  </si>
  <si>
    <t>Percentage of annual bonuses delivered in cash and share-based compensation, Short-term benefits</t>
  </si>
  <si>
    <t>Directors and Senior Management - Summary of Directors and Senior Management Expenses (Detail) - USD ($) $ in Millions</t>
  </si>
  <si>
    <t>Disclosure Of Directors And Senior Management Expense [Line Items]</t>
  </si>
  <si>
    <t>Directors and Senior Management [Member]</t>
  </si>
  <si>
    <t>Short-term benefits</t>
  </si>
  <si>
    <t>Termination and related amounts</t>
  </si>
  <si>
    <t>Auditor's Remuneration - Summary of Auditor's Remuneration (Detail) - USD ($) $ in Millions</t>
  </si>
  <si>
    <t>Auditors Remuneration [Abstract]</t>
  </si>
  <si>
    <t>Fees in respect of the audit of the Consolidated and Parent Company Financial Statements, including audit of consolidation returns</t>
  </si>
  <si>
    <t>Other audit fees, principally in respect of audits of accounts of subsidiaries</t>
  </si>
  <si>
    <t>Total audit fees</t>
  </si>
  <si>
    <t>Audit-related fees</t>
  </si>
  <si>
    <t>Fees in respect of other non-audit services</t>
  </si>
  <si>
    <t>Auditor's Remuneration - Additional Information (Detail) - USD ($) $ in Millions</t>
  </si>
  <si>
    <t>Disclosure Of Auditors Remuneration [Line Items]</t>
  </si>
  <si>
    <t>Remuneration for audit services to retirement benefit plans for employees of subsidiaries</t>
  </si>
  <si>
    <t>Auditor's remuneration</t>
  </si>
  <si>
    <t>Auditor's remuneration for audit services</t>
  </si>
  <si>
    <t>Auditor's remuneration for other services</t>
  </si>
  <si>
    <t>Auditor's remuneration for audit rela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3</v>
      </c>
    </row>
    <row r="17" spans="1:2">
      <c r="A17" s="4" t="s">
        <v>27</v>
      </c>
      <c r="B17" s="4" t="s">
        <v>28</v>
      </c>
    </row>
    <row r="18" spans="1:2">
      <c r="A18" s="4" t="s">
        <v>29</v>
      </c>
    </row>
    <row r="19" spans="1:2">
      <c r="A19" s="3" t="s">
        <v>3</v>
      </c>
    </row>
    <row r="20" spans="1:2">
      <c r="A20" s="4" t="s">
        <v>30</v>
      </c>
      <c r="B20" s="5" t="n">
        <v>4440549255</v>
      </c>
    </row>
    <row r="21" spans="1:2">
      <c r="A21" s="4" t="s">
        <v>31</v>
      </c>
    </row>
    <row r="22" spans="1:2">
      <c r="A22" s="3" t="s">
        <v>3</v>
      </c>
    </row>
    <row r="23" spans="1:2">
      <c r="A23" s="4" t="s">
        <v>30</v>
      </c>
      <c r="B23" s="5" t="n">
        <v>3738410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33</v>
      </c>
      <c r="C2" s="2" t="s">
        <v>34</v>
      </c>
    </row>
    <row r="3" spans="1:3">
      <c r="A3" s="4" t="s">
        <v>708</v>
      </c>
    </row>
    <row r="4" spans="1:3">
      <c r="A4" s="3" t="s">
        <v>711</v>
      </c>
    </row>
    <row r="5" spans="1:3">
      <c r="A5" s="4" t="s">
        <v>507</v>
      </c>
      <c r="B5" s="6" t="n">
        <v>-11795</v>
      </c>
      <c r="C5" s="6" t="n">
        <v>-9484</v>
      </c>
    </row>
    <row r="6" spans="1:3">
      <c r="A6" s="4" t="s">
        <v>712</v>
      </c>
      <c r="B6" s="5" t="n">
        <v>10392</v>
      </c>
      <c r="C6" s="5" t="n">
        <v>11457</v>
      </c>
    </row>
    <row r="7" spans="1:3">
      <c r="A7" s="4" t="s">
        <v>713</v>
      </c>
      <c r="B7" s="5" t="n">
        <v>-51</v>
      </c>
      <c r="C7" s="5" t="n">
        <v>-56</v>
      </c>
    </row>
    <row r="8" spans="1:3">
      <c r="A8" s="4" t="s">
        <v>595</v>
      </c>
      <c r="B8" s="5" t="n">
        <v>-8939</v>
      </c>
      <c r="C8" s="5" t="n">
        <v>-13232</v>
      </c>
    </row>
    <row r="9" spans="1:3">
      <c r="A9" s="4" t="s">
        <v>714</v>
      </c>
      <c r="B9" s="5" t="n">
        <v>259</v>
      </c>
      <c r="C9" s="5" t="n">
        <v>-480</v>
      </c>
    </row>
    <row r="10" spans="1:3">
      <c r="A10" s="4" t="s">
        <v>508</v>
      </c>
      <c r="B10" s="5" t="n">
        <v>-10134</v>
      </c>
      <c r="C10" s="5" t="n">
        <v>-11795</v>
      </c>
    </row>
    <row r="11" spans="1:3">
      <c r="A11" s="4" t="s">
        <v>709</v>
      </c>
    </row>
    <row r="12" spans="1:3">
      <c r="A12" s="3" t="s">
        <v>711</v>
      </c>
    </row>
    <row r="13" spans="1:3">
      <c r="A13" s="4" t="s">
        <v>507</v>
      </c>
      <c r="B13" s="5" t="n">
        <v>-73870</v>
      </c>
      <c r="C13" s="5" t="n">
        <v>-82992</v>
      </c>
    </row>
    <row r="14" spans="1:3">
      <c r="A14" s="4" t="s">
        <v>712</v>
      </c>
      <c r="B14" s="5" t="n">
        <v>-2418</v>
      </c>
      <c r="C14" s="5" t="n">
        <v>-113</v>
      </c>
    </row>
    <row r="15" spans="1:3">
      <c r="A15" s="4" t="s">
        <v>713</v>
      </c>
      <c r="B15" s="5" t="n">
        <v>-652</v>
      </c>
      <c r="C15" s="5" t="n">
        <v>-1772</v>
      </c>
    </row>
    <row r="16" spans="1:3">
      <c r="A16" s="4" t="s">
        <v>595</v>
      </c>
      <c r="B16" s="5" t="n">
        <v>9270</v>
      </c>
      <c r="C16" s="5" t="n">
        <v>13749</v>
      </c>
    </row>
    <row r="17" spans="1:3">
      <c r="A17" s="4" t="s">
        <v>714</v>
      </c>
      <c r="B17" s="5" t="n">
        <v>980</v>
      </c>
      <c r="C17" s="5" t="n">
        <v>-2742</v>
      </c>
    </row>
    <row r="18" spans="1:3">
      <c r="A18" s="4" t="s">
        <v>508</v>
      </c>
      <c r="B18" s="5" t="n">
        <v>-66690</v>
      </c>
      <c r="C18" s="5" t="n">
        <v>-73870</v>
      </c>
    </row>
    <row r="19" spans="1:3">
      <c r="A19" s="4" t="s">
        <v>715</v>
      </c>
    </row>
    <row r="20" spans="1:3">
      <c r="A20" s="3" t="s">
        <v>711</v>
      </c>
    </row>
    <row r="21" spans="1:3">
      <c r="A21" s="4" t="s">
        <v>507</v>
      </c>
      <c r="B21" s="5" t="n">
        <v>-591</v>
      </c>
      <c r="C21" s="5" t="n">
        <v>-4045</v>
      </c>
    </row>
    <row r="22" spans="1:3">
      <c r="A22" s="4" t="s">
        <v>712</v>
      </c>
      <c r="B22" s="5" t="n">
        <v>446</v>
      </c>
      <c r="C22" s="5" t="n">
        <v>485</v>
      </c>
    </row>
    <row r="23" spans="1:3">
      <c r="A23" s="4" t="s">
        <v>595</v>
      </c>
      <c r="B23" s="5" t="n">
        <v>-261</v>
      </c>
      <c r="C23" s="5" t="n">
        <v>-272</v>
      </c>
    </row>
    <row r="24" spans="1:3">
      <c r="A24" s="4" t="s">
        <v>714</v>
      </c>
      <c r="B24" s="5" t="n">
        <v>-939</v>
      </c>
      <c r="C24" s="5" t="n">
        <v>3241</v>
      </c>
    </row>
    <row r="25" spans="1:3">
      <c r="A25" s="4" t="s">
        <v>508</v>
      </c>
      <c r="B25" s="5" t="n">
        <v>-1345</v>
      </c>
      <c r="C25" s="5" t="n">
        <v>-591</v>
      </c>
    </row>
    <row r="26" spans="1:3">
      <c r="A26" s="4" t="s">
        <v>716</v>
      </c>
    </row>
    <row r="27" spans="1:3">
      <c r="A27" s="3" t="s">
        <v>711</v>
      </c>
    </row>
    <row r="28" spans="1:3">
      <c r="A28" s="4" t="s">
        <v>507</v>
      </c>
      <c r="B28" s="5" t="n">
        <v>20312</v>
      </c>
      <c r="C28" s="5" t="n">
        <v>19130</v>
      </c>
    </row>
    <row r="29" spans="1:3">
      <c r="A29" s="4" t="s">
        <v>712</v>
      </c>
      <c r="B29" s="5" t="n">
        <v>6878</v>
      </c>
      <c r="C29" s="5" t="n">
        <v>535</v>
      </c>
    </row>
    <row r="30" spans="1:3">
      <c r="A30" s="4" t="s">
        <v>714</v>
      </c>
      <c r="B30" s="5" t="n">
        <v>-449</v>
      </c>
      <c r="C30" s="5" t="n">
        <v>647</v>
      </c>
    </row>
    <row r="31" spans="1:3">
      <c r="A31" s="4" t="s">
        <v>508</v>
      </c>
      <c r="B31" s="5" t="n">
        <v>26741</v>
      </c>
      <c r="C31" s="5" t="n">
        <v>20312</v>
      </c>
    </row>
    <row r="32" spans="1:3">
      <c r="A32" s="4" t="s">
        <v>717</v>
      </c>
    </row>
    <row r="33" spans="1:3">
      <c r="A33" s="3" t="s">
        <v>711</v>
      </c>
    </row>
    <row r="34" spans="1:3">
      <c r="A34" s="4" t="s">
        <v>507</v>
      </c>
      <c r="B34" s="5" t="n">
        <v>-65944</v>
      </c>
      <c r="C34" s="5" t="n">
        <v>-77391</v>
      </c>
    </row>
    <row r="35" spans="1:3">
      <c r="A35" s="4" t="s">
        <v>712</v>
      </c>
      <c r="B35" s="5" t="n">
        <v>15298</v>
      </c>
      <c r="C35" s="5" t="n">
        <v>12364</v>
      </c>
    </row>
    <row r="36" spans="1:3">
      <c r="A36" s="4" t="s">
        <v>713</v>
      </c>
      <c r="B36" s="5" t="n">
        <v>-703</v>
      </c>
      <c r="C36" s="5" t="n">
        <v>-1828</v>
      </c>
    </row>
    <row r="37" spans="1:3">
      <c r="A37" s="4" t="s">
        <v>595</v>
      </c>
      <c r="B37" s="5" t="n">
        <v>70</v>
      </c>
      <c r="C37" s="5" t="n">
        <v>245</v>
      </c>
    </row>
    <row r="38" spans="1:3">
      <c r="A38" s="4" t="s">
        <v>714</v>
      </c>
      <c r="B38" s="5" t="n">
        <v>-149</v>
      </c>
      <c r="C38" s="5" t="n">
        <v>666</v>
      </c>
    </row>
    <row r="39" spans="1:3">
      <c r="A39" s="4" t="s">
        <v>508</v>
      </c>
      <c r="B39" s="6" t="n">
        <v>-51428</v>
      </c>
      <c r="C39" s="6" t="n">
        <v>-6594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5"/>
  </cols>
  <sheetData>
    <row r="1" spans="1:4">
      <c r="A1" s="1" t="s">
        <v>718</v>
      </c>
      <c r="B1" s="2" t="s">
        <v>1</v>
      </c>
    </row>
    <row r="2" spans="1:4">
      <c r="B2" s="2" t="s">
        <v>33</v>
      </c>
      <c r="C2" s="2" t="s">
        <v>34</v>
      </c>
      <c r="D2" s="2" t="s">
        <v>35</v>
      </c>
    </row>
    <row r="3" spans="1:4">
      <c r="A3" s="3" t="s">
        <v>719</v>
      </c>
    </row>
    <row r="4" spans="1:4">
      <c r="A4" s="4" t="s">
        <v>720</v>
      </c>
      <c r="B4" s="4" t="s">
        <v>721</v>
      </c>
      <c r="C4" s="4" t="s">
        <v>722</v>
      </c>
    </row>
    <row r="5" spans="1:4">
      <c r="A5" s="4" t="s">
        <v>723</v>
      </c>
      <c r="B5" s="6" t="n">
        <v>51428000000</v>
      </c>
      <c r="C5" s="6" t="n">
        <v>65944000000</v>
      </c>
    </row>
    <row r="6" spans="1:4">
      <c r="A6" s="4" t="s">
        <v>724</v>
      </c>
      <c r="B6" s="5" t="n">
        <v>64708000000</v>
      </c>
      <c r="C6" s="5" t="n">
        <v>74650000000</v>
      </c>
    </row>
    <row r="7" spans="1:4">
      <c r="A7" s="4" t="s">
        <v>725</v>
      </c>
      <c r="B7" s="5" t="n">
        <v>273000000</v>
      </c>
      <c r="C7" s="5" t="n">
        <v>336000000</v>
      </c>
    </row>
    <row r="8" spans="1:4">
      <c r="A8" s="4" t="s">
        <v>726</v>
      </c>
      <c r="B8" s="5" t="n">
        <v>507000000</v>
      </c>
      <c r="C8" s="5" t="n">
        <v>300000000</v>
      </c>
    </row>
    <row r="9" spans="1:4">
      <c r="A9" s="4" t="s">
        <v>727</v>
      </c>
      <c r="B9" s="5" t="n">
        <v>4354000000</v>
      </c>
      <c r="C9" s="5" t="n">
        <v>4822000000</v>
      </c>
      <c r="D9" s="6" t="n">
        <v>5063000000</v>
      </c>
    </row>
    <row r="10" spans="1:4">
      <c r="A10" s="4" t="s">
        <v>728</v>
      </c>
    </row>
    <row r="11" spans="1:4">
      <c r="A11" s="3" t="s">
        <v>719</v>
      </c>
    </row>
    <row r="12" spans="1:4">
      <c r="A12" s="4" t="s">
        <v>729</v>
      </c>
      <c r="B12" s="6" t="n">
        <v>3035000000</v>
      </c>
      <c r="C12" s="5" t="n">
        <v>3409000000</v>
      </c>
    </row>
    <row r="13" spans="1:4">
      <c r="A13" s="4" t="s">
        <v>730</v>
      </c>
    </row>
    <row r="14" spans="1:4">
      <c r="A14" s="3" t="s">
        <v>719</v>
      </c>
    </row>
    <row r="15" spans="1:4">
      <c r="A15" s="4" t="s">
        <v>731</v>
      </c>
      <c r="B15" s="4" t="s">
        <v>732</v>
      </c>
    </row>
    <row r="16" spans="1:4">
      <c r="A16" s="4" t="s">
        <v>733</v>
      </c>
    </row>
    <row r="17" spans="1:4">
      <c r="A17" s="3" t="s">
        <v>719</v>
      </c>
    </row>
    <row r="18" spans="1:4">
      <c r="A18" s="4" t="s">
        <v>734</v>
      </c>
      <c r="B18" s="6" t="n">
        <v>10000000000</v>
      </c>
    </row>
    <row r="19" spans="1:4">
      <c r="A19" s="4" t="s">
        <v>735</v>
      </c>
      <c r="B19" s="4" t="s">
        <v>736</v>
      </c>
    </row>
    <row r="20" spans="1:4">
      <c r="A20" s="4" t="s">
        <v>734</v>
      </c>
      <c r="B20" s="6" t="n">
        <v>10000000000</v>
      </c>
    </row>
    <row r="21" spans="1:4">
      <c r="A21" s="4" t="s">
        <v>735</v>
      </c>
      <c r="B21" s="4" t="s">
        <v>737</v>
      </c>
    </row>
    <row r="22" spans="1:4">
      <c r="A22" s="4" t="s">
        <v>729</v>
      </c>
      <c r="B22" s="6" t="n">
        <v>20000000000</v>
      </c>
      <c r="C22" s="5" t="n">
        <v>19659000000</v>
      </c>
    </row>
    <row r="23" spans="1:4">
      <c r="A23" s="4" t="s">
        <v>738</v>
      </c>
    </row>
    <row r="24" spans="1:4">
      <c r="A24" s="3" t="s">
        <v>719</v>
      </c>
    </row>
    <row r="25" spans="1:4">
      <c r="A25" s="4" t="s">
        <v>734</v>
      </c>
      <c r="B25" s="5" t="n">
        <v>0</v>
      </c>
      <c r="C25" s="4" t="s">
        <v>739</v>
      </c>
    </row>
    <row r="26" spans="1:4">
      <c r="A26" s="4" t="s">
        <v>740</v>
      </c>
    </row>
    <row r="27" spans="1:4">
      <c r="A27" s="3" t="s">
        <v>719</v>
      </c>
    </row>
    <row r="28" spans="1:4">
      <c r="A28" s="4" t="s">
        <v>723</v>
      </c>
      <c r="B28" s="6" t="n">
        <v>3000000000</v>
      </c>
    </row>
    <row r="29" spans="1:4">
      <c r="A29" s="4" t="s">
        <v>741</v>
      </c>
      <c r="C29" s="4" t="s">
        <v>739</v>
      </c>
    </row>
    <row r="30" spans="1:4">
      <c r="A30" s="4" t="s">
        <v>742</v>
      </c>
    </row>
    <row r="31" spans="1:4">
      <c r="A31" s="3" t="s">
        <v>719</v>
      </c>
    </row>
    <row r="32" spans="1:4">
      <c r="A32" s="4" t="s">
        <v>743</v>
      </c>
      <c r="B32" s="4" t="s">
        <v>744</v>
      </c>
    </row>
    <row r="33" spans="1:4">
      <c r="A33" s="4" t="s">
        <v>745</v>
      </c>
    </row>
    <row r="34" spans="1:4">
      <c r="A34" s="3" t="s">
        <v>719</v>
      </c>
    </row>
    <row r="35" spans="1:4">
      <c r="A35" s="4" t="s">
        <v>743</v>
      </c>
      <c r="B35" s="4" t="s">
        <v>746</v>
      </c>
    </row>
    <row r="36" spans="1:4">
      <c r="A36" s="4" t="s">
        <v>715</v>
      </c>
    </row>
    <row r="37" spans="1:4">
      <c r="A37" s="3" t="s">
        <v>719</v>
      </c>
    </row>
    <row r="38" spans="1:4">
      <c r="A38" s="4" t="s">
        <v>747</v>
      </c>
      <c r="B38" s="6" t="n">
        <v>72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33</v>
      </c>
      <c r="C1" s="2" t="s">
        <v>34</v>
      </c>
      <c r="D1" s="2" t="s">
        <v>35</v>
      </c>
      <c r="E1" s="2" t="s">
        <v>693</v>
      </c>
    </row>
    <row r="2" spans="1:5">
      <c r="A2" s="3" t="s">
        <v>749</v>
      </c>
    </row>
    <row r="3" spans="1:5">
      <c r="A3" s="4" t="s">
        <v>720</v>
      </c>
      <c r="B3" s="4" t="s">
        <v>721</v>
      </c>
      <c r="C3" s="4" t="s">
        <v>722</v>
      </c>
    </row>
    <row r="4" spans="1:5">
      <c r="A4" s="4" t="s">
        <v>723</v>
      </c>
      <c r="B4" s="6" t="n">
        <v>51428</v>
      </c>
      <c r="C4" s="6" t="n">
        <v>65944</v>
      </c>
    </row>
    <row r="5" spans="1:5">
      <c r="A5" s="4" t="s">
        <v>105</v>
      </c>
      <c r="B5" s="5" t="n">
        <v>202534</v>
      </c>
      <c r="C5" s="5" t="n">
        <v>197812</v>
      </c>
      <c r="D5" s="6" t="n">
        <v>188511</v>
      </c>
      <c r="E5" s="6" t="n">
        <v>164121</v>
      </c>
    </row>
    <row r="6" spans="1:5">
      <c r="A6" s="4" t="s">
        <v>750</v>
      </c>
      <c r="B6" s="6" t="n">
        <v>253962</v>
      </c>
      <c r="C6" s="6" t="n">
        <v>2637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33</v>
      </c>
      <c r="C2" s="2" t="s">
        <v>34</v>
      </c>
    </row>
    <row r="3" spans="1:3">
      <c r="A3" s="4" t="s">
        <v>733</v>
      </c>
    </row>
    <row r="4" spans="1:3">
      <c r="A4" s="3" t="s">
        <v>752</v>
      </c>
    </row>
    <row r="5" spans="1:3">
      <c r="A5" s="4" t="s">
        <v>753</v>
      </c>
      <c r="B5" s="6" t="n">
        <v>20000</v>
      </c>
      <c r="C5" s="6" t="n">
        <v>20000</v>
      </c>
    </row>
    <row r="6" spans="1:3">
      <c r="A6" s="4" t="s">
        <v>729</v>
      </c>
      <c r="B6" s="6" t="n">
        <v>20000</v>
      </c>
      <c r="C6" s="6" t="n">
        <v>19659</v>
      </c>
    </row>
    <row r="7" spans="1:3">
      <c r="A7" s="4" t="s">
        <v>738</v>
      </c>
    </row>
    <row r="8" spans="1:3">
      <c r="A8" s="3" t="s">
        <v>752</v>
      </c>
    </row>
    <row r="9" spans="1:3">
      <c r="A9" s="4" t="s">
        <v>753</v>
      </c>
      <c r="B9" s="4" t="s">
        <v>754</v>
      </c>
      <c r="C9" s="4" t="s">
        <v>754</v>
      </c>
    </row>
    <row r="10" spans="1:3">
      <c r="A10" s="4" t="s">
        <v>755</v>
      </c>
    </row>
    <row r="11" spans="1:3">
      <c r="A11" s="3" t="s">
        <v>752</v>
      </c>
    </row>
    <row r="12" spans="1:3">
      <c r="A12" s="4" t="s">
        <v>753</v>
      </c>
      <c r="B12" s="4" t="s">
        <v>754</v>
      </c>
      <c r="C12" s="4" t="s">
        <v>754</v>
      </c>
    </row>
    <row r="13" spans="1:3">
      <c r="A13" s="4" t="s">
        <v>756</v>
      </c>
    </row>
    <row r="14" spans="1:3">
      <c r="A14" s="3" t="s">
        <v>752</v>
      </c>
    </row>
    <row r="15" spans="1:3">
      <c r="A15" s="4" t="s">
        <v>753</v>
      </c>
      <c r="B15" s="6" t="n">
        <v>8840</v>
      </c>
      <c r="C15" s="6" t="n">
        <v>8500</v>
      </c>
    </row>
    <row r="16" spans="1:3">
      <c r="A16" s="4" t="s">
        <v>729</v>
      </c>
      <c r="B16" s="6" t="n">
        <v>8840</v>
      </c>
      <c r="C16" s="6" t="n">
        <v>85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33</v>
      </c>
      <c r="C1" s="2" t="s">
        <v>34</v>
      </c>
    </row>
    <row r="2" spans="1:3">
      <c r="A2" s="3" t="s">
        <v>758</v>
      </c>
    </row>
    <row r="3" spans="1:3">
      <c r="A3" s="4" t="s">
        <v>759</v>
      </c>
      <c r="B3" s="6" t="n">
        <v>60988</v>
      </c>
      <c r="C3" s="6" t="n">
        <v>67899</v>
      </c>
    </row>
    <row r="4" spans="1:3">
      <c r="A4" s="4" t="s">
        <v>760</v>
      </c>
      <c r="B4" s="5" t="n">
        <v>1629</v>
      </c>
      <c r="C4" s="5" t="n">
        <v>1763</v>
      </c>
    </row>
    <row r="5" spans="1:3">
      <c r="A5" s="4" t="s">
        <v>761</v>
      </c>
      <c r="B5" s="5" t="n">
        <v>62617</v>
      </c>
      <c r="C5" s="5" t="n">
        <v>70003</v>
      </c>
    </row>
    <row r="6" spans="1:3">
      <c r="A6" s="4" t="s">
        <v>762</v>
      </c>
      <c r="B6" s="5" t="n">
        <v>21730</v>
      </c>
      <c r="C6" s="5" t="n">
        <v>22944</v>
      </c>
    </row>
    <row r="7" spans="1:3">
      <c r="A7" s="4" t="s">
        <v>763</v>
      </c>
      <c r="B7" s="5" t="n">
        <v>76824</v>
      </c>
      <c r="C7" s="5" t="n">
        <v>85665</v>
      </c>
    </row>
    <row r="8" spans="1:3">
      <c r="A8" s="4" t="s">
        <v>764</v>
      </c>
      <c r="C8" s="5" t="n">
        <v>341</v>
      </c>
    </row>
    <row r="9" spans="1:3">
      <c r="A9" s="4" t="s">
        <v>765</v>
      </c>
    </row>
    <row r="10" spans="1:3">
      <c r="A10" s="3" t="s">
        <v>758</v>
      </c>
    </row>
    <row r="11" spans="1:3">
      <c r="A11" s="4" t="s">
        <v>766</v>
      </c>
      <c r="B11" s="5" t="n">
        <v>181</v>
      </c>
      <c r="C11" s="5" t="n">
        <v>131</v>
      </c>
    </row>
    <row r="12" spans="1:3">
      <c r="A12" s="4" t="s">
        <v>763</v>
      </c>
      <c r="B12" s="5" t="n">
        <v>61169</v>
      </c>
      <c r="C12" s="5" t="n">
        <v>68030</v>
      </c>
    </row>
    <row r="13" spans="1:3">
      <c r="A13" s="4" t="s">
        <v>767</v>
      </c>
    </row>
    <row r="14" spans="1:3">
      <c r="A14" s="3" t="s">
        <v>758</v>
      </c>
    </row>
    <row r="15" spans="1:3">
      <c r="A15" s="4" t="s">
        <v>766</v>
      </c>
      <c r="C15" s="5" t="n">
        <v>2</v>
      </c>
    </row>
    <row r="16" spans="1:3">
      <c r="A16" s="4" t="s">
        <v>763</v>
      </c>
      <c r="B16" s="5" t="n">
        <v>1629</v>
      </c>
      <c r="C16" s="5" t="n">
        <v>1765</v>
      </c>
    </row>
    <row r="17" spans="1:3">
      <c r="A17" s="4" t="s">
        <v>768</v>
      </c>
    </row>
    <row r="18" spans="1:3">
      <c r="A18" s="3" t="s">
        <v>758</v>
      </c>
    </row>
    <row r="19" spans="1:3">
      <c r="A19" s="4" t="s">
        <v>766</v>
      </c>
      <c r="B19" s="5" t="n">
        <v>181</v>
      </c>
      <c r="C19" s="5" t="n">
        <v>138</v>
      </c>
    </row>
    <row r="20" spans="1:3">
      <c r="A20" s="4" t="s">
        <v>763</v>
      </c>
      <c r="B20" s="5" t="n">
        <v>62798</v>
      </c>
      <c r="C20" s="5" t="n">
        <v>70141</v>
      </c>
    </row>
    <row r="21" spans="1:3">
      <c r="A21" s="4" t="s">
        <v>769</v>
      </c>
    </row>
    <row r="22" spans="1:3">
      <c r="A22" s="3" t="s">
        <v>758</v>
      </c>
    </row>
    <row r="23" spans="1:3">
      <c r="A23" s="4" t="s">
        <v>766</v>
      </c>
      <c r="C23" s="5" t="n">
        <v>5</v>
      </c>
    </row>
    <row r="24" spans="1:3">
      <c r="A24" s="4" t="s">
        <v>763</v>
      </c>
      <c r="C24" s="5" t="n">
        <v>346</v>
      </c>
    </row>
    <row r="25" spans="1:3">
      <c r="A25" s="4" t="s">
        <v>770</v>
      </c>
    </row>
    <row r="26" spans="1:3">
      <c r="A26" s="3" t="s">
        <v>758</v>
      </c>
    </row>
    <row r="27" spans="1:3">
      <c r="A27" s="4" t="s">
        <v>759</v>
      </c>
      <c r="B27" s="5" t="n">
        <v>8163</v>
      </c>
      <c r="C27" s="5" t="n">
        <v>8989</v>
      </c>
    </row>
    <row r="28" spans="1:3">
      <c r="A28" s="4" t="s">
        <v>760</v>
      </c>
      <c r="B28" s="5" t="n">
        <v>945</v>
      </c>
      <c r="C28" s="5" t="n">
        <v>1321</v>
      </c>
    </row>
    <row r="29" spans="1:3">
      <c r="A29" s="4" t="s">
        <v>761</v>
      </c>
      <c r="B29" s="5" t="n">
        <v>9108</v>
      </c>
      <c r="C29" s="5" t="n">
        <v>10651</v>
      </c>
    </row>
    <row r="30" spans="1:3">
      <c r="A30" s="4" t="s">
        <v>762</v>
      </c>
      <c r="B30" s="5" t="n">
        <v>1780</v>
      </c>
      <c r="C30" s="5" t="n">
        <v>1957</v>
      </c>
    </row>
    <row r="31" spans="1:3">
      <c r="A31" s="4" t="s">
        <v>764</v>
      </c>
      <c r="C31" s="5" t="n">
        <v>341</v>
      </c>
    </row>
    <row r="32" spans="1:3">
      <c r="A32" s="4" t="s">
        <v>771</v>
      </c>
    </row>
    <row r="33" spans="1:3">
      <c r="A33" s="3" t="s">
        <v>758</v>
      </c>
    </row>
    <row r="34" spans="1:3">
      <c r="A34" s="4" t="s">
        <v>759</v>
      </c>
      <c r="B34" s="5" t="n">
        <v>5900</v>
      </c>
      <c r="C34" s="5" t="n">
        <v>8306</v>
      </c>
    </row>
    <row r="35" spans="1:3">
      <c r="A35" s="4" t="s">
        <v>760</v>
      </c>
      <c r="B35" s="5" t="n">
        <v>39</v>
      </c>
      <c r="C35" s="5" t="n">
        <v>43</v>
      </c>
    </row>
    <row r="36" spans="1:3">
      <c r="A36" s="4" t="s">
        <v>761</v>
      </c>
      <c r="B36" s="5" t="n">
        <v>5939</v>
      </c>
      <c r="C36" s="5" t="n">
        <v>8349</v>
      </c>
    </row>
    <row r="37" spans="1:3">
      <c r="A37" s="4" t="s">
        <v>762</v>
      </c>
      <c r="B37" s="5" t="n">
        <v>1555</v>
      </c>
      <c r="C37" s="5" t="n">
        <v>1688</v>
      </c>
    </row>
    <row r="38" spans="1:3">
      <c r="A38" s="4" t="s">
        <v>772</v>
      </c>
    </row>
    <row r="39" spans="1:3">
      <c r="A39" s="3" t="s">
        <v>758</v>
      </c>
    </row>
    <row r="40" spans="1:3">
      <c r="A40" s="4" t="s">
        <v>759</v>
      </c>
      <c r="B40" s="5" t="n">
        <v>4993</v>
      </c>
      <c r="C40" s="5" t="n">
        <v>5900</v>
      </c>
    </row>
    <row r="41" spans="1:3">
      <c r="A41" s="4" t="s">
        <v>760</v>
      </c>
      <c r="B41" s="5" t="n">
        <v>209</v>
      </c>
      <c r="C41" s="5" t="n">
        <v>127</v>
      </c>
    </row>
    <row r="42" spans="1:3">
      <c r="A42" s="4" t="s">
        <v>761</v>
      </c>
      <c r="B42" s="5" t="n">
        <v>5202</v>
      </c>
      <c r="C42" s="5" t="n">
        <v>6027</v>
      </c>
    </row>
    <row r="43" spans="1:3">
      <c r="A43" s="4" t="s">
        <v>762</v>
      </c>
      <c r="B43" s="5" t="n">
        <v>1426</v>
      </c>
      <c r="C43" s="5" t="n">
        <v>1457</v>
      </c>
    </row>
    <row r="44" spans="1:3">
      <c r="A44" s="4" t="s">
        <v>773</v>
      </c>
    </row>
    <row r="45" spans="1:3">
      <c r="A45" s="3" t="s">
        <v>758</v>
      </c>
    </row>
    <row r="46" spans="1:3">
      <c r="A46" s="4" t="s">
        <v>759</v>
      </c>
      <c r="B46" s="5" t="n">
        <v>4458</v>
      </c>
      <c r="C46" s="5" t="n">
        <v>5047</v>
      </c>
    </row>
    <row r="47" spans="1:3">
      <c r="A47" s="4" t="s">
        <v>760</v>
      </c>
      <c r="B47" s="5" t="n">
        <v>50</v>
      </c>
      <c r="C47" s="5" t="n">
        <v>56</v>
      </c>
    </row>
    <row r="48" spans="1:3">
      <c r="A48" s="4" t="s">
        <v>761</v>
      </c>
      <c r="B48" s="5" t="n">
        <v>4508</v>
      </c>
      <c r="C48" s="5" t="n">
        <v>5103</v>
      </c>
    </row>
    <row r="49" spans="1:3">
      <c r="A49" s="4" t="s">
        <v>762</v>
      </c>
      <c r="B49" s="5" t="n">
        <v>1319</v>
      </c>
      <c r="C49" s="5" t="n">
        <v>1328</v>
      </c>
    </row>
    <row r="50" spans="1:3">
      <c r="A50" s="4" t="s">
        <v>774</v>
      </c>
    </row>
    <row r="51" spans="1:3">
      <c r="A51" s="3" t="s">
        <v>758</v>
      </c>
    </row>
    <row r="52" spans="1:3">
      <c r="A52" s="4" t="s">
        <v>759</v>
      </c>
      <c r="B52" s="5" t="n">
        <v>4312</v>
      </c>
      <c r="C52" s="5" t="n">
        <v>4620</v>
      </c>
    </row>
    <row r="53" spans="1:3">
      <c r="A53" s="4" t="s">
        <v>760</v>
      </c>
      <c r="B53" s="5" t="n">
        <v>27</v>
      </c>
      <c r="C53" s="5" t="n">
        <v>180</v>
      </c>
    </row>
    <row r="54" spans="1:3">
      <c r="A54" s="4" t="s">
        <v>761</v>
      </c>
      <c r="B54" s="5" t="n">
        <v>4339</v>
      </c>
      <c r="C54" s="5" t="n">
        <v>4800</v>
      </c>
    </row>
    <row r="55" spans="1:3">
      <c r="A55" s="4" t="s">
        <v>762</v>
      </c>
      <c r="B55" s="5" t="n">
        <v>1244</v>
      </c>
      <c r="C55" s="5" t="n">
        <v>1221</v>
      </c>
    </row>
    <row r="56" spans="1:3">
      <c r="A56" s="4" t="s">
        <v>775</v>
      </c>
    </row>
    <row r="57" spans="1:3">
      <c r="A57" s="3" t="s">
        <v>758</v>
      </c>
    </row>
    <row r="58" spans="1:3">
      <c r="A58" s="4" t="s">
        <v>759</v>
      </c>
      <c r="B58" s="5" t="n">
        <v>33162</v>
      </c>
      <c r="C58" s="5" t="n">
        <v>35037</v>
      </c>
    </row>
    <row r="59" spans="1:3">
      <c r="A59" s="4" t="s">
        <v>760</v>
      </c>
      <c r="B59" s="5" t="n">
        <v>359</v>
      </c>
      <c r="C59" s="5" t="n">
        <v>36</v>
      </c>
    </row>
    <row r="60" spans="1:3">
      <c r="A60" s="4" t="s">
        <v>761</v>
      </c>
      <c r="B60" s="5" t="n">
        <v>33521</v>
      </c>
      <c r="C60" s="5" t="n">
        <v>35073</v>
      </c>
    </row>
    <row r="61" spans="1:3">
      <c r="A61" s="4" t="s">
        <v>762</v>
      </c>
      <c r="B61" s="6" t="n">
        <v>14406</v>
      </c>
      <c r="C61" s="6" t="n">
        <v>152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33</v>
      </c>
      <c r="C1" s="2" t="s">
        <v>34</v>
      </c>
    </row>
    <row r="2" spans="1:3">
      <c r="A2" s="3" t="s">
        <v>777</v>
      </c>
    </row>
    <row r="3" spans="1:3">
      <c r="A3" s="4" t="s">
        <v>778</v>
      </c>
      <c r="B3" s="6" t="n">
        <v>22939</v>
      </c>
      <c r="C3" s="6" t="n">
        <v>25563</v>
      </c>
    </row>
    <row r="4" spans="1:3">
      <c r="A4" s="4" t="s">
        <v>779</v>
      </c>
      <c r="B4" s="5" t="n">
        <v>8913</v>
      </c>
      <c r="C4" s="5" t="n">
        <v>10039</v>
      </c>
    </row>
    <row r="5" spans="1:3">
      <c r="A5" s="4" t="s">
        <v>780</v>
      </c>
      <c r="B5" s="5" t="n">
        <v>14026</v>
      </c>
      <c r="C5" s="5" t="n">
        <v>15524</v>
      </c>
    </row>
    <row r="6" spans="1:3">
      <c r="A6" s="4" t="s">
        <v>781</v>
      </c>
      <c r="B6" s="5" t="n">
        <v>24219</v>
      </c>
      <c r="C6" s="5" t="n">
        <v>25285</v>
      </c>
    </row>
    <row r="7" spans="1:3">
      <c r="A7" s="4" t="s">
        <v>770</v>
      </c>
    </row>
    <row r="8" spans="1:3">
      <c r="A8" s="3" t="s">
        <v>777</v>
      </c>
    </row>
    <row r="9" spans="1:3">
      <c r="A9" s="4" t="s">
        <v>778</v>
      </c>
      <c r="B9" s="5" t="n">
        <v>2061</v>
      </c>
      <c r="C9" s="5" t="n">
        <v>2274</v>
      </c>
    </row>
    <row r="10" spans="1:3">
      <c r="A10" s="4" t="s">
        <v>779</v>
      </c>
      <c r="B10" s="5" t="n">
        <v>1039</v>
      </c>
      <c r="C10" s="5" t="n">
        <v>1190</v>
      </c>
    </row>
    <row r="11" spans="1:3">
      <c r="A11" s="4" t="s">
        <v>780</v>
      </c>
      <c r="B11" s="5" t="n">
        <v>1022</v>
      </c>
      <c r="C11" s="5" t="n">
        <v>1084</v>
      </c>
    </row>
    <row r="12" spans="1:3">
      <c r="A12" s="4" t="s">
        <v>781</v>
      </c>
      <c r="B12" s="5" t="n">
        <v>4784</v>
      </c>
      <c r="C12" s="5" t="n">
        <v>4909</v>
      </c>
    </row>
    <row r="13" spans="1:3">
      <c r="A13" s="4" t="s">
        <v>606</v>
      </c>
    </row>
    <row r="14" spans="1:3">
      <c r="A14" s="3" t="s">
        <v>777</v>
      </c>
    </row>
    <row r="15" spans="1:3">
      <c r="A15" s="4" t="s">
        <v>778</v>
      </c>
      <c r="B15" s="5" t="n">
        <v>7508</v>
      </c>
      <c r="C15" s="5" t="n">
        <v>8246</v>
      </c>
    </row>
    <row r="16" spans="1:3">
      <c r="A16" s="4" t="s">
        <v>779</v>
      </c>
      <c r="B16" s="5" t="n">
        <v>3391</v>
      </c>
      <c r="C16" s="5" t="n">
        <v>3887</v>
      </c>
    </row>
    <row r="17" spans="1:3">
      <c r="A17" s="4" t="s">
        <v>780</v>
      </c>
      <c r="B17" s="5" t="n">
        <v>4117</v>
      </c>
      <c r="C17" s="5" t="n">
        <v>4359</v>
      </c>
    </row>
    <row r="18" spans="1:3">
      <c r="A18" s="4" t="s">
        <v>781</v>
      </c>
      <c r="B18" s="5" t="n">
        <v>11575</v>
      </c>
      <c r="C18" s="5" t="n">
        <v>12415</v>
      </c>
    </row>
    <row r="19" spans="1:3">
      <c r="A19" s="4" t="s">
        <v>775</v>
      </c>
    </row>
    <row r="20" spans="1:3">
      <c r="A20" s="3" t="s">
        <v>777</v>
      </c>
    </row>
    <row r="21" spans="1:3">
      <c r="A21" s="4" t="s">
        <v>778</v>
      </c>
      <c r="B21" s="5" t="n">
        <v>13370</v>
      </c>
      <c r="C21" s="5" t="n">
        <v>15043</v>
      </c>
    </row>
    <row r="22" spans="1:3">
      <c r="A22" s="4" t="s">
        <v>779</v>
      </c>
      <c r="B22" s="5" t="n">
        <v>4483</v>
      </c>
      <c r="C22" s="5" t="n">
        <v>4962</v>
      </c>
    </row>
    <row r="23" spans="1:3">
      <c r="A23" s="4" t="s">
        <v>780</v>
      </c>
      <c r="B23" s="5" t="n">
        <v>8887</v>
      </c>
      <c r="C23" s="5" t="n">
        <v>10081</v>
      </c>
    </row>
    <row r="24" spans="1:3">
      <c r="A24" s="4" t="s">
        <v>781</v>
      </c>
      <c r="B24" s="6" t="n">
        <v>7860</v>
      </c>
      <c r="C24" s="6" t="n">
        <v>79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33</v>
      </c>
      <c r="C1" s="2" t="s">
        <v>34</v>
      </c>
    </row>
    <row r="2" spans="1:3">
      <c r="A2" s="3" t="s">
        <v>777</v>
      </c>
    </row>
    <row r="3" spans="1:3">
      <c r="A3" s="4" t="s">
        <v>781</v>
      </c>
      <c r="B3" s="6" t="n">
        <v>24219</v>
      </c>
      <c r="C3" s="6" t="n">
        <v>25285</v>
      </c>
    </row>
    <row r="4" spans="1:3">
      <c r="A4" s="4" t="s">
        <v>783</v>
      </c>
    </row>
    <row r="5" spans="1:3">
      <c r="A5" s="3" t="s">
        <v>777</v>
      </c>
    </row>
    <row r="6" spans="1:3">
      <c r="A6" s="4" t="s">
        <v>781</v>
      </c>
      <c r="B6" s="6" t="n">
        <v>5348</v>
      </c>
      <c r="C6" s="6" t="n">
        <v>647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33</v>
      </c>
      <c r="C1" s="2" t="s">
        <v>34</v>
      </c>
    </row>
    <row r="2" spans="1:3">
      <c r="A2" s="4" t="s">
        <v>785</v>
      </c>
    </row>
    <row r="3" spans="1:3">
      <c r="A3" s="3" t="s">
        <v>786</v>
      </c>
    </row>
    <row r="4" spans="1:3">
      <c r="A4" s="4" t="s">
        <v>787</v>
      </c>
      <c r="B4" s="6" t="n">
        <v>30351</v>
      </c>
      <c r="C4" s="6" t="n">
        <v>33196</v>
      </c>
    </row>
    <row r="5" spans="1:3">
      <c r="A5" s="4" t="s">
        <v>788</v>
      </c>
      <c r="B5" s="5" t="n">
        <v>5597</v>
      </c>
      <c r="C5" s="5" t="n">
        <v>5767</v>
      </c>
    </row>
    <row r="6" spans="1:3">
      <c r="A6" s="4" t="s">
        <v>789</v>
      </c>
      <c r="B6" s="5" t="n">
        <v>2851</v>
      </c>
      <c r="C6" s="5" t="n">
        <v>2021</v>
      </c>
    </row>
    <row r="7" spans="1:3">
      <c r="A7" s="4" t="s">
        <v>790</v>
      </c>
      <c r="B7" s="5" t="n">
        <v>10089</v>
      </c>
      <c r="C7" s="5" t="n">
        <v>10426</v>
      </c>
    </row>
    <row r="8" spans="1:3">
      <c r="A8" s="4" t="s">
        <v>67</v>
      </c>
      <c r="B8" s="5" t="n">
        <v>48888</v>
      </c>
      <c r="C8" s="5" t="n">
        <v>51410</v>
      </c>
    </row>
    <row r="9" spans="1:3">
      <c r="A9" s="4" t="s">
        <v>791</v>
      </c>
    </row>
    <row r="10" spans="1:3">
      <c r="A10" s="3" t="s">
        <v>786</v>
      </c>
    </row>
    <row r="11" spans="1:3">
      <c r="A11" s="4" t="s">
        <v>788</v>
      </c>
      <c r="B11" s="5" t="n">
        <v>2413</v>
      </c>
      <c r="C11" s="5" t="n">
        <v>3090</v>
      </c>
    </row>
    <row r="12" spans="1:3">
      <c r="A12" s="4" t="s">
        <v>789</v>
      </c>
      <c r="B12" s="5" t="n">
        <v>33</v>
      </c>
      <c r="C12" s="5" t="n">
        <v>29</v>
      </c>
    </row>
    <row r="13" spans="1:3">
      <c r="A13" s="4" t="s">
        <v>790</v>
      </c>
      <c r="B13" s="5" t="n">
        <v>289</v>
      </c>
      <c r="C13" s="5" t="n">
        <v>328</v>
      </c>
    </row>
    <row r="14" spans="1:3">
      <c r="A14" s="4" t="s">
        <v>67</v>
      </c>
      <c r="B14" s="6" t="n">
        <v>2735</v>
      </c>
      <c r="C14" s="6" t="n">
        <v>34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33</v>
      </c>
      <c r="C2" s="2" t="s">
        <v>34</v>
      </c>
      <c r="D2" s="2" t="s">
        <v>35</v>
      </c>
    </row>
    <row r="3" spans="1:4">
      <c r="A3" s="3" t="s">
        <v>793</v>
      </c>
    </row>
    <row r="4" spans="1:4">
      <c r="A4" s="4" t="s">
        <v>794</v>
      </c>
      <c r="B4" s="6" t="n">
        <v>10415</v>
      </c>
      <c r="C4" s="6" t="n">
        <v>7204</v>
      </c>
      <c r="D4" s="6" t="n">
        <v>3936</v>
      </c>
    </row>
    <row r="5" spans="1:4">
      <c r="A5" s="4" t="s">
        <v>795</v>
      </c>
      <c r="B5" s="5" t="n">
        <v>60</v>
      </c>
      <c r="C5" s="5" t="n">
        <v>-613</v>
      </c>
      <c r="D5" s="5" t="n">
        <v>-1205</v>
      </c>
    </row>
    <row r="6" spans="1:4">
      <c r="A6" s="4" t="s">
        <v>67</v>
      </c>
      <c r="B6" s="5" t="n">
        <v>10475</v>
      </c>
      <c r="C6" s="5" t="n">
        <v>6591</v>
      </c>
      <c r="D6" s="5" t="n">
        <v>2731</v>
      </c>
    </row>
    <row r="7" spans="1:4">
      <c r="A7" s="4" t="s">
        <v>796</v>
      </c>
      <c r="B7" s="5" t="n">
        <v>1438</v>
      </c>
      <c r="C7" s="5" t="n">
        <v>-4102</v>
      </c>
      <c r="D7" s="5" t="n">
        <v>-2688</v>
      </c>
    </row>
    <row r="8" spans="1:4">
      <c r="A8" s="4" t="s">
        <v>797</v>
      </c>
      <c r="B8" s="5" t="n">
        <v>-157</v>
      </c>
      <c r="C8" s="5" t="n">
        <v>2004</v>
      </c>
      <c r="D8" s="5" t="n">
        <v>-200</v>
      </c>
    </row>
    <row r="9" spans="1:4">
      <c r="A9" s="4" t="s">
        <v>795</v>
      </c>
      <c r="B9" s="5" t="n">
        <v>-41</v>
      </c>
      <c r="C9" s="5" t="n">
        <v>202</v>
      </c>
      <c r="D9" s="5" t="n">
        <v>986</v>
      </c>
    </row>
    <row r="10" spans="1:4">
      <c r="A10" s="4" t="s">
        <v>67</v>
      </c>
      <c r="B10" s="5" t="n">
        <v>1240</v>
      </c>
      <c r="C10" s="5" t="n">
        <v>-1896</v>
      </c>
      <c r="D10" s="5" t="n">
        <v>-1902</v>
      </c>
    </row>
    <row r="11" spans="1:4">
      <c r="A11" s="4" t="s">
        <v>798</v>
      </c>
      <c r="B11" s="6" t="n">
        <v>11715</v>
      </c>
      <c r="C11" s="6" t="n">
        <v>4695</v>
      </c>
      <c r="D11" s="6" t="n">
        <v>8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33</v>
      </c>
      <c r="C2" s="2" t="s">
        <v>34</v>
      </c>
      <c r="D2" s="2" t="s">
        <v>35</v>
      </c>
    </row>
    <row r="3" spans="1:4">
      <c r="A3" s="3" t="s">
        <v>800</v>
      </c>
    </row>
    <row r="4" spans="1:4">
      <c r="A4" s="4" t="s">
        <v>49</v>
      </c>
      <c r="B4" s="6" t="n">
        <v>35621</v>
      </c>
      <c r="C4" s="6" t="n">
        <v>18130</v>
      </c>
      <c r="D4" s="6" t="n">
        <v>5606</v>
      </c>
    </row>
    <row r="5" spans="1:4">
      <c r="A5" s="4" t="s">
        <v>38</v>
      </c>
      <c r="B5" s="5" t="n">
        <v>-4106</v>
      </c>
      <c r="C5" s="5" t="n">
        <v>-4225</v>
      </c>
      <c r="D5" s="5" t="n">
        <v>-3545</v>
      </c>
    </row>
    <row r="6" spans="1:4">
      <c r="A6" s="4" t="s">
        <v>801</v>
      </c>
      <c r="B6" s="5" t="n">
        <v>31515</v>
      </c>
      <c r="C6" s="5" t="n">
        <v>13905</v>
      </c>
      <c r="D6" s="5" t="n">
        <v>2061</v>
      </c>
    </row>
    <row r="7" spans="1:4">
      <c r="A7" s="4" t="s">
        <v>802</v>
      </c>
      <c r="B7" s="5" t="n">
        <v>11444</v>
      </c>
      <c r="C7" s="5" t="n">
        <v>4532</v>
      </c>
      <c r="D7" s="5" t="n">
        <v>-344</v>
      </c>
    </row>
    <row r="8" spans="1:4">
      <c r="A8" s="4" t="s">
        <v>795</v>
      </c>
      <c r="B8" s="5" t="n">
        <v>19</v>
      </c>
      <c r="C8" s="5" t="n">
        <v>-411</v>
      </c>
      <c r="D8" s="5" t="n">
        <v>-219</v>
      </c>
    </row>
    <row r="9" spans="1:4">
      <c r="A9" s="3" t="s">
        <v>803</v>
      </c>
    </row>
    <row r="10" spans="1:4">
      <c r="A10" s="4" t="s">
        <v>804</v>
      </c>
      <c r="B10" s="5" t="n">
        <v>-1783</v>
      </c>
      <c r="C10" s="5" t="n">
        <v>-1852</v>
      </c>
      <c r="D10" s="5" t="n">
        <v>-1740</v>
      </c>
    </row>
    <row r="11" spans="1:4">
      <c r="A11" s="4" t="s">
        <v>805</v>
      </c>
      <c r="B11" s="5" t="n">
        <v>1379</v>
      </c>
      <c r="C11" s="5" t="n">
        <v>2423</v>
      </c>
      <c r="D11" s="5" t="n">
        <v>2066</v>
      </c>
    </row>
    <row r="12" spans="1:4">
      <c r="A12" s="4" t="s">
        <v>806</v>
      </c>
      <c r="B12" s="5" t="n">
        <v>-381</v>
      </c>
      <c r="C12" s="5" t="n">
        <v>-957</v>
      </c>
      <c r="D12" s="5" t="n">
        <v>1575</v>
      </c>
    </row>
    <row r="13" spans="1:4">
      <c r="A13" s="4" t="s">
        <v>807</v>
      </c>
      <c r="B13" s="5" t="n">
        <v>-371</v>
      </c>
      <c r="C13" s="5" t="n">
        <v>-584</v>
      </c>
      <c r="D13" s="5" t="n">
        <v>-516</v>
      </c>
    </row>
    <row r="14" spans="1:4">
      <c r="A14" s="4" t="s">
        <v>808</v>
      </c>
      <c r="B14" s="5" t="n">
        <v>312</v>
      </c>
      <c r="C14" s="5" t="n">
        <v>251</v>
      </c>
      <c r="D14" s="5" t="n">
        <v>509</v>
      </c>
    </row>
    <row r="15" spans="1:4">
      <c r="A15" s="4" t="s">
        <v>809</v>
      </c>
      <c r="B15" s="5" t="n">
        <v>-157</v>
      </c>
      <c r="C15" s="5" t="n">
        <v>2004</v>
      </c>
      <c r="D15" s="5" t="n">
        <v>-200</v>
      </c>
    </row>
    <row r="16" spans="1:4">
      <c r="A16" s="4" t="s">
        <v>164</v>
      </c>
      <c r="B16" s="5" t="n">
        <v>1253</v>
      </c>
      <c r="C16" s="5" t="n">
        <v>-711</v>
      </c>
      <c r="D16" s="5" t="n">
        <v>-302</v>
      </c>
    </row>
    <row r="17" spans="1:4">
      <c r="A17" s="4" t="s">
        <v>798</v>
      </c>
      <c r="B17" s="6" t="n">
        <v>11715</v>
      </c>
      <c r="C17" s="6" t="n">
        <v>4695</v>
      </c>
      <c r="D17" s="6" t="n">
        <v>8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33</v>
      </c>
    </row>
    <row r="3" spans="1:2">
      <c r="A3" s="3" t="s">
        <v>192</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33</v>
      </c>
      <c r="C2" s="2" t="s">
        <v>34</v>
      </c>
      <c r="D2" s="2" t="s">
        <v>35</v>
      </c>
    </row>
    <row r="3" spans="1:4">
      <c r="A3" s="3" t="s">
        <v>811</v>
      </c>
    </row>
    <row r="4" spans="1:4">
      <c r="A4" s="4" t="s">
        <v>812</v>
      </c>
      <c r="B4" s="4" t="s">
        <v>813</v>
      </c>
      <c r="C4" s="4" t="s">
        <v>814</v>
      </c>
      <c r="D4" s="4" t="s">
        <v>815</v>
      </c>
    </row>
    <row r="5" spans="1:4">
      <c r="A5" s="4" t="s">
        <v>816</v>
      </c>
      <c r="B5" s="6" t="n">
        <v>1042</v>
      </c>
      <c r="C5" s="6" t="n">
        <v>933</v>
      </c>
    </row>
    <row r="6" spans="1:4">
      <c r="A6" s="4" t="s">
        <v>817</v>
      </c>
      <c r="B6" s="5" t="n">
        <v>9979</v>
      </c>
      <c r="C6" s="5" t="n">
        <v>12452</v>
      </c>
    </row>
    <row r="7" spans="1:4">
      <c r="A7" s="4" t="s">
        <v>818</v>
      </c>
      <c r="B7" s="5" t="n">
        <v>3951</v>
      </c>
      <c r="C7" s="5" t="n">
        <v>3746</v>
      </c>
    </row>
    <row r="8" spans="1:4">
      <c r="A8" s="4" t="s">
        <v>819</v>
      </c>
      <c r="B8" s="5" t="n">
        <v>34910</v>
      </c>
      <c r="C8" s="5" t="n">
        <v>34773</v>
      </c>
    </row>
    <row r="9" spans="1:4">
      <c r="A9" s="4" t="s">
        <v>820</v>
      </c>
      <c r="B9" s="5" t="n">
        <v>27604</v>
      </c>
      <c r="C9" s="5" t="n">
        <v>28016</v>
      </c>
    </row>
    <row r="10" spans="1:4">
      <c r="A10" s="4" t="s">
        <v>821</v>
      </c>
    </row>
    <row r="11" spans="1:4">
      <c r="A11" s="3" t="s">
        <v>811</v>
      </c>
    </row>
    <row r="12" spans="1:4">
      <c r="A12" s="4" t="s">
        <v>822</v>
      </c>
      <c r="B12" s="6" t="n">
        <v>819</v>
      </c>
      <c r="C12" s="6" t="n">
        <v>-585</v>
      </c>
      <c r="D12" s="6" t="n">
        <v>-6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3</v>
      </c>
      <c r="C1" s="2" t="s">
        <v>34</v>
      </c>
    </row>
    <row r="2" spans="1:3">
      <c r="A2" s="3" t="s">
        <v>824</v>
      </c>
    </row>
    <row r="3" spans="1:3">
      <c r="A3" s="4" t="s">
        <v>825</v>
      </c>
      <c r="B3" s="6" t="n">
        <v>3990</v>
      </c>
      <c r="C3" s="6" t="n">
        <v>4062</v>
      </c>
    </row>
    <row r="4" spans="1:3">
      <c r="A4" s="4" t="s">
        <v>826</v>
      </c>
      <c r="B4" s="5" t="n">
        <v>3507</v>
      </c>
      <c r="C4" s="5" t="n">
        <v>3188</v>
      </c>
    </row>
    <row r="5" spans="1:3">
      <c r="A5" s="4" t="s">
        <v>67</v>
      </c>
      <c r="B5" s="6" t="n">
        <v>7497</v>
      </c>
      <c r="C5" s="6" t="n">
        <v>72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33</v>
      </c>
      <c r="C2" s="2" t="s">
        <v>34</v>
      </c>
    </row>
    <row r="3" spans="1:3">
      <c r="A3" s="3" t="s">
        <v>828</v>
      </c>
    </row>
    <row r="4" spans="1:3">
      <c r="A4" s="4" t="s">
        <v>829</v>
      </c>
      <c r="B4" s="6" t="n">
        <v>31257</v>
      </c>
      <c r="C4" s="6" t="n">
        <v>37270</v>
      </c>
    </row>
    <row r="5" spans="1:3">
      <c r="A5" s="4" t="s">
        <v>830</v>
      </c>
      <c r="B5" s="5" t="n">
        <v>91</v>
      </c>
      <c r="C5" s="5" t="n">
        <v>-5154</v>
      </c>
    </row>
    <row r="6" spans="1:3">
      <c r="A6" s="4" t="s">
        <v>59</v>
      </c>
      <c r="B6" s="5" t="n">
        <v>-806</v>
      </c>
      <c r="C6" s="5" t="n">
        <v>1166</v>
      </c>
    </row>
    <row r="7" spans="1:3">
      <c r="A7" s="4" t="s">
        <v>164</v>
      </c>
      <c r="B7" s="5" t="n">
        <v>-1212</v>
      </c>
      <c r="C7" s="5" t="n">
        <v>-2025</v>
      </c>
    </row>
    <row r="8" spans="1:3">
      <c r="A8" s="4" t="s">
        <v>831</v>
      </c>
      <c r="B8" s="5" t="n">
        <v>29330</v>
      </c>
      <c r="C8" s="5" t="n">
        <v>31257</v>
      </c>
    </row>
    <row r="9" spans="1:3">
      <c r="A9" s="4" t="s">
        <v>832</v>
      </c>
      <c r="B9" s="5" t="n">
        <v>-30473</v>
      </c>
      <c r="C9" s="5" t="n">
        <v>-38119</v>
      </c>
    </row>
    <row r="10" spans="1:3">
      <c r="A10" s="4" t="s">
        <v>830</v>
      </c>
      <c r="B10" s="5" t="n">
        <v>-1331</v>
      </c>
      <c r="C10" s="5" t="n">
        <v>7050</v>
      </c>
    </row>
    <row r="11" spans="1:3">
      <c r="A11" s="4" t="s">
        <v>59</v>
      </c>
      <c r="B11" s="5" t="n">
        <v>469</v>
      </c>
      <c r="C11" s="5" t="n">
        <v>-844</v>
      </c>
    </row>
    <row r="12" spans="1:3">
      <c r="A12" s="4" t="s">
        <v>164</v>
      </c>
      <c r="B12" s="5" t="n">
        <v>-735</v>
      </c>
      <c r="C12" s="5" t="n">
        <v>1440</v>
      </c>
    </row>
    <row r="13" spans="1:3">
      <c r="A13" s="4" t="s">
        <v>833</v>
      </c>
      <c r="B13" s="5" t="n">
        <v>-32070</v>
      </c>
      <c r="C13" s="5" t="n">
        <v>-30473</v>
      </c>
    </row>
    <row r="14" spans="1:3">
      <c r="A14" s="4" t="s">
        <v>834</v>
      </c>
      <c r="B14" s="5" t="n">
        <v>-2740</v>
      </c>
    </row>
    <row r="15" spans="1:3">
      <c r="A15" s="4" t="s">
        <v>835</v>
      </c>
      <c r="C15" s="5" t="n">
        <v>784</v>
      </c>
    </row>
    <row r="16" spans="1:3">
      <c r="A16" s="4" t="s">
        <v>836</v>
      </c>
    </row>
    <row r="17" spans="1:3">
      <c r="A17" s="3" t="s">
        <v>828</v>
      </c>
    </row>
    <row r="18" spans="1:3">
      <c r="A18" s="4" t="s">
        <v>834</v>
      </c>
      <c r="B18" s="5" t="n">
        <v>-14837</v>
      </c>
      <c r="C18" s="5" t="n">
        <v>-13007</v>
      </c>
    </row>
    <row r="19" spans="1:3">
      <c r="A19" s="4" t="s">
        <v>835</v>
      </c>
      <c r="B19" s="5" t="n">
        <v>12097</v>
      </c>
      <c r="C19" s="5" t="n">
        <v>13791</v>
      </c>
    </row>
    <row r="20" spans="1:3">
      <c r="A20" s="4" t="s">
        <v>837</v>
      </c>
    </row>
    <row r="21" spans="1:3">
      <c r="A21" s="3" t="s">
        <v>828</v>
      </c>
    </row>
    <row r="22" spans="1:3">
      <c r="A22" s="4" t="s">
        <v>829</v>
      </c>
      <c r="B22" s="5" t="n">
        <v>6182</v>
      </c>
      <c r="C22" s="5" t="n">
        <v>7733</v>
      </c>
    </row>
    <row r="23" spans="1:3">
      <c r="A23" s="4" t="s">
        <v>830</v>
      </c>
      <c r="B23" s="5" t="n">
        <v>166</v>
      </c>
      <c r="C23" s="5" t="n">
        <v>-1853</v>
      </c>
    </row>
    <row r="24" spans="1:3">
      <c r="A24" s="4" t="s">
        <v>59</v>
      </c>
      <c r="B24" s="5" t="n">
        <v>-177</v>
      </c>
      <c r="C24" s="5" t="n">
        <v>269</v>
      </c>
    </row>
    <row r="25" spans="1:3">
      <c r="A25" s="4" t="s">
        <v>164</v>
      </c>
      <c r="B25" s="5" t="n">
        <v>-269</v>
      </c>
      <c r="C25" s="5" t="n">
        <v>33</v>
      </c>
    </row>
    <row r="26" spans="1:3">
      <c r="A26" s="4" t="s">
        <v>831</v>
      </c>
      <c r="B26" s="5" t="n">
        <v>5902</v>
      </c>
      <c r="C26" s="5" t="n">
        <v>6182</v>
      </c>
    </row>
    <row r="27" spans="1:3">
      <c r="A27" s="4" t="s">
        <v>838</v>
      </c>
    </row>
    <row r="28" spans="1:3">
      <c r="A28" s="3" t="s">
        <v>828</v>
      </c>
    </row>
    <row r="29" spans="1:3">
      <c r="A29" s="4" t="s">
        <v>829</v>
      </c>
      <c r="B29" s="5" t="n">
        <v>3379</v>
      </c>
      <c r="C29" s="5" t="n">
        <v>3510</v>
      </c>
    </row>
    <row r="30" spans="1:3">
      <c r="A30" s="4" t="s">
        <v>830</v>
      </c>
      <c r="B30" s="5" t="n">
        <v>345</v>
      </c>
      <c r="C30" s="5" t="n">
        <v>189</v>
      </c>
    </row>
    <row r="31" spans="1:3">
      <c r="A31" s="4" t="s">
        <v>59</v>
      </c>
      <c r="B31" s="5" t="n">
        <v>-32</v>
      </c>
      <c r="C31" s="5" t="n">
        <v>49</v>
      </c>
    </row>
    <row r="32" spans="1:3">
      <c r="A32" s="4" t="s">
        <v>164</v>
      </c>
      <c r="B32" s="5" t="n">
        <v>26</v>
      </c>
      <c r="C32" s="5" t="n">
        <v>-369</v>
      </c>
    </row>
    <row r="33" spans="1:3">
      <c r="A33" s="4" t="s">
        <v>831</v>
      </c>
      <c r="B33" s="5" t="n">
        <v>3718</v>
      </c>
      <c r="C33" s="5" t="n">
        <v>3379</v>
      </c>
    </row>
    <row r="34" spans="1:3">
      <c r="A34" s="4" t="s">
        <v>832</v>
      </c>
      <c r="B34" s="5" t="n">
        <v>-26904</v>
      </c>
      <c r="C34" s="5" t="n">
        <v>-33963</v>
      </c>
    </row>
    <row r="35" spans="1:3">
      <c r="A35" s="4" t="s">
        <v>830</v>
      </c>
      <c r="B35" s="5" t="n">
        <v>-1751</v>
      </c>
      <c r="C35" s="5" t="n">
        <v>6437</v>
      </c>
    </row>
    <row r="36" spans="1:3">
      <c r="A36" s="4" t="s">
        <v>59</v>
      </c>
      <c r="B36" s="5" t="n">
        <v>409</v>
      </c>
      <c r="C36" s="5" t="n">
        <v>-711</v>
      </c>
    </row>
    <row r="37" spans="1:3">
      <c r="A37" s="4" t="s">
        <v>164</v>
      </c>
      <c r="B37" s="5" t="n">
        <v>475</v>
      </c>
      <c r="C37" s="5" t="n">
        <v>1333</v>
      </c>
    </row>
    <row r="38" spans="1:3">
      <c r="A38" s="4" t="s">
        <v>833</v>
      </c>
      <c r="B38" s="5" t="n">
        <v>-27771</v>
      </c>
      <c r="C38" s="5" t="n">
        <v>-26904</v>
      </c>
    </row>
    <row r="39" spans="1:3">
      <c r="A39" s="4" t="s">
        <v>839</v>
      </c>
    </row>
    <row r="40" spans="1:3">
      <c r="A40" s="3" t="s">
        <v>828</v>
      </c>
    </row>
    <row r="41" spans="1:3">
      <c r="A41" s="4" t="s">
        <v>829</v>
      </c>
      <c r="B41" s="5" t="n">
        <v>13684</v>
      </c>
      <c r="C41" s="5" t="n">
        <v>16600</v>
      </c>
    </row>
    <row r="42" spans="1:3">
      <c r="A42" s="4" t="s">
        <v>830</v>
      </c>
      <c r="B42" s="5" t="n">
        <v>-553</v>
      </c>
      <c r="C42" s="5" t="n">
        <v>-2732</v>
      </c>
    </row>
    <row r="43" spans="1:3">
      <c r="A43" s="4" t="s">
        <v>59</v>
      </c>
      <c r="B43" s="5" t="n">
        <v>-462</v>
      </c>
      <c r="C43" s="5" t="n">
        <v>554</v>
      </c>
    </row>
    <row r="44" spans="1:3">
      <c r="A44" s="4" t="s">
        <v>164</v>
      </c>
      <c r="B44" s="5" t="n">
        <v>-502</v>
      </c>
      <c r="C44" s="5" t="n">
        <v>-738</v>
      </c>
    </row>
    <row r="45" spans="1:3">
      <c r="A45" s="4" t="s">
        <v>831</v>
      </c>
      <c r="B45" s="5" t="n">
        <v>12167</v>
      </c>
      <c r="C45" s="5" t="n">
        <v>13684</v>
      </c>
    </row>
    <row r="46" spans="1:3">
      <c r="A46" s="4" t="s">
        <v>222</v>
      </c>
    </row>
    <row r="47" spans="1:3">
      <c r="A47" s="3" t="s">
        <v>828</v>
      </c>
    </row>
    <row r="48" spans="1:3">
      <c r="A48" s="4" t="s">
        <v>829</v>
      </c>
      <c r="B48" s="5" t="n">
        <v>3868</v>
      </c>
      <c r="C48" s="5" t="n">
        <v>5053</v>
      </c>
    </row>
    <row r="49" spans="1:3">
      <c r="A49" s="4" t="s">
        <v>830</v>
      </c>
      <c r="B49" s="5" t="n">
        <v>14</v>
      </c>
      <c r="C49" s="5" t="n">
        <v>-493</v>
      </c>
    </row>
    <row r="50" spans="1:3">
      <c r="A50" s="4" t="s">
        <v>59</v>
      </c>
      <c r="B50" s="5" t="n">
        <v>-93</v>
      </c>
      <c r="C50" s="5" t="n">
        <v>216</v>
      </c>
    </row>
    <row r="51" spans="1:3">
      <c r="A51" s="4" t="s">
        <v>164</v>
      </c>
      <c r="B51" s="5" t="n">
        <v>-479</v>
      </c>
      <c r="C51" s="5" t="n">
        <v>-908</v>
      </c>
    </row>
    <row r="52" spans="1:3">
      <c r="A52" s="4" t="s">
        <v>831</v>
      </c>
      <c r="B52" s="5" t="n">
        <v>3310</v>
      </c>
      <c r="C52" s="5" t="n">
        <v>3868</v>
      </c>
    </row>
    <row r="53" spans="1:3">
      <c r="A53" s="4" t="s">
        <v>832</v>
      </c>
      <c r="B53" s="5" t="n">
        <v>-742</v>
      </c>
      <c r="C53" s="5" t="n">
        <v>-582</v>
      </c>
    </row>
    <row r="54" spans="1:3">
      <c r="A54" s="4" t="s">
        <v>830</v>
      </c>
      <c r="B54" s="5" t="n">
        <v>180</v>
      </c>
      <c r="C54" s="5" t="n">
        <v>-129</v>
      </c>
    </row>
    <row r="55" spans="1:3">
      <c r="A55" s="4" t="s">
        <v>59</v>
      </c>
      <c r="B55" s="5" t="n">
        <v>24</v>
      </c>
      <c r="C55" s="5" t="n">
        <v>-63</v>
      </c>
    </row>
    <row r="56" spans="1:3">
      <c r="A56" s="4" t="s">
        <v>164</v>
      </c>
      <c r="B56" s="5" t="n">
        <v>-1136</v>
      </c>
      <c r="C56" s="5" t="n">
        <v>32</v>
      </c>
    </row>
    <row r="57" spans="1:3">
      <c r="A57" s="4" t="s">
        <v>833</v>
      </c>
      <c r="B57" s="5" t="n">
        <v>-1674</v>
      </c>
      <c r="C57" s="5" t="n">
        <v>-742</v>
      </c>
    </row>
    <row r="58" spans="1:3">
      <c r="A58" s="4" t="s">
        <v>840</v>
      </c>
    </row>
    <row r="59" spans="1:3">
      <c r="A59" s="3" t="s">
        <v>828</v>
      </c>
    </row>
    <row r="60" spans="1:3">
      <c r="A60" s="4" t="s">
        <v>829</v>
      </c>
      <c r="B60" s="5" t="n">
        <v>4144</v>
      </c>
      <c r="C60" s="5" t="n">
        <v>4374</v>
      </c>
    </row>
    <row r="61" spans="1:3">
      <c r="A61" s="4" t="s">
        <v>830</v>
      </c>
      <c r="B61" s="5" t="n">
        <v>119</v>
      </c>
      <c r="C61" s="5" t="n">
        <v>-265</v>
      </c>
    </row>
    <row r="62" spans="1:3">
      <c r="A62" s="4" t="s">
        <v>59</v>
      </c>
      <c r="B62" s="5" t="n">
        <v>-42</v>
      </c>
      <c r="C62" s="5" t="n">
        <v>78</v>
      </c>
    </row>
    <row r="63" spans="1:3">
      <c r="A63" s="4" t="s">
        <v>164</v>
      </c>
      <c r="B63" s="5" t="n">
        <v>12</v>
      </c>
      <c r="C63" s="5" t="n">
        <v>-43</v>
      </c>
    </row>
    <row r="64" spans="1:3">
      <c r="A64" s="4" t="s">
        <v>831</v>
      </c>
      <c r="B64" s="5" t="n">
        <v>4233</v>
      </c>
      <c r="C64" s="5" t="n">
        <v>4144</v>
      </c>
    </row>
    <row r="65" spans="1:3">
      <c r="A65" s="4" t="s">
        <v>832</v>
      </c>
      <c r="B65" s="5" t="n">
        <v>-2827</v>
      </c>
      <c r="C65" s="5" t="n">
        <v>-3574</v>
      </c>
    </row>
    <row r="66" spans="1:3">
      <c r="A66" s="4" t="s">
        <v>830</v>
      </c>
      <c r="B66" s="5" t="n">
        <v>240</v>
      </c>
      <c r="C66" s="5" t="n">
        <v>742</v>
      </c>
    </row>
    <row r="67" spans="1:3">
      <c r="A67" s="4" t="s">
        <v>59</v>
      </c>
      <c r="B67" s="5" t="n">
        <v>36</v>
      </c>
      <c r="C67" s="5" t="n">
        <v>-70</v>
      </c>
    </row>
    <row r="68" spans="1:3">
      <c r="A68" s="4" t="s">
        <v>164</v>
      </c>
      <c r="B68" s="5" t="n">
        <v>-74</v>
      </c>
      <c r="C68" s="5" t="n">
        <v>75</v>
      </c>
    </row>
    <row r="69" spans="1:3">
      <c r="A69" s="4" t="s">
        <v>833</v>
      </c>
      <c r="B69" s="6" t="n">
        <v>-2625</v>
      </c>
      <c r="C69" s="6" t="n">
        <v>-282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33</v>
      </c>
      <c r="C2" s="2" t="s">
        <v>34</v>
      </c>
      <c r="D2" s="2" t="s">
        <v>35</v>
      </c>
    </row>
    <row r="3" spans="1:4">
      <c r="A3" s="3" t="s">
        <v>842</v>
      </c>
    </row>
    <row r="4" spans="1:4">
      <c r="A4" s="4" t="s">
        <v>843</v>
      </c>
      <c r="B4" s="6" t="n">
        <v>1494</v>
      </c>
      <c r="C4" s="6" t="n">
        <v>1500</v>
      </c>
      <c r="D4" s="6" t="n">
        <v>1527</v>
      </c>
    </row>
    <row r="5" spans="1:4">
      <c r="A5" s="4" t="s">
        <v>844</v>
      </c>
      <c r="B5" s="5" t="n">
        <v>2282</v>
      </c>
      <c r="C5" s="5" t="n">
        <v>2309</v>
      </c>
      <c r="D5" s="5" t="n">
        <v>2643</v>
      </c>
    </row>
    <row r="6" spans="1:4">
      <c r="A6" s="4" t="s">
        <v>845</v>
      </c>
      <c r="B6" s="5" t="n">
        <v>-2087</v>
      </c>
      <c r="C6" s="5" t="n">
        <v>-2019</v>
      </c>
      <c r="D6" s="5" t="n">
        <v>-2358</v>
      </c>
    </row>
    <row r="7" spans="1:4">
      <c r="A7" s="4" t="s">
        <v>164</v>
      </c>
      <c r="B7" s="5" t="n">
        <v>-221</v>
      </c>
      <c r="C7" s="5" t="n">
        <v>-404</v>
      </c>
      <c r="D7" s="5" t="n">
        <v>-116</v>
      </c>
    </row>
    <row r="8" spans="1:4">
      <c r="A8" s="4" t="s">
        <v>67</v>
      </c>
      <c r="B8" s="5" t="n">
        <v>1468</v>
      </c>
      <c r="C8" s="5" t="n">
        <v>1386</v>
      </c>
      <c r="D8" s="5" t="n">
        <v>1696</v>
      </c>
    </row>
    <row r="9" spans="1:4">
      <c r="A9" s="4" t="s">
        <v>846</v>
      </c>
      <c r="B9" s="5" t="n">
        <v>410</v>
      </c>
      <c r="C9" s="5" t="n">
        <v>429</v>
      </c>
      <c r="D9" s="5" t="n">
        <v>485</v>
      </c>
    </row>
    <row r="10" spans="1:4">
      <c r="A10" s="4" t="s">
        <v>847</v>
      </c>
      <c r="B10" s="6" t="n">
        <v>1878</v>
      </c>
      <c r="C10" s="6" t="n">
        <v>1815</v>
      </c>
      <c r="D10" s="6" t="n">
        <v>218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33</v>
      </c>
      <c r="C2" s="2" t="s">
        <v>34</v>
      </c>
      <c r="D2" s="2" t="s">
        <v>35</v>
      </c>
    </row>
    <row r="3" spans="1:4">
      <c r="A3" s="3" t="s">
        <v>849</v>
      </c>
    </row>
    <row r="4" spans="1:4">
      <c r="A4" s="4" t="s">
        <v>850</v>
      </c>
      <c r="B4" s="6" t="n">
        <v>8186</v>
      </c>
      <c r="C4" s="6" t="n">
        <v>-4495</v>
      </c>
      <c r="D4" s="6" t="n">
        <v>-11391</v>
      </c>
    </row>
    <row r="5" spans="1:4">
      <c r="A5" s="4" t="s">
        <v>851</v>
      </c>
      <c r="B5" s="5" t="n">
        <v>-268</v>
      </c>
      <c r="C5" s="5" t="n">
        <v>37</v>
      </c>
      <c r="D5" s="5" t="n">
        <v>642</v>
      </c>
    </row>
    <row r="6" spans="1:4">
      <c r="A6" s="4" t="s">
        <v>852</v>
      </c>
      <c r="B6" s="5" t="n">
        <v>-459</v>
      </c>
      <c r="C6" s="5" t="n">
        <v>933</v>
      </c>
      <c r="D6" s="5" t="n">
        <v>809</v>
      </c>
    </row>
    <row r="7" spans="1:4">
      <c r="A7" s="4" t="s">
        <v>67</v>
      </c>
      <c r="B7" s="5" t="n">
        <v>7459</v>
      </c>
      <c r="C7" s="5" t="n">
        <v>-3525</v>
      </c>
      <c r="D7" s="5" t="n">
        <v>-9940</v>
      </c>
    </row>
    <row r="8" spans="1:4">
      <c r="A8" s="4" t="s">
        <v>853</v>
      </c>
      <c r="B8" s="5" t="n">
        <v>-2312</v>
      </c>
      <c r="C8" s="5" t="n">
        <v>4942</v>
      </c>
      <c r="D8" s="5" t="n">
        <v>5106</v>
      </c>
    </row>
    <row r="9" spans="1:4">
      <c r="A9" s="4" t="s">
        <v>595</v>
      </c>
      <c r="B9" s="5" t="n">
        <v>66</v>
      </c>
      <c r="C9" s="5" t="n">
        <v>50</v>
      </c>
      <c r="D9" s="5" t="n">
        <v>18</v>
      </c>
    </row>
    <row r="10" spans="1:4">
      <c r="A10" s="4" t="s">
        <v>854</v>
      </c>
      <c r="B10" s="6" t="n">
        <v>5213</v>
      </c>
      <c r="C10" s="6" t="n">
        <v>1467</v>
      </c>
      <c r="D10" s="6" t="n">
        <v>-481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33</v>
      </c>
      <c r="C1" s="2" t="s">
        <v>34</v>
      </c>
    </row>
    <row r="2" spans="1:3">
      <c r="A2" s="3" t="s">
        <v>856</v>
      </c>
    </row>
    <row r="3" spans="1:3">
      <c r="A3" s="4" t="s">
        <v>857</v>
      </c>
      <c r="B3" s="6" t="n">
        <v>-91856</v>
      </c>
      <c r="C3" s="6" t="n">
        <v>-104285</v>
      </c>
    </row>
    <row r="4" spans="1:3">
      <c r="A4" s="4" t="s">
        <v>858</v>
      </c>
      <c r="B4" s="5" t="n">
        <v>85803</v>
      </c>
      <c r="C4" s="5" t="n">
        <v>93243</v>
      </c>
    </row>
    <row r="5" spans="1:3">
      <c r="A5" s="4" t="s">
        <v>859</v>
      </c>
      <c r="B5" s="5" t="n">
        <v>-6053</v>
      </c>
      <c r="C5" s="5" t="n">
        <v>-11042</v>
      </c>
    </row>
    <row r="6" spans="1:3">
      <c r="A6" s="4" t="s">
        <v>78</v>
      </c>
      <c r="B6" s="5" t="n">
        <v>6051</v>
      </c>
      <c r="C6" s="5" t="n">
        <v>2799</v>
      </c>
    </row>
    <row r="7" spans="1:3">
      <c r="A7" s="4" t="s">
        <v>91</v>
      </c>
      <c r="B7" s="5" t="n">
        <v>-11653</v>
      </c>
      <c r="C7" s="5" t="n">
        <v>-13247</v>
      </c>
    </row>
    <row r="8" spans="1:3">
      <c r="A8" s="4" t="s">
        <v>95</v>
      </c>
      <c r="B8" s="6" t="n">
        <v>-451</v>
      </c>
      <c r="C8" s="6" t="n">
        <v>-59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33</v>
      </c>
      <c r="C2" s="2" t="s">
        <v>34</v>
      </c>
      <c r="D2" s="2" t="s">
        <v>35</v>
      </c>
    </row>
    <row r="3" spans="1:4">
      <c r="A3" s="3" t="s">
        <v>861</v>
      </c>
    </row>
    <row r="4" spans="1:4">
      <c r="A4" s="4" t="s">
        <v>507</v>
      </c>
      <c r="B4" s="6" t="n">
        <v>1467</v>
      </c>
      <c r="C4" s="6" t="n">
        <v>-4816</v>
      </c>
    </row>
    <row r="5" spans="1:4">
      <c r="A5" s="4" t="s">
        <v>862</v>
      </c>
      <c r="B5" s="5" t="n">
        <v>1494</v>
      </c>
      <c r="C5" s="5" t="n">
        <v>1500</v>
      </c>
      <c r="D5" s="6" t="n">
        <v>1527</v>
      </c>
    </row>
    <row r="6" spans="1:4">
      <c r="A6" s="4" t="s">
        <v>850</v>
      </c>
      <c r="B6" s="5" t="n">
        <v>8186</v>
      </c>
      <c r="C6" s="5" t="n">
        <v>-4495</v>
      </c>
      <c r="D6" s="5" t="n">
        <v>-11391</v>
      </c>
    </row>
    <row r="7" spans="1:4">
      <c r="A7" s="4" t="s">
        <v>595</v>
      </c>
      <c r="B7" s="5" t="n">
        <v>-66</v>
      </c>
      <c r="C7" s="5" t="n">
        <v>-50</v>
      </c>
      <c r="D7" s="5" t="n">
        <v>-18</v>
      </c>
    </row>
    <row r="8" spans="1:4">
      <c r="A8" s="4" t="s">
        <v>508</v>
      </c>
      <c r="B8" s="5" t="n">
        <v>5213</v>
      </c>
      <c r="C8" s="5" t="n">
        <v>1467</v>
      </c>
      <c r="D8" s="5" t="n">
        <v>-4816</v>
      </c>
    </row>
    <row r="9" spans="1:4">
      <c r="A9" s="4" t="s">
        <v>863</v>
      </c>
    </row>
    <row r="10" spans="1:4">
      <c r="A10" s="3" t="s">
        <v>861</v>
      </c>
    </row>
    <row r="11" spans="1:4">
      <c r="A11" s="4" t="s">
        <v>507</v>
      </c>
      <c r="B11" s="5" t="n">
        <v>104285</v>
      </c>
      <c r="C11" s="5" t="n">
        <v>94405</v>
      </c>
    </row>
    <row r="12" spans="1:4">
      <c r="A12" s="4" t="s">
        <v>862</v>
      </c>
      <c r="B12" s="5" t="n">
        <v>-1491</v>
      </c>
      <c r="C12" s="5" t="n">
        <v>-1550</v>
      </c>
    </row>
    <row r="13" spans="1:4">
      <c r="A13" s="4" t="s">
        <v>864</v>
      </c>
      <c r="B13" s="5" t="n">
        <v>-2282</v>
      </c>
      <c r="C13" s="5" t="n">
        <v>-2309</v>
      </c>
    </row>
    <row r="14" spans="1:4">
      <c r="A14" s="4" t="s">
        <v>850</v>
      </c>
      <c r="B14" s="5" t="n">
        <v>7459</v>
      </c>
      <c r="C14" s="5" t="n">
        <v>-3525</v>
      </c>
    </row>
    <row r="15" spans="1:4">
      <c r="A15" s="4" t="s">
        <v>865</v>
      </c>
      <c r="B15" s="5" t="n">
        <v>4435</v>
      </c>
      <c r="C15" s="5" t="n">
        <v>4579</v>
      </c>
    </row>
    <row r="16" spans="1:4">
      <c r="A16" s="4" t="s">
        <v>595</v>
      </c>
      <c r="B16" s="5" t="n">
        <v>-360</v>
      </c>
      <c r="C16" s="5" t="n">
        <v>-949</v>
      </c>
    </row>
    <row r="17" spans="1:4">
      <c r="A17" s="4" t="s">
        <v>59</v>
      </c>
      <c r="B17" s="5" t="n">
        <v>3948</v>
      </c>
      <c r="C17" s="5" t="n">
        <v>-8024</v>
      </c>
    </row>
    <row r="18" spans="1:4">
      <c r="A18" s="4" t="s">
        <v>508</v>
      </c>
      <c r="B18" s="5" t="n">
        <v>91856</v>
      </c>
      <c r="C18" s="5" t="n">
        <v>104285</v>
      </c>
      <c r="D18" s="5" t="n">
        <v>94405</v>
      </c>
    </row>
    <row r="19" spans="1:4">
      <c r="A19" s="4" t="s">
        <v>866</v>
      </c>
    </row>
    <row r="20" spans="1:4">
      <c r="A20" s="3" t="s">
        <v>861</v>
      </c>
    </row>
    <row r="21" spans="1:4">
      <c r="A21" s="4" t="s">
        <v>507</v>
      </c>
      <c r="B21" s="5" t="n">
        <v>93243</v>
      </c>
      <c r="C21" s="5" t="n">
        <v>81276</v>
      </c>
    </row>
    <row r="22" spans="1:4">
      <c r="A22" s="4" t="s">
        <v>867</v>
      </c>
      <c r="B22" s="5" t="n">
        <v>-2312</v>
      </c>
      <c r="C22" s="5" t="n">
        <v>4942</v>
      </c>
    </row>
    <row r="23" spans="1:4">
      <c r="A23" s="4" t="s">
        <v>864</v>
      </c>
      <c r="B23" s="5" t="n">
        <v>2087</v>
      </c>
      <c r="C23" s="5" t="n">
        <v>2019</v>
      </c>
    </row>
    <row r="24" spans="1:4">
      <c r="A24" s="4" t="s">
        <v>868</v>
      </c>
      <c r="B24" s="5" t="n">
        <v>763</v>
      </c>
      <c r="C24" s="5" t="n">
        <v>1804</v>
      </c>
    </row>
    <row r="25" spans="1:4">
      <c r="A25" s="4" t="s">
        <v>869</v>
      </c>
      <c r="B25" s="5" t="n">
        <v>47</v>
      </c>
      <c r="C25" s="5" t="n">
        <v>50</v>
      </c>
    </row>
    <row r="26" spans="1:4">
      <c r="A26" s="4" t="s">
        <v>865</v>
      </c>
      <c r="B26" s="5" t="n">
        <v>4123</v>
      </c>
      <c r="C26" s="5" t="n">
        <v>4294</v>
      </c>
    </row>
    <row r="27" spans="1:4">
      <c r="A27" s="4" t="s">
        <v>595</v>
      </c>
      <c r="B27" s="5" t="n">
        <v>-102</v>
      </c>
      <c r="C27" s="5" t="n">
        <v>-245</v>
      </c>
    </row>
    <row r="28" spans="1:4">
      <c r="A28" s="4" t="s">
        <v>59</v>
      </c>
      <c r="B28" s="5" t="n">
        <v>-3800</v>
      </c>
      <c r="C28" s="5" t="n">
        <v>7691</v>
      </c>
    </row>
    <row r="29" spans="1:4">
      <c r="A29" s="4" t="s">
        <v>508</v>
      </c>
      <c r="B29" s="6" t="n">
        <v>85803</v>
      </c>
      <c r="C29" s="6" t="n">
        <v>93243</v>
      </c>
      <c r="D29" s="6" t="n">
        <v>81276</v>
      </c>
    </row>
    <row r="30" spans="1:4">
      <c r="A30" s="4" t="s">
        <v>695</v>
      </c>
      <c r="B30" s="4" t="s">
        <v>870</v>
      </c>
      <c r="C30" s="4" t="s">
        <v>744</v>
      </c>
    </row>
    <row r="31" spans="1:4">
      <c r="A31" s="4" t="s">
        <v>871</v>
      </c>
    </row>
    <row r="32" spans="1:4">
      <c r="A32" s="3" t="s">
        <v>861</v>
      </c>
    </row>
    <row r="33" spans="1:4">
      <c r="A33" s="4" t="s">
        <v>507</v>
      </c>
      <c r="B33" s="6" t="n">
        <v>94903</v>
      </c>
    </row>
    <row r="34" spans="1:4">
      <c r="A34" s="4" t="s">
        <v>508</v>
      </c>
      <c r="B34" s="6" t="n">
        <v>83276</v>
      </c>
      <c r="C34" s="6" t="n">
        <v>94903</v>
      </c>
    </row>
    <row r="35" spans="1:4">
      <c r="A35" s="4" t="s">
        <v>872</v>
      </c>
      <c r="B35" s="4" t="s">
        <v>873</v>
      </c>
      <c r="C35" s="4" t="s">
        <v>874</v>
      </c>
    </row>
    <row r="36" spans="1:4">
      <c r="A36" s="4" t="s">
        <v>875</v>
      </c>
    </row>
    <row r="37" spans="1:4">
      <c r="A37" s="3" t="s">
        <v>861</v>
      </c>
    </row>
    <row r="38" spans="1:4">
      <c r="A38" s="4" t="s">
        <v>507</v>
      </c>
      <c r="B38" s="6" t="n">
        <v>4824</v>
      </c>
    </row>
    <row r="39" spans="1:4">
      <c r="A39" s="4" t="s">
        <v>508</v>
      </c>
      <c r="B39" s="6" t="n">
        <v>4359</v>
      </c>
      <c r="C39" s="6" t="n">
        <v>4824</v>
      </c>
    </row>
    <row r="40" spans="1:4">
      <c r="A40" s="4" t="s">
        <v>872</v>
      </c>
      <c r="B40" s="4" t="s">
        <v>876</v>
      </c>
      <c r="C40" s="4" t="s">
        <v>877</v>
      </c>
    </row>
    <row r="41" spans="1:4">
      <c r="A41" s="4" t="s">
        <v>878</v>
      </c>
    </row>
    <row r="42" spans="1:4">
      <c r="A42" s="3" t="s">
        <v>861</v>
      </c>
    </row>
    <row r="43" spans="1:4">
      <c r="A43" s="4" t="s">
        <v>507</v>
      </c>
      <c r="B43" s="6" t="n">
        <v>4558</v>
      </c>
    </row>
    <row r="44" spans="1:4">
      <c r="A44" s="4" t="s">
        <v>508</v>
      </c>
      <c r="B44" s="6" t="n">
        <v>4221</v>
      </c>
      <c r="C44" s="6" t="n">
        <v>4558</v>
      </c>
    </row>
    <row r="45" spans="1:4">
      <c r="A45" s="4" t="s">
        <v>872</v>
      </c>
      <c r="B45" s="4" t="s">
        <v>877</v>
      </c>
      <c r="C45" s="4" t="s">
        <v>876</v>
      </c>
    </row>
    <row r="46" spans="1:4">
      <c r="A46" s="4" t="s">
        <v>879</v>
      </c>
    </row>
    <row r="47" spans="1:4">
      <c r="A47" s="3" t="s">
        <v>861</v>
      </c>
    </row>
    <row r="48" spans="1:4">
      <c r="A48" s="4" t="s">
        <v>880</v>
      </c>
      <c r="B48" s="4" t="s">
        <v>881</v>
      </c>
      <c r="C48" s="4" t="s">
        <v>882</v>
      </c>
    </row>
    <row r="49" spans="1:4">
      <c r="A49" s="4" t="s">
        <v>883</v>
      </c>
    </row>
    <row r="50" spans="1:4">
      <c r="A50" s="3" t="s">
        <v>861</v>
      </c>
    </row>
    <row r="51" spans="1:4">
      <c r="A51" s="4" t="s">
        <v>880</v>
      </c>
      <c r="B51" s="4" t="s">
        <v>884</v>
      </c>
      <c r="C51" s="4" t="s">
        <v>569</v>
      </c>
    </row>
    <row r="52" spans="1:4">
      <c r="A52" s="4" t="s">
        <v>885</v>
      </c>
    </row>
    <row r="53" spans="1:4">
      <c r="A53" s="3" t="s">
        <v>861</v>
      </c>
    </row>
    <row r="54" spans="1:4">
      <c r="A54" s="4" t="s">
        <v>880</v>
      </c>
      <c r="B54" s="4" t="s">
        <v>870</v>
      </c>
      <c r="C54" s="4" t="s">
        <v>870</v>
      </c>
    </row>
    <row r="55" spans="1:4">
      <c r="A55" s="4" t="s">
        <v>886</v>
      </c>
    </row>
    <row r="56" spans="1:4">
      <c r="A56" s="3" t="s">
        <v>861</v>
      </c>
    </row>
    <row r="57" spans="1:4">
      <c r="A57" s="4" t="s">
        <v>880</v>
      </c>
      <c r="B57" s="4" t="s">
        <v>744</v>
      </c>
      <c r="C57" s="4" t="s">
        <v>870</v>
      </c>
    </row>
    <row r="58" spans="1:4">
      <c r="A58" s="4" t="s">
        <v>887</v>
      </c>
    </row>
    <row r="59" spans="1:4">
      <c r="A59" s="3" t="s">
        <v>861</v>
      </c>
    </row>
    <row r="60" spans="1:4">
      <c r="A60" s="4" t="s">
        <v>880</v>
      </c>
      <c r="B60" s="4" t="s">
        <v>870</v>
      </c>
      <c r="C60" s="4" t="s">
        <v>870</v>
      </c>
    </row>
    <row r="61" spans="1:4">
      <c r="A61" s="4" t="s">
        <v>888</v>
      </c>
    </row>
    <row r="62" spans="1:4">
      <c r="A62" s="3" t="s">
        <v>861</v>
      </c>
    </row>
    <row r="63" spans="1:4">
      <c r="A63" s="4" t="s">
        <v>880</v>
      </c>
      <c r="B63" s="4" t="s">
        <v>642</v>
      </c>
      <c r="C63" s="4" t="s">
        <v>889</v>
      </c>
    </row>
    <row r="64" spans="1:4">
      <c r="A64" s="4" t="s">
        <v>890</v>
      </c>
    </row>
    <row r="65" spans="1:4">
      <c r="A65" s="3" t="s">
        <v>861</v>
      </c>
    </row>
    <row r="66" spans="1:4">
      <c r="A66" s="4" t="s">
        <v>880</v>
      </c>
      <c r="B66" s="4" t="s">
        <v>504</v>
      </c>
      <c r="C66" s="4" t="s">
        <v>504</v>
      </c>
    </row>
    <row r="67" spans="1:4">
      <c r="A67" s="4" t="s">
        <v>891</v>
      </c>
    </row>
    <row r="68" spans="1:4">
      <c r="A68" s="3" t="s">
        <v>861</v>
      </c>
    </row>
    <row r="69" spans="1:4">
      <c r="A69" s="4" t="s">
        <v>880</v>
      </c>
      <c r="B69" s="4" t="s">
        <v>554</v>
      </c>
      <c r="C69" s="4" t="s">
        <v>554</v>
      </c>
    </row>
    <row r="70" spans="1:4">
      <c r="A70" s="4" t="s">
        <v>892</v>
      </c>
    </row>
    <row r="71" spans="1:4">
      <c r="A71" s="3" t="s">
        <v>861</v>
      </c>
    </row>
    <row r="72" spans="1:4">
      <c r="A72" s="4" t="s">
        <v>880</v>
      </c>
      <c r="B72" s="4" t="s">
        <v>504</v>
      </c>
      <c r="C72" s="4" t="s">
        <v>504</v>
      </c>
    </row>
    <row r="73" spans="1:4">
      <c r="A73" s="4" t="s">
        <v>893</v>
      </c>
    </row>
    <row r="74" spans="1:4">
      <c r="A74" s="3" t="s">
        <v>861</v>
      </c>
    </row>
    <row r="75" spans="1:4">
      <c r="A75" s="4" t="s">
        <v>880</v>
      </c>
      <c r="B75" s="4" t="s">
        <v>744</v>
      </c>
      <c r="C75" s="4" t="s">
        <v>8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80"/>
    <col customWidth="1" max="4" min="4" width="14"/>
    <col customWidth="1" max="5" min="5" width="14"/>
  </cols>
  <sheetData>
    <row r="1" spans="1:5">
      <c r="A1" s="1" t="s">
        <v>894</v>
      </c>
      <c r="B1" s="2" t="s">
        <v>1</v>
      </c>
    </row>
    <row r="2" spans="1:5">
      <c r="B2" s="2" t="s">
        <v>895</v>
      </c>
      <c r="C2" s="2" t="s">
        <v>33</v>
      </c>
      <c r="D2" s="2" t="s">
        <v>34</v>
      </c>
      <c r="E2" s="2" t="s">
        <v>35</v>
      </c>
    </row>
    <row r="3" spans="1:5">
      <c r="A3" s="3" t="s">
        <v>896</v>
      </c>
    </row>
    <row r="4" spans="1:5">
      <c r="A4" s="4" t="s">
        <v>897</v>
      </c>
      <c r="C4" s="6" t="n">
        <v>8186</v>
      </c>
      <c r="D4" s="6" t="n">
        <v>-4495</v>
      </c>
      <c r="E4" s="6" t="n">
        <v>-11391</v>
      </c>
    </row>
    <row r="5" spans="1:5">
      <c r="A5" s="4" t="s">
        <v>898</v>
      </c>
    </row>
    <row r="6" spans="1:5">
      <c r="A6" s="3" t="s">
        <v>896</v>
      </c>
    </row>
    <row r="7" spans="1:5">
      <c r="A7" s="4" t="s">
        <v>899</v>
      </c>
      <c r="C7" s="4" t="s">
        <v>900</v>
      </c>
    </row>
    <row r="8" spans="1:5">
      <c r="A8" s="4" t="s">
        <v>901</v>
      </c>
    </row>
    <row r="9" spans="1:5">
      <c r="A9" s="3" t="s">
        <v>896</v>
      </c>
    </row>
    <row r="10" spans="1:5">
      <c r="A10" s="4" t="s">
        <v>902</v>
      </c>
      <c r="C10" s="4" t="s">
        <v>903</v>
      </c>
    </row>
    <row r="11" spans="1:5">
      <c r="A11" s="4" t="s">
        <v>904</v>
      </c>
    </row>
    <row r="12" spans="1:5">
      <c r="A12" s="3" t="s">
        <v>896</v>
      </c>
    </row>
    <row r="13" spans="1:5">
      <c r="A13" s="4" t="s">
        <v>897</v>
      </c>
      <c r="B13" s="6" t="n">
        <v>9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905</v>
      </c>
      <c r="B1" s="2" t="s">
        <v>1</v>
      </c>
    </row>
    <row r="2" spans="1:3">
      <c r="B2" s="2" t="s">
        <v>33</v>
      </c>
      <c r="C2" s="2" t="s">
        <v>34</v>
      </c>
    </row>
    <row r="3" spans="1:3">
      <c r="A3" s="4" t="s">
        <v>906</v>
      </c>
    </row>
    <row r="4" spans="1:3">
      <c r="A4" s="3" t="s">
        <v>907</v>
      </c>
    </row>
    <row r="5" spans="1:3">
      <c r="A5" s="4" t="s">
        <v>908</v>
      </c>
      <c r="B5" s="4" t="s">
        <v>909</v>
      </c>
      <c r="C5" s="4" t="s">
        <v>910</v>
      </c>
    </row>
    <row r="6" spans="1:3">
      <c r="A6" s="4" t="s">
        <v>911</v>
      </c>
      <c r="B6" s="4" t="s">
        <v>912</v>
      </c>
    </row>
    <row r="7" spans="1:3">
      <c r="A7" s="4" t="s">
        <v>911</v>
      </c>
      <c r="B7" s="4" t="s">
        <v>870</v>
      </c>
    </row>
    <row r="8" spans="1:3">
      <c r="A8" s="4" t="s">
        <v>913</v>
      </c>
    </row>
    <row r="9" spans="1:3">
      <c r="A9" s="3" t="s">
        <v>907</v>
      </c>
    </row>
    <row r="10" spans="1:3">
      <c r="A10" s="4" t="s">
        <v>914</v>
      </c>
      <c r="B10" s="6" t="n">
        <v>-1576</v>
      </c>
      <c r="C10" s="6" t="n">
        <v>-2150</v>
      </c>
    </row>
    <row r="11" spans="1:3">
      <c r="A11" s="4" t="s">
        <v>915</v>
      </c>
    </row>
    <row r="12" spans="1:3">
      <c r="A12" s="3" t="s">
        <v>907</v>
      </c>
    </row>
    <row r="13" spans="1:3">
      <c r="A13" s="4" t="s">
        <v>914</v>
      </c>
      <c r="B13" s="6" t="n">
        <v>1819</v>
      </c>
      <c r="C13" s="6" t="n">
        <v>2782</v>
      </c>
    </row>
    <row r="14" spans="1:3">
      <c r="A14" s="4" t="s">
        <v>916</v>
      </c>
    </row>
    <row r="15" spans="1:3">
      <c r="A15" s="3" t="s">
        <v>907</v>
      </c>
    </row>
    <row r="16" spans="1:3">
      <c r="A16" s="4" t="s">
        <v>908</v>
      </c>
      <c r="B16" s="4" t="s">
        <v>917</v>
      </c>
      <c r="C16" s="4" t="s">
        <v>918</v>
      </c>
    </row>
    <row r="17" spans="1:3">
      <c r="A17" s="4" t="s">
        <v>911</v>
      </c>
      <c r="B17" s="4" t="s">
        <v>912</v>
      </c>
    </row>
    <row r="18" spans="1:3">
      <c r="A18" s="4" t="s">
        <v>911</v>
      </c>
      <c r="B18" s="4" t="s">
        <v>870</v>
      </c>
    </row>
    <row r="19" spans="1:3">
      <c r="A19" s="4" t="s">
        <v>919</v>
      </c>
    </row>
    <row r="20" spans="1:3">
      <c r="A20" s="3" t="s">
        <v>907</v>
      </c>
    </row>
    <row r="21" spans="1:3">
      <c r="A21" s="4" t="s">
        <v>914</v>
      </c>
      <c r="B21" s="6" t="n">
        <v>-8304</v>
      </c>
      <c r="C21" s="6" t="n">
        <v>-10120</v>
      </c>
    </row>
    <row r="22" spans="1:3">
      <c r="A22" s="4" t="s">
        <v>920</v>
      </c>
    </row>
    <row r="23" spans="1:3">
      <c r="A23" s="3" t="s">
        <v>907</v>
      </c>
    </row>
    <row r="24" spans="1:3">
      <c r="A24" s="4" t="s">
        <v>914</v>
      </c>
      <c r="B24" s="6" t="n">
        <v>10104</v>
      </c>
      <c r="C24" s="6" t="n">
        <v>12662</v>
      </c>
    </row>
    <row r="25" spans="1:3">
      <c r="A25" s="4" t="s">
        <v>921</v>
      </c>
    </row>
    <row r="26" spans="1:3">
      <c r="A26" s="3" t="s">
        <v>907</v>
      </c>
    </row>
    <row r="27" spans="1:3">
      <c r="A27" s="4" t="s">
        <v>908</v>
      </c>
      <c r="B27" s="4" t="s">
        <v>922</v>
      </c>
      <c r="C27" s="4" t="s">
        <v>923</v>
      </c>
    </row>
    <row r="28" spans="1:3">
      <c r="A28" s="4" t="s">
        <v>911</v>
      </c>
      <c r="B28" s="4" t="s">
        <v>912</v>
      </c>
    </row>
    <row r="29" spans="1:3">
      <c r="A29" s="4" t="s">
        <v>911</v>
      </c>
      <c r="B29" s="4" t="s">
        <v>870</v>
      </c>
    </row>
    <row r="30" spans="1:3">
      <c r="A30" s="4" t="s">
        <v>924</v>
      </c>
    </row>
    <row r="31" spans="1:3">
      <c r="A31" s="3" t="s">
        <v>907</v>
      </c>
    </row>
    <row r="32" spans="1:3">
      <c r="A32" s="4" t="s">
        <v>914</v>
      </c>
      <c r="B32" s="6" t="n">
        <v>-410</v>
      </c>
      <c r="C32" s="6" t="n">
        <v>-451</v>
      </c>
    </row>
    <row r="33" spans="1:3">
      <c r="A33" s="4" t="s">
        <v>925</v>
      </c>
    </row>
    <row r="34" spans="1:3">
      <c r="A34" s="3" t="s">
        <v>907</v>
      </c>
    </row>
    <row r="35" spans="1:3">
      <c r="A35" s="4" t="s">
        <v>914</v>
      </c>
      <c r="B35" s="6" t="n">
        <v>496</v>
      </c>
      <c r="C35" s="6" t="n">
        <v>551</v>
      </c>
    </row>
    <row r="36" spans="1:3">
      <c r="A36" s="4" t="s">
        <v>926</v>
      </c>
    </row>
    <row r="37" spans="1:3">
      <c r="A37" s="3" t="s">
        <v>907</v>
      </c>
    </row>
    <row r="38" spans="1:3">
      <c r="A38" s="4" t="s">
        <v>908</v>
      </c>
      <c r="B38" s="4" t="s">
        <v>927</v>
      </c>
      <c r="C38" s="4" t="s">
        <v>928</v>
      </c>
    </row>
    <row r="39" spans="1:3">
      <c r="A39" s="4" t="s">
        <v>911</v>
      </c>
      <c r="B39" s="4" t="s">
        <v>912</v>
      </c>
    </row>
    <row r="40" spans="1:3">
      <c r="A40" s="4" t="s">
        <v>911</v>
      </c>
      <c r="B40" s="4" t="s">
        <v>870</v>
      </c>
    </row>
    <row r="41" spans="1:3">
      <c r="A41" s="4" t="s">
        <v>929</v>
      </c>
    </row>
    <row r="42" spans="1:3">
      <c r="A42" s="3" t="s">
        <v>907</v>
      </c>
    </row>
    <row r="43" spans="1:3">
      <c r="A43" s="4" t="s">
        <v>914</v>
      </c>
      <c r="B43" s="6" t="n">
        <v>15606</v>
      </c>
      <c r="C43" s="6" t="n">
        <v>19042</v>
      </c>
    </row>
    <row r="44" spans="1:3">
      <c r="A44" s="4" t="s">
        <v>930</v>
      </c>
    </row>
    <row r="45" spans="1:3">
      <c r="A45" s="3" t="s">
        <v>907</v>
      </c>
    </row>
    <row r="46" spans="1:3">
      <c r="A46" s="4" t="s">
        <v>914</v>
      </c>
      <c r="B46" s="6" t="n">
        <v>-12078</v>
      </c>
      <c r="C46" s="6" t="n">
        <v>-14567</v>
      </c>
    </row>
    <row r="47" spans="1:3">
      <c r="A47" s="4" t="s">
        <v>931</v>
      </c>
    </row>
    <row r="48" spans="1:3">
      <c r="A48" s="3" t="s">
        <v>907</v>
      </c>
    </row>
    <row r="49" spans="1:3">
      <c r="A49" s="4" t="s">
        <v>908</v>
      </c>
      <c r="B49" s="4" t="s">
        <v>932</v>
      </c>
      <c r="C49" s="4" t="s">
        <v>933</v>
      </c>
    </row>
    <row r="50" spans="1:3">
      <c r="A50" s="4" t="s">
        <v>911</v>
      </c>
      <c r="B50" s="4" t="s">
        <v>912</v>
      </c>
    </row>
    <row r="51" spans="1:3">
      <c r="A51" s="4" t="s">
        <v>911</v>
      </c>
      <c r="B51" s="4" t="s">
        <v>870</v>
      </c>
    </row>
    <row r="52" spans="1:3">
      <c r="A52" s="4" t="s">
        <v>934</v>
      </c>
    </row>
    <row r="53" spans="1:3">
      <c r="A53" s="3" t="s">
        <v>907</v>
      </c>
    </row>
    <row r="54" spans="1:3">
      <c r="A54" s="4" t="s">
        <v>914</v>
      </c>
      <c r="B54" s="6" t="n">
        <v>536</v>
      </c>
      <c r="C54" s="6" t="n">
        <v>599</v>
      </c>
    </row>
    <row r="55" spans="1:3">
      <c r="A55" s="4" t="s">
        <v>935</v>
      </c>
    </row>
    <row r="56" spans="1:3">
      <c r="A56" s="3" t="s">
        <v>907</v>
      </c>
    </row>
    <row r="57" spans="1:3">
      <c r="A57" s="4" t="s">
        <v>914</v>
      </c>
      <c r="B57" s="6" t="n">
        <v>-436</v>
      </c>
      <c r="C57" s="6" t="n">
        <v>-483</v>
      </c>
    </row>
    <row r="58" spans="1:3">
      <c r="A58" s="4" t="s">
        <v>936</v>
      </c>
    </row>
    <row r="59" spans="1:3">
      <c r="A59" s="3" t="s">
        <v>907</v>
      </c>
    </row>
    <row r="60" spans="1:3">
      <c r="A60" s="4" t="s">
        <v>911</v>
      </c>
      <c r="B60" s="4" t="s">
        <v>937</v>
      </c>
    </row>
    <row r="61" spans="1:3">
      <c r="A61" s="4" t="s">
        <v>938</v>
      </c>
      <c r="B61" s="4" t="s">
        <v>939</v>
      </c>
      <c r="C61" s="4" t="s">
        <v>939</v>
      </c>
    </row>
    <row r="62" spans="1:3">
      <c r="A62" s="4" t="s">
        <v>940</v>
      </c>
    </row>
    <row r="63" spans="1:3">
      <c r="A63" s="3" t="s">
        <v>907</v>
      </c>
    </row>
    <row r="64" spans="1:3">
      <c r="A64" s="4" t="s">
        <v>914</v>
      </c>
      <c r="B64" s="6" t="n">
        <v>-1538</v>
      </c>
      <c r="C64" s="6" t="n">
        <v>-1906</v>
      </c>
    </row>
    <row r="65" spans="1:3">
      <c r="A65" s="4" t="s">
        <v>941</v>
      </c>
    </row>
    <row r="66" spans="1:3">
      <c r="A66" s="3" t="s">
        <v>907</v>
      </c>
    </row>
    <row r="67" spans="1:3">
      <c r="A67" s="4" t="s">
        <v>914</v>
      </c>
      <c r="B67" s="6" t="n">
        <v>1583</v>
      </c>
      <c r="C67" s="6" t="n">
        <v>2022</v>
      </c>
    </row>
    <row r="68" spans="1:3">
      <c r="A68" s="4" t="s">
        <v>942</v>
      </c>
    </row>
    <row r="69" spans="1:3">
      <c r="A69" s="3" t="s">
        <v>907</v>
      </c>
    </row>
    <row r="70" spans="1:3">
      <c r="A70" s="4" t="s">
        <v>911</v>
      </c>
      <c r="B70" s="4" t="s">
        <v>937</v>
      </c>
    </row>
    <row r="71" spans="1:3">
      <c r="A71" s="4" t="s">
        <v>938</v>
      </c>
      <c r="B71" s="4" t="s">
        <v>943</v>
      </c>
      <c r="C71" s="4" t="s">
        <v>943</v>
      </c>
    </row>
    <row r="72" spans="1:3">
      <c r="A72" s="4" t="s">
        <v>944</v>
      </c>
    </row>
    <row r="73" spans="1:3">
      <c r="A73" s="3" t="s">
        <v>907</v>
      </c>
    </row>
    <row r="74" spans="1:3">
      <c r="A74" s="4" t="s">
        <v>914</v>
      </c>
      <c r="B74" s="6" t="n">
        <v>-1436</v>
      </c>
      <c r="C74" s="6" t="n">
        <v>-1720</v>
      </c>
    </row>
    <row r="75" spans="1:3">
      <c r="A75" s="4" t="s">
        <v>945</v>
      </c>
    </row>
    <row r="76" spans="1:3">
      <c r="A76" s="3" t="s">
        <v>907</v>
      </c>
    </row>
    <row r="77" spans="1:3">
      <c r="A77" s="4" t="s">
        <v>914</v>
      </c>
      <c r="B77" s="6" t="n">
        <v>1476</v>
      </c>
      <c r="C77" s="6" t="n">
        <v>182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33</v>
      </c>
      <c r="C2" s="2" t="s">
        <v>34</v>
      </c>
    </row>
    <row r="3" spans="1:3">
      <c r="A3" s="3" t="s">
        <v>947</v>
      </c>
    </row>
    <row r="4" spans="1:3">
      <c r="A4" s="4" t="s">
        <v>948</v>
      </c>
      <c r="B4" s="6" t="n">
        <v>3465</v>
      </c>
      <c r="C4" s="6" t="n">
        <v>3784</v>
      </c>
    </row>
    <row r="5" spans="1:3">
      <c r="A5" s="4" t="s">
        <v>949</v>
      </c>
      <c r="B5" s="5" t="n">
        <v>24966</v>
      </c>
      <c r="C5" s="5" t="n">
        <v>29618</v>
      </c>
    </row>
    <row r="6" spans="1:3">
      <c r="A6" s="4" t="s">
        <v>950</v>
      </c>
      <c r="B6" s="5" t="n">
        <v>28431</v>
      </c>
      <c r="C6" s="5" t="n">
        <v>33402</v>
      </c>
    </row>
    <row r="7" spans="1:3">
      <c r="A7" s="4" t="s">
        <v>510</v>
      </c>
      <c r="B7" s="5" t="n">
        <v>2410</v>
      </c>
      <c r="C7" s="5" t="n">
        <v>3798</v>
      </c>
    </row>
    <row r="8" spans="1:3">
      <c r="A8" s="4" t="s">
        <v>951</v>
      </c>
      <c r="B8" s="5" t="n">
        <v>-2300</v>
      </c>
      <c r="C8" s="5" t="n">
        <v>-2816</v>
      </c>
    </row>
    <row r="9" spans="1:3">
      <c r="A9" s="4" t="s">
        <v>500</v>
      </c>
      <c r="B9" s="5" t="n">
        <v>852</v>
      </c>
      <c r="C9" s="5" t="n">
        <v>1038</v>
      </c>
    </row>
    <row r="10" spans="1:3">
      <c r="A10" s="4" t="s">
        <v>952</v>
      </c>
      <c r="B10" s="5" t="n">
        <v>-1858</v>
      </c>
      <c r="C10" s="5" t="n">
        <v>-2902</v>
      </c>
    </row>
    <row r="11" spans="1:3">
      <c r="A11" s="4" t="s">
        <v>953</v>
      </c>
      <c r="B11" s="5" t="n">
        <v>-1731</v>
      </c>
      <c r="C11" s="5" t="n">
        <v>-5266</v>
      </c>
    </row>
    <row r="12" spans="1:3">
      <c r="A12" s="4" t="s">
        <v>59</v>
      </c>
      <c r="B12" s="5" t="n">
        <v>-612</v>
      </c>
      <c r="C12" s="5" t="n">
        <v>1177</v>
      </c>
    </row>
    <row r="13" spans="1:3">
      <c r="A13" s="4" t="s">
        <v>954</v>
      </c>
      <c r="B13" s="5" t="n">
        <v>-3239</v>
      </c>
      <c r="C13" s="5" t="n">
        <v>-4971</v>
      </c>
    </row>
    <row r="14" spans="1:3">
      <c r="A14" s="4" t="s">
        <v>955</v>
      </c>
      <c r="B14" s="5" t="n">
        <v>3659</v>
      </c>
      <c r="C14" s="5" t="n">
        <v>3465</v>
      </c>
    </row>
    <row r="15" spans="1:3">
      <c r="A15" s="4" t="s">
        <v>956</v>
      </c>
      <c r="B15" s="5" t="n">
        <v>21533</v>
      </c>
      <c r="C15" s="5" t="n">
        <v>24966</v>
      </c>
    </row>
    <row r="16" spans="1:3">
      <c r="A16" s="4" t="s">
        <v>957</v>
      </c>
      <c r="B16" s="5" t="n">
        <v>25192</v>
      </c>
      <c r="C16" s="5" t="n">
        <v>28431</v>
      </c>
    </row>
    <row r="17" spans="1:3">
      <c r="A17" s="4" t="s">
        <v>958</v>
      </c>
    </row>
    <row r="18" spans="1:3">
      <c r="A18" s="3" t="s">
        <v>947</v>
      </c>
    </row>
    <row r="19" spans="1:3">
      <c r="A19" s="4" t="s">
        <v>948</v>
      </c>
      <c r="B19" s="5" t="n">
        <v>817</v>
      </c>
      <c r="C19" s="5" t="n">
        <v>797</v>
      </c>
    </row>
    <row r="20" spans="1:3">
      <c r="A20" s="4" t="s">
        <v>949</v>
      </c>
      <c r="B20" s="5" t="n">
        <v>19767</v>
      </c>
      <c r="C20" s="5" t="n">
        <v>24368</v>
      </c>
    </row>
    <row r="21" spans="1:3">
      <c r="A21" s="4" t="s">
        <v>950</v>
      </c>
      <c r="B21" s="5" t="n">
        <v>20584</v>
      </c>
      <c r="C21" s="5" t="n">
        <v>25165</v>
      </c>
    </row>
    <row r="22" spans="1:3">
      <c r="A22" s="4" t="s">
        <v>510</v>
      </c>
      <c r="B22" s="5" t="n">
        <v>418</v>
      </c>
      <c r="C22" s="5" t="n">
        <v>1168</v>
      </c>
    </row>
    <row r="23" spans="1:3">
      <c r="A23" s="4" t="s">
        <v>951</v>
      </c>
      <c r="B23" s="5" t="n">
        <v>-497</v>
      </c>
      <c r="C23" s="5" t="n">
        <v>-491</v>
      </c>
    </row>
    <row r="24" spans="1:3">
      <c r="A24" s="4" t="s">
        <v>500</v>
      </c>
      <c r="B24" s="5" t="n">
        <v>755</v>
      </c>
      <c r="C24" s="5" t="n">
        <v>897</v>
      </c>
    </row>
    <row r="25" spans="1:3">
      <c r="A25" s="4" t="s">
        <v>952</v>
      </c>
      <c r="B25" s="5" t="n">
        <v>-1781</v>
      </c>
      <c r="C25" s="5" t="n">
        <v>-2807</v>
      </c>
    </row>
    <row r="26" spans="1:3">
      <c r="A26" s="4" t="s">
        <v>953</v>
      </c>
      <c r="B26" s="5" t="n">
        <v>-1065</v>
      </c>
      <c r="C26" s="5" t="n">
        <v>-4245</v>
      </c>
    </row>
    <row r="27" spans="1:3">
      <c r="A27" s="4" t="s">
        <v>59</v>
      </c>
      <c r="B27" s="5" t="n">
        <v>-481</v>
      </c>
      <c r="C27" s="5" t="n">
        <v>897</v>
      </c>
    </row>
    <row r="28" spans="1:3">
      <c r="A28" s="4" t="s">
        <v>954</v>
      </c>
      <c r="B28" s="5" t="n">
        <v>-2651</v>
      </c>
      <c r="C28" s="5" t="n">
        <v>-4581</v>
      </c>
    </row>
    <row r="29" spans="1:3">
      <c r="A29" s="4" t="s">
        <v>955</v>
      </c>
      <c r="B29" s="5" t="n">
        <v>876</v>
      </c>
      <c r="C29" s="5" t="n">
        <v>817</v>
      </c>
    </row>
    <row r="30" spans="1:3">
      <c r="A30" s="4" t="s">
        <v>956</v>
      </c>
      <c r="B30" s="5" t="n">
        <v>17057</v>
      </c>
      <c r="C30" s="5" t="n">
        <v>19767</v>
      </c>
    </row>
    <row r="31" spans="1:3">
      <c r="A31" s="4" t="s">
        <v>957</v>
      </c>
      <c r="B31" s="5" t="n">
        <v>17933</v>
      </c>
      <c r="C31" s="5" t="n">
        <v>20584</v>
      </c>
    </row>
    <row r="32" spans="1:3">
      <c r="A32" s="4" t="s">
        <v>959</v>
      </c>
    </row>
    <row r="33" spans="1:3">
      <c r="A33" s="3" t="s">
        <v>947</v>
      </c>
    </row>
    <row r="34" spans="1:3">
      <c r="A34" s="4" t="s">
        <v>948</v>
      </c>
      <c r="B34" s="5" t="n">
        <v>423</v>
      </c>
      <c r="C34" s="5" t="n">
        <v>500</v>
      </c>
    </row>
    <row r="35" spans="1:3">
      <c r="A35" s="4" t="s">
        <v>949</v>
      </c>
      <c r="B35" s="5" t="n">
        <v>1095</v>
      </c>
      <c r="C35" s="5" t="n">
        <v>1066</v>
      </c>
    </row>
    <row r="36" spans="1:3">
      <c r="A36" s="4" t="s">
        <v>950</v>
      </c>
      <c r="B36" s="5" t="n">
        <v>1518</v>
      </c>
      <c r="C36" s="5" t="n">
        <v>1566</v>
      </c>
    </row>
    <row r="37" spans="1:3">
      <c r="A37" s="4" t="s">
        <v>510</v>
      </c>
      <c r="B37" s="5" t="n">
        <v>196</v>
      </c>
      <c r="C37" s="5" t="n">
        <v>390</v>
      </c>
    </row>
    <row r="38" spans="1:3">
      <c r="A38" s="4" t="s">
        <v>951</v>
      </c>
      <c r="B38" s="5" t="n">
        <v>-200</v>
      </c>
      <c r="C38" s="5" t="n">
        <v>-327</v>
      </c>
    </row>
    <row r="39" spans="1:3">
      <c r="A39" s="4" t="s">
        <v>500</v>
      </c>
      <c r="B39" s="5" t="n">
        <v>17</v>
      </c>
      <c r="C39" s="5" t="n">
        <v>61</v>
      </c>
    </row>
    <row r="40" spans="1:3">
      <c r="A40" s="4" t="s">
        <v>952</v>
      </c>
      <c r="B40" s="5" t="n">
        <v>-14</v>
      </c>
      <c r="C40" s="5" t="n">
        <v>-2</v>
      </c>
    </row>
    <row r="41" spans="1:3">
      <c r="A41" s="4" t="s">
        <v>953</v>
      </c>
      <c r="B41" s="5" t="n">
        <v>-47</v>
      </c>
      <c r="C41" s="5" t="n">
        <v>-190</v>
      </c>
    </row>
    <row r="42" spans="1:3">
      <c r="A42" s="4" t="s">
        <v>59</v>
      </c>
      <c r="B42" s="5" t="n">
        <v>-10</v>
      </c>
      <c r="C42" s="5" t="n">
        <v>20</v>
      </c>
    </row>
    <row r="43" spans="1:3">
      <c r="A43" s="4" t="s">
        <v>954</v>
      </c>
      <c r="B43" s="5" t="n">
        <v>-58</v>
      </c>
      <c r="C43" s="5" t="n">
        <v>-48</v>
      </c>
    </row>
    <row r="44" spans="1:3">
      <c r="A44" s="4" t="s">
        <v>955</v>
      </c>
      <c r="B44" s="5" t="n">
        <v>213</v>
      </c>
      <c r="C44" s="5" t="n">
        <v>423</v>
      </c>
    </row>
    <row r="45" spans="1:3">
      <c r="A45" s="4" t="s">
        <v>956</v>
      </c>
      <c r="B45" s="5" t="n">
        <v>1247</v>
      </c>
      <c r="C45" s="5" t="n">
        <v>1095</v>
      </c>
    </row>
    <row r="46" spans="1:3">
      <c r="A46" s="4" t="s">
        <v>957</v>
      </c>
      <c r="B46" s="5" t="n">
        <v>1460</v>
      </c>
      <c r="C46" s="5" t="n">
        <v>1518</v>
      </c>
    </row>
    <row r="47" spans="1:3">
      <c r="A47" s="4" t="s">
        <v>577</v>
      </c>
    </row>
    <row r="48" spans="1:3">
      <c r="A48" s="3" t="s">
        <v>947</v>
      </c>
    </row>
    <row r="49" spans="1:3">
      <c r="A49" s="4" t="s">
        <v>948</v>
      </c>
      <c r="B49" s="5" t="n">
        <v>1180</v>
      </c>
      <c r="C49" s="5" t="n">
        <v>1360</v>
      </c>
    </row>
    <row r="50" spans="1:3">
      <c r="A50" s="4" t="s">
        <v>949</v>
      </c>
      <c r="B50" s="5" t="n">
        <v>2326</v>
      </c>
      <c r="C50" s="5" t="n">
        <v>2434</v>
      </c>
    </row>
    <row r="51" spans="1:3">
      <c r="A51" s="4" t="s">
        <v>950</v>
      </c>
      <c r="B51" s="5" t="n">
        <v>3506</v>
      </c>
      <c r="C51" s="5" t="n">
        <v>3794</v>
      </c>
    </row>
    <row r="52" spans="1:3">
      <c r="A52" s="4" t="s">
        <v>510</v>
      </c>
      <c r="B52" s="5" t="n">
        <v>1070</v>
      </c>
      <c r="C52" s="5" t="n">
        <v>988</v>
      </c>
    </row>
    <row r="53" spans="1:3">
      <c r="A53" s="4" t="s">
        <v>951</v>
      </c>
      <c r="B53" s="5" t="n">
        <v>-887</v>
      </c>
      <c r="C53" s="5" t="n">
        <v>-1207</v>
      </c>
    </row>
    <row r="54" spans="1:3">
      <c r="A54" s="4" t="s">
        <v>500</v>
      </c>
      <c r="B54" s="5" t="n">
        <v>48</v>
      </c>
      <c r="C54" s="5" t="n">
        <v>47</v>
      </c>
    </row>
    <row r="55" spans="1:3">
      <c r="A55" s="4" t="s">
        <v>952</v>
      </c>
      <c r="B55" s="5" t="n">
        <v>-49</v>
      </c>
      <c r="C55" s="5" t="n">
        <v>-71</v>
      </c>
    </row>
    <row r="56" spans="1:3">
      <c r="A56" s="4" t="s">
        <v>953</v>
      </c>
      <c r="B56" s="5" t="n">
        <v>-122</v>
      </c>
      <c r="C56" s="5" t="n">
        <v>-178</v>
      </c>
    </row>
    <row r="57" spans="1:3">
      <c r="A57" s="4" t="s">
        <v>59</v>
      </c>
      <c r="B57" s="5" t="n">
        <v>-64</v>
      </c>
      <c r="C57" s="5" t="n">
        <v>133</v>
      </c>
    </row>
    <row r="58" spans="1:3">
      <c r="A58" s="4" t="s">
        <v>954</v>
      </c>
      <c r="B58" s="5" t="n">
        <v>-4</v>
      </c>
      <c r="C58" s="5" t="n">
        <v>-288</v>
      </c>
    </row>
    <row r="59" spans="1:3">
      <c r="A59" s="4" t="s">
        <v>955</v>
      </c>
      <c r="B59" s="5" t="n">
        <v>1815</v>
      </c>
      <c r="C59" s="5" t="n">
        <v>1180</v>
      </c>
    </row>
    <row r="60" spans="1:3">
      <c r="A60" s="4" t="s">
        <v>956</v>
      </c>
      <c r="B60" s="5" t="n">
        <v>1687</v>
      </c>
      <c r="C60" s="5" t="n">
        <v>2326</v>
      </c>
    </row>
    <row r="61" spans="1:3">
      <c r="A61" s="4" t="s">
        <v>957</v>
      </c>
      <c r="B61" s="5" t="n">
        <v>3502</v>
      </c>
      <c r="C61" s="5" t="n">
        <v>3506</v>
      </c>
    </row>
    <row r="62" spans="1:3">
      <c r="A62" s="4" t="s">
        <v>960</v>
      </c>
    </row>
    <row r="63" spans="1:3">
      <c r="A63" s="3" t="s">
        <v>947</v>
      </c>
    </row>
    <row r="64" spans="1:3">
      <c r="A64" s="4" t="s">
        <v>948</v>
      </c>
      <c r="B64" s="5" t="n">
        <v>287</v>
      </c>
      <c r="C64" s="5" t="n">
        <v>296</v>
      </c>
    </row>
    <row r="65" spans="1:3">
      <c r="A65" s="4" t="s">
        <v>949</v>
      </c>
      <c r="B65" s="5" t="n">
        <v>1218</v>
      </c>
      <c r="C65" s="5" t="n">
        <v>1186</v>
      </c>
    </row>
    <row r="66" spans="1:3">
      <c r="A66" s="4" t="s">
        <v>950</v>
      </c>
      <c r="B66" s="5" t="n">
        <v>1505</v>
      </c>
      <c r="C66" s="5" t="n">
        <v>1482</v>
      </c>
    </row>
    <row r="67" spans="1:3">
      <c r="A67" s="4" t="s">
        <v>510</v>
      </c>
      <c r="B67" s="5" t="n">
        <v>191</v>
      </c>
      <c r="C67" s="5" t="n">
        <v>496</v>
      </c>
    </row>
    <row r="68" spans="1:3">
      <c r="A68" s="4" t="s">
        <v>951</v>
      </c>
      <c r="B68" s="5" t="n">
        <v>-212</v>
      </c>
      <c r="C68" s="5" t="n">
        <v>-173</v>
      </c>
    </row>
    <row r="69" spans="1:3">
      <c r="A69" s="4" t="s">
        <v>500</v>
      </c>
      <c r="B69" s="5" t="n">
        <v>17</v>
      </c>
      <c r="C69" s="5" t="n">
        <v>20</v>
      </c>
    </row>
    <row r="70" spans="1:3">
      <c r="A70" s="4" t="s">
        <v>952</v>
      </c>
      <c r="B70" s="5" t="n">
        <v>-11</v>
      </c>
      <c r="C70" s="5" t="n">
        <v>-4</v>
      </c>
    </row>
    <row r="71" spans="1:3">
      <c r="A71" s="4" t="s">
        <v>953</v>
      </c>
      <c r="B71" s="5" t="n">
        <v>-130</v>
      </c>
      <c r="C71" s="5" t="n">
        <v>-352</v>
      </c>
    </row>
    <row r="72" spans="1:3">
      <c r="A72" s="4" t="s">
        <v>59</v>
      </c>
      <c r="B72" s="5" t="n">
        <v>-22</v>
      </c>
      <c r="C72" s="5" t="n">
        <v>36</v>
      </c>
    </row>
    <row r="73" spans="1:3">
      <c r="A73" s="4" t="s">
        <v>954</v>
      </c>
      <c r="B73" s="5" t="n">
        <v>-167</v>
      </c>
      <c r="C73" s="5" t="n">
        <v>23</v>
      </c>
    </row>
    <row r="74" spans="1:3">
      <c r="A74" s="4" t="s">
        <v>955</v>
      </c>
      <c r="B74" s="5" t="n">
        <v>264</v>
      </c>
      <c r="C74" s="5" t="n">
        <v>287</v>
      </c>
    </row>
    <row r="75" spans="1:3">
      <c r="A75" s="4" t="s">
        <v>956</v>
      </c>
      <c r="B75" s="5" t="n">
        <v>1074</v>
      </c>
      <c r="C75" s="5" t="n">
        <v>1218</v>
      </c>
    </row>
    <row r="76" spans="1:3">
      <c r="A76" s="4" t="s">
        <v>957</v>
      </c>
      <c r="B76" s="5" t="n">
        <v>1338</v>
      </c>
      <c r="C76" s="5" t="n">
        <v>1505</v>
      </c>
    </row>
    <row r="77" spans="1:3">
      <c r="A77" s="4" t="s">
        <v>961</v>
      </c>
    </row>
    <row r="78" spans="1:3">
      <c r="A78" s="3" t="s">
        <v>947</v>
      </c>
    </row>
    <row r="79" spans="1:3">
      <c r="A79" s="4" t="s">
        <v>948</v>
      </c>
      <c r="B79" s="5" t="n">
        <v>758</v>
      </c>
      <c r="C79" s="5" t="n">
        <v>831</v>
      </c>
    </row>
    <row r="80" spans="1:3">
      <c r="A80" s="4" t="s">
        <v>949</v>
      </c>
      <c r="B80" s="5" t="n">
        <v>560</v>
      </c>
      <c r="C80" s="5" t="n">
        <v>564</v>
      </c>
    </row>
    <row r="81" spans="1:3">
      <c r="A81" s="4" t="s">
        <v>950</v>
      </c>
      <c r="B81" s="5" t="n">
        <v>1318</v>
      </c>
      <c r="C81" s="5" t="n">
        <v>1395</v>
      </c>
    </row>
    <row r="82" spans="1:3">
      <c r="A82" s="4" t="s">
        <v>510</v>
      </c>
      <c r="B82" s="5" t="n">
        <v>535</v>
      </c>
      <c r="C82" s="5" t="n">
        <v>756</v>
      </c>
    </row>
    <row r="83" spans="1:3">
      <c r="A83" s="4" t="s">
        <v>951</v>
      </c>
      <c r="B83" s="5" t="n">
        <v>-504</v>
      </c>
      <c r="C83" s="5" t="n">
        <v>-618</v>
      </c>
    </row>
    <row r="84" spans="1:3">
      <c r="A84" s="4" t="s">
        <v>500</v>
      </c>
      <c r="B84" s="5" t="n">
        <v>15</v>
      </c>
      <c r="C84" s="5" t="n">
        <v>13</v>
      </c>
    </row>
    <row r="85" spans="1:3">
      <c r="A85" s="4" t="s">
        <v>952</v>
      </c>
      <c r="B85" s="5" t="n">
        <v>-3</v>
      </c>
      <c r="C85" s="5" t="n">
        <v>-18</v>
      </c>
    </row>
    <row r="86" spans="1:3">
      <c r="A86" s="4" t="s">
        <v>953</v>
      </c>
      <c r="B86" s="5" t="n">
        <v>-367</v>
      </c>
      <c r="C86" s="5" t="n">
        <v>-301</v>
      </c>
    </row>
    <row r="87" spans="1:3">
      <c r="A87" s="4" t="s">
        <v>59</v>
      </c>
      <c r="B87" s="5" t="n">
        <v>-35</v>
      </c>
      <c r="C87" s="5" t="n">
        <v>91</v>
      </c>
    </row>
    <row r="88" spans="1:3">
      <c r="A88" s="4" t="s">
        <v>954</v>
      </c>
      <c r="B88" s="5" t="n">
        <v>-359</v>
      </c>
      <c r="C88" s="5" t="n">
        <v>-77</v>
      </c>
    </row>
    <row r="89" spans="1:3">
      <c r="A89" s="4" t="s">
        <v>955</v>
      </c>
      <c r="B89" s="5" t="n">
        <v>491</v>
      </c>
      <c r="C89" s="5" t="n">
        <v>758</v>
      </c>
    </row>
    <row r="90" spans="1:3">
      <c r="A90" s="4" t="s">
        <v>956</v>
      </c>
      <c r="B90" s="5" t="n">
        <v>468</v>
      </c>
      <c r="C90" s="5" t="n">
        <v>560</v>
      </c>
    </row>
    <row r="91" spans="1:3">
      <c r="A91" s="4" t="s">
        <v>957</v>
      </c>
      <c r="B91" s="6" t="n">
        <v>959</v>
      </c>
      <c r="C91" s="6" t="n">
        <v>13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33</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33</v>
      </c>
      <c r="C1" s="2" t="s">
        <v>34</v>
      </c>
    </row>
    <row r="2" spans="1:3">
      <c r="A2" s="3" t="s">
        <v>963</v>
      </c>
    </row>
    <row r="3" spans="1:3">
      <c r="A3" s="4" t="s">
        <v>964</v>
      </c>
      <c r="B3" s="4" t="s">
        <v>503</v>
      </c>
      <c r="C3" s="4" t="s">
        <v>503</v>
      </c>
    </row>
    <row r="4" spans="1:3">
      <c r="A4" s="4" t="s">
        <v>958</v>
      </c>
    </row>
    <row r="5" spans="1:3">
      <c r="A5" s="3" t="s">
        <v>963</v>
      </c>
    </row>
    <row r="6" spans="1:3">
      <c r="A6" s="4" t="s">
        <v>965</v>
      </c>
      <c r="B6" s="6" t="n">
        <v>982</v>
      </c>
      <c r="C6" s="6" t="n">
        <v>3980</v>
      </c>
    </row>
    <row r="7" spans="1:3">
      <c r="A7" s="4" t="s">
        <v>966</v>
      </c>
    </row>
    <row r="8" spans="1:3">
      <c r="A8" s="3" t="s">
        <v>963</v>
      </c>
    </row>
    <row r="9" spans="1:3">
      <c r="A9" s="4" t="s">
        <v>965</v>
      </c>
      <c r="B9" s="5" t="n">
        <v>3490</v>
      </c>
    </row>
    <row r="10" spans="1:3">
      <c r="A10" s="4" t="s">
        <v>967</v>
      </c>
    </row>
    <row r="11" spans="1:3">
      <c r="A11" s="3" t="s">
        <v>963</v>
      </c>
    </row>
    <row r="12" spans="1:3">
      <c r="A12" s="4" t="s">
        <v>965</v>
      </c>
      <c r="B12" s="6" t="n">
        <v>21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33</v>
      </c>
      <c r="C2" s="2" t="s">
        <v>34</v>
      </c>
      <c r="D2" s="2" t="s">
        <v>35</v>
      </c>
    </row>
    <row r="3" spans="1:4">
      <c r="A3" s="3" t="s">
        <v>969</v>
      </c>
    </row>
    <row r="4" spans="1:4">
      <c r="A4" s="4" t="s">
        <v>970</v>
      </c>
      <c r="B4" s="4" t="s">
        <v>870</v>
      </c>
    </row>
    <row r="5" spans="1:4">
      <c r="A5" s="4" t="s">
        <v>971</v>
      </c>
      <c r="B5" s="6" t="n">
        <v>37</v>
      </c>
    </row>
    <row r="6" spans="1:4">
      <c r="A6" s="4" t="s">
        <v>972</v>
      </c>
      <c r="B6" s="4" t="s">
        <v>973</v>
      </c>
    </row>
    <row r="7" spans="1:4">
      <c r="A7" s="4" t="s">
        <v>974</v>
      </c>
      <c r="B7" s="4" t="s">
        <v>975</v>
      </c>
    </row>
    <row r="8" spans="1:4">
      <c r="A8" s="4" t="s">
        <v>976</v>
      </c>
      <c r="B8" s="6" t="n">
        <v>-1818</v>
      </c>
      <c r="C8" s="6" t="n">
        <v>-1321</v>
      </c>
      <c r="D8" s="6" t="n">
        <v>414</v>
      </c>
    </row>
    <row r="9" spans="1:4">
      <c r="A9" s="4" t="s">
        <v>977</v>
      </c>
      <c r="B9" s="5" t="n">
        <v>-36</v>
      </c>
      <c r="C9" s="5" t="n">
        <v>39</v>
      </c>
    </row>
    <row r="10" spans="1:4">
      <c r="A10" s="4" t="s">
        <v>978</v>
      </c>
    </row>
    <row r="11" spans="1:4">
      <c r="A11" s="3" t="s">
        <v>969</v>
      </c>
    </row>
    <row r="12" spans="1:4">
      <c r="A12" s="4" t="s">
        <v>979</v>
      </c>
      <c r="B12" s="5" t="n">
        <v>1242</v>
      </c>
      <c r="C12" s="6" t="n">
        <v>826</v>
      </c>
    </row>
    <row r="13" spans="1:4">
      <c r="A13" s="4" t="s">
        <v>980</v>
      </c>
    </row>
    <row r="14" spans="1:4">
      <c r="A14" s="3" t="s">
        <v>969</v>
      </c>
    </row>
    <row r="15" spans="1:4">
      <c r="A15" s="4" t="s">
        <v>981</v>
      </c>
      <c r="C15" s="4" t="s">
        <v>982</v>
      </c>
    </row>
    <row r="16" spans="1:4">
      <c r="A16" s="4" t="s">
        <v>983</v>
      </c>
    </row>
    <row r="17" spans="1:4">
      <c r="A17" s="3" t="s">
        <v>969</v>
      </c>
    </row>
    <row r="18" spans="1:4">
      <c r="A18" s="4" t="s">
        <v>984</v>
      </c>
      <c r="B18" s="5" t="n">
        <v>120</v>
      </c>
      <c r="C18" s="6" t="n">
        <v>620</v>
      </c>
    </row>
    <row r="19" spans="1:4">
      <c r="A19" s="4" t="s">
        <v>985</v>
      </c>
    </row>
    <row r="20" spans="1:4">
      <c r="A20" s="3" t="s">
        <v>969</v>
      </c>
    </row>
    <row r="21" spans="1:4">
      <c r="A21" s="4" t="s">
        <v>986</v>
      </c>
      <c r="B21" s="5" t="n">
        <v>535</v>
      </c>
      <c r="C21" s="5" t="n">
        <v>282</v>
      </c>
    </row>
    <row r="22" spans="1:4">
      <c r="A22" s="4" t="s">
        <v>987</v>
      </c>
    </row>
    <row r="23" spans="1:4">
      <c r="A23" s="3" t="s">
        <v>969</v>
      </c>
    </row>
    <row r="24" spans="1:4">
      <c r="A24" s="4" t="s">
        <v>988</v>
      </c>
      <c r="B24" s="6" t="n">
        <v>3094</v>
      </c>
      <c r="C24" s="5" t="n">
        <v>1890</v>
      </c>
    </row>
    <row r="25" spans="1:4">
      <c r="A25" s="4" t="s">
        <v>989</v>
      </c>
    </row>
    <row r="26" spans="1:4">
      <c r="A26" s="3" t="s">
        <v>969</v>
      </c>
    </row>
    <row r="27" spans="1:4">
      <c r="A27" s="4" t="s">
        <v>971</v>
      </c>
      <c r="C27" s="6" t="n">
        <v>17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33</v>
      </c>
      <c r="C2" s="2" t="s">
        <v>34</v>
      </c>
    </row>
    <row r="3" spans="1:3">
      <c r="A3" s="4" t="s">
        <v>991</v>
      </c>
    </row>
    <row r="4" spans="1:3">
      <c r="A4" s="3" t="s">
        <v>992</v>
      </c>
    </row>
    <row r="5" spans="1:3">
      <c r="A5" s="4" t="s">
        <v>993</v>
      </c>
      <c r="B5" s="6" t="n">
        <v>-40</v>
      </c>
      <c r="C5" s="6" t="n">
        <v>-43</v>
      </c>
    </row>
    <row r="6" spans="1:3">
      <c r="A6" s="4" t="s">
        <v>994</v>
      </c>
      <c r="B6" s="5" t="n">
        <v>1245</v>
      </c>
      <c r="C6" s="5" t="n">
        <v>1111</v>
      </c>
    </row>
    <row r="7" spans="1:3">
      <c r="A7" s="4" t="s">
        <v>995</v>
      </c>
    </row>
    <row r="8" spans="1:3">
      <c r="A8" s="3" t="s">
        <v>992</v>
      </c>
    </row>
    <row r="9" spans="1:3">
      <c r="A9" s="4" t="s">
        <v>993</v>
      </c>
      <c r="B9" s="5" t="n">
        <v>65</v>
      </c>
      <c r="C9" s="5" t="n">
        <v>130</v>
      </c>
    </row>
    <row r="10" spans="1:3">
      <c r="A10" s="4" t="s">
        <v>994</v>
      </c>
      <c r="B10" s="5" t="n">
        <v>1190</v>
      </c>
      <c r="C10" s="5" t="n">
        <v>1086</v>
      </c>
    </row>
    <row r="11" spans="1:3">
      <c r="A11" s="4" t="s">
        <v>996</v>
      </c>
    </row>
    <row r="12" spans="1:3">
      <c r="A12" s="3" t="s">
        <v>992</v>
      </c>
    </row>
    <row r="13" spans="1:3">
      <c r="A13" s="4" t="s">
        <v>993</v>
      </c>
      <c r="B13" s="5" t="n">
        <v>-109</v>
      </c>
      <c r="C13" s="5" t="n">
        <v>-24</v>
      </c>
    </row>
    <row r="14" spans="1:3">
      <c r="A14" s="4" t="s">
        <v>994</v>
      </c>
      <c r="B14" s="5" t="n">
        <v>835</v>
      </c>
      <c r="C14" s="5" t="n">
        <v>786</v>
      </c>
    </row>
    <row r="15" spans="1:3">
      <c r="A15" s="4" t="s">
        <v>997</v>
      </c>
    </row>
    <row r="16" spans="1:3">
      <c r="A16" s="3" t="s">
        <v>992</v>
      </c>
    </row>
    <row r="17" spans="1:3">
      <c r="A17" s="4" t="s">
        <v>993</v>
      </c>
      <c r="B17" s="5" t="n">
        <v>-46</v>
      </c>
      <c r="C17" s="5" t="n">
        <v>-77</v>
      </c>
    </row>
    <row r="18" spans="1:3">
      <c r="A18" s="4" t="s">
        <v>994</v>
      </c>
      <c r="B18" s="6" t="n">
        <v>779</v>
      </c>
      <c r="C18" s="6" t="n">
        <v>63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33</v>
      </c>
      <c r="C1" s="2" t="s">
        <v>34</v>
      </c>
    </row>
    <row r="2" spans="1:3">
      <c r="A2" s="4" t="s">
        <v>999</v>
      </c>
    </row>
    <row r="3" spans="1:3">
      <c r="A3" s="3" t="s">
        <v>969</v>
      </c>
    </row>
    <row r="4" spans="1:3">
      <c r="A4" s="4" t="s">
        <v>1000</v>
      </c>
      <c r="B4" s="6" t="n">
        <v>28</v>
      </c>
      <c r="C4" s="6" t="n">
        <v>25</v>
      </c>
    </row>
    <row r="5" spans="1:3">
      <c r="A5" s="4" t="s">
        <v>1001</v>
      </c>
    </row>
    <row r="6" spans="1:3">
      <c r="A6" s="3" t="s">
        <v>969</v>
      </c>
    </row>
    <row r="7" spans="1:3">
      <c r="A7" s="4" t="s">
        <v>1000</v>
      </c>
      <c r="B7" s="5" t="n">
        <v>11</v>
      </c>
      <c r="C7" s="5" t="n">
        <v>11</v>
      </c>
    </row>
    <row r="8" spans="1:3">
      <c r="A8" s="4" t="s">
        <v>1002</v>
      </c>
    </row>
    <row r="9" spans="1:3">
      <c r="A9" s="3" t="s">
        <v>969</v>
      </c>
    </row>
    <row r="10" spans="1:3">
      <c r="A10" s="4" t="s">
        <v>1000</v>
      </c>
      <c r="B10" s="5" t="n">
        <v>3</v>
      </c>
      <c r="C10" s="5" t="n">
        <v>3</v>
      </c>
    </row>
    <row r="11" spans="1:3">
      <c r="A11" s="4" t="s">
        <v>1003</v>
      </c>
    </row>
    <row r="12" spans="1:3">
      <c r="A12" s="3" t="s">
        <v>969</v>
      </c>
    </row>
    <row r="13" spans="1:3">
      <c r="A13" s="4" t="s">
        <v>1000</v>
      </c>
      <c r="B13" s="6" t="n">
        <v>2</v>
      </c>
      <c r="C13" s="6"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33</v>
      </c>
      <c r="C1" s="2" t="s">
        <v>34</v>
      </c>
    </row>
    <row r="2" spans="1:3">
      <c r="A2" s="4" t="s">
        <v>985</v>
      </c>
    </row>
    <row r="3" spans="1:3">
      <c r="A3" s="3" t="s">
        <v>1005</v>
      </c>
    </row>
    <row r="4" spans="1:3">
      <c r="A4" s="4" t="s">
        <v>1006</v>
      </c>
      <c r="B4" s="6" t="n">
        <v>12931</v>
      </c>
      <c r="C4" s="6" t="n">
        <v>10442</v>
      </c>
    </row>
    <row r="5" spans="1:3">
      <c r="A5" s="4" t="s">
        <v>1007</v>
      </c>
      <c r="B5" s="5" t="n">
        <v>8264</v>
      </c>
      <c r="C5" s="5" t="n">
        <v>6486</v>
      </c>
    </row>
    <row r="6" spans="1:3">
      <c r="A6" s="4" t="s">
        <v>1008</v>
      </c>
      <c r="B6" s="5" t="n">
        <v>4667</v>
      </c>
      <c r="C6" s="5" t="n">
        <v>3956</v>
      </c>
    </row>
    <row r="7" spans="1:3">
      <c r="A7" s="4" t="s">
        <v>1009</v>
      </c>
      <c r="B7" s="5" t="n">
        <v>97</v>
      </c>
      <c r="C7" s="5" t="n">
        <v>41</v>
      </c>
    </row>
    <row r="8" spans="1:3">
      <c r="A8" s="4" t="s">
        <v>1010</v>
      </c>
      <c r="B8" s="5" t="n">
        <v>221</v>
      </c>
      <c r="C8" s="5" t="n">
        <v>51</v>
      </c>
    </row>
    <row r="9" spans="1:3">
      <c r="A9" s="4" t="s">
        <v>1011</v>
      </c>
      <c r="B9" s="5" t="n">
        <v>4349</v>
      </c>
      <c r="C9" s="5" t="n">
        <v>3864</v>
      </c>
    </row>
    <row r="10" spans="1:3">
      <c r="A10" s="4" t="s">
        <v>1012</v>
      </c>
    </row>
    <row r="11" spans="1:3">
      <c r="A11" s="3" t="s">
        <v>1005</v>
      </c>
    </row>
    <row r="12" spans="1:3">
      <c r="A12" s="4" t="s">
        <v>1006</v>
      </c>
      <c r="B12" s="5" t="n">
        <v>12227</v>
      </c>
      <c r="C12" s="5" t="n">
        <v>7315</v>
      </c>
    </row>
    <row r="13" spans="1:3">
      <c r="A13" s="4" t="s">
        <v>1007</v>
      </c>
      <c r="B13" s="5" t="n">
        <v>5044</v>
      </c>
      <c r="C13" s="5" t="n">
        <v>2392</v>
      </c>
    </row>
    <row r="14" spans="1:3">
      <c r="A14" s="4" t="s">
        <v>1008</v>
      </c>
      <c r="B14" s="5" t="n">
        <v>7183</v>
      </c>
      <c r="C14" s="5" t="n">
        <v>4923</v>
      </c>
    </row>
    <row r="15" spans="1:3">
      <c r="A15" s="4" t="s">
        <v>1009</v>
      </c>
      <c r="B15" s="5" t="n">
        <v>1115</v>
      </c>
      <c r="C15" s="5" t="n">
        <v>300</v>
      </c>
    </row>
    <row r="16" spans="1:3">
      <c r="A16" s="4" t="s">
        <v>1010</v>
      </c>
      <c r="B16" s="5" t="n">
        <v>2653</v>
      </c>
      <c r="C16" s="5" t="n">
        <v>2326</v>
      </c>
    </row>
    <row r="17" spans="1:3">
      <c r="A17" s="4" t="s">
        <v>1011</v>
      </c>
      <c r="B17" s="5" t="n">
        <v>3415</v>
      </c>
      <c r="C17" s="5" t="n">
        <v>2297</v>
      </c>
    </row>
    <row r="18" spans="1:3">
      <c r="A18" s="4" t="s">
        <v>987</v>
      </c>
    </row>
    <row r="19" spans="1:3">
      <c r="A19" s="3" t="s">
        <v>1005</v>
      </c>
    </row>
    <row r="20" spans="1:3">
      <c r="A20" s="4" t="s">
        <v>1006</v>
      </c>
      <c r="B20" s="5" t="n">
        <v>12697</v>
      </c>
      <c r="C20" s="5" t="n">
        <v>10642</v>
      </c>
    </row>
    <row r="21" spans="1:3">
      <c r="A21" s="4" t="s">
        <v>1007</v>
      </c>
      <c r="B21" s="5" t="n">
        <v>8340</v>
      </c>
      <c r="C21" s="5" t="n">
        <v>6486</v>
      </c>
    </row>
    <row r="22" spans="1:3">
      <c r="A22" s="4" t="s">
        <v>1008</v>
      </c>
      <c r="B22" s="5" t="n">
        <v>4358</v>
      </c>
      <c r="C22" s="5" t="n">
        <v>4156</v>
      </c>
    </row>
    <row r="23" spans="1:3">
      <c r="A23" s="4" t="s">
        <v>1009</v>
      </c>
      <c r="B23" s="5" t="n">
        <v>62</v>
      </c>
      <c r="C23" s="5" t="n">
        <v>42</v>
      </c>
    </row>
    <row r="24" spans="1:3">
      <c r="A24" s="4" t="s">
        <v>1010</v>
      </c>
      <c r="B24" s="5" t="n">
        <v>221</v>
      </c>
      <c r="C24" s="5" t="n">
        <v>51</v>
      </c>
    </row>
    <row r="25" spans="1:3">
      <c r="A25" s="4" t="s">
        <v>1011</v>
      </c>
      <c r="B25" s="5" t="n">
        <v>4075</v>
      </c>
      <c r="C25" s="5" t="n">
        <v>4063</v>
      </c>
    </row>
    <row r="26" spans="1:3">
      <c r="A26" s="4" t="s">
        <v>1013</v>
      </c>
    </row>
    <row r="27" spans="1:3">
      <c r="A27" s="3" t="s">
        <v>1005</v>
      </c>
    </row>
    <row r="28" spans="1:3">
      <c r="A28" s="4" t="s">
        <v>1006</v>
      </c>
      <c r="B28" s="5" t="n">
        <v>12323</v>
      </c>
      <c r="C28" s="5" t="n">
        <v>6987</v>
      </c>
    </row>
    <row r="29" spans="1:3">
      <c r="A29" s="4" t="s">
        <v>1007</v>
      </c>
      <c r="B29" s="5" t="n">
        <v>6353</v>
      </c>
      <c r="C29" s="5" t="n">
        <v>2387</v>
      </c>
    </row>
    <row r="30" spans="1:3">
      <c r="A30" s="4" t="s">
        <v>1008</v>
      </c>
      <c r="B30" s="5" t="n">
        <v>5970</v>
      </c>
      <c r="C30" s="5" t="n">
        <v>4600</v>
      </c>
    </row>
    <row r="31" spans="1:3">
      <c r="A31" s="4" t="s">
        <v>1009</v>
      </c>
      <c r="B31" s="5" t="n">
        <v>437</v>
      </c>
      <c r="C31" s="5" t="n">
        <v>186</v>
      </c>
    </row>
    <row r="32" spans="1:3">
      <c r="A32" s="4" t="s">
        <v>1010</v>
      </c>
      <c r="B32" s="5" t="n">
        <v>2653</v>
      </c>
      <c r="C32" s="5" t="n">
        <v>2326</v>
      </c>
    </row>
    <row r="33" spans="1:3">
      <c r="A33" s="4" t="s">
        <v>1011</v>
      </c>
      <c r="B33" s="6" t="n">
        <v>2880</v>
      </c>
      <c r="C33" s="6" t="n">
        <v>20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33</v>
      </c>
      <c r="C1" s="2" t="s">
        <v>34</v>
      </c>
    </row>
    <row r="2" spans="1:3">
      <c r="A2" s="3" t="s">
        <v>1015</v>
      </c>
    </row>
    <row r="3" spans="1:3">
      <c r="A3" s="4" t="s">
        <v>1016</v>
      </c>
      <c r="B3" s="6" t="n">
        <v>272</v>
      </c>
      <c r="C3" s="6" t="n">
        <v>505</v>
      </c>
    </row>
    <row r="4" spans="1:3">
      <c r="A4" s="4" t="s">
        <v>1017</v>
      </c>
      <c r="B4" s="5" t="n">
        <v>7495</v>
      </c>
      <c r="C4" s="5" t="n">
        <v>5718</v>
      </c>
    </row>
    <row r="5" spans="1:3">
      <c r="A5" s="4" t="s">
        <v>1018</v>
      </c>
      <c r="B5" s="5" t="n">
        <v>7767</v>
      </c>
      <c r="C5" s="5" t="n">
        <v>6223</v>
      </c>
    </row>
    <row r="6" spans="1:3">
      <c r="A6" s="4" t="s">
        <v>1019</v>
      </c>
      <c r="B6" s="5" t="n">
        <v>1409</v>
      </c>
      <c r="C6" s="5" t="n">
        <v>980</v>
      </c>
    </row>
    <row r="7" spans="1:3">
      <c r="A7" s="4" t="s">
        <v>1020</v>
      </c>
      <c r="B7" s="5" t="n">
        <v>7174</v>
      </c>
      <c r="C7" s="5" t="n">
        <v>5254</v>
      </c>
    </row>
    <row r="8" spans="1:3">
      <c r="A8" s="4" t="s">
        <v>1021</v>
      </c>
      <c r="B8" s="5" t="n">
        <v>8583</v>
      </c>
      <c r="C8" s="5" t="n">
        <v>6234</v>
      </c>
    </row>
    <row r="9" spans="1:3">
      <c r="A9" s="4" t="s">
        <v>1022</v>
      </c>
      <c r="B9" s="5" t="n">
        <v>-816</v>
      </c>
      <c r="C9" s="5" t="n">
        <v>-11</v>
      </c>
    </row>
    <row r="10" spans="1:3">
      <c r="A10" s="4" t="s">
        <v>1023</v>
      </c>
    </row>
    <row r="11" spans="1:3">
      <c r="A11" s="3" t="s">
        <v>1015</v>
      </c>
    </row>
    <row r="12" spans="1:3">
      <c r="A12" s="4" t="s">
        <v>1016</v>
      </c>
      <c r="B12" s="5" t="n">
        <v>86</v>
      </c>
    </row>
    <row r="13" spans="1:3">
      <c r="A13" s="4" t="s">
        <v>1017</v>
      </c>
      <c r="B13" s="5" t="n">
        <v>3</v>
      </c>
      <c r="C13" s="5" t="n">
        <v>16</v>
      </c>
    </row>
    <row r="14" spans="1:3">
      <c r="A14" s="4" t="s">
        <v>1018</v>
      </c>
      <c r="B14" s="5" t="n">
        <v>89</v>
      </c>
      <c r="C14" s="5" t="n">
        <v>16</v>
      </c>
    </row>
    <row r="15" spans="1:3">
      <c r="A15" s="4" t="s">
        <v>1019</v>
      </c>
      <c r="B15" s="5" t="n">
        <v>174</v>
      </c>
      <c r="C15" s="5" t="n">
        <v>165</v>
      </c>
    </row>
    <row r="16" spans="1:3">
      <c r="A16" s="4" t="s">
        <v>1020</v>
      </c>
      <c r="B16" s="5" t="n">
        <v>14</v>
      </c>
      <c r="C16" s="5" t="n">
        <v>34</v>
      </c>
    </row>
    <row r="17" spans="1:3">
      <c r="A17" s="4" t="s">
        <v>1021</v>
      </c>
      <c r="B17" s="5" t="n">
        <v>188</v>
      </c>
      <c r="C17" s="5" t="n">
        <v>199</v>
      </c>
    </row>
    <row r="18" spans="1:3">
      <c r="A18" s="4" t="s">
        <v>1022</v>
      </c>
      <c r="B18" s="5" t="n">
        <v>-99</v>
      </c>
      <c r="C18" s="5" t="n">
        <v>-183</v>
      </c>
    </row>
    <row r="19" spans="1:3">
      <c r="A19" s="4" t="s">
        <v>1024</v>
      </c>
    </row>
    <row r="20" spans="1:3">
      <c r="A20" s="3" t="s">
        <v>1015</v>
      </c>
    </row>
    <row r="21" spans="1:3">
      <c r="A21" s="4" t="s">
        <v>1016</v>
      </c>
      <c r="C21" s="5" t="n">
        <v>22</v>
      </c>
    </row>
    <row r="22" spans="1:3">
      <c r="A22" s="4" t="s">
        <v>1017</v>
      </c>
      <c r="B22" s="5" t="n">
        <v>331</v>
      </c>
      <c r="C22" s="5" t="n">
        <v>403</v>
      </c>
    </row>
    <row r="23" spans="1:3">
      <c r="A23" s="4" t="s">
        <v>1018</v>
      </c>
      <c r="B23" s="5" t="n">
        <v>331</v>
      </c>
      <c r="C23" s="5" t="n">
        <v>425</v>
      </c>
    </row>
    <row r="24" spans="1:3">
      <c r="A24" s="4" t="s">
        <v>1019</v>
      </c>
      <c r="B24" s="5" t="n">
        <v>33</v>
      </c>
    </row>
    <row r="25" spans="1:3">
      <c r="A25" s="4" t="s">
        <v>1020</v>
      </c>
      <c r="B25" s="5" t="n">
        <v>264</v>
      </c>
      <c r="C25" s="5" t="n">
        <v>591</v>
      </c>
    </row>
    <row r="26" spans="1:3">
      <c r="A26" s="4" t="s">
        <v>1021</v>
      </c>
      <c r="B26" s="5" t="n">
        <v>297</v>
      </c>
      <c r="C26" s="5" t="n">
        <v>591</v>
      </c>
    </row>
    <row r="27" spans="1:3">
      <c r="A27" s="4" t="s">
        <v>1022</v>
      </c>
      <c r="B27" s="5" t="n">
        <v>34</v>
      </c>
      <c r="C27" s="5" t="n">
        <v>-166</v>
      </c>
    </row>
    <row r="28" spans="1:3">
      <c r="A28" s="4" t="s">
        <v>1025</v>
      </c>
    </row>
    <row r="29" spans="1:3">
      <c r="A29" s="3" t="s">
        <v>1015</v>
      </c>
    </row>
    <row r="30" spans="1:3">
      <c r="A30" s="4" t="s">
        <v>1016</v>
      </c>
      <c r="B30" s="5" t="n">
        <v>186</v>
      </c>
      <c r="C30" s="5" t="n">
        <v>483</v>
      </c>
    </row>
    <row r="31" spans="1:3">
      <c r="A31" s="4" t="s">
        <v>1017</v>
      </c>
      <c r="B31" s="5" t="n">
        <v>26</v>
      </c>
      <c r="C31" s="5" t="n">
        <v>208</v>
      </c>
    </row>
    <row r="32" spans="1:3">
      <c r="A32" s="4" t="s">
        <v>1018</v>
      </c>
      <c r="B32" s="5" t="n">
        <v>212</v>
      </c>
      <c r="C32" s="5" t="n">
        <v>691</v>
      </c>
    </row>
    <row r="33" spans="1:3">
      <c r="A33" s="4" t="s">
        <v>1019</v>
      </c>
      <c r="B33" s="5" t="n">
        <v>1202</v>
      </c>
      <c r="C33" s="5" t="n">
        <v>815</v>
      </c>
    </row>
    <row r="34" spans="1:3">
      <c r="A34" s="4" t="s">
        <v>1020</v>
      </c>
      <c r="B34" s="5" t="n">
        <v>203</v>
      </c>
      <c r="C34" s="5" t="n">
        <v>76</v>
      </c>
    </row>
    <row r="35" spans="1:3">
      <c r="A35" s="4" t="s">
        <v>1021</v>
      </c>
      <c r="B35" s="5" t="n">
        <v>1405</v>
      </c>
      <c r="C35" s="5" t="n">
        <v>891</v>
      </c>
    </row>
    <row r="36" spans="1:3">
      <c r="A36" s="4" t="s">
        <v>1022</v>
      </c>
      <c r="B36" s="5" t="n">
        <v>-1193</v>
      </c>
      <c r="C36" s="5" t="n">
        <v>-200</v>
      </c>
    </row>
    <row r="37" spans="1:3">
      <c r="A37" s="4" t="s">
        <v>983</v>
      </c>
    </row>
    <row r="38" spans="1:3">
      <c r="A38" s="3" t="s">
        <v>1015</v>
      </c>
    </row>
    <row r="39" spans="1:3">
      <c r="A39" s="4" t="s">
        <v>1017</v>
      </c>
      <c r="B39" s="5" t="n">
        <v>6864</v>
      </c>
      <c r="C39" s="5" t="n">
        <v>4929</v>
      </c>
    </row>
    <row r="40" spans="1:3">
      <c r="A40" s="4" t="s">
        <v>1018</v>
      </c>
      <c r="B40" s="5" t="n">
        <v>6864</v>
      </c>
      <c r="C40" s="5" t="n">
        <v>4929</v>
      </c>
    </row>
    <row r="41" spans="1:3">
      <c r="A41" s="4" t="s">
        <v>1020</v>
      </c>
      <c r="B41" s="5" t="n">
        <v>6637</v>
      </c>
      <c r="C41" s="5" t="n">
        <v>4428</v>
      </c>
    </row>
    <row r="42" spans="1:3">
      <c r="A42" s="4" t="s">
        <v>1021</v>
      </c>
      <c r="B42" s="5" t="n">
        <v>6637</v>
      </c>
      <c r="C42" s="5" t="n">
        <v>4428</v>
      </c>
    </row>
    <row r="43" spans="1:3">
      <c r="A43" s="4" t="s">
        <v>1022</v>
      </c>
      <c r="B43" s="5" t="n">
        <v>227</v>
      </c>
      <c r="C43" s="5" t="n">
        <v>501</v>
      </c>
    </row>
    <row r="44" spans="1:3">
      <c r="A44" s="4" t="s">
        <v>980</v>
      </c>
    </row>
    <row r="45" spans="1:3">
      <c r="A45" s="3" t="s">
        <v>1015</v>
      </c>
    </row>
    <row r="46" spans="1:3">
      <c r="A46" s="4" t="s">
        <v>1017</v>
      </c>
      <c r="B46" s="5" t="n">
        <v>271</v>
      </c>
      <c r="C46" s="5" t="n">
        <v>162</v>
      </c>
    </row>
    <row r="47" spans="1:3">
      <c r="A47" s="4" t="s">
        <v>1018</v>
      </c>
      <c r="B47" s="5" t="n">
        <v>271</v>
      </c>
      <c r="C47" s="5" t="n">
        <v>162</v>
      </c>
    </row>
    <row r="48" spans="1:3">
      <c r="A48" s="4" t="s">
        <v>1020</v>
      </c>
      <c r="B48" s="5" t="n">
        <v>56</v>
      </c>
      <c r="C48" s="5" t="n">
        <v>125</v>
      </c>
    </row>
    <row r="49" spans="1:3">
      <c r="A49" s="4" t="s">
        <v>1021</v>
      </c>
      <c r="B49" s="5" t="n">
        <v>56</v>
      </c>
      <c r="C49" s="5" t="n">
        <v>125</v>
      </c>
    </row>
    <row r="50" spans="1:3">
      <c r="A50" s="4" t="s">
        <v>1022</v>
      </c>
      <c r="B50" s="6" t="n">
        <v>215</v>
      </c>
      <c r="C50" s="6" t="n">
        <v>3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33</v>
      </c>
      <c r="C1" s="2" t="s">
        <v>34</v>
      </c>
    </row>
    <row r="2" spans="1:3">
      <c r="A2" s="3" t="s">
        <v>1027</v>
      </c>
    </row>
    <row r="3" spans="1:3">
      <c r="A3" s="4" t="s">
        <v>1028</v>
      </c>
      <c r="B3" s="6" t="n">
        <v>8583</v>
      </c>
      <c r="C3" s="6" t="n">
        <v>6234</v>
      </c>
    </row>
    <row r="4" spans="1:3">
      <c r="A4" s="4" t="s">
        <v>509</v>
      </c>
    </row>
    <row r="5" spans="1:3">
      <c r="A5" s="3" t="s">
        <v>1027</v>
      </c>
    </row>
    <row r="6" spans="1:3">
      <c r="A6" s="4" t="s">
        <v>1028</v>
      </c>
      <c r="B6" s="5" t="n">
        <v>10943</v>
      </c>
      <c r="C6" s="5" t="n">
        <v>7592</v>
      </c>
    </row>
    <row r="7" spans="1:3">
      <c r="A7" s="4" t="s">
        <v>1029</v>
      </c>
    </row>
    <row r="8" spans="1:3">
      <c r="A8" s="3" t="s">
        <v>1027</v>
      </c>
    </row>
    <row r="9" spans="1:3">
      <c r="A9" s="4" t="s">
        <v>1028</v>
      </c>
      <c r="B9" s="5" t="n">
        <v>5674</v>
      </c>
      <c r="C9" s="5" t="n">
        <v>4004</v>
      </c>
    </row>
    <row r="10" spans="1:3">
      <c r="A10" s="4" t="s">
        <v>1030</v>
      </c>
    </row>
    <row r="11" spans="1:3">
      <c r="A11" s="3" t="s">
        <v>1027</v>
      </c>
    </row>
    <row r="12" spans="1:3">
      <c r="A12" s="4" t="s">
        <v>1028</v>
      </c>
      <c r="B12" s="5" t="n">
        <v>1287</v>
      </c>
      <c r="C12" s="5" t="n">
        <v>1249</v>
      </c>
    </row>
    <row r="13" spans="1:3">
      <c r="A13" s="4" t="s">
        <v>1031</v>
      </c>
    </row>
    <row r="14" spans="1:3">
      <c r="A14" s="3" t="s">
        <v>1027</v>
      </c>
    </row>
    <row r="15" spans="1:3">
      <c r="A15" s="4" t="s">
        <v>1028</v>
      </c>
      <c r="B15" s="5" t="n">
        <v>949</v>
      </c>
      <c r="C15" s="5" t="n">
        <v>515</v>
      </c>
    </row>
    <row r="16" spans="1:3">
      <c r="A16" s="4" t="s">
        <v>1032</v>
      </c>
    </row>
    <row r="17" spans="1:3">
      <c r="A17" s="3" t="s">
        <v>1027</v>
      </c>
    </row>
    <row r="18" spans="1:3">
      <c r="A18" s="4" t="s">
        <v>1028</v>
      </c>
      <c r="B18" s="5" t="n">
        <v>618</v>
      </c>
      <c r="C18" s="5" t="n">
        <v>447</v>
      </c>
    </row>
    <row r="19" spans="1:3">
      <c r="A19" s="4" t="s">
        <v>1033</v>
      </c>
    </row>
    <row r="20" spans="1:3">
      <c r="A20" s="3" t="s">
        <v>1027</v>
      </c>
    </row>
    <row r="21" spans="1:3">
      <c r="A21" s="4" t="s">
        <v>1028</v>
      </c>
      <c r="B21" s="5" t="n">
        <v>332</v>
      </c>
      <c r="C21" s="5" t="n">
        <v>271</v>
      </c>
    </row>
    <row r="22" spans="1:3">
      <c r="A22" s="4" t="s">
        <v>1034</v>
      </c>
    </row>
    <row r="23" spans="1:3">
      <c r="A23" s="3" t="s">
        <v>1027</v>
      </c>
    </row>
    <row r="24" spans="1:3">
      <c r="A24" s="4" t="s">
        <v>1028</v>
      </c>
      <c r="B24" s="5" t="n">
        <v>2083</v>
      </c>
      <c r="C24" s="5" t="n">
        <v>1106</v>
      </c>
    </row>
    <row r="25" spans="1:3">
      <c r="A25" s="4" t="s">
        <v>1035</v>
      </c>
    </row>
    <row r="26" spans="1:3">
      <c r="A26" s="3" t="s">
        <v>1027</v>
      </c>
    </row>
    <row r="27" spans="1:3">
      <c r="A27" s="4" t="s">
        <v>1028</v>
      </c>
      <c r="B27" s="5" t="n">
        <v>-2360</v>
      </c>
      <c r="C27" s="5" t="n">
        <v>-1358</v>
      </c>
    </row>
    <row r="28" spans="1:3">
      <c r="A28" s="4" t="s">
        <v>1023</v>
      </c>
    </row>
    <row r="29" spans="1:3">
      <c r="A29" s="3" t="s">
        <v>1027</v>
      </c>
    </row>
    <row r="30" spans="1:3">
      <c r="A30" s="4" t="s">
        <v>1028</v>
      </c>
      <c r="B30" s="5" t="n">
        <v>188</v>
      </c>
      <c r="C30" s="5" t="n">
        <v>199</v>
      </c>
    </row>
    <row r="31" spans="1:3">
      <c r="A31" s="4" t="s">
        <v>1036</v>
      </c>
    </row>
    <row r="32" spans="1:3">
      <c r="A32" s="3" t="s">
        <v>1027</v>
      </c>
    </row>
    <row r="33" spans="1:3">
      <c r="A33" s="4" t="s">
        <v>1028</v>
      </c>
      <c r="B33" s="5" t="n">
        <v>192</v>
      </c>
      <c r="C33" s="5" t="n">
        <v>204</v>
      </c>
    </row>
    <row r="34" spans="1:3">
      <c r="A34" s="4" t="s">
        <v>1037</v>
      </c>
    </row>
    <row r="35" spans="1:3">
      <c r="A35" s="3" t="s">
        <v>1027</v>
      </c>
    </row>
    <row r="36" spans="1:3">
      <c r="A36" s="4" t="s">
        <v>1028</v>
      </c>
      <c r="B36" s="5" t="n">
        <v>101</v>
      </c>
      <c r="C36" s="5" t="n">
        <v>59</v>
      </c>
    </row>
    <row r="37" spans="1:3">
      <c r="A37" s="4" t="s">
        <v>1038</v>
      </c>
    </row>
    <row r="38" spans="1:3">
      <c r="A38" s="3" t="s">
        <v>1027</v>
      </c>
    </row>
    <row r="39" spans="1:3">
      <c r="A39" s="4" t="s">
        <v>1028</v>
      </c>
      <c r="B39" s="5" t="n">
        <v>68</v>
      </c>
      <c r="C39" s="5" t="n">
        <v>67</v>
      </c>
    </row>
    <row r="40" spans="1:3">
      <c r="A40" s="4" t="s">
        <v>1039</v>
      </c>
    </row>
    <row r="41" spans="1:3">
      <c r="A41" s="3" t="s">
        <v>1027</v>
      </c>
    </row>
    <row r="42" spans="1:3">
      <c r="A42" s="4" t="s">
        <v>1028</v>
      </c>
      <c r="B42" s="5" t="n">
        <v>20</v>
      </c>
      <c r="C42" s="5" t="n">
        <v>56</v>
      </c>
    </row>
    <row r="43" spans="1:3">
      <c r="A43" s="4" t="s">
        <v>1040</v>
      </c>
    </row>
    <row r="44" spans="1:3">
      <c r="A44" s="3" t="s">
        <v>1027</v>
      </c>
    </row>
    <row r="45" spans="1:3">
      <c r="A45" s="4" t="s">
        <v>1028</v>
      </c>
      <c r="B45" s="5" t="n">
        <v>1</v>
      </c>
      <c r="C45" s="5" t="n">
        <v>18</v>
      </c>
    </row>
    <row r="46" spans="1:3">
      <c r="A46" s="4" t="s">
        <v>1041</v>
      </c>
    </row>
    <row r="47" spans="1:3">
      <c r="A47" s="3" t="s">
        <v>1027</v>
      </c>
    </row>
    <row r="48" spans="1:3">
      <c r="A48" s="4" t="s">
        <v>1028</v>
      </c>
      <c r="B48" s="5" t="n">
        <v>1</v>
      </c>
      <c r="C48" s="5" t="n">
        <v>1</v>
      </c>
    </row>
    <row r="49" spans="1:3">
      <c r="A49" s="4" t="s">
        <v>1042</v>
      </c>
    </row>
    <row r="50" spans="1:3">
      <c r="A50" s="3" t="s">
        <v>1027</v>
      </c>
    </row>
    <row r="51" spans="1:3">
      <c r="A51" s="4" t="s">
        <v>1028</v>
      </c>
      <c r="B51" s="5" t="n">
        <v>1</v>
      </c>
      <c r="C51" s="5" t="n">
        <v>3</v>
      </c>
    </row>
    <row r="52" spans="1:3">
      <c r="A52" s="4" t="s">
        <v>1043</v>
      </c>
    </row>
    <row r="53" spans="1:3">
      <c r="A53" s="3" t="s">
        <v>1027</v>
      </c>
    </row>
    <row r="54" spans="1:3">
      <c r="A54" s="4" t="s">
        <v>1028</v>
      </c>
      <c r="B54" s="5" t="n">
        <v>-4</v>
      </c>
      <c r="C54" s="5" t="n">
        <v>-5</v>
      </c>
    </row>
    <row r="55" spans="1:3">
      <c r="A55" s="4" t="s">
        <v>1024</v>
      </c>
    </row>
    <row r="56" spans="1:3">
      <c r="A56" s="3" t="s">
        <v>1027</v>
      </c>
    </row>
    <row r="57" spans="1:3">
      <c r="A57" s="4" t="s">
        <v>1028</v>
      </c>
      <c r="B57" s="5" t="n">
        <v>297</v>
      </c>
      <c r="C57" s="5" t="n">
        <v>591</v>
      </c>
    </row>
    <row r="58" spans="1:3">
      <c r="A58" s="4" t="s">
        <v>1044</v>
      </c>
    </row>
    <row r="59" spans="1:3">
      <c r="A59" s="3" t="s">
        <v>1027</v>
      </c>
    </row>
    <row r="60" spans="1:3">
      <c r="A60" s="4" t="s">
        <v>1028</v>
      </c>
      <c r="B60" s="5" t="n">
        <v>165</v>
      </c>
      <c r="C60" s="5" t="n">
        <v>332</v>
      </c>
    </row>
    <row r="61" spans="1:3">
      <c r="A61" s="4" t="s">
        <v>1045</v>
      </c>
    </row>
    <row r="62" spans="1:3">
      <c r="A62" s="3" t="s">
        <v>1027</v>
      </c>
    </row>
    <row r="63" spans="1:3">
      <c r="A63" s="4" t="s">
        <v>1028</v>
      </c>
      <c r="B63" s="5" t="n">
        <v>177</v>
      </c>
      <c r="C63" s="5" t="n">
        <v>315</v>
      </c>
    </row>
    <row r="64" spans="1:3">
      <c r="A64" s="4" t="s">
        <v>1046</v>
      </c>
    </row>
    <row r="65" spans="1:3">
      <c r="A65" s="3" t="s">
        <v>1027</v>
      </c>
    </row>
    <row r="66" spans="1:3">
      <c r="A66" s="4" t="s">
        <v>1028</v>
      </c>
      <c r="B66" s="5" t="n">
        <v>-24</v>
      </c>
      <c r="C66" s="5" t="n">
        <v>37</v>
      </c>
    </row>
    <row r="67" spans="1:3">
      <c r="A67" s="4" t="s">
        <v>1047</v>
      </c>
    </row>
    <row r="68" spans="1:3">
      <c r="A68" s="3" t="s">
        <v>1027</v>
      </c>
    </row>
    <row r="69" spans="1:3">
      <c r="A69" s="4" t="s">
        <v>1028</v>
      </c>
      <c r="B69" s="5" t="n">
        <v>33</v>
      </c>
      <c r="C69" s="5" t="n">
        <v>14</v>
      </c>
    </row>
    <row r="70" spans="1:3">
      <c r="A70" s="4" t="s">
        <v>1048</v>
      </c>
    </row>
    <row r="71" spans="1:3">
      <c r="A71" s="3" t="s">
        <v>1027</v>
      </c>
    </row>
    <row r="72" spans="1:3">
      <c r="A72" s="4" t="s">
        <v>1028</v>
      </c>
      <c r="B72" s="5" t="n">
        <v>-1</v>
      </c>
      <c r="C72" s="5" t="n">
        <v>3</v>
      </c>
    </row>
    <row r="73" spans="1:3">
      <c r="A73" s="4" t="s">
        <v>1049</v>
      </c>
    </row>
    <row r="74" spans="1:3">
      <c r="A74" s="3" t="s">
        <v>1027</v>
      </c>
    </row>
    <row r="75" spans="1:3">
      <c r="A75" s="4" t="s">
        <v>1028</v>
      </c>
      <c r="B75" s="5" t="n">
        <v>-5</v>
      </c>
      <c r="C75" s="5" t="n">
        <v>2</v>
      </c>
    </row>
    <row r="76" spans="1:3">
      <c r="A76" s="4" t="s">
        <v>1050</v>
      </c>
    </row>
    <row r="77" spans="1:3">
      <c r="A77" s="3" t="s">
        <v>1027</v>
      </c>
    </row>
    <row r="78" spans="1:3">
      <c r="A78" s="4" t="s">
        <v>1028</v>
      </c>
      <c r="B78" s="5" t="n">
        <v>-15</v>
      </c>
      <c r="C78" s="5" t="n">
        <v>-39</v>
      </c>
    </row>
    <row r="79" spans="1:3">
      <c r="A79" s="4" t="s">
        <v>1051</v>
      </c>
    </row>
    <row r="80" spans="1:3">
      <c r="A80" s="3" t="s">
        <v>1027</v>
      </c>
    </row>
    <row r="81" spans="1:3">
      <c r="A81" s="4" t="s">
        <v>1028</v>
      </c>
      <c r="B81" s="5" t="n">
        <v>132</v>
      </c>
      <c r="C81" s="5" t="n">
        <v>259</v>
      </c>
    </row>
    <row r="82" spans="1:3">
      <c r="A82" s="4" t="s">
        <v>1052</v>
      </c>
    </row>
    <row r="83" spans="1:3">
      <c r="A83" s="3" t="s">
        <v>1027</v>
      </c>
    </row>
    <row r="84" spans="1:3">
      <c r="A84" s="4" t="s">
        <v>1028</v>
      </c>
      <c r="B84" s="5" t="n">
        <v>1405</v>
      </c>
      <c r="C84" s="5" t="n">
        <v>891</v>
      </c>
    </row>
    <row r="85" spans="1:3">
      <c r="A85" s="4" t="s">
        <v>1053</v>
      </c>
    </row>
    <row r="86" spans="1:3">
      <c r="A86" s="3" t="s">
        <v>1027</v>
      </c>
    </row>
    <row r="87" spans="1:3">
      <c r="A87" s="4" t="s">
        <v>1028</v>
      </c>
      <c r="B87" s="5" t="n">
        <v>3662</v>
      </c>
      <c r="C87" s="5" t="n">
        <v>2401</v>
      </c>
    </row>
    <row r="88" spans="1:3">
      <c r="A88" s="4" t="s">
        <v>1054</v>
      </c>
    </row>
    <row r="89" spans="1:3">
      <c r="A89" s="3" t="s">
        <v>1027</v>
      </c>
    </row>
    <row r="90" spans="1:3">
      <c r="A90" s="4" t="s">
        <v>1028</v>
      </c>
      <c r="B90" s="5" t="n">
        <v>605</v>
      </c>
      <c r="C90" s="5" t="n">
        <v>541</v>
      </c>
    </row>
    <row r="91" spans="1:3">
      <c r="A91" s="4" t="s">
        <v>1055</v>
      </c>
    </row>
    <row r="92" spans="1:3">
      <c r="A92" s="3" t="s">
        <v>1027</v>
      </c>
    </row>
    <row r="93" spans="1:3">
      <c r="A93" s="4" t="s">
        <v>1028</v>
      </c>
      <c r="B93" s="5" t="n">
        <v>265</v>
      </c>
      <c r="C93" s="5" t="n">
        <v>343</v>
      </c>
    </row>
    <row r="94" spans="1:3">
      <c r="A94" s="4" t="s">
        <v>1056</v>
      </c>
    </row>
    <row r="95" spans="1:3">
      <c r="A95" s="3" t="s">
        <v>1027</v>
      </c>
    </row>
    <row r="96" spans="1:3">
      <c r="A96" s="4" t="s">
        <v>1028</v>
      </c>
      <c r="B96" s="5" t="n">
        <v>474</v>
      </c>
      <c r="C96" s="5" t="n">
        <v>140</v>
      </c>
    </row>
    <row r="97" spans="1:3">
      <c r="A97" s="4" t="s">
        <v>1057</v>
      </c>
    </row>
    <row r="98" spans="1:3">
      <c r="A98" s="3" t="s">
        <v>1027</v>
      </c>
    </row>
    <row r="99" spans="1:3">
      <c r="A99" s="4" t="s">
        <v>1028</v>
      </c>
      <c r="B99" s="5" t="n">
        <v>405</v>
      </c>
      <c r="C99" s="5" t="n">
        <v>304</v>
      </c>
    </row>
    <row r="100" spans="1:3">
      <c r="A100" s="4" t="s">
        <v>1058</v>
      </c>
    </row>
    <row r="101" spans="1:3">
      <c r="A101" s="3" t="s">
        <v>1027</v>
      </c>
    </row>
    <row r="102" spans="1:3">
      <c r="A102" s="4" t="s">
        <v>1028</v>
      </c>
      <c r="B102" s="5" t="n">
        <v>198</v>
      </c>
      <c r="C102" s="5" t="n">
        <v>194</v>
      </c>
    </row>
    <row r="103" spans="1:3">
      <c r="A103" s="4" t="s">
        <v>1059</v>
      </c>
    </row>
    <row r="104" spans="1:3">
      <c r="A104" s="3" t="s">
        <v>1027</v>
      </c>
    </row>
    <row r="105" spans="1:3">
      <c r="A105" s="4" t="s">
        <v>1028</v>
      </c>
      <c r="B105" s="5" t="n">
        <v>1715</v>
      </c>
      <c r="C105" s="5" t="n">
        <v>879</v>
      </c>
    </row>
    <row r="106" spans="1:3">
      <c r="A106" s="4" t="s">
        <v>1060</v>
      </c>
    </row>
    <row r="107" spans="1:3">
      <c r="A107" s="3" t="s">
        <v>1027</v>
      </c>
    </row>
    <row r="108" spans="1:3">
      <c r="A108" s="4" t="s">
        <v>1028</v>
      </c>
      <c r="B108" s="5" t="n">
        <v>-2257</v>
      </c>
      <c r="C108" s="5" t="n">
        <v>-1510</v>
      </c>
    </row>
    <row r="109" spans="1:3">
      <c r="A109" s="4" t="s">
        <v>983</v>
      </c>
    </row>
    <row r="110" spans="1:3">
      <c r="A110" s="3" t="s">
        <v>1027</v>
      </c>
    </row>
    <row r="111" spans="1:3">
      <c r="A111" s="4" t="s">
        <v>1028</v>
      </c>
      <c r="B111" s="5" t="n">
        <v>6637</v>
      </c>
      <c r="C111" s="5" t="n">
        <v>4428</v>
      </c>
    </row>
    <row r="112" spans="1:3">
      <c r="A112" s="4" t="s">
        <v>1061</v>
      </c>
    </row>
    <row r="113" spans="1:3">
      <c r="A113" s="3" t="s">
        <v>1027</v>
      </c>
    </row>
    <row r="114" spans="1:3">
      <c r="A114" s="4" t="s">
        <v>1028</v>
      </c>
      <c r="B114" s="5" t="n">
        <v>6866</v>
      </c>
      <c r="C114" s="5" t="n">
        <v>4520</v>
      </c>
    </row>
    <row r="115" spans="1:3">
      <c r="A115" s="4" t="s">
        <v>1062</v>
      </c>
    </row>
    <row r="116" spans="1:3">
      <c r="A116" s="3" t="s">
        <v>1027</v>
      </c>
    </row>
    <row r="117" spans="1:3">
      <c r="A117" s="4" t="s">
        <v>1028</v>
      </c>
      <c r="B117" s="5" t="n">
        <v>4733</v>
      </c>
      <c r="C117" s="5" t="n">
        <v>3002</v>
      </c>
    </row>
    <row r="118" spans="1:3">
      <c r="A118" s="4" t="s">
        <v>1063</v>
      </c>
    </row>
    <row r="119" spans="1:3">
      <c r="A119" s="3" t="s">
        <v>1027</v>
      </c>
    </row>
    <row r="120" spans="1:3">
      <c r="A120" s="4" t="s">
        <v>1028</v>
      </c>
      <c r="B120" s="5" t="n">
        <v>978</v>
      </c>
      <c r="C120" s="5" t="n">
        <v>754</v>
      </c>
    </row>
    <row r="121" spans="1:3">
      <c r="A121" s="4" t="s">
        <v>1064</v>
      </c>
    </row>
    <row r="122" spans="1:3">
      <c r="A122" s="3" t="s">
        <v>1027</v>
      </c>
    </row>
    <row r="123" spans="1:3">
      <c r="A123" s="4" t="s">
        <v>1028</v>
      </c>
      <c r="B123" s="5" t="n">
        <v>422</v>
      </c>
      <c r="C123" s="5" t="n">
        <v>305</v>
      </c>
    </row>
    <row r="124" spans="1:3">
      <c r="A124" s="4" t="s">
        <v>1065</v>
      </c>
    </row>
    <row r="125" spans="1:3">
      <c r="A125" s="3" t="s">
        <v>1027</v>
      </c>
    </row>
    <row r="126" spans="1:3">
      <c r="A126" s="4" t="s">
        <v>1028</v>
      </c>
      <c r="B126" s="5" t="n">
        <v>213</v>
      </c>
      <c r="C126" s="5" t="n">
        <v>122</v>
      </c>
    </row>
    <row r="127" spans="1:3">
      <c r="A127" s="4" t="s">
        <v>1066</v>
      </c>
    </row>
    <row r="128" spans="1:3">
      <c r="A128" s="3" t="s">
        <v>1027</v>
      </c>
    </row>
    <row r="129" spans="1:3">
      <c r="A129" s="4" t="s">
        <v>1028</v>
      </c>
      <c r="B129" s="5" t="n">
        <v>138</v>
      </c>
      <c r="C129" s="5" t="n">
        <v>74</v>
      </c>
    </row>
    <row r="130" spans="1:3">
      <c r="A130" s="4" t="s">
        <v>1067</v>
      </c>
    </row>
    <row r="131" spans="1:3">
      <c r="A131" s="3" t="s">
        <v>1027</v>
      </c>
    </row>
    <row r="132" spans="1:3">
      <c r="A132" s="4" t="s">
        <v>1028</v>
      </c>
      <c r="B132" s="5" t="n">
        <v>382</v>
      </c>
      <c r="C132" s="5" t="n">
        <v>263</v>
      </c>
    </row>
    <row r="133" spans="1:3">
      <c r="A133" s="4" t="s">
        <v>1068</v>
      </c>
    </row>
    <row r="134" spans="1:3">
      <c r="A134" s="3" t="s">
        <v>1027</v>
      </c>
    </row>
    <row r="135" spans="1:3">
      <c r="A135" s="4" t="s">
        <v>1028</v>
      </c>
      <c r="B135" s="5" t="n">
        <v>-229</v>
      </c>
      <c r="C135" s="5" t="n">
        <v>-92</v>
      </c>
    </row>
    <row r="136" spans="1:3">
      <c r="A136" s="4" t="s">
        <v>980</v>
      </c>
    </row>
    <row r="137" spans="1:3">
      <c r="A137" s="3" t="s">
        <v>1027</v>
      </c>
    </row>
    <row r="138" spans="1:3">
      <c r="A138" s="4" t="s">
        <v>1028</v>
      </c>
      <c r="B138" s="5" t="n">
        <v>56</v>
      </c>
      <c r="C138" s="5" t="n">
        <v>125</v>
      </c>
    </row>
    <row r="139" spans="1:3">
      <c r="A139" s="4" t="s">
        <v>1069</v>
      </c>
    </row>
    <row r="140" spans="1:3">
      <c r="A140" s="3" t="s">
        <v>1027</v>
      </c>
    </row>
    <row r="141" spans="1:3">
      <c r="A141" s="4" t="s">
        <v>1028</v>
      </c>
      <c r="B141" s="5" t="n">
        <v>58</v>
      </c>
      <c r="C141" s="5" t="n">
        <v>135</v>
      </c>
    </row>
    <row r="142" spans="1:3">
      <c r="A142" s="4" t="s">
        <v>1070</v>
      </c>
    </row>
    <row r="143" spans="1:3">
      <c r="A143" s="3" t="s">
        <v>1027</v>
      </c>
    </row>
    <row r="144" spans="1:3">
      <c r="A144" s="4" t="s">
        <v>1028</v>
      </c>
      <c r="B144" s="5" t="n">
        <v>58</v>
      </c>
      <c r="C144" s="5" t="n">
        <v>87</v>
      </c>
    </row>
    <row r="145" spans="1:3">
      <c r="A145" s="4" t="s">
        <v>1071</v>
      </c>
    </row>
    <row r="146" spans="1:3">
      <c r="A146" s="3" t="s">
        <v>1027</v>
      </c>
    </row>
    <row r="147" spans="1:3">
      <c r="A147" s="4" t="s">
        <v>1028</v>
      </c>
      <c r="C147" s="5" t="n">
        <v>48</v>
      </c>
    </row>
    <row r="148" spans="1:3">
      <c r="A148" s="4" t="s">
        <v>1072</v>
      </c>
    </row>
    <row r="149" spans="1:3">
      <c r="A149" s="3" t="s">
        <v>1027</v>
      </c>
    </row>
    <row r="150" spans="1:3">
      <c r="A150" s="4" t="s">
        <v>1028</v>
      </c>
      <c r="B150" s="6" t="n">
        <v>-2</v>
      </c>
      <c r="C150" s="6" t="n">
        <v>-1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33</v>
      </c>
      <c r="C1" s="2" t="s">
        <v>34</v>
      </c>
    </row>
    <row r="2" spans="1:3">
      <c r="A2" s="3" t="s">
        <v>1074</v>
      </c>
    </row>
    <row r="3" spans="1:3">
      <c r="A3" s="4" t="s">
        <v>1075</v>
      </c>
      <c r="B3" s="6" t="n">
        <v>-816</v>
      </c>
      <c r="C3" s="6" t="n">
        <v>-11</v>
      </c>
    </row>
    <row r="4" spans="1:3">
      <c r="A4" s="4" t="s">
        <v>1023</v>
      </c>
    </row>
    <row r="5" spans="1:3">
      <c r="A5" s="3" t="s">
        <v>1074</v>
      </c>
    </row>
    <row r="6" spans="1:3">
      <c r="A6" s="4" t="s">
        <v>1075</v>
      </c>
      <c r="B6" s="5" t="n">
        <v>-99</v>
      </c>
      <c r="C6" s="5" t="n">
        <v>-183</v>
      </c>
    </row>
    <row r="7" spans="1:3">
      <c r="A7" s="4" t="s">
        <v>1024</v>
      </c>
    </row>
    <row r="8" spans="1:3">
      <c r="A8" s="3" t="s">
        <v>1074</v>
      </c>
    </row>
    <row r="9" spans="1:3">
      <c r="A9" s="4" t="s">
        <v>1075</v>
      </c>
      <c r="B9" s="5" t="n">
        <v>34</v>
      </c>
      <c r="C9" s="5" t="n">
        <v>-166</v>
      </c>
    </row>
    <row r="10" spans="1:3">
      <c r="A10" s="4" t="s">
        <v>1052</v>
      </c>
    </row>
    <row r="11" spans="1:3">
      <c r="A11" s="3" t="s">
        <v>1074</v>
      </c>
    </row>
    <row r="12" spans="1:3">
      <c r="A12" s="4" t="s">
        <v>1075</v>
      </c>
      <c r="B12" s="5" t="n">
        <v>-1193</v>
      </c>
      <c r="C12" s="5" t="n">
        <v>-200</v>
      </c>
    </row>
    <row r="13" spans="1:3">
      <c r="A13" s="4" t="s">
        <v>983</v>
      </c>
    </row>
    <row r="14" spans="1:3">
      <c r="A14" s="3" t="s">
        <v>1074</v>
      </c>
    </row>
    <row r="15" spans="1:3">
      <c r="A15" s="4" t="s">
        <v>1075</v>
      </c>
      <c r="B15" s="5" t="n">
        <v>227</v>
      </c>
      <c r="C15" s="5" t="n">
        <v>501</v>
      </c>
    </row>
    <row r="16" spans="1:3">
      <c r="A16" s="4" t="s">
        <v>980</v>
      </c>
    </row>
    <row r="17" spans="1:3">
      <c r="A17" s="3" t="s">
        <v>1074</v>
      </c>
    </row>
    <row r="18" spans="1:3">
      <c r="A18" s="4" t="s">
        <v>1075</v>
      </c>
      <c r="B18" s="5" t="n">
        <v>215</v>
      </c>
      <c r="C18" s="5" t="n">
        <v>37</v>
      </c>
    </row>
    <row r="19" spans="1:3">
      <c r="A19" s="4" t="s">
        <v>1076</v>
      </c>
    </row>
    <row r="20" spans="1:3">
      <c r="A20" s="3" t="s">
        <v>1074</v>
      </c>
    </row>
    <row r="21" spans="1:3">
      <c r="A21" s="4" t="s">
        <v>1075</v>
      </c>
      <c r="B21" s="5" t="n">
        <v>-52</v>
      </c>
      <c r="C21" s="5" t="n">
        <v>36</v>
      </c>
    </row>
    <row r="22" spans="1:3">
      <c r="A22" s="4" t="s">
        <v>1077</v>
      </c>
    </row>
    <row r="23" spans="1:3">
      <c r="A23" s="3" t="s">
        <v>1074</v>
      </c>
    </row>
    <row r="24" spans="1:3">
      <c r="A24" s="4" t="s">
        <v>1075</v>
      </c>
      <c r="B24" s="5" t="n">
        <v>-52</v>
      </c>
      <c r="C24" s="5" t="n">
        <v>36</v>
      </c>
    </row>
    <row r="25" spans="1:3">
      <c r="A25" s="4" t="s">
        <v>1078</v>
      </c>
    </row>
    <row r="26" spans="1:3">
      <c r="A26" s="3" t="s">
        <v>1074</v>
      </c>
    </row>
    <row r="27" spans="1:3">
      <c r="A27" s="4" t="s">
        <v>1075</v>
      </c>
      <c r="B27" s="5" t="n">
        <v>-737</v>
      </c>
      <c r="C27" s="5" t="n">
        <v>-344</v>
      </c>
    </row>
    <row r="28" spans="1:3">
      <c r="A28" s="4" t="s">
        <v>1079</v>
      </c>
    </row>
    <row r="29" spans="1:3">
      <c r="A29" s="3" t="s">
        <v>1074</v>
      </c>
    </row>
    <row r="30" spans="1:3">
      <c r="A30" s="4" t="s">
        <v>1075</v>
      </c>
      <c r="B30" s="5" t="n">
        <v>-99</v>
      </c>
      <c r="C30" s="5" t="n">
        <v>-183</v>
      </c>
    </row>
    <row r="31" spans="1:3">
      <c r="A31" s="4" t="s">
        <v>1080</v>
      </c>
    </row>
    <row r="32" spans="1:3">
      <c r="A32" s="3" t="s">
        <v>1074</v>
      </c>
    </row>
    <row r="33" spans="1:3">
      <c r="A33" s="4" t="s">
        <v>1075</v>
      </c>
      <c r="B33" s="5" t="n">
        <v>34</v>
      </c>
      <c r="C33" s="5" t="n">
        <v>-166</v>
      </c>
    </row>
    <row r="34" spans="1:3">
      <c r="A34" s="4" t="s">
        <v>1081</v>
      </c>
    </row>
    <row r="35" spans="1:3">
      <c r="A35" s="3" t="s">
        <v>1074</v>
      </c>
    </row>
    <row r="36" spans="1:3">
      <c r="A36" s="4" t="s">
        <v>1075</v>
      </c>
      <c r="B36" s="5" t="n">
        <v>-1193</v>
      </c>
      <c r="C36" s="5" t="n">
        <v>-200</v>
      </c>
    </row>
    <row r="37" spans="1:3">
      <c r="A37" s="4" t="s">
        <v>1082</v>
      </c>
    </row>
    <row r="38" spans="1:3">
      <c r="A38" s="3" t="s">
        <v>1074</v>
      </c>
    </row>
    <row r="39" spans="1:3">
      <c r="A39" s="4" t="s">
        <v>1075</v>
      </c>
      <c r="B39" s="5" t="n">
        <v>431</v>
      </c>
      <c r="C39" s="5" t="n">
        <v>302</v>
      </c>
    </row>
    <row r="40" spans="1:3">
      <c r="A40" s="4" t="s">
        <v>1083</v>
      </c>
    </row>
    <row r="41" spans="1:3">
      <c r="A41" s="3" t="s">
        <v>1074</v>
      </c>
    </row>
    <row r="42" spans="1:3">
      <c r="A42" s="4" t="s">
        <v>1075</v>
      </c>
      <c r="B42" s="5" t="n">
        <v>90</v>
      </c>
      <c r="C42" s="5" t="n">
        <v>-97</v>
      </c>
    </row>
    <row r="43" spans="1:3">
      <c r="A43" s="4" t="s">
        <v>1084</v>
      </c>
    </row>
    <row r="44" spans="1:3">
      <c r="A44" s="3" t="s">
        <v>1074</v>
      </c>
    </row>
    <row r="45" spans="1:3">
      <c r="A45" s="4" t="s">
        <v>1075</v>
      </c>
      <c r="B45" s="5" t="n">
        <v>-27</v>
      </c>
      <c r="C45" s="5" t="n">
        <v>297</v>
      </c>
    </row>
    <row r="46" spans="1:3">
      <c r="A46" s="4" t="s">
        <v>1085</v>
      </c>
    </row>
    <row r="47" spans="1:3">
      <c r="A47" s="3" t="s">
        <v>1074</v>
      </c>
    </row>
    <row r="48" spans="1:3">
      <c r="A48" s="4" t="s">
        <v>1075</v>
      </c>
      <c r="B48" s="5" t="n">
        <v>-152</v>
      </c>
      <c r="C48" s="5" t="n">
        <v>163</v>
      </c>
    </row>
    <row r="49" spans="1:3">
      <c r="A49" s="4" t="s">
        <v>1086</v>
      </c>
    </row>
    <row r="50" spans="1:3">
      <c r="A50" s="3" t="s">
        <v>1074</v>
      </c>
    </row>
    <row r="51" spans="1:3">
      <c r="A51" s="4" t="s">
        <v>1075</v>
      </c>
      <c r="B51" s="6" t="n">
        <v>125</v>
      </c>
      <c r="C51" s="6" t="n">
        <v>1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33</v>
      </c>
      <c r="C2" s="2" t="s">
        <v>34</v>
      </c>
    </row>
    <row r="3" spans="1:3">
      <c r="A3" s="3" t="s">
        <v>1088</v>
      </c>
    </row>
    <row r="4" spans="1:3">
      <c r="A4" s="4" t="s">
        <v>507</v>
      </c>
      <c r="B4" s="6" t="n">
        <v>297</v>
      </c>
      <c r="C4" s="6" t="n">
        <v>468</v>
      </c>
    </row>
    <row r="5" spans="1:3">
      <c r="A5" s="4" t="s">
        <v>1089</v>
      </c>
      <c r="B5" s="5" t="n">
        <v>-258</v>
      </c>
      <c r="C5" s="5" t="n">
        <v>372</v>
      </c>
    </row>
    <row r="6" spans="1:3">
      <c r="A6" s="4" t="s">
        <v>41</v>
      </c>
      <c r="B6" s="5" t="n">
        <v>461</v>
      </c>
      <c r="C6" s="5" t="n">
        <v>252</v>
      </c>
    </row>
    <row r="7" spans="1:3">
      <c r="A7" s="4" t="s">
        <v>1090</v>
      </c>
      <c r="B7" s="5" t="n">
        <v>-540</v>
      </c>
      <c r="C7" s="5" t="n">
        <v>-562</v>
      </c>
    </row>
    <row r="8" spans="1:3">
      <c r="A8" s="4" t="s">
        <v>1091</v>
      </c>
      <c r="B8" s="5" t="n">
        <v>18</v>
      </c>
      <c r="C8" s="5" t="n">
        <v>-248</v>
      </c>
    </row>
    <row r="9" spans="1:3">
      <c r="A9" s="4" t="s">
        <v>59</v>
      </c>
      <c r="B9" s="5" t="n">
        <v>-5</v>
      </c>
      <c r="C9" s="5" t="n">
        <v>15</v>
      </c>
    </row>
    <row r="10" spans="1:3">
      <c r="A10" s="4" t="s">
        <v>508</v>
      </c>
      <c r="B10" s="6" t="n">
        <v>-27</v>
      </c>
      <c r="C10" s="6" t="n">
        <v>29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33</v>
      </c>
      <c r="D2" s="2" t="s">
        <v>34</v>
      </c>
      <c r="E2" s="2" t="s">
        <v>35</v>
      </c>
    </row>
    <row r="3" spans="1:5">
      <c r="A3" s="3" t="s">
        <v>1093</v>
      </c>
    </row>
    <row r="4" spans="1:5">
      <c r="A4" s="4" t="s">
        <v>126</v>
      </c>
      <c r="B4" s="4" t="s">
        <v>62</v>
      </c>
      <c r="C4" s="6" t="n">
        <v>-4519</v>
      </c>
    </row>
    <row r="5" spans="1:5">
      <c r="A5" s="4" t="s">
        <v>117</v>
      </c>
      <c r="D5" s="6" t="n">
        <v>4751</v>
      </c>
      <c r="E5" s="6" t="n">
        <v>5282</v>
      </c>
    </row>
    <row r="6" spans="1:5">
      <c r="A6" s="4" t="s">
        <v>109</v>
      </c>
    </row>
    <row r="7" spans="1:5">
      <c r="A7" s="3" t="s">
        <v>1093</v>
      </c>
    </row>
    <row r="8" spans="1:5">
      <c r="A8" s="4" t="s">
        <v>507</v>
      </c>
      <c r="C8" s="5" t="n">
        <v>696</v>
      </c>
      <c r="D8" s="5" t="n">
        <v>683</v>
      </c>
    </row>
    <row r="9" spans="1:5">
      <c r="A9" s="4" t="s">
        <v>126</v>
      </c>
      <c r="B9" s="4" t="s">
        <v>62</v>
      </c>
      <c r="C9" s="5" t="n">
        <v>-11</v>
      </c>
    </row>
    <row r="10" spans="1:5">
      <c r="A10" s="4" t="s">
        <v>117</v>
      </c>
      <c r="D10" s="5" t="n">
        <v>13</v>
      </c>
      <c r="E10" s="5" t="n">
        <v>17</v>
      </c>
    </row>
    <row r="11" spans="1:5">
      <c r="A11" s="4" t="s">
        <v>508</v>
      </c>
      <c r="C11" s="6" t="n">
        <v>685</v>
      </c>
      <c r="D11" s="6" t="n">
        <v>696</v>
      </c>
      <c r="E11" s="6" t="n">
        <v>683</v>
      </c>
    </row>
    <row r="12" spans="1:5">
      <c r="A12" s="4" t="s">
        <v>1094</v>
      </c>
    </row>
    <row r="13" spans="1:5">
      <c r="A13" s="3" t="s">
        <v>1093</v>
      </c>
    </row>
    <row r="14" spans="1:5">
      <c r="A14" s="4" t="s">
        <v>1095</v>
      </c>
      <c r="C14" s="5" t="n">
        <v>4597136050</v>
      </c>
      <c r="D14" s="5" t="n">
        <v>4428903813</v>
      </c>
    </row>
    <row r="15" spans="1:5">
      <c r="A15" s="4" t="s">
        <v>1096</v>
      </c>
      <c r="C15" s="5" t="n">
        <v>-125246754</v>
      </c>
    </row>
    <row r="16" spans="1:5">
      <c r="A16" s="4" t="s">
        <v>1097</v>
      </c>
      <c r="D16" s="5" t="n">
        <v>168232237</v>
      </c>
    </row>
    <row r="17" spans="1:5">
      <c r="A17" s="4" t="s">
        <v>1098</v>
      </c>
      <c r="C17" s="5" t="n">
        <v>4471889296</v>
      </c>
      <c r="D17" s="5" t="n">
        <v>4597136050</v>
      </c>
      <c r="E17" s="5" t="n">
        <v>4428903813</v>
      </c>
    </row>
    <row r="18" spans="1:5">
      <c r="A18" s="4" t="s">
        <v>507</v>
      </c>
      <c r="C18" s="6" t="n">
        <v>387</v>
      </c>
      <c r="D18" s="6" t="n">
        <v>374</v>
      </c>
    </row>
    <row r="19" spans="1:5">
      <c r="A19" s="4" t="s">
        <v>126</v>
      </c>
      <c r="C19" s="5" t="n">
        <v>-11</v>
      </c>
    </row>
    <row r="20" spans="1:5">
      <c r="A20" s="4" t="s">
        <v>117</v>
      </c>
      <c r="D20" s="5" t="n">
        <v>13</v>
      </c>
    </row>
    <row r="21" spans="1:5">
      <c r="A21" s="4" t="s">
        <v>508</v>
      </c>
      <c r="C21" s="6" t="n">
        <v>376</v>
      </c>
      <c r="D21" s="6" t="n">
        <v>387</v>
      </c>
      <c r="E21" s="6" t="n">
        <v>374</v>
      </c>
    </row>
    <row r="22" spans="1:5">
      <c r="A22" s="4" t="s">
        <v>1099</v>
      </c>
    </row>
    <row r="23" spans="1:5">
      <c r="A23" s="3" t="s">
        <v>1093</v>
      </c>
    </row>
    <row r="24" spans="1:5">
      <c r="A24" s="4" t="s">
        <v>1095</v>
      </c>
      <c r="C24" s="5" t="n">
        <v>3745486731</v>
      </c>
      <c r="D24" s="5" t="n">
        <v>3745486731</v>
      </c>
    </row>
    <row r="25" spans="1:5">
      <c r="A25" s="4" t="s">
        <v>1098</v>
      </c>
      <c r="C25" s="5" t="n">
        <v>3745486731</v>
      </c>
      <c r="D25" s="5" t="n">
        <v>3745486731</v>
      </c>
      <c r="E25" s="5" t="n">
        <v>3745486731</v>
      </c>
    </row>
    <row r="26" spans="1:5">
      <c r="A26" s="4" t="s">
        <v>507</v>
      </c>
      <c r="C26" s="6" t="n">
        <v>309</v>
      </c>
      <c r="D26" s="6" t="n">
        <v>309</v>
      </c>
    </row>
    <row r="27" spans="1:5">
      <c r="A27" s="4" t="s">
        <v>508</v>
      </c>
      <c r="C27" s="6" t="n">
        <v>309</v>
      </c>
      <c r="D27" s="6" t="n">
        <v>309</v>
      </c>
      <c r="E27" s="6" t="n">
        <v>309</v>
      </c>
    </row>
    <row r="28" spans="1:5"/>
    <row r="29" spans="1:5">
      <c r="A29" s="4" t="s">
        <v>62</v>
      </c>
      <c r="B29" s="4" t="s">
        <v>131</v>
      </c>
    </row>
  </sheetData>
  <mergeCells count="4">
    <mergeCell ref="A1:B2"/>
    <mergeCell ref="C1:E1"/>
    <mergeCell ref="A28:D28"/>
    <mergeCell ref="B29:D2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33</v>
      </c>
    </row>
    <row r="3" spans="1:2">
      <c r="A3" s="3" t="s">
        <v>192</v>
      </c>
    </row>
    <row r="4" spans="1:2">
      <c r="A4" s="4" t="s">
        <v>199</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33</v>
      </c>
      <c r="C2" s="2" t="s">
        <v>34</v>
      </c>
    </row>
    <row r="3" spans="1:3">
      <c r="A3" s="3" t="s">
        <v>1093</v>
      </c>
    </row>
    <row r="4" spans="1:3">
      <c r="A4" s="4" t="s">
        <v>1101</v>
      </c>
      <c r="B4" s="5" t="n">
        <v>50000</v>
      </c>
      <c r="C4" s="5" t="n">
        <v>50000</v>
      </c>
    </row>
    <row r="5" spans="1:3">
      <c r="A5" s="4" t="s">
        <v>1102</v>
      </c>
      <c r="B5" s="10" t="n">
        <v>1</v>
      </c>
      <c r="C5" s="10" t="n">
        <v>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6"/>
  </cols>
  <sheetData>
    <row r="1" spans="1:2">
      <c r="A1" s="1" t="s">
        <v>1103</v>
      </c>
      <c r="B1" s="2" t="s">
        <v>1104</v>
      </c>
    </row>
    <row r="2" spans="1:2">
      <c r="A2" s="3" t="s">
        <v>1093</v>
      </c>
    </row>
    <row r="3" spans="1:2">
      <c r="A3" s="4" t="s">
        <v>1105</v>
      </c>
      <c r="B3" s="11" t="n">
        <v>0.07000000000000001</v>
      </c>
    </row>
    <row r="4" spans="1:2">
      <c r="A4" s="4" t="s">
        <v>745</v>
      </c>
    </row>
    <row r="5" spans="1:2">
      <c r="A5" s="3" t="s">
        <v>1093</v>
      </c>
    </row>
    <row r="6" spans="1:2">
      <c r="A6" s="4" t="s">
        <v>1106</v>
      </c>
      <c r="B6" s="4" t="s">
        <v>973</v>
      </c>
    </row>
    <row r="7" spans="1:2">
      <c r="A7" s="4" t="s">
        <v>1107</v>
      </c>
    </row>
    <row r="8" spans="1:2">
      <c r="A8" s="3" t="s">
        <v>1093</v>
      </c>
    </row>
    <row r="9" spans="1:2">
      <c r="A9" s="4" t="s">
        <v>1108</v>
      </c>
      <c r="B9" s="12" t="n">
        <v>194</v>
      </c>
    </row>
    <row r="10" spans="1:2">
      <c r="A10" s="4" t="s">
        <v>1109</v>
      </c>
      <c r="B10" s="5" t="n">
        <v>2771</v>
      </c>
    </row>
    <row r="11" spans="1:2">
      <c r="A11" s="4" t="s">
        <v>1105</v>
      </c>
      <c r="B11" s="11" t="n">
        <v>0.07000000000000001</v>
      </c>
    </row>
    <row r="12" spans="1:2">
      <c r="A12" s="4" t="s">
        <v>1110</v>
      </c>
    </row>
    <row r="13" spans="1:2">
      <c r="A13" s="3" t="s">
        <v>1093</v>
      </c>
    </row>
    <row r="14" spans="1:2">
      <c r="A14" s="4" t="s">
        <v>1111</v>
      </c>
      <c r="B14" s="4" t="s">
        <v>6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33</v>
      </c>
      <c r="C2" s="2" t="s">
        <v>34</v>
      </c>
      <c r="D2" s="2" t="s">
        <v>35</v>
      </c>
    </row>
    <row r="3" spans="1:4">
      <c r="A3" s="3" t="s">
        <v>1113</v>
      </c>
    </row>
    <row r="4" spans="1:4">
      <c r="A4" s="4" t="s">
        <v>1114</v>
      </c>
      <c r="B4" s="6" t="n">
        <v>531</v>
      </c>
      <c r="C4" s="6" t="n">
        <v>802</v>
      </c>
      <c r="D4" s="6" t="n">
        <v>693</v>
      </c>
    </row>
    <row r="5" spans="1:4">
      <c r="A5" s="4" t="s">
        <v>1115</v>
      </c>
    </row>
    <row r="6" spans="1:4">
      <c r="A6" s="3" t="s">
        <v>1113</v>
      </c>
    </row>
    <row r="7" spans="1:4">
      <c r="A7" s="4" t="s">
        <v>1114</v>
      </c>
      <c r="B7" s="6" t="n">
        <v>531</v>
      </c>
      <c r="C7" s="5" t="n">
        <v>422</v>
      </c>
      <c r="D7" s="5" t="n">
        <v>488</v>
      </c>
    </row>
    <row r="8" spans="1:4">
      <c r="A8" s="4" t="s">
        <v>1116</v>
      </c>
    </row>
    <row r="9" spans="1:4">
      <c r="A9" s="3" t="s">
        <v>1113</v>
      </c>
    </row>
    <row r="10" spans="1:4">
      <c r="A10" s="4" t="s">
        <v>1114</v>
      </c>
      <c r="C10" s="6" t="n">
        <v>380</v>
      </c>
      <c r="D10" s="6" t="n">
        <v>2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33</v>
      </c>
      <c r="C2" s="2" t="s">
        <v>34</v>
      </c>
    </row>
    <row r="3" spans="1:3">
      <c r="A3" s="4" t="s">
        <v>1118</v>
      </c>
    </row>
    <row r="4" spans="1:3">
      <c r="A4" s="3" t="s">
        <v>1119</v>
      </c>
    </row>
    <row r="5" spans="1:3">
      <c r="A5" s="4" t="s">
        <v>1120</v>
      </c>
      <c r="B5" s="13" t="n">
        <v>19.6</v>
      </c>
      <c r="C5" s="13" t="n">
        <v>15.2</v>
      </c>
    </row>
    <row r="6" spans="1:3">
      <c r="A6" s="4" t="s">
        <v>1121</v>
      </c>
    </row>
    <row r="7" spans="1:3">
      <c r="A7" s="3" t="s">
        <v>1119</v>
      </c>
    </row>
    <row r="8" spans="1:3">
      <c r="A8" s="4" t="s">
        <v>1120</v>
      </c>
      <c r="B8" s="13" t="n">
        <v>7.1</v>
      </c>
      <c r="C8" s="13" t="n">
        <v>2.9</v>
      </c>
    </row>
    <row r="9" spans="1:3">
      <c r="A9" s="4" t="s">
        <v>1122</v>
      </c>
    </row>
    <row r="10" spans="1:3">
      <c r="A10" s="3" t="s">
        <v>1119</v>
      </c>
    </row>
    <row r="11" spans="1:3">
      <c r="A11" s="4" t="s">
        <v>1120</v>
      </c>
      <c r="B11" s="13" t="n">
        <v>5.9</v>
      </c>
      <c r="C11" s="13" t="n">
        <v>5.9</v>
      </c>
    </row>
    <row r="12" spans="1:3">
      <c r="A12" s="4" t="s">
        <v>742</v>
      </c>
    </row>
    <row r="13" spans="1:3">
      <c r="A13" s="3" t="s">
        <v>1119</v>
      </c>
    </row>
    <row r="14" spans="1:3">
      <c r="A14" s="4" t="s">
        <v>1123</v>
      </c>
      <c r="B14" s="4" t="s">
        <v>744</v>
      </c>
    </row>
    <row r="15" spans="1:3">
      <c r="A15" s="4" t="s">
        <v>745</v>
      </c>
    </row>
    <row r="16" spans="1:3">
      <c r="A16" s="3" t="s">
        <v>1119</v>
      </c>
    </row>
    <row r="17" spans="1:3">
      <c r="A17" s="4" t="s">
        <v>1123</v>
      </c>
      <c r="B17" s="4" t="s">
        <v>112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25</v>
      </c>
      <c r="B1" s="2" t="s">
        <v>1</v>
      </c>
    </row>
    <row r="2" spans="1:3">
      <c r="B2" s="2" t="s">
        <v>1126</v>
      </c>
      <c r="C2" s="2" t="s">
        <v>1127</v>
      </c>
    </row>
    <row r="3" spans="1:3">
      <c r="A3" s="3" t="s">
        <v>1113</v>
      </c>
    </row>
    <row r="4" spans="1:3">
      <c r="A4" s="4" t="s">
        <v>1128</v>
      </c>
      <c r="B4" s="13" t="n">
        <v>0.9</v>
      </c>
      <c r="C4" s="5" t="n">
        <v>1</v>
      </c>
    </row>
    <row r="5" spans="1:3">
      <c r="A5" s="4" t="s">
        <v>1129</v>
      </c>
      <c r="B5" s="5" t="n">
        <v>1</v>
      </c>
      <c r="C5" s="13" t="n">
        <v>0.9</v>
      </c>
    </row>
    <row r="6" spans="1:3">
      <c r="A6" s="4" t="s">
        <v>1130</v>
      </c>
    </row>
    <row r="7" spans="1:3">
      <c r="A7" s="3" t="s">
        <v>1113</v>
      </c>
    </row>
    <row r="8" spans="1:3">
      <c r="A8" s="4" t="s">
        <v>507</v>
      </c>
      <c r="B8" s="5" t="n">
        <v>33000000</v>
      </c>
      <c r="C8" s="5" t="n">
        <v>36000000</v>
      </c>
    </row>
    <row r="9" spans="1:3">
      <c r="A9" s="4" t="s">
        <v>1131</v>
      </c>
      <c r="B9" s="5" t="n">
        <v>10000000</v>
      </c>
      <c r="C9" s="5" t="n">
        <v>10000000</v>
      </c>
    </row>
    <row r="10" spans="1:3">
      <c r="A10" s="4" t="s">
        <v>1132</v>
      </c>
      <c r="B10" s="5" t="n">
        <v>-12000000</v>
      </c>
      <c r="C10" s="5" t="n">
        <v>-12000000</v>
      </c>
    </row>
    <row r="11" spans="1:3">
      <c r="A11" s="4" t="s">
        <v>1133</v>
      </c>
      <c r="B11" s="5" t="n">
        <v>-1000000</v>
      </c>
      <c r="C11" s="5" t="n">
        <v>-1000000</v>
      </c>
    </row>
    <row r="12" spans="1:3">
      <c r="A12" s="4" t="s">
        <v>508</v>
      </c>
      <c r="B12" s="5" t="n">
        <v>30000000</v>
      </c>
      <c r="C12" s="5" t="n">
        <v>33000000</v>
      </c>
    </row>
    <row r="13" spans="1:3">
      <c r="A13" s="4" t="s">
        <v>1134</v>
      </c>
    </row>
    <row r="14" spans="1:3">
      <c r="A14" s="3" t="s">
        <v>1113</v>
      </c>
    </row>
    <row r="15" spans="1:3">
      <c r="A15" s="4" t="s">
        <v>507</v>
      </c>
      <c r="B15" s="5" t="n">
        <v>12000000</v>
      </c>
      <c r="C15" s="5" t="n">
        <v>12000000</v>
      </c>
    </row>
    <row r="16" spans="1:3">
      <c r="A16" s="4" t="s">
        <v>1131</v>
      </c>
      <c r="B16" s="5" t="n">
        <v>4000000</v>
      </c>
      <c r="C16" s="5" t="n">
        <v>4000000</v>
      </c>
    </row>
    <row r="17" spans="1:3">
      <c r="A17" s="4" t="s">
        <v>1132</v>
      </c>
      <c r="B17" s="5" t="n">
        <v>-4000000</v>
      </c>
      <c r="C17" s="5" t="n">
        <v>-4000000</v>
      </c>
    </row>
    <row r="18" spans="1:3">
      <c r="A18" s="4" t="s">
        <v>508</v>
      </c>
      <c r="B18" s="5" t="n">
        <v>12000000</v>
      </c>
      <c r="C18" s="5" t="n">
        <v>12000000</v>
      </c>
    </row>
    <row r="19" spans="1:3">
      <c r="A19" s="4" t="s">
        <v>1135</v>
      </c>
    </row>
    <row r="20" spans="1:3">
      <c r="A20" s="3" t="s">
        <v>1113</v>
      </c>
    </row>
    <row r="21" spans="1:3">
      <c r="A21" s="4" t="s">
        <v>507</v>
      </c>
      <c r="B21" s="5" t="n">
        <v>9000000</v>
      </c>
      <c r="C21" s="5" t="n">
        <v>10000000</v>
      </c>
    </row>
    <row r="22" spans="1:3">
      <c r="A22" s="4" t="s">
        <v>1131</v>
      </c>
      <c r="B22" s="5" t="n">
        <v>3000000</v>
      </c>
      <c r="C22" s="5" t="n">
        <v>3000000</v>
      </c>
    </row>
    <row r="23" spans="1:3">
      <c r="A23" s="4" t="s">
        <v>1132</v>
      </c>
      <c r="B23" s="5" t="n">
        <v>-4000000</v>
      </c>
      <c r="C23" s="5" t="n">
        <v>-4000000</v>
      </c>
    </row>
    <row r="24" spans="1:3">
      <c r="A24" s="4" t="s">
        <v>508</v>
      </c>
      <c r="B24" s="5" t="n">
        <v>8000000</v>
      </c>
      <c r="C24" s="5" t="n">
        <v>90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33</v>
      </c>
      <c r="C2" s="2" t="s">
        <v>34</v>
      </c>
      <c r="D2" s="2" t="s">
        <v>35</v>
      </c>
    </row>
    <row r="3" spans="1:4">
      <c r="A3" s="3" t="s">
        <v>1137</v>
      </c>
    </row>
    <row r="4" spans="1:4">
      <c r="A4" s="4" t="s">
        <v>507</v>
      </c>
      <c r="B4" s="6" t="n">
        <v>16932</v>
      </c>
    </row>
    <row r="5" spans="1:4">
      <c r="A5" s="4" t="s">
        <v>1138</v>
      </c>
      <c r="C5" s="6" t="n">
        <v>-50</v>
      </c>
    </row>
    <row r="6" spans="1:4">
      <c r="A6" s="4" t="s">
        <v>75</v>
      </c>
      <c r="B6" s="5" t="n">
        <v>24475</v>
      </c>
      <c r="C6" s="5" t="n">
        <v>18828</v>
      </c>
      <c r="D6" s="6" t="n">
        <v>-1374</v>
      </c>
    </row>
    <row r="7" spans="1:4">
      <c r="A7" s="4" t="s">
        <v>117</v>
      </c>
      <c r="C7" s="5" t="n">
        <v>4751</v>
      </c>
      <c r="D7" s="5" t="n">
        <v>5282</v>
      </c>
    </row>
    <row r="8" spans="1:4">
      <c r="A8" s="4" t="s">
        <v>508</v>
      </c>
      <c r="B8" s="5" t="n">
        <v>16615</v>
      </c>
      <c r="C8" s="5" t="n">
        <v>16932</v>
      </c>
    </row>
    <row r="9" spans="1:4">
      <c r="A9" s="4" t="s">
        <v>1139</v>
      </c>
    </row>
    <row r="10" spans="1:4">
      <c r="A10" s="3" t="s">
        <v>1137</v>
      </c>
    </row>
    <row r="11" spans="1:4">
      <c r="A11" s="4" t="s">
        <v>507</v>
      </c>
      <c r="B11" s="5" t="n">
        <v>37298</v>
      </c>
      <c r="C11" s="5" t="n">
        <v>37311</v>
      </c>
      <c r="D11" s="5" t="n">
        <v>3398</v>
      </c>
    </row>
    <row r="12" spans="1:4">
      <c r="A12" s="4" t="s">
        <v>124</v>
      </c>
      <c r="C12" s="5" t="n">
        <v>37298</v>
      </c>
    </row>
    <row r="13" spans="1:4">
      <c r="A13" s="4" t="s">
        <v>117</v>
      </c>
      <c r="C13" s="5" t="n">
        <v>-13</v>
      </c>
      <c r="D13" s="5" t="n">
        <v>-17</v>
      </c>
    </row>
    <row r="14" spans="1:4">
      <c r="A14" s="4" t="s">
        <v>118</v>
      </c>
      <c r="D14" s="5" t="n">
        <v>33930</v>
      </c>
    </row>
    <row r="15" spans="1:4">
      <c r="A15" s="4" t="s">
        <v>508</v>
      </c>
      <c r="B15" s="5" t="n">
        <v>37298</v>
      </c>
      <c r="C15" s="5" t="n">
        <v>37298</v>
      </c>
      <c r="D15" s="5" t="n">
        <v>37311</v>
      </c>
    </row>
    <row r="16" spans="1:4">
      <c r="A16" s="4" t="s">
        <v>1140</v>
      </c>
    </row>
    <row r="17" spans="1:4">
      <c r="A17" s="3" t="s">
        <v>1137</v>
      </c>
    </row>
    <row r="18" spans="1:4">
      <c r="A18" s="4" t="s">
        <v>507</v>
      </c>
      <c r="B18" s="5" t="n">
        <v>154</v>
      </c>
      <c r="C18" s="5" t="n">
        <v>154</v>
      </c>
      <c r="D18" s="5" t="n">
        <v>154</v>
      </c>
    </row>
    <row r="19" spans="1:4">
      <c r="A19" s="4" t="s">
        <v>124</v>
      </c>
      <c r="C19" s="5" t="n">
        <v>154</v>
      </c>
    </row>
    <row r="20" spans="1:4">
      <c r="A20" s="4" t="s">
        <v>508</v>
      </c>
      <c r="B20" s="5" t="n">
        <v>154</v>
      </c>
      <c r="C20" s="5" t="n">
        <v>154</v>
      </c>
      <c r="D20" s="5" t="n">
        <v>154</v>
      </c>
    </row>
    <row r="21" spans="1:4">
      <c r="A21" s="4" t="s">
        <v>1141</v>
      </c>
    </row>
    <row r="22" spans="1:4">
      <c r="A22" s="3" t="s">
        <v>1137</v>
      </c>
    </row>
    <row r="23" spans="1:4">
      <c r="A23" s="4" t="s">
        <v>507</v>
      </c>
      <c r="B23" s="5" t="n">
        <v>84</v>
      </c>
      <c r="C23" s="5" t="n">
        <v>84</v>
      </c>
      <c r="D23" s="5" t="n">
        <v>84</v>
      </c>
    </row>
    <row r="24" spans="1:4">
      <c r="A24" s="4" t="s">
        <v>124</v>
      </c>
      <c r="C24" s="5" t="n">
        <v>84</v>
      </c>
    </row>
    <row r="25" spans="1:4">
      <c r="A25" s="4" t="s">
        <v>1142</v>
      </c>
      <c r="B25" s="5" t="n">
        <v>11</v>
      </c>
    </row>
    <row r="26" spans="1:4">
      <c r="A26" s="4" t="s">
        <v>508</v>
      </c>
      <c r="B26" s="5" t="n">
        <v>95</v>
      </c>
      <c r="C26" s="5" t="n">
        <v>84</v>
      </c>
      <c r="D26" s="5" t="n">
        <v>84</v>
      </c>
    </row>
    <row r="27" spans="1:4">
      <c r="A27" s="4" t="s">
        <v>1143</v>
      </c>
    </row>
    <row r="28" spans="1:4">
      <c r="A28" s="3" t="s">
        <v>1137</v>
      </c>
    </row>
    <row r="29" spans="1:4">
      <c r="A29" s="4" t="s">
        <v>507</v>
      </c>
      <c r="B29" s="5" t="n">
        <v>1440</v>
      </c>
      <c r="C29" s="5" t="n">
        <v>1644</v>
      </c>
      <c r="D29" s="5" t="n">
        <v>1658</v>
      </c>
    </row>
    <row r="30" spans="1:4">
      <c r="A30" s="4" t="s">
        <v>124</v>
      </c>
      <c r="C30" s="5" t="n">
        <v>1440</v>
      </c>
    </row>
    <row r="31" spans="1:4">
      <c r="A31" s="4" t="s">
        <v>119</v>
      </c>
      <c r="B31" s="5" t="n">
        <v>-342</v>
      </c>
      <c r="C31" s="5" t="n">
        <v>-204</v>
      </c>
      <c r="D31" s="5" t="n">
        <v>-14</v>
      </c>
    </row>
    <row r="32" spans="1:4">
      <c r="A32" s="4" t="s">
        <v>508</v>
      </c>
      <c r="B32" s="5" t="n">
        <v>1098</v>
      </c>
      <c r="C32" s="5" t="n">
        <v>1440</v>
      </c>
      <c r="D32" s="5" t="n">
        <v>1644</v>
      </c>
    </row>
    <row r="33" spans="1:4">
      <c r="A33" s="4" t="s">
        <v>1144</v>
      </c>
    </row>
    <row r="34" spans="1:4">
      <c r="A34" s="3" t="s">
        <v>1137</v>
      </c>
    </row>
    <row r="35" spans="1:4">
      <c r="A35" s="4" t="s">
        <v>507</v>
      </c>
      <c r="B35" s="5" t="n">
        <v>-22044</v>
      </c>
      <c r="C35" s="5" t="n">
        <v>-27895</v>
      </c>
      <c r="D35" s="5" t="n">
        <v>-22480</v>
      </c>
    </row>
    <row r="36" spans="1:4">
      <c r="A36" s="4" t="s">
        <v>1138</v>
      </c>
      <c r="C36" s="5" t="n">
        <v>-138</v>
      </c>
    </row>
    <row r="37" spans="1:4">
      <c r="A37" s="4" t="s">
        <v>124</v>
      </c>
      <c r="C37" s="5" t="n">
        <v>-22182</v>
      </c>
    </row>
    <row r="38" spans="1:4">
      <c r="A38" s="4" t="s">
        <v>75</v>
      </c>
      <c r="B38" s="5" t="n">
        <v>1123</v>
      </c>
      <c r="C38" s="5" t="n">
        <v>5851</v>
      </c>
      <c r="D38" s="5" t="n">
        <v>-5949</v>
      </c>
    </row>
    <row r="39" spans="1:4">
      <c r="A39" s="4" t="s">
        <v>125</v>
      </c>
      <c r="B39" s="5" t="n">
        <v>-971</v>
      </c>
    </row>
    <row r="40" spans="1:4">
      <c r="A40" s="4" t="s">
        <v>119</v>
      </c>
      <c r="D40" s="5" t="n">
        <v>534</v>
      </c>
    </row>
    <row r="41" spans="1:4">
      <c r="A41" s="4" t="s">
        <v>508</v>
      </c>
      <c r="B41" s="5" t="n">
        <v>-22030</v>
      </c>
      <c r="C41" s="5" t="n">
        <v>-22044</v>
      </c>
      <c r="D41" s="5" t="n">
        <v>-27895</v>
      </c>
    </row>
    <row r="42" spans="1:4">
      <c r="A42" s="4" t="s">
        <v>111</v>
      </c>
    </row>
    <row r="43" spans="1:4">
      <c r="A43" s="3" t="s">
        <v>1137</v>
      </c>
    </row>
    <row r="44" spans="1:4">
      <c r="A44" s="4" t="s">
        <v>507</v>
      </c>
      <c r="B44" s="5" t="n">
        <v>16932</v>
      </c>
      <c r="C44" s="5" t="n">
        <v>11298</v>
      </c>
      <c r="D44" s="5" t="n">
        <v>-17186</v>
      </c>
    </row>
    <row r="45" spans="1:4">
      <c r="A45" s="4" t="s">
        <v>1138</v>
      </c>
      <c r="C45" s="5" t="n">
        <v>-138</v>
      </c>
    </row>
    <row r="46" spans="1:4">
      <c r="A46" s="4" t="s">
        <v>124</v>
      </c>
      <c r="C46" s="5" t="n">
        <v>16794</v>
      </c>
    </row>
    <row r="47" spans="1:4">
      <c r="A47" s="4" t="s">
        <v>75</v>
      </c>
      <c r="B47" s="5" t="n">
        <v>1123</v>
      </c>
      <c r="C47" s="5" t="n">
        <v>5851</v>
      </c>
      <c r="D47" s="5" t="n">
        <v>-5949</v>
      </c>
    </row>
    <row r="48" spans="1:4">
      <c r="A48" s="4" t="s">
        <v>125</v>
      </c>
      <c r="B48" s="5" t="n">
        <v>-971</v>
      </c>
    </row>
    <row r="49" spans="1:4">
      <c r="A49" s="4" t="s">
        <v>117</v>
      </c>
      <c r="C49" s="5" t="n">
        <v>-13</v>
      </c>
      <c r="D49" s="5" t="n">
        <v>-17</v>
      </c>
    </row>
    <row r="50" spans="1:4">
      <c r="A50" s="4" t="s">
        <v>1142</v>
      </c>
      <c r="B50" s="5" t="n">
        <v>11</v>
      </c>
    </row>
    <row r="51" spans="1:4">
      <c r="A51" s="4" t="s">
        <v>118</v>
      </c>
      <c r="D51" s="5" t="n">
        <v>33930</v>
      </c>
    </row>
    <row r="52" spans="1:4">
      <c r="A52" s="4" t="s">
        <v>119</v>
      </c>
      <c r="B52" s="5" t="n">
        <v>-342</v>
      </c>
      <c r="C52" s="5" t="n">
        <v>-204</v>
      </c>
      <c r="D52" s="5" t="n">
        <v>520</v>
      </c>
    </row>
    <row r="53" spans="1:4">
      <c r="A53" s="4" t="s">
        <v>508</v>
      </c>
      <c r="B53" s="6" t="n">
        <v>16615</v>
      </c>
      <c r="C53" s="6" t="n">
        <v>16932</v>
      </c>
      <c r="D53" s="6" t="n">
        <v>1129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137</v>
      </c>
    </row>
    <row r="3" spans="1:2">
      <c r="A3" s="3" t="s">
        <v>1137</v>
      </c>
    </row>
    <row r="4" spans="1:2">
      <c r="A4" s="4" t="s">
        <v>138</v>
      </c>
      <c r="B4" s="6" t="n">
        <v>503</v>
      </c>
    </row>
    <row r="5" spans="1:2">
      <c r="A5" s="4" t="s">
        <v>111</v>
      </c>
    </row>
    <row r="6" spans="1:2">
      <c r="A6" s="3" t="s">
        <v>1137</v>
      </c>
    </row>
    <row r="7" spans="1:2">
      <c r="A7" s="4" t="s">
        <v>141</v>
      </c>
      <c r="B7" s="5" t="n">
        <v>172</v>
      </c>
    </row>
    <row r="8" spans="1:2">
      <c r="A8" s="4" t="s">
        <v>112</v>
      </c>
    </row>
    <row r="9" spans="1:2">
      <c r="A9" s="3" t="s">
        <v>1137</v>
      </c>
    </row>
    <row r="10" spans="1:2">
      <c r="A10" s="4" t="s">
        <v>141</v>
      </c>
      <c r="B10" s="6" t="n">
        <v>12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46</v>
      </c>
      <c r="B1" s="2" t="s">
        <v>1</v>
      </c>
    </row>
    <row r="2" spans="1:3">
      <c r="B2" s="2" t="s">
        <v>33</v>
      </c>
      <c r="C2" s="2" t="s">
        <v>34</v>
      </c>
    </row>
    <row r="3" spans="1:3">
      <c r="A3" s="3" t="s">
        <v>1147</v>
      </c>
    </row>
    <row r="4" spans="1:3">
      <c r="A4" s="4" t="s">
        <v>1148</v>
      </c>
      <c r="B4" s="6" t="n">
        <v>71</v>
      </c>
      <c r="C4" s="6" t="n">
        <v>1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33</v>
      </c>
      <c r="C2" s="2" t="s">
        <v>34</v>
      </c>
      <c r="D2" s="2" t="s">
        <v>35</v>
      </c>
    </row>
    <row r="3" spans="1:4">
      <c r="A3" s="3" t="s">
        <v>1137</v>
      </c>
    </row>
    <row r="4" spans="1:4">
      <c r="A4" s="4" t="s">
        <v>67</v>
      </c>
      <c r="B4" s="6" t="n">
        <v>-2676</v>
      </c>
      <c r="C4" s="6" t="n">
        <v>5367</v>
      </c>
      <c r="D4" s="6" t="n">
        <v>-2180</v>
      </c>
    </row>
    <row r="5" spans="1:4">
      <c r="A5" s="4" t="s">
        <v>66</v>
      </c>
      <c r="B5" s="5" t="n">
        <v>-10</v>
      </c>
      <c r="C5" s="5" t="n">
        <v>170</v>
      </c>
      <c r="D5" s="5" t="n">
        <v>-28</v>
      </c>
    </row>
    <row r="6" spans="1:4">
      <c r="A6" s="4" t="s">
        <v>67</v>
      </c>
      <c r="B6" s="5" t="n">
        <v>3628</v>
      </c>
      <c r="C6" s="5" t="n">
        <v>604</v>
      </c>
      <c r="D6" s="5" t="n">
        <v>-3817</v>
      </c>
    </row>
    <row r="7" spans="1:4">
      <c r="A7" s="4" t="s">
        <v>1150</v>
      </c>
      <c r="B7" s="5" t="n">
        <v>383</v>
      </c>
      <c r="C7" s="5" t="n">
        <v>578</v>
      </c>
      <c r="D7" s="5" t="n">
        <v>154</v>
      </c>
    </row>
    <row r="8" spans="1:4">
      <c r="A8" s="4" t="s">
        <v>1151</v>
      </c>
    </row>
    <row r="9" spans="1:4">
      <c r="A9" s="3" t="s">
        <v>1137</v>
      </c>
    </row>
    <row r="10" spans="1:4">
      <c r="A10" s="4" t="s">
        <v>507</v>
      </c>
      <c r="B10" s="5" t="n">
        <v>-8735</v>
      </c>
      <c r="C10" s="5" t="n">
        <v>-13831</v>
      </c>
      <c r="D10" s="5" t="n">
        <v>-12940</v>
      </c>
    </row>
    <row r="11" spans="1:4">
      <c r="A11" s="4" t="s">
        <v>124</v>
      </c>
      <c r="C11" s="5" t="n">
        <v>-8735</v>
      </c>
    </row>
    <row r="12" spans="1:4">
      <c r="A12" s="4" t="s">
        <v>1152</v>
      </c>
      <c r="B12" s="5" t="n">
        <v>-3794</v>
      </c>
      <c r="C12" s="5" t="n">
        <v>4513</v>
      </c>
      <c r="D12" s="5" t="n">
        <v>-1023</v>
      </c>
    </row>
    <row r="13" spans="1:4">
      <c r="A13" s="4" t="s">
        <v>1153</v>
      </c>
      <c r="B13" s="5" t="n">
        <v>651</v>
      </c>
      <c r="C13" s="5" t="n">
        <v>610</v>
      </c>
      <c r="D13" s="5" t="n">
        <v>-277</v>
      </c>
    </row>
    <row r="14" spans="1:4">
      <c r="A14" s="4" t="s">
        <v>1154</v>
      </c>
      <c r="B14" s="5" t="n">
        <v>-29</v>
      </c>
      <c r="C14" s="5" t="n">
        <v>33</v>
      </c>
      <c r="D14" s="5" t="n">
        <v>-21</v>
      </c>
    </row>
    <row r="15" spans="1:4">
      <c r="A15" s="4" t="s">
        <v>67</v>
      </c>
      <c r="B15" s="5" t="n">
        <v>-3172</v>
      </c>
      <c r="C15" s="5" t="n">
        <v>5156</v>
      </c>
      <c r="D15" s="5" t="n">
        <v>-1321</v>
      </c>
    </row>
    <row r="16" spans="1:4">
      <c r="A16" s="4" t="s">
        <v>66</v>
      </c>
      <c r="B16" s="5" t="n">
        <v>-25</v>
      </c>
      <c r="C16" s="5" t="n">
        <v>53</v>
      </c>
      <c r="D16" s="5" t="n">
        <v>-154</v>
      </c>
    </row>
    <row r="17" spans="1:4">
      <c r="A17" s="4" t="s">
        <v>67</v>
      </c>
      <c r="B17" s="5" t="n">
        <v>-3197</v>
      </c>
      <c r="C17" s="5" t="n">
        <v>5209</v>
      </c>
      <c r="D17" s="5" t="n">
        <v>-1475</v>
      </c>
    </row>
    <row r="18" spans="1:4">
      <c r="A18" s="4" t="s">
        <v>1150</v>
      </c>
      <c r="B18" s="5" t="n">
        <v>185</v>
      </c>
      <c r="C18" s="5" t="n">
        <v>-113</v>
      </c>
      <c r="D18" s="5" t="n">
        <v>50</v>
      </c>
    </row>
    <row r="19" spans="1:4">
      <c r="A19" s="4" t="s">
        <v>1155</v>
      </c>
      <c r="B19" s="5" t="n">
        <v>-3012</v>
      </c>
      <c r="C19" s="5" t="n">
        <v>5096</v>
      </c>
      <c r="D19" s="5" t="n">
        <v>-1425</v>
      </c>
    </row>
    <row r="20" spans="1:4">
      <c r="A20" s="4" t="s">
        <v>1156</v>
      </c>
      <c r="D20" s="5" t="n">
        <v>534</v>
      </c>
    </row>
    <row r="21" spans="1:4">
      <c r="A21" s="4" t="s">
        <v>508</v>
      </c>
      <c r="B21" s="5" t="n">
        <v>-11747</v>
      </c>
      <c r="C21" s="5" t="n">
        <v>-8735</v>
      </c>
      <c r="D21" s="5" t="n">
        <v>-13831</v>
      </c>
    </row>
    <row r="22" spans="1:4">
      <c r="A22" s="4" t="s">
        <v>1157</v>
      </c>
    </row>
    <row r="23" spans="1:4">
      <c r="A23" s="3" t="s">
        <v>1137</v>
      </c>
    </row>
    <row r="24" spans="1:4">
      <c r="A24" s="4" t="s">
        <v>507</v>
      </c>
      <c r="B24" s="5" t="n">
        <v>1969</v>
      </c>
      <c r="C24" s="5" t="n">
        <v>1321</v>
      </c>
      <c r="D24" s="5" t="n">
        <v>1409</v>
      </c>
    </row>
    <row r="25" spans="1:4">
      <c r="A25" s="4" t="s">
        <v>1138</v>
      </c>
      <c r="C25" s="5" t="n">
        <v>-1969</v>
      </c>
    </row>
    <row r="26" spans="1:4">
      <c r="A26" s="4" t="s">
        <v>1152</v>
      </c>
      <c r="C26" s="5" t="n">
        <v>796</v>
      </c>
      <c r="D26" s="5" t="n">
        <v>-204</v>
      </c>
    </row>
    <row r="27" spans="1:4">
      <c r="A27" s="4" t="s">
        <v>1153</v>
      </c>
      <c r="C27" s="5" t="n">
        <v>-211</v>
      </c>
      <c r="D27" s="5" t="n">
        <v>1</v>
      </c>
    </row>
    <row r="28" spans="1:4">
      <c r="A28" s="4" t="s">
        <v>1154</v>
      </c>
      <c r="C28" s="5" t="n">
        <v>8</v>
      </c>
      <c r="D28" s="5" t="n">
        <v>-11</v>
      </c>
    </row>
    <row r="29" spans="1:4">
      <c r="A29" s="4" t="s">
        <v>67</v>
      </c>
      <c r="C29" s="5" t="n">
        <v>593</v>
      </c>
      <c r="D29" s="5" t="n">
        <v>-214</v>
      </c>
    </row>
    <row r="30" spans="1:4">
      <c r="A30" s="4" t="s">
        <v>66</v>
      </c>
      <c r="C30" s="5" t="n">
        <v>55</v>
      </c>
      <c r="D30" s="5" t="n">
        <v>126</v>
      </c>
    </row>
    <row r="31" spans="1:4">
      <c r="A31" s="4" t="s">
        <v>67</v>
      </c>
      <c r="C31" s="5" t="n">
        <v>648</v>
      </c>
      <c r="D31" s="5" t="n">
        <v>-88</v>
      </c>
    </row>
    <row r="32" spans="1:4">
      <c r="A32" s="4" t="s">
        <v>1155</v>
      </c>
      <c r="C32" s="5" t="n">
        <v>648</v>
      </c>
      <c r="D32" s="5" t="n">
        <v>-88</v>
      </c>
    </row>
    <row r="33" spans="1:4">
      <c r="A33" s="4" t="s">
        <v>508</v>
      </c>
      <c r="C33" s="5" t="n">
        <v>1969</v>
      </c>
      <c r="D33" s="5" t="n">
        <v>1321</v>
      </c>
    </row>
    <row r="34" spans="1:4">
      <c r="A34" s="4" t="s">
        <v>1157</v>
      </c>
    </row>
    <row r="35" spans="1:4">
      <c r="A35" s="3" t="s">
        <v>1137</v>
      </c>
    </row>
    <row r="36" spans="1:4">
      <c r="A36" s="4" t="s">
        <v>1138</v>
      </c>
      <c r="C36" s="5" t="n">
        <v>-6</v>
      </c>
    </row>
    <row r="37" spans="1:4">
      <c r="A37" s="4" t="s">
        <v>124</v>
      </c>
      <c r="C37" s="5" t="n">
        <v>-6</v>
      </c>
    </row>
    <row r="38" spans="1:4">
      <c r="A38" s="4" t="s">
        <v>1152</v>
      </c>
      <c r="B38" s="5" t="n">
        <v>-15</v>
      </c>
    </row>
    <row r="39" spans="1:4">
      <c r="A39" s="4" t="s">
        <v>67</v>
      </c>
      <c r="B39" s="5" t="n">
        <v>-15</v>
      </c>
    </row>
    <row r="40" spans="1:4">
      <c r="A40" s="4" t="s">
        <v>67</v>
      </c>
      <c r="B40" s="5" t="n">
        <v>-15</v>
      </c>
    </row>
    <row r="41" spans="1:4">
      <c r="A41" s="4" t="s">
        <v>1155</v>
      </c>
      <c r="B41" s="5" t="n">
        <v>-15</v>
      </c>
    </row>
    <row r="42" spans="1:4">
      <c r="A42" s="4" t="s">
        <v>508</v>
      </c>
      <c r="B42" s="5" t="n">
        <v>-21</v>
      </c>
    </row>
    <row r="43" spans="1:4">
      <c r="A43" s="4" t="s">
        <v>1158</v>
      </c>
    </row>
    <row r="44" spans="1:4">
      <c r="A44" s="3" t="s">
        <v>1137</v>
      </c>
    </row>
    <row r="45" spans="1:4">
      <c r="A45" s="4" t="s">
        <v>507</v>
      </c>
      <c r="B45" s="5" t="n">
        <v>-633</v>
      </c>
      <c r="C45" s="5" t="n">
        <v>-144</v>
      </c>
      <c r="D45" s="5" t="n">
        <v>473</v>
      </c>
    </row>
    <row r="46" spans="1:4">
      <c r="A46" s="4" t="s">
        <v>1138</v>
      </c>
      <c r="C46" s="5" t="n">
        <v>6</v>
      </c>
    </row>
    <row r="47" spans="1:4">
      <c r="A47" s="4" t="s">
        <v>124</v>
      </c>
      <c r="C47" s="5" t="n">
        <v>-627</v>
      </c>
    </row>
    <row r="48" spans="1:4">
      <c r="A48" s="4" t="s">
        <v>1152</v>
      </c>
      <c r="B48" s="5" t="n">
        <v>50</v>
      </c>
      <c r="C48" s="5" t="n">
        <v>-467</v>
      </c>
      <c r="D48" s="5" t="n">
        <v>-727</v>
      </c>
    </row>
    <row r="49" spans="1:4">
      <c r="A49" s="4" t="s">
        <v>1153</v>
      </c>
      <c r="B49" s="5" t="n">
        <v>722</v>
      </c>
      <c r="C49" s="5" t="n">
        <v>-87</v>
      </c>
      <c r="D49" s="5" t="n">
        <v>-939</v>
      </c>
    </row>
    <row r="50" spans="1:4">
      <c r="A50" s="4" t="s">
        <v>1159</v>
      </c>
      <c r="B50" s="5" t="n">
        <v>-30</v>
      </c>
      <c r="C50" s="5" t="n">
        <v>-18</v>
      </c>
      <c r="D50" s="5" t="n">
        <v>1044</v>
      </c>
    </row>
    <row r="51" spans="1:4">
      <c r="A51" s="4" t="s">
        <v>1154</v>
      </c>
      <c r="B51" s="5" t="n">
        <v>-12</v>
      </c>
      <c r="C51" s="5" t="n">
        <v>20</v>
      </c>
      <c r="D51" s="5" t="n">
        <v>5</v>
      </c>
    </row>
    <row r="52" spans="1:4">
      <c r="A52" s="4" t="s">
        <v>67</v>
      </c>
      <c r="B52" s="5" t="n">
        <v>730</v>
      </c>
      <c r="C52" s="5" t="n">
        <v>-552</v>
      </c>
      <c r="D52" s="5" t="n">
        <v>-617</v>
      </c>
    </row>
    <row r="53" spans="1:4">
      <c r="A53" s="4" t="s">
        <v>66</v>
      </c>
      <c r="B53" s="5" t="n">
        <v>14</v>
      </c>
      <c r="C53" s="5" t="n">
        <v>63</v>
      </c>
    </row>
    <row r="54" spans="1:4">
      <c r="A54" s="4" t="s">
        <v>67</v>
      </c>
      <c r="B54" s="5" t="n">
        <v>744</v>
      </c>
      <c r="C54" s="5" t="n">
        <v>-489</v>
      </c>
      <c r="D54" s="5" t="n">
        <v>-617</v>
      </c>
    </row>
    <row r="55" spans="1:4">
      <c r="A55" s="4" t="s">
        <v>1155</v>
      </c>
      <c r="B55" s="5" t="n">
        <v>744</v>
      </c>
      <c r="C55" s="5" t="n">
        <v>-489</v>
      </c>
      <c r="D55" s="5" t="n">
        <v>-617</v>
      </c>
    </row>
    <row r="56" spans="1:4">
      <c r="A56" s="4" t="s">
        <v>508</v>
      </c>
      <c r="B56" s="5" t="n">
        <v>117</v>
      </c>
      <c r="C56" s="5" t="n">
        <v>-633</v>
      </c>
      <c r="D56" s="5" t="n">
        <v>-144</v>
      </c>
    </row>
    <row r="57" spans="1:4">
      <c r="A57" s="4" t="s">
        <v>1160</v>
      </c>
    </row>
    <row r="58" spans="1:4">
      <c r="A58" s="3" t="s">
        <v>1137</v>
      </c>
    </row>
    <row r="59" spans="1:4">
      <c r="A59" s="4" t="s">
        <v>507</v>
      </c>
      <c r="B59" s="5" t="n">
        <v>-14645</v>
      </c>
      <c r="C59" s="5" t="n">
        <v>-15241</v>
      </c>
      <c r="D59" s="5" t="n">
        <v>-11422</v>
      </c>
    </row>
    <row r="60" spans="1:4">
      <c r="A60" s="4" t="s">
        <v>124</v>
      </c>
      <c r="C60" s="5" t="n">
        <v>-14645</v>
      </c>
    </row>
    <row r="61" spans="1:4">
      <c r="A61" s="4" t="s">
        <v>1152</v>
      </c>
      <c r="B61" s="5" t="n">
        <v>5213</v>
      </c>
      <c r="C61" s="5" t="n">
        <v>1467</v>
      </c>
      <c r="D61" s="5" t="n">
        <v>-4816</v>
      </c>
    </row>
    <row r="62" spans="1:4">
      <c r="A62" s="4" t="s">
        <v>1161</v>
      </c>
      <c r="B62" s="5" t="n">
        <v>137</v>
      </c>
    </row>
    <row r="63" spans="1:4">
      <c r="A63" s="4" t="s">
        <v>1154</v>
      </c>
      <c r="B63" s="5" t="n">
        <v>-1625</v>
      </c>
      <c r="C63" s="5" t="n">
        <v>-863</v>
      </c>
      <c r="D63" s="5" t="n">
        <v>999</v>
      </c>
    </row>
    <row r="64" spans="1:4">
      <c r="A64" s="4" t="s">
        <v>67</v>
      </c>
      <c r="B64" s="5" t="n">
        <v>3725</v>
      </c>
      <c r="C64" s="5" t="n">
        <v>604</v>
      </c>
      <c r="D64" s="5" t="n">
        <v>-3817</v>
      </c>
    </row>
    <row r="65" spans="1:4">
      <c r="A65" s="4" t="s">
        <v>66</v>
      </c>
      <c r="B65" s="5" t="n">
        <v>1</v>
      </c>
      <c r="C65" s="5" t="n">
        <v>-1</v>
      </c>
    </row>
    <row r="66" spans="1:4">
      <c r="A66" s="4" t="s">
        <v>67</v>
      </c>
      <c r="B66" s="5" t="n">
        <v>3726</v>
      </c>
      <c r="C66" s="5" t="n">
        <v>603</v>
      </c>
      <c r="D66" s="5" t="n">
        <v>-3817</v>
      </c>
    </row>
    <row r="67" spans="1:4">
      <c r="A67" s="4" t="s">
        <v>1150</v>
      </c>
      <c r="B67" s="5" t="n">
        <v>-13</v>
      </c>
      <c r="C67" s="5" t="n">
        <v>-7</v>
      </c>
      <c r="D67" s="5" t="n">
        <v>-2</v>
      </c>
    </row>
    <row r="68" spans="1:4">
      <c r="A68" s="4" t="s">
        <v>1155</v>
      </c>
      <c r="B68" s="5" t="n">
        <v>3713</v>
      </c>
      <c r="C68" s="5" t="n">
        <v>596</v>
      </c>
      <c r="D68" s="5" t="n">
        <v>-3819</v>
      </c>
    </row>
    <row r="69" spans="1:4">
      <c r="A69" s="4" t="s">
        <v>508</v>
      </c>
      <c r="B69" s="5" t="n">
        <v>-10932</v>
      </c>
      <c r="C69" s="5" t="n">
        <v>-14645</v>
      </c>
      <c r="D69" s="5" t="n">
        <v>-15241</v>
      </c>
    </row>
    <row r="70" spans="1:4">
      <c r="A70" s="4" t="s">
        <v>1162</v>
      </c>
    </row>
    <row r="71" spans="1:4">
      <c r="A71" s="3" t="s">
        <v>1137</v>
      </c>
    </row>
    <row r="72" spans="1:4">
      <c r="A72" s="4" t="s">
        <v>1138</v>
      </c>
      <c r="C72" s="5" t="n">
        <v>-144</v>
      </c>
    </row>
    <row r="73" spans="1:4">
      <c r="A73" s="4" t="s">
        <v>124</v>
      </c>
      <c r="C73" s="5" t="n">
        <v>-144</v>
      </c>
    </row>
    <row r="74" spans="1:4">
      <c r="A74" s="4" t="s">
        <v>1152</v>
      </c>
      <c r="B74" s="5" t="n">
        <v>-362</v>
      </c>
    </row>
    <row r="75" spans="1:4">
      <c r="A75" s="4" t="s">
        <v>1153</v>
      </c>
      <c r="B75" s="5" t="n">
        <v>95</v>
      </c>
    </row>
    <row r="76" spans="1:4">
      <c r="A76" s="4" t="s">
        <v>1154</v>
      </c>
      <c r="B76" s="5" t="n">
        <v>58</v>
      </c>
    </row>
    <row r="77" spans="1:4">
      <c r="A77" s="4" t="s">
        <v>67</v>
      </c>
      <c r="B77" s="5" t="n">
        <v>-209</v>
      </c>
    </row>
    <row r="78" spans="1:4">
      <c r="A78" s="4" t="s">
        <v>67</v>
      </c>
      <c r="B78" s="5" t="n">
        <v>-209</v>
      </c>
    </row>
    <row r="79" spans="1:4">
      <c r="A79" s="4" t="s">
        <v>1155</v>
      </c>
      <c r="B79" s="5" t="n">
        <v>-209</v>
      </c>
    </row>
    <row r="80" spans="1:4">
      <c r="A80" s="4" t="s">
        <v>508</v>
      </c>
      <c r="B80" s="5" t="n">
        <v>-353</v>
      </c>
    </row>
    <row r="81" spans="1:4">
      <c r="A81" s="4" t="s">
        <v>1144</v>
      </c>
    </row>
    <row r="82" spans="1:4">
      <c r="A82" s="3" t="s">
        <v>1137</v>
      </c>
    </row>
    <row r="83" spans="1:4">
      <c r="A83" s="4" t="s">
        <v>507</v>
      </c>
      <c r="B83" s="5" t="n">
        <v>-22044</v>
      </c>
      <c r="C83" s="5" t="n">
        <v>-27895</v>
      </c>
      <c r="D83" s="5" t="n">
        <v>-22480</v>
      </c>
    </row>
    <row r="84" spans="1:4">
      <c r="A84" s="4" t="s">
        <v>1138</v>
      </c>
      <c r="C84" s="5" t="n">
        <v>-138</v>
      </c>
    </row>
    <row r="85" spans="1:4">
      <c r="A85" s="4" t="s">
        <v>124</v>
      </c>
      <c r="C85" s="5" t="n">
        <v>-22182</v>
      </c>
    </row>
    <row r="86" spans="1:4">
      <c r="A86" s="4" t="s">
        <v>1152</v>
      </c>
      <c r="B86" s="5" t="n">
        <v>945</v>
      </c>
      <c r="C86" s="5" t="n">
        <v>6309</v>
      </c>
      <c r="D86" s="5" t="n">
        <v>-6770</v>
      </c>
    </row>
    <row r="87" spans="1:4">
      <c r="A87" s="4" t="s">
        <v>1153</v>
      </c>
      <c r="B87" s="5" t="n">
        <v>1468</v>
      </c>
      <c r="C87" s="5" t="n">
        <v>312</v>
      </c>
      <c r="D87" s="5" t="n">
        <v>-1215</v>
      </c>
    </row>
    <row r="88" spans="1:4">
      <c r="A88" s="4" t="s">
        <v>1159</v>
      </c>
      <c r="B88" s="5" t="n">
        <v>-30</v>
      </c>
      <c r="C88" s="5" t="n">
        <v>-18</v>
      </c>
      <c r="D88" s="5" t="n">
        <v>1044</v>
      </c>
    </row>
    <row r="89" spans="1:4">
      <c r="A89" s="4" t="s">
        <v>1161</v>
      </c>
      <c r="B89" s="5" t="n">
        <v>-971</v>
      </c>
    </row>
    <row r="90" spans="1:4">
      <c r="A90" s="4" t="s">
        <v>1154</v>
      </c>
      <c r="B90" s="5" t="n">
        <v>-1614</v>
      </c>
      <c r="C90" s="5" t="n">
        <v>-802</v>
      </c>
      <c r="D90" s="5" t="n">
        <v>972</v>
      </c>
    </row>
    <row r="91" spans="1:4">
      <c r="A91" s="4" t="s">
        <v>67</v>
      </c>
      <c r="B91" s="5" t="n">
        <v>-202</v>
      </c>
      <c r="C91" s="5" t="n">
        <v>5801</v>
      </c>
      <c r="D91" s="5" t="n">
        <v>-5969</v>
      </c>
    </row>
    <row r="92" spans="1:4">
      <c r="A92" s="4" t="s">
        <v>66</v>
      </c>
      <c r="B92" s="5" t="n">
        <v>183</v>
      </c>
      <c r="C92" s="5" t="n">
        <v>170</v>
      </c>
      <c r="D92" s="5" t="n">
        <v>-28</v>
      </c>
    </row>
    <row r="93" spans="1:4">
      <c r="A93" s="4" t="s">
        <v>67</v>
      </c>
      <c r="B93" s="5" t="n">
        <v>-19</v>
      </c>
      <c r="C93" s="5" t="n">
        <v>5971</v>
      </c>
      <c r="D93" s="5" t="n">
        <v>-5997</v>
      </c>
    </row>
    <row r="94" spans="1:4">
      <c r="A94" s="4" t="s">
        <v>1150</v>
      </c>
      <c r="B94" s="5" t="n">
        <v>171</v>
      </c>
      <c r="C94" s="5" t="n">
        <v>-120</v>
      </c>
      <c r="D94" s="5" t="n">
        <v>48</v>
      </c>
    </row>
    <row r="95" spans="1:4">
      <c r="A95" s="4" t="s">
        <v>1155</v>
      </c>
      <c r="B95" s="5" t="n">
        <v>152</v>
      </c>
      <c r="C95" s="5" t="n">
        <v>5851</v>
      </c>
      <c r="D95" s="5" t="n">
        <v>-5949</v>
      </c>
    </row>
    <row r="96" spans="1:4">
      <c r="A96" s="4" t="s">
        <v>1156</v>
      </c>
      <c r="D96" s="5" t="n">
        <v>534</v>
      </c>
    </row>
    <row r="97" spans="1:4">
      <c r="A97" s="4" t="s">
        <v>508</v>
      </c>
      <c r="B97" s="5" t="n">
        <v>-22030</v>
      </c>
      <c r="C97" s="5" t="n">
        <v>-22044</v>
      </c>
      <c r="D97" s="6" t="n">
        <v>-27895</v>
      </c>
    </row>
    <row r="98" spans="1:4">
      <c r="A98" s="4" t="s">
        <v>1163</v>
      </c>
    </row>
    <row r="99" spans="1:4">
      <c r="A99" s="3" t="s">
        <v>1137</v>
      </c>
    </row>
    <row r="100" spans="1:4">
      <c r="A100" s="4" t="s">
        <v>1138</v>
      </c>
      <c r="C100" s="5" t="n">
        <v>1975</v>
      </c>
    </row>
    <row r="101" spans="1:4">
      <c r="A101" s="4" t="s">
        <v>124</v>
      </c>
      <c r="C101" s="6" t="n">
        <v>1975</v>
      </c>
    </row>
    <row r="102" spans="1:4">
      <c r="A102" s="4" t="s">
        <v>1152</v>
      </c>
      <c r="B102" s="5" t="n">
        <v>-147</v>
      </c>
    </row>
    <row r="103" spans="1:4">
      <c r="A103" s="4" t="s">
        <v>1161</v>
      </c>
      <c r="B103" s="5" t="n">
        <v>-1108</v>
      </c>
    </row>
    <row r="104" spans="1:4">
      <c r="A104" s="4" t="s">
        <v>1154</v>
      </c>
      <c r="B104" s="5" t="n">
        <v>-6</v>
      </c>
    </row>
    <row r="105" spans="1:4">
      <c r="A105" s="4" t="s">
        <v>67</v>
      </c>
      <c r="B105" s="5" t="n">
        <v>-1261</v>
      </c>
    </row>
    <row r="106" spans="1:4">
      <c r="A106" s="4" t="s">
        <v>66</v>
      </c>
      <c r="B106" s="5" t="n">
        <v>193</v>
      </c>
    </row>
    <row r="107" spans="1:4">
      <c r="A107" s="4" t="s">
        <v>67</v>
      </c>
      <c r="B107" s="5" t="n">
        <v>-1068</v>
      </c>
    </row>
    <row r="108" spans="1:4">
      <c r="A108" s="4" t="s">
        <v>1150</v>
      </c>
      <c r="B108" s="5" t="n">
        <v>-1</v>
      </c>
    </row>
    <row r="109" spans="1:4">
      <c r="A109" s="4" t="s">
        <v>1155</v>
      </c>
      <c r="B109" s="5" t="n">
        <v>-1069</v>
      </c>
    </row>
    <row r="110" spans="1:4">
      <c r="A110" s="4" t="s">
        <v>508</v>
      </c>
      <c r="B110" s="6" t="n">
        <v>90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1</v>
      </c>
    </row>
    <row r="2" spans="1:2">
      <c r="B2" s="2" t="s">
        <v>547</v>
      </c>
    </row>
    <row r="3" spans="1:2">
      <c r="A3" s="3" t="s">
        <v>1165</v>
      </c>
    </row>
    <row r="4" spans="1:2">
      <c r="A4" s="4" t="s">
        <v>1166</v>
      </c>
      <c r="B4" s="6" t="n">
        <v>20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3</v>
      </c>
    </row>
    <row r="3" spans="1:2">
      <c r="A3" s="3" t="s">
        <v>192</v>
      </c>
    </row>
    <row r="4" spans="1:2">
      <c r="A4" s="4" t="s">
        <v>201</v>
      </c>
      <c r="B4" s="4" t="s">
        <v>2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7</v>
      </c>
      <c r="B1" s="2" t="s">
        <v>1</v>
      </c>
    </row>
    <row r="2" spans="1:4">
      <c r="B2" s="2" t="s">
        <v>33</v>
      </c>
      <c r="C2" s="2" t="s">
        <v>34</v>
      </c>
      <c r="D2" s="2" t="s">
        <v>35</v>
      </c>
    </row>
    <row r="3" spans="1:4">
      <c r="A3" s="3" t="s">
        <v>1168</v>
      </c>
    </row>
    <row r="4" spans="1:4">
      <c r="A4" s="4" t="s">
        <v>1169</v>
      </c>
      <c r="C4" s="6" t="n">
        <v>-4751</v>
      </c>
      <c r="D4" s="6" t="n">
        <v>-5282</v>
      </c>
    </row>
    <row r="5" spans="1:4">
      <c r="A5" s="4" t="s">
        <v>1170</v>
      </c>
      <c r="B5" s="6" t="n">
        <v>15675</v>
      </c>
      <c r="C5" s="5" t="n">
        <v>15628</v>
      </c>
      <c r="D5" s="5" t="n">
        <v>14959</v>
      </c>
    </row>
    <row r="6" spans="1:4">
      <c r="A6" s="4" t="s">
        <v>29</v>
      </c>
    </row>
    <row r="7" spans="1:4">
      <c r="A7" s="3" t="s">
        <v>1168</v>
      </c>
    </row>
    <row r="8" spans="1:4">
      <c r="A8" s="4" t="s">
        <v>1171</v>
      </c>
      <c r="B8" s="5" t="n">
        <v>8605</v>
      </c>
      <c r="C8" s="5" t="n">
        <v>4919</v>
      </c>
      <c r="D8" s="5" t="n">
        <v>4545</v>
      </c>
    </row>
    <row r="9" spans="1:4">
      <c r="A9" s="4" t="s">
        <v>1169</v>
      </c>
      <c r="C9" s="5" t="n">
        <v>3558</v>
      </c>
      <c r="D9" s="5" t="n">
        <v>3491</v>
      </c>
    </row>
    <row r="10" spans="1:4">
      <c r="A10" s="4" t="s">
        <v>1170</v>
      </c>
      <c r="B10" s="5" t="n">
        <v>8605</v>
      </c>
      <c r="C10" s="5" t="n">
        <v>8477</v>
      </c>
      <c r="D10" s="5" t="n">
        <v>8036</v>
      </c>
    </row>
    <row r="11" spans="1:4">
      <c r="A11" s="4" t="s">
        <v>31</v>
      </c>
    </row>
    <row r="12" spans="1:4">
      <c r="A12" s="3" t="s">
        <v>1168</v>
      </c>
    </row>
    <row r="13" spans="1:4">
      <c r="A13" s="4" t="s">
        <v>1171</v>
      </c>
      <c r="B13" s="5" t="n">
        <v>7070</v>
      </c>
      <c r="C13" s="5" t="n">
        <v>5958</v>
      </c>
      <c r="D13" s="5" t="n">
        <v>5132</v>
      </c>
    </row>
    <row r="14" spans="1:4">
      <c r="A14" s="4" t="s">
        <v>1169</v>
      </c>
      <c r="C14" s="5" t="n">
        <v>1193</v>
      </c>
      <c r="D14" s="5" t="n">
        <v>1791</v>
      </c>
    </row>
    <row r="15" spans="1:4">
      <c r="A15" s="4" t="s">
        <v>1170</v>
      </c>
      <c r="B15" s="6" t="n">
        <v>7070</v>
      </c>
      <c r="C15" s="6" t="n">
        <v>7151</v>
      </c>
      <c r="D15" s="6" t="n">
        <v>692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2</v>
      </c>
      <c r="B1" s="2" t="s">
        <v>1</v>
      </c>
    </row>
    <row r="2" spans="1:4">
      <c r="B2" s="2" t="s">
        <v>33</v>
      </c>
      <c r="C2" s="2" t="s">
        <v>34</v>
      </c>
      <c r="D2" s="2" t="s">
        <v>35</v>
      </c>
    </row>
    <row r="3" spans="1:4">
      <c r="A3" s="4" t="s">
        <v>29</v>
      </c>
    </row>
    <row r="4" spans="1:4">
      <c r="A4" s="3" t="s">
        <v>1168</v>
      </c>
    </row>
    <row r="5" spans="1:4">
      <c r="A5" s="4" t="s">
        <v>1173</v>
      </c>
      <c r="B5" s="7" t="n">
        <v>1.88</v>
      </c>
      <c r="C5" s="7" t="n">
        <v>1.88</v>
      </c>
      <c r="D5" s="7" t="n">
        <v>1.88</v>
      </c>
    </row>
    <row r="6" spans="1:4">
      <c r="A6" s="4" t="s">
        <v>1174</v>
      </c>
      <c r="C6" s="9" t="n">
        <v>1.88</v>
      </c>
      <c r="D6" s="9" t="n">
        <v>1.88</v>
      </c>
    </row>
    <row r="7" spans="1:4">
      <c r="A7" s="4" t="s">
        <v>31</v>
      </c>
    </row>
    <row r="8" spans="1:4">
      <c r="A8" s="3" t="s">
        <v>1168</v>
      </c>
    </row>
    <row r="9" spans="1:4">
      <c r="A9" s="4" t="s">
        <v>1173</v>
      </c>
      <c r="B9" s="7" t="n">
        <v>1.88</v>
      </c>
      <c r="C9" s="9" t="n">
        <v>1.88</v>
      </c>
      <c r="D9" s="9" t="n">
        <v>1.88</v>
      </c>
    </row>
    <row r="10" spans="1:4">
      <c r="A10" s="4" t="s">
        <v>1174</v>
      </c>
      <c r="C10" s="7" t="n">
        <v>1.88</v>
      </c>
      <c r="D10" s="7" t="n">
        <v>1.8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1"/>
  </cols>
  <sheetData>
    <row r="1" spans="1:2">
      <c r="A1" s="1" t="s">
        <v>1175</v>
      </c>
      <c r="B1" s="2" t="s">
        <v>1</v>
      </c>
    </row>
    <row r="2" spans="1:2">
      <c r="B2" s="2" t="s">
        <v>1176</v>
      </c>
    </row>
    <row r="3" spans="1:2">
      <c r="A3" s="3" t="s">
        <v>1168</v>
      </c>
    </row>
    <row r="4" spans="1:2">
      <c r="A4" s="4" t="s">
        <v>1177</v>
      </c>
      <c r="B4" s="4" t="s">
        <v>1178</v>
      </c>
    </row>
    <row r="5" spans="1:2">
      <c r="A5" s="4" t="s">
        <v>1179</v>
      </c>
      <c r="B5" s="6" t="n">
        <v>3848</v>
      </c>
    </row>
    <row r="6" spans="1:2">
      <c r="A6" s="4" t="s">
        <v>1180</v>
      </c>
      <c r="B6" s="4" t="s">
        <v>1181</v>
      </c>
    </row>
    <row r="7" spans="1:2">
      <c r="A7" s="4" t="s">
        <v>1182</v>
      </c>
      <c r="B7" s="4" t="s">
        <v>1183</v>
      </c>
    </row>
    <row r="8" spans="1:2">
      <c r="A8" s="4" t="s">
        <v>29</v>
      </c>
    </row>
    <row r="9" spans="1:2">
      <c r="A9" s="3" t="s">
        <v>1168</v>
      </c>
    </row>
    <row r="10" spans="1:2">
      <c r="A10" s="4" t="s">
        <v>1184</v>
      </c>
      <c r="B10" s="7" t="n">
        <v>0.47</v>
      </c>
    </row>
    <row r="11" spans="1:2">
      <c r="A11" s="4" t="s">
        <v>31</v>
      </c>
    </row>
    <row r="12" spans="1:2">
      <c r="A12" s="3" t="s">
        <v>1168</v>
      </c>
    </row>
    <row r="13" spans="1:2">
      <c r="A13" s="4" t="s">
        <v>1184</v>
      </c>
      <c r="B13" s="7" t="n">
        <v>0.4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3</v>
      </c>
      <c r="C2" s="2" t="s">
        <v>34</v>
      </c>
      <c r="D2" s="2" t="s">
        <v>35</v>
      </c>
    </row>
    <row r="3" spans="1:4">
      <c r="A3" s="3" t="s">
        <v>1186</v>
      </c>
    </row>
    <row r="4" spans="1:4">
      <c r="A4" s="4" t="s">
        <v>53</v>
      </c>
      <c r="B4" s="6" t="n">
        <v>23352</v>
      </c>
      <c r="C4" s="6" t="n">
        <v>12977</v>
      </c>
      <c r="D4" s="6" t="n">
        <v>4575</v>
      </c>
    </row>
    <row r="5" spans="1:4">
      <c r="A5" s="3" t="s">
        <v>1187</v>
      </c>
    </row>
    <row r="6" spans="1:4">
      <c r="A6" s="4" t="s">
        <v>1188</v>
      </c>
      <c r="B6" s="13" t="n">
        <v>8282.799999999999</v>
      </c>
      <c r="C6" s="13" t="n">
        <v>8223.4</v>
      </c>
      <c r="D6" s="13" t="n">
        <v>7833.7</v>
      </c>
    </row>
    <row r="7" spans="1:4">
      <c r="A7" s="4" t="s">
        <v>1189</v>
      </c>
      <c r="B7" s="13" t="n">
        <v>8348.700000000001</v>
      </c>
      <c r="C7" s="5" t="n">
        <v>8299</v>
      </c>
      <c r="D7" s="13" t="n">
        <v>7891.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5"/>
  </cols>
  <sheetData>
    <row r="1" spans="1:3">
      <c r="A1" s="1" t="s">
        <v>1190</v>
      </c>
      <c r="B1" s="2" t="s">
        <v>1191</v>
      </c>
      <c r="C1" s="2" t="s">
        <v>1192</v>
      </c>
    </row>
    <row r="2" spans="1:3">
      <c r="A2" s="3" t="s">
        <v>1193</v>
      </c>
    </row>
    <row r="3" spans="1:3">
      <c r="A3" s="4" t="s">
        <v>1194</v>
      </c>
      <c r="C3" s="6" t="n">
        <v>3000</v>
      </c>
    </row>
    <row r="4" spans="1:3">
      <c r="A4" s="4" t="s">
        <v>1195</v>
      </c>
      <c r="B4" s="5" t="n">
        <v>6</v>
      </c>
    </row>
    <row r="5" spans="1:3">
      <c r="A5" s="4" t="s">
        <v>1196</v>
      </c>
      <c r="B5" s="6" t="n">
        <v>1092</v>
      </c>
    </row>
    <row r="6" spans="1:3">
      <c r="A6" s="4" t="s">
        <v>1197</v>
      </c>
    </row>
    <row r="7" spans="1:3">
      <c r="A7" s="3" t="s">
        <v>1193</v>
      </c>
    </row>
    <row r="8" spans="1:3">
      <c r="A8" s="4" t="s">
        <v>1195</v>
      </c>
      <c r="B8" s="5" t="n">
        <v>2</v>
      </c>
    </row>
    <row r="9" spans="1:3">
      <c r="A9" s="4" t="s">
        <v>1198</v>
      </c>
    </row>
    <row r="10" spans="1:3">
      <c r="A10" s="3" t="s">
        <v>1193</v>
      </c>
    </row>
    <row r="11" spans="1:3">
      <c r="A11" s="4" t="s">
        <v>1195</v>
      </c>
      <c r="B11" s="5" t="n">
        <v>2</v>
      </c>
    </row>
    <row r="12" spans="1:3">
      <c r="A12" s="4" t="s">
        <v>1199</v>
      </c>
    </row>
    <row r="13" spans="1:3">
      <c r="A13" s="3" t="s">
        <v>1193</v>
      </c>
    </row>
    <row r="14" spans="1:3">
      <c r="A14" s="4" t="s">
        <v>1200</v>
      </c>
      <c r="C14" s="5" t="n">
        <v>45</v>
      </c>
    </row>
    <row r="15" spans="1:3">
      <c r="A15" s="4" t="s">
        <v>1201</v>
      </c>
    </row>
    <row r="16" spans="1:3">
      <c r="A16" s="3" t="s">
        <v>1193</v>
      </c>
    </row>
    <row r="17" spans="1:3">
      <c r="A17" s="4" t="s">
        <v>1200</v>
      </c>
      <c r="C17" s="5" t="n">
        <v>1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02</v>
      </c>
      <c r="B1" s="2" t="s">
        <v>1</v>
      </c>
    </row>
    <row r="2" spans="1:4">
      <c r="B2" s="2" t="s">
        <v>33</v>
      </c>
      <c r="C2" s="2" t="s">
        <v>34</v>
      </c>
      <c r="D2" s="2" t="s">
        <v>35</v>
      </c>
    </row>
    <row r="3" spans="1:4">
      <c r="A3" s="3" t="s">
        <v>1203</v>
      </c>
    </row>
    <row r="4" spans="1:4">
      <c r="A4" s="4" t="s">
        <v>1204</v>
      </c>
      <c r="B4" s="6" t="n">
        <v>10167</v>
      </c>
      <c r="C4" s="6" t="n">
        <v>10855</v>
      </c>
      <c r="D4" s="6" t="n">
        <v>11985</v>
      </c>
    </row>
    <row r="5" spans="1:4">
      <c r="A5" s="4" t="s">
        <v>1205</v>
      </c>
      <c r="B5" s="5" t="n">
        <v>810</v>
      </c>
      <c r="C5" s="5" t="n">
        <v>844</v>
      </c>
      <c r="D5" s="5" t="n">
        <v>867</v>
      </c>
    </row>
    <row r="6" spans="1:4">
      <c r="A6" s="4" t="s">
        <v>1206</v>
      </c>
      <c r="B6" s="5" t="n">
        <v>1878</v>
      </c>
      <c r="C6" s="5" t="n">
        <v>1815</v>
      </c>
      <c r="D6" s="5" t="n">
        <v>2181</v>
      </c>
    </row>
    <row r="7" spans="1:4">
      <c r="A7" s="4" t="s">
        <v>1114</v>
      </c>
      <c r="B7" s="5" t="n">
        <v>531</v>
      </c>
      <c r="C7" s="5" t="n">
        <v>802</v>
      </c>
      <c r="D7" s="5" t="n">
        <v>693</v>
      </c>
    </row>
    <row r="8" spans="1:4">
      <c r="A8" s="4" t="s">
        <v>67</v>
      </c>
      <c r="B8" s="6" t="n">
        <v>13386</v>
      </c>
      <c r="C8" s="6" t="n">
        <v>14316</v>
      </c>
      <c r="D8" s="6" t="n">
        <v>1572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v>
      </c>
    </row>
    <row r="2" spans="1:2">
      <c r="B2" s="2" t="s">
        <v>137</v>
      </c>
    </row>
    <row r="3" spans="1:2">
      <c r="A3" s="3" t="s">
        <v>1208</v>
      </c>
    </row>
    <row r="4" spans="1:2">
      <c r="A4" s="4" t="s">
        <v>1209</v>
      </c>
      <c r="B4" s="6" t="n">
        <v>39</v>
      </c>
    </row>
    <row r="5" spans="1:2">
      <c r="A5" s="4" t="s">
        <v>1210</v>
      </c>
      <c r="B5" s="6" t="n">
        <v>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33</v>
      </c>
      <c r="C2" s="2" t="s">
        <v>34</v>
      </c>
      <c r="D2" s="2" t="s">
        <v>35</v>
      </c>
    </row>
    <row r="3" spans="1:4">
      <c r="A3" s="3" t="s">
        <v>1212</v>
      </c>
    </row>
    <row r="4" spans="1:4">
      <c r="A4" s="4" t="s">
        <v>1213</v>
      </c>
      <c r="B4" s="5" t="n">
        <v>79</v>
      </c>
      <c r="C4" s="5" t="n">
        <v>83</v>
      </c>
      <c r="D4" s="5" t="n">
        <v>91</v>
      </c>
    </row>
    <row r="5" spans="1:4">
      <c r="A5" s="4" t="s">
        <v>443</v>
      </c>
    </row>
    <row r="6" spans="1:4">
      <c r="A6" s="3" t="s">
        <v>1212</v>
      </c>
    </row>
    <row r="7" spans="1:4">
      <c r="A7" s="4" t="s">
        <v>1213</v>
      </c>
      <c r="B7" s="5" t="n">
        <v>8</v>
      </c>
      <c r="C7" s="5" t="n">
        <v>8</v>
      </c>
      <c r="D7" s="5" t="n">
        <v>9</v>
      </c>
    </row>
    <row r="8" spans="1:4">
      <c r="A8" s="4" t="s">
        <v>451</v>
      </c>
    </row>
    <row r="9" spans="1:4">
      <c r="A9" s="3" t="s">
        <v>1212</v>
      </c>
    </row>
    <row r="10" spans="1:4">
      <c r="A10" s="4" t="s">
        <v>1213</v>
      </c>
      <c r="B10" s="5" t="n">
        <v>14</v>
      </c>
      <c r="C10" s="5" t="n">
        <v>16</v>
      </c>
      <c r="D10" s="5" t="n">
        <v>18</v>
      </c>
    </row>
    <row r="11" spans="1:4">
      <c r="A11" s="4" t="s">
        <v>454</v>
      </c>
    </row>
    <row r="12" spans="1:4">
      <c r="A12" s="3" t="s">
        <v>1212</v>
      </c>
    </row>
    <row r="13" spans="1:4">
      <c r="A13" s="4" t="s">
        <v>1213</v>
      </c>
      <c r="B13" s="5" t="n">
        <v>37</v>
      </c>
      <c r="C13" s="5" t="n">
        <v>40</v>
      </c>
      <c r="D13" s="5" t="n">
        <v>46</v>
      </c>
    </row>
    <row r="14" spans="1:4">
      <c r="A14" s="4" t="s">
        <v>457</v>
      </c>
    </row>
    <row r="15" spans="1:4">
      <c r="A15" s="3" t="s">
        <v>1212</v>
      </c>
    </row>
    <row r="16" spans="1:4">
      <c r="A16" s="4" t="s">
        <v>1213</v>
      </c>
      <c r="B16" s="5" t="n">
        <v>20</v>
      </c>
      <c r="C16" s="5" t="n">
        <v>19</v>
      </c>
      <c r="D16" s="5" t="n">
        <v>1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33</v>
      </c>
      <c r="C2" s="2" t="s">
        <v>34</v>
      </c>
      <c r="D2" s="2" t="s">
        <v>35</v>
      </c>
    </row>
    <row r="3" spans="1:4">
      <c r="A3" s="3" t="s">
        <v>1208</v>
      </c>
    </row>
    <row r="4" spans="1:4">
      <c r="A4" s="4" t="s">
        <v>1215</v>
      </c>
      <c r="B4" s="5" t="n">
        <v>3000</v>
      </c>
      <c r="C4" s="5" t="n">
        <v>3000</v>
      </c>
      <c r="D4" s="5" t="n">
        <v>40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3</v>
      </c>
      <c r="C2" s="2" t="s">
        <v>34</v>
      </c>
      <c r="D2" s="2" t="s">
        <v>35</v>
      </c>
    </row>
    <row r="3" spans="1:4">
      <c r="A3" s="3" t="s">
        <v>1217</v>
      </c>
    </row>
    <row r="4" spans="1:4">
      <c r="A4" s="4" t="s">
        <v>1218</v>
      </c>
      <c r="B4" s="6" t="n">
        <v>12</v>
      </c>
      <c r="C4" s="6" t="n">
        <v>11</v>
      </c>
      <c r="D4" s="6" t="n">
        <v>10</v>
      </c>
    </row>
    <row r="5" spans="1:4">
      <c r="A5" s="4" t="s">
        <v>1219</v>
      </c>
      <c r="B5" s="5" t="n">
        <v>20</v>
      </c>
      <c r="C5" s="5" t="n">
        <v>5</v>
      </c>
      <c r="D5" s="5" t="n">
        <v>8</v>
      </c>
    </row>
    <row r="6" spans="1:4">
      <c r="A6" s="4" t="s">
        <v>1220</v>
      </c>
      <c r="B6" s="6" t="n">
        <v>1</v>
      </c>
      <c r="C6" s="6" t="n">
        <v>1</v>
      </c>
      <c r="D6" s="6"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33</v>
      </c>
    </row>
    <row r="3" spans="1:2">
      <c r="A3" s="3" t="s">
        <v>192</v>
      </c>
    </row>
    <row r="4" spans="1:2">
      <c r="A4" s="4" t="s">
        <v>203</v>
      </c>
      <c r="B4" s="4" t="s">
        <v>20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1221</v>
      </c>
      <c r="B1" s="2" t="s">
        <v>1</v>
      </c>
    </row>
    <row r="2" spans="1:2">
      <c r="B2" s="2" t="s">
        <v>1222</v>
      </c>
    </row>
    <row r="3" spans="1:2">
      <c r="A3" s="3" t="s">
        <v>1217</v>
      </c>
    </row>
    <row r="4" spans="1:2">
      <c r="A4" s="4" t="s">
        <v>1223</v>
      </c>
      <c r="B4" s="5" t="n">
        <v>2</v>
      </c>
    </row>
    <row r="5" spans="1:2">
      <c r="A5" s="4" t="s">
        <v>1224</v>
      </c>
      <c r="B5" s="4" t="s">
        <v>1225</v>
      </c>
    </row>
    <row r="6" spans="1:2">
      <c r="A6" s="4" t="s">
        <v>1226</v>
      </c>
      <c r="B6" s="4" t="s">
        <v>1227</v>
      </c>
    </row>
    <row r="7" spans="1:2">
      <c r="A7" s="4" t="s">
        <v>1228</v>
      </c>
    </row>
    <row r="8" spans="1:2">
      <c r="A8" s="3" t="s">
        <v>1217</v>
      </c>
    </row>
    <row r="9" spans="1:2">
      <c r="A9" s="4" t="s">
        <v>1229</v>
      </c>
      <c r="B9" s="4" t="s">
        <v>122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33</v>
      </c>
      <c r="C2" s="2" t="s">
        <v>34</v>
      </c>
      <c r="D2" s="2" t="s">
        <v>35</v>
      </c>
    </row>
    <row r="3" spans="1:4">
      <c r="A3" s="3" t="s">
        <v>1231</v>
      </c>
    </row>
    <row r="4" spans="1:4">
      <c r="A4" s="4" t="s">
        <v>119</v>
      </c>
      <c r="B4" s="6" t="n">
        <v>531</v>
      </c>
      <c r="C4" s="6" t="n">
        <v>802</v>
      </c>
      <c r="D4" s="6" t="n">
        <v>693</v>
      </c>
    </row>
    <row r="5" spans="1:4">
      <c r="A5" s="4" t="s">
        <v>67</v>
      </c>
      <c r="B5" s="5" t="n">
        <v>13386</v>
      </c>
      <c r="C5" s="5" t="n">
        <v>14316</v>
      </c>
      <c r="D5" s="5" t="n">
        <v>15726</v>
      </c>
    </row>
    <row r="6" spans="1:4">
      <c r="A6" s="4" t="s">
        <v>1232</v>
      </c>
    </row>
    <row r="7" spans="1:4">
      <c r="A7" s="3" t="s">
        <v>1231</v>
      </c>
    </row>
    <row r="8" spans="1:4">
      <c r="A8" s="4" t="s">
        <v>1233</v>
      </c>
      <c r="B8" s="5" t="n">
        <v>26</v>
      </c>
      <c r="C8" s="5" t="n">
        <v>23</v>
      </c>
      <c r="D8" s="5" t="n">
        <v>21</v>
      </c>
    </row>
    <row r="9" spans="1:4">
      <c r="A9" s="4" t="s">
        <v>84</v>
      </c>
      <c r="B9" s="5" t="n">
        <v>3</v>
      </c>
      <c r="C9" s="5" t="n">
        <v>3</v>
      </c>
      <c r="D9" s="5" t="n">
        <v>3</v>
      </c>
    </row>
    <row r="10" spans="1:4">
      <c r="A10" s="4" t="s">
        <v>119</v>
      </c>
      <c r="B10" s="5" t="n">
        <v>14</v>
      </c>
      <c r="C10" s="5" t="n">
        <v>17</v>
      </c>
      <c r="D10" s="5" t="n">
        <v>15</v>
      </c>
    </row>
    <row r="11" spans="1:4">
      <c r="A11" s="4" t="s">
        <v>1234</v>
      </c>
      <c r="C11" s="5" t="n">
        <v>3</v>
      </c>
      <c r="D11" s="5" t="n">
        <v>4</v>
      </c>
    </row>
    <row r="12" spans="1:4">
      <c r="A12" s="4" t="s">
        <v>67</v>
      </c>
      <c r="B12" s="6" t="n">
        <v>43</v>
      </c>
      <c r="C12" s="6" t="n">
        <v>46</v>
      </c>
      <c r="D12" s="6" t="n">
        <v>4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33</v>
      </c>
      <c r="C2" s="2" t="s">
        <v>34</v>
      </c>
      <c r="D2" s="2" t="s">
        <v>35</v>
      </c>
    </row>
    <row r="3" spans="1:4">
      <c r="A3" s="3" t="s">
        <v>1236</v>
      </c>
    </row>
    <row r="4" spans="1:4">
      <c r="A4" s="4" t="s">
        <v>1237</v>
      </c>
      <c r="B4" s="6" t="n">
        <v>31</v>
      </c>
      <c r="C4" s="6" t="n">
        <v>27</v>
      </c>
      <c r="D4" s="6" t="n">
        <v>32</v>
      </c>
    </row>
    <row r="5" spans="1:4">
      <c r="A5" s="4" t="s">
        <v>1238</v>
      </c>
      <c r="B5" s="5" t="n">
        <v>16</v>
      </c>
      <c r="C5" s="5" t="n">
        <v>21</v>
      </c>
      <c r="D5" s="5" t="n">
        <v>17</v>
      </c>
    </row>
    <row r="6" spans="1:4">
      <c r="A6" s="4" t="s">
        <v>1239</v>
      </c>
      <c r="B6" s="5" t="n">
        <v>47</v>
      </c>
      <c r="C6" s="5" t="n">
        <v>48</v>
      </c>
      <c r="D6" s="5" t="n">
        <v>49</v>
      </c>
    </row>
    <row r="7" spans="1:4">
      <c r="A7" s="4" t="s">
        <v>1240</v>
      </c>
      <c r="B7" s="5" t="n">
        <v>5</v>
      </c>
      <c r="C7" s="5" t="n">
        <v>4</v>
      </c>
      <c r="D7" s="5" t="n">
        <v>2</v>
      </c>
    </row>
    <row r="8" spans="1:4">
      <c r="A8" s="4" t="s">
        <v>1241</v>
      </c>
      <c r="B8" s="5" t="n">
        <v>1</v>
      </c>
      <c r="C8" s="5" t="n">
        <v>1</v>
      </c>
      <c r="D8" s="5" t="n">
        <v>1</v>
      </c>
    </row>
    <row r="9" spans="1:4">
      <c r="A9" s="4" t="s">
        <v>67</v>
      </c>
      <c r="B9" s="6" t="n">
        <v>53</v>
      </c>
      <c r="C9" s="6" t="n">
        <v>53</v>
      </c>
      <c r="D9" s="6" t="n">
        <v>5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33</v>
      </c>
      <c r="C2" s="2" t="s">
        <v>34</v>
      </c>
      <c r="D2" s="2" t="s">
        <v>35</v>
      </c>
    </row>
    <row r="3" spans="1:4">
      <c r="A3" s="3" t="s">
        <v>1243</v>
      </c>
    </row>
    <row r="4" spans="1:4">
      <c r="A4" s="4" t="s">
        <v>1244</v>
      </c>
      <c r="B4" s="6" t="n">
        <v>1</v>
      </c>
      <c r="C4" s="6" t="n">
        <v>1</v>
      </c>
      <c r="D4" s="6" t="n">
        <v>1</v>
      </c>
    </row>
    <row r="5" spans="1:4">
      <c r="A5" s="4" t="s">
        <v>1245</v>
      </c>
      <c r="B5" s="5" t="n">
        <v>53</v>
      </c>
      <c r="C5" s="5" t="n">
        <v>53</v>
      </c>
      <c r="D5" s="5" t="n">
        <v>52</v>
      </c>
    </row>
    <row r="6" spans="1:4">
      <c r="A6" s="4" t="s">
        <v>1246</v>
      </c>
      <c r="B6" s="5" t="n">
        <v>47</v>
      </c>
      <c r="C6" s="5" t="n">
        <v>48</v>
      </c>
      <c r="D6" s="5" t="n">
        <v>49</v>
      </c>
    </row>
    <row r="7" spans="1:4">
      <c r="A7" s="4" t="s">
        <v>1247</v>
      </c>
      <c r="B7" s="5" t="n">
        <v>5</v>
      </c>
      <c r="C7" s="5" t="n">
        <v>4</v>
      </c>
      <c r="D7" s="5" t="n">
        <v>2</v>
      </c>
    </row>
    <row r="8" spans="1:4">
      <c r="A8" s="4" t="s">
        <v>481</v>
      </c>
    </row>
    <row r="9" spans="1:4">
      <c r="A9" s="3" t="s">
        <v>1243</v>
      </c>
    </row>
    <row r="10" spans="1:4">
      <c r="A10" s="4" t="s">
        <v>1245</v>
      </c>
      <c r="B10" s="5" t="n">
        <v>53</v>
      </c>
      <c r="C10" s="5" t="n">
        <v>53</v>
      </c>
      <c r="D10" s="5" t="n">
        <v>52</v>
      </c>
    </row>
    <row r="11" spans="1:4">
      <c r="A11" s="4" t="s">
        <v>1246</v>
      </c>
      <c r="B11" s="5" t="n">
        <v>50</v>
      </c>
      <c r="C11" s="5" t="n">
        <v>50</v>
      </c>
      <c r="D11" s="5" t="n">
        <v>51</v>
      </c>
    </row>
    <row r="12" spans="1:4">
      <c r="A12" s="4" t="s">
        <v>1248</v>
      </c>
      <c r="B12" s="5" t="n">
        <v>2</v>
      </c>
      <c r="C12" s="5" t="n">
        <v>2</v>
      </c>
      <c r="D12" s="6" t="n">
        <v>1</v>
      </c>
    </row>
    <row r="13" spans="1:4">
      <c r="A13" s="4" t="s">
        <v>1247</v>
      </c>
      <c r="B13" s="6" t="n">
        <v>1</v>
      </c>
      <c r="C13" s="6" t="n">
        <v>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33</v>
      </c>
    </row>
    <row r="3" spans="1:2">
      <c r="A3" s="3" t="s">
        <v>192</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33</v>
      </c>
    </row>
    <row r="3" spans="1:2">
      <c r="A3" s="3" t="s">
        <v>19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33</v>
      </c>
    </row>
    <row r="3" spans="1:2">
      <c r="A3" s="3" t="s">
        <v>192</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33</v>
      </c>
    </row>
    <row r="3" spans="1:2">
      <c r="A3" s="3" t="s">
        <v>192</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388379</v>
      </c>
      <c r="C4" s="6" t="n">
        <v>305179</v>
      </c>
      <c r="D4" s="6" t="n">
        <v>233591</v>
      </c>
    </row>
    <row r="5" spans="1:4">
      <c r="A5" s="4" t="s">
        <v>38</v>
      </c>
      <c r="B5" s="5" t="n">
        <v>4106</v>
      </c>
      <c r="C5" s="5" t="n">
        <v>4225</v>
      </c>
      <c r="D5" s="5" t="n">
        <v>3545</v>
      </c>
    </row>
    <row r="6" spans="1:4">
      <c r="A6" s="4" t="s">
        <v>39</v>
      </c>
      <c r="B6" s="5" t="n">
        <v>4071</v>
      </c>
      <c r="C6" s="5" t="n">
        <v>2466</v>
      </c>
      <c r="D6" s="5" t="n">
        <v>2897</v>
      </c>
    </row>
    <row r="7" spans="1:4">
      <c r="A7" s="4" t="s">
        <v>40</v>
      </c>
      <c r="B7" s="5" t="n">
        <v>396556</v>
      </c>
      <c r="C7" s="5" t="n">
        <v>311870</v>
      </c>
      <c r="D7" s="5" t="n">
        <v>240033</v>
      </c>
    </row>
    <row r="8" spans="1:4">
      <c r="A8" s="4" t="s">
        <v>41</v>
      </c>
      <c r="B8" s="5" t="n">
        <v>294399</v>
      </c>
      <c r="C8" s="5" t="n">
        <v>223447</v>
      </c>
      <c r="D8" s="5" t="n">
        <v>162574</v>
      </c>
    </row>
    <row r="9" spans="1:4">
      <c r="A9" s="4" t="s">
        <v>42</v>
      </c>
      <c r="B9" s="5" t="n">
        <v>26970</v>
      </c>
      <c r="C9" s="5" t="n">
        <v>26652</v>
      </c>
      <c r="D9" s="5" t="n">
        <v>28434</v>
      </c>
    </row>
    <row r="10" spans="1:4">
      <c r="A10" s="4" t="s">
        <v>43</v>
      </c>
      <c r="B10" s="5" t="n">
        <v>11360</v>
      </c>
      <c r="C10" s="5" t="n">
        <v>10509</v>
      </c>
      <c r="D10" s="5" t="n">
        <v>12101</v>
      </c>
    </row>
    <row r="11" spans="1:4">
      <c r="A11" s="4" t="s">
        <v>44</v>
      </c>
      <c r="B11" s="5" t="n">
        <v>986</v>
      </c>
      <c r="C11" s="5" t="n">
        <v>922</v>
      </c>
      <c r="D11" s="5" t="n">
        <v>1014</v>
      </c>
    </row>
    <row r="12" spans="1:4">
      <c r="A12" s="4" t="s">
        <v>45</v>
      </c>
      <c r="B12" s="5" t="n">
        <v>1340</v>
      </c>
      <c r="C12" s="5" t="n">
        <v>1945</v>
      </c>
      <c r="D12" s="5" t="n">
        <v>2108</v>
      </c>
    </row>
    <row r="13" spans="1:4">
      <c r="A13" s="4" t="s">
        <v>46</v>
      </c>
      <c r="B13" s="5" t="n">
        <v>22135</v>
      </c>
      <c r="C13" s="5" t="n">
        <v>26223</v>
      </c>
      <c r="D13" s="5" t="n">
        <v>24993</v>
      </c>
    </row>
    <row r="14" spans="1:4">
      <c r="A14" s="4" t="s">
        <v>47</v>
      </c>
      <c r="B14" s="5" t="n">
        <v>3745</v>
      </c>
      <c r="C14" s="5" t="n">
        <v>4042</v>
      </c>
      <c r="D14" s="5" t="n">
        <v>3203</v>
      </c>
    </row>
    <row r="15" spans="1:4">
      <c r="A15" s="4" t="s">
        <v>48</v>
      </c>
      <c r="B15" s="5" t="n">
        <v>360935</v>
      </c>
      <c r="C15" s="5" t="n">
        <v>293740</v>
      </c>
      <c r="D15" s="5" t="n">
        <v>234427</v>
      </c>
    </row>
    <row r="16" spans="1:4">
      <c r="A16" s="4" t="s">
        <v>49</v>
      </c>
      <c r="B16" s="5" t="n">
        <v>35621</v>
      </c>
      <c r="C16" s="5" t="n">
        <v>18130</v>
      </c>
      <c r="D16" s="5" t="n">
        <v>5606</v>
      </c>
    </row>
    <row r="17" spans="1:4">
      <c r="A17" s="4" t="s">
        <v>50</v>
      </c>
      <c r="B17" s="5" t="n">
        <v>11715</v>
      </c>
      <c r="C17" s="5" t="n">
        <v>4695</v>
      </c>
      <c r="D17" s="5" t="n">
        <v>829</v>
      </c>
    </row>
    <row r="18" spans="1:4">
      <c r="A18" s="4" t="s">
        <v>51</v>
      </c>
      <c r="B18" s="5" t="n">
        <v>23906</v>
      </c>
      <c r="C18" s="5" t="n">
        <v>13435</v>
      </c>
      <c r="D18" s="5" t="n">
        <v>4777</v>
      </c>
    </row>
    <row r="19" spans="1:4">
      <c r="A19" s="4" t="s">
        <v>52</v>
      </c>
      <c r="B19" s="5" t="n">
        <v>554</v>
      </c>
      <c r="C19" s="5" t="n">
        <v>458</v>
      </c>
      <c r="D19" s="5" t="n">
        <v>202</v>
      </c>
    </row>
    <row r="20" spans="1:4">
      <c r="A20" s="4" t="s">
        <v>53</v>
      </c>
      <c r="B20" s="6" t="n">
        <v>23352</v>
      </c>
      <c r="C20" s="6" t="n">
        <v>12977</v>
      </c>
      <c r="D20" s="6" t="n">
        <v>4575</v>
      </c>
    </row>
    <row r="21" spans="1:4">
      <c r="A21" s="4" t="s">
        <v>54</v>
      </c>
      <c r="B21" s="7" t="n">
        <v>2.82</v>
      </c>
      <c r="C21" s="7" t="n">
        <v>1.58</v>
      </c>
      <c r="D21" s="7" t="n">
        <v>0.58</v>
      </c>
    </row>
    <row r="22" spans="1:4">
      <c r="A22" s="4" t="s">
        <v>55</v>
      </c>
      <c r="B22" s="7" t="n">
        <v>2.8</v>
      </c>
      <c r="C22" s="7" t="n">
        <v>1.56</v>
      </c>
      <c r="D22" s="7" t="n">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8</v>
      </c>
      <c r="B1" s="2" t="s">
        <v>1</v>
      </c>
    </row>
    <row r="2" spans="1:2">
      <c r="B2" s="2" t="s">
        <v>33</v>
      </c>
    </row>
    <row r="3" spans="1:2">
      <c r="A3" s="3" t="s">
        <v>192</v>
      </c>
    </row>
    <row r="4" spans="1:2">
      <c r="A4" s="4" t="s">
        <v>88</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33</v>
      </c>
    </row>
    <row r="3" spans="1:2">
      <c r="A3" s="3" t="s">
        <v>19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33</v>
      </c>
    </row>
    <row r="3" spans="1:2">
      <c r="A3" s="3" t="s">
        <v>19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33</v>
      </c>
    </row>
    <row r="3" spans="1:2">
      <c r="A3" s="3" t="s">
        <v>19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33</v>
      </c>
    </row>
    <row r="3" spans="1:2">
      <c r="A3" s="3" t="s">
        <v>19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33</v>
      </c>
    </row>
    <row r="3" spans="1:2">
      <c r="A3" s="3" t="s">
        <v>19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33</v>
      </c>
    </row>
    <row r="3" spans="1:2">
      <c r="A3" s="3" t="s">
        <v>192</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33</v>
      </c>
    </row>
    <row r="3" spans="1:2">
      <c r="A3" s="3" t="s">
        <v>19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33</v>
      </c>
    </row>
    <row r="3" spans="1:2">
      <c r="A3" s="3" t="s">
        <v>192</v>
      </c>
    </row>
    <row r="4" spans="1:2">
      <c r="A4" s="4" t="s">
        <v>99</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33</v>
      </c>
    </row>
    <row r="3" spans="1:2">
      <c r="A3" s="3" t="s">
        <v>192</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6</v>
      </c>
      <c r="C1" s="2" t="s">
        <v>1</v>
      </c>
    </row>
    <row r="2" spans="1:5">
      <c r="C2" s="2" t="s">
        <v>33</v>
      </c>
      <c r="D2" s="2" t="s">
        <v>34</v>
      </c>
      <c r="E2" s="2" t="s">
        <v>35</v>
      </c>
    </row>
    <row r="3" spans="1:5">
      <c r="A3" s="3" t="s">
        <v>57</v>
      </c>
    </row>
    <row r="4" spans="1:5">
      <c r="A4" s="4" t="s">
        <v>51</v>
      </c>
      <c r="C4" s="6" t="n">
        <v>23906</v>
      </c>
      <c r="D4" s="6" t="n">
        <v>13435</v>
      </c>
      <c r="E4" s="6" t="n">
        <v>4777</v>
      </c>
    </row>
    <row r="5" spans="1:5">
      <c r="A5" s="3" t="s">
        <v>58</v>
      </c>
    </row>
    <row r="6" spans="1:5">
      <c r="A6" s="4" t="s">
        <v>59</v>
      </c>
      <c r="C6" s="5" t="n">
        <v>-3172</v>
      </c>
      <c r="D6" s="5" t="n">
        <v>5156</v>
      </c>
      <c r="E6" s="5" t="n">
        <v>703</v>
      </c>
    </row>
    <row r="7" spans="1:5">
      <c r="A7" s="4" t="s">
        <v>60</v>
      </c>
      <c r="D7" s="5" t="n">
        <v>593</v>
      </c>
      <c r="E7" s="5" t="n">
        <v>-214</v>
      </c>
    </row>
    <row r="8" spans="1:5">
      <c r="A8" s="4" t="s">
        <v>61</v>
      </c>
      <c r="B8" s="4" t="s">
        <v>62</v>
      </c>
      <c r="C8" s="5" t="n">
        <v>-15</v>
      </c>
    </row>
    <row r="9" spans="1:5">
      <c r="A9" s="4" t="s">
        <v>63</v>
      </c>
      <c r="C9" s="5" t="n">
        <v>730</v>
      </c>
      <c r="D9" s="5" t="n">
        <v>-552</v>
      </c>
      <c r="E9" s="5" t="n">
        <v>-617</v>
      </c>
    </row>
    <row r="10" spans="1:5">
      <c r="A10" s="4" t="s">
        <v>64</v>
      </c>
      <c r="E10" s="5" t="n">
        <v>-2024</v>
      </c>
    </row>
    <row r="11" spans="1:5">
      <c r="A11" s="4" t="s">
        <v>65</v>
      </c>
      <c r="B11" s="4" t="s">
        <v>62</v>
      </c>
      <c r="C11" s="5" t="n">
        <v>-209</v>
      </c>
    </row>
    <row r="12" spans="1:5">
      <c r="A12" s="4" t="s">
        <v>66</v>
      </c>
      <c r="C12" s="5" t="n">
        <v>-10</v>
      </c>
      <c r="D12" s="5" t="n">
        <v>170</v>
      </c>
      <c r="E12" s="5" t="n">
        <v>-28</v>
      </c>
    </row>
    <row r="13" spans="1:5">
      <c r="A13" s="4" t="s">
        <v>67</v>
      </c>
      <c r="C13" s="5" t="n">
        <v>-2676</v>
      </c>
      <c r="D13" s="5" t="n">
        <v>5367</v>
      </c>
      <c r="E13" s="5" t="n">
        <v>-2180</v>
      </c>
    </row>
    <row r="14" spans="1:5">
      <c r="A14" s="3" t="s">
        <v>68</v>
      </c>
    </row>
    <row r="15" spans="1:5">
      <c r="A15" s="4" t="s">
        <v>69</v>
      </c>
      <c r="C15" s="5" t="n">
        <v>3588</v>
      </c>
      <c r="D15" s="5" t="n">
        <v>604</v>
      </c>
      <c r="E15" s="5" t="n">
        <v>-3817</v>
      </c>
    </row>
    <row r="16" spans="1:5">
      <c r="A16" s="4" t="s">
        <v>70</v>
      </c>
      <c r="B16" s="4" t="s">
        <v>62</v>
      </c>
      <c r="C16" s="5" t="n">
        <v>-153</v>
      </c>
    </row>
    <row r="17" spans="1:5">
      <c r="A17" s="4" t="s">
        <v>71</v>
      </c>
      <c r="C17" s="5" t="n">
        <v>193</v>
      </c>
    </row>
    <row r="18" spans="1:5">
      <c r="A18" s="4" t="s">
        <v>67</v>
      </c>
      <c r="C18" s="5" t="n">
        <v>3628</v>
      </c>
      <c r="D18" s="5" t="n">
        <v>604</v>
      </c>
      <c r="E18" s="5" t="n">
        <v>-3817</v>
      </c>
    </row>
    <row r="19" spans="1:5">
      <c r="A19" s="4" t="s">
        <v>72</v>
      </c>
      <c r="C19" s="5" t="n">
        <v>952</v>
      </c>
      <c r="D19" s="5" t="n">
        <v>5971</v>
      </c>
      <c r="E19" s="5" t="n">
        <v>-5997</v>
      </c>
    </row>
    <row r="20" spans="1:5">
      <c r="A20" s="4" t="s">
        <v>73</v>
      </c>
      <c r="C20" s="5" t="n">
        <v>24858</v>
      </c>
      <c r="D20" s="5" t="n">
        <v>19406</v>
      </c>
      <c r="E20" s="5" t="n">
        <v>-1220</v>
      </c>
    </row>
    <row r="21" spans="1:5">
      <c r="A21" s="4" t="s">
        <v>74</v>
      </c>
      <c r="C21" s="5" t="n">
        <v>383</v>
      </c>
      <c r="D21" s="5" t="n">
        <v>578</v>
      </c>
      <c r="E21" s="5" t="n">
        <v>154</v>
      </c>
    </row>
    <row r="22" spans="1:5">
      <c r="A22" s="4" t="s">
        <v>75</v>
      </c>
      <c r="C22" s="6" t="n">
        <v>24475</v>
      </c>
      <c r="D22" s="6" t="n">
        <v>18828</v>
      </c>
      <c r="E22" s="6" t="n">
        <v>-1374</v>
      </c>
    </row>
    <row r="23" spans="1:5"/>
    <row r="24" spans="1:5">
      <c r="A24" s="4" t="s">
        <v>62</v>
      </c>
      <c r="B24" s="4" t="s">
        <v>76</v>
      </c>
    </row>
  </sheetData>
  <mergeCells count="4">
    <mergeCell ref="A1:B2"/>
    <mergeCell ref="C1:E1"/>
    <mergeCell ref="A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33</v>
      </c>
    </row>
    <row r="3" spans="1:2">
      <c r="A3" s="3" t="s">
        <v>19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33</v>
      </c>
    </row>
    <row r="3" spans="1:2">
      <c r="A3" s="3" t="s">
        <v>192</v>
      </c>
    </row>
    <row r="4" spans="1:2">
      <c r="A4" s="4" t="s">
        <v>116</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33</v>
      </c>
    </row>
    <row r="3" spans="1:2">
      <c r="A3" s="3" t="s">
        <v>192</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33</v>
      </c>
    </row>
    <row r="3" spans="1:2">
      <c r="A3" s="3" t="s">
        <v>19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33</v>
      </c>
    </row>
    <row r="3" spans="1:2">
      <c r="A3" s="3" t="s">
        <v>192</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3</v>
      </c>
    </row>
    <row r="3" spans="1:2">
      <c r="A3" s="3" t="s">
        <v>192</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33</v>
      </c>
    </row>
    <row r="3" spans="1:2">
      <c r="A3" s="3" t="s">
        <v>192</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33</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88</v>
      </c>
      <c r="B12" s="4" t="s">
        <v>261</v>
      </c>
    </row>
    <row r="13" spans="1:2">
      <c r="A13" s="4" t="s">
        <v>220</v>
      </c>
      <c r="B13" s="4" t="s">
        <v>262</v>
      </c>
    </row>
    <row r="14" spans="1:2">
      <c r="A14" s="4" t="s">
        <v>222</v>
      </c>
      <c r="B14" s="4" t="s">
        <v>263</v>
      </c>
    </row>
    <row r="15" spans="1:2">
      <c r="A15" s="4" t="s">
        <v>264</v>
      </c>
      <c r="B15" s="4" t="s">
        <v>265</v>
      </c>
    </row>
    <row r="16" spans="1:2">
      <c r="A16" s="4" t="s">
        <v>226</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33</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33</v>
      </c>
    </row>
    <row r="3" spans="1:2">
      <c r="A3" s="3" t="s">
        <v>192</v>
      </c>
    </row>
    <row r="4" spans="1:2">
      <c r="A4" s="4" t="s">
        <v>28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7</v>
      </c>
      <c r="C1" s="2" t="s">
        <v>33</v>
      </c>
      <c r="D1" s="2" t="s">
        <v>34</v>
      </c>
    </row>
    <row r="2" spans="1:4">
      <c r="A2" s="3" t="s">
        <v>78</v>
      </c>
    </row>
    <row r="3" spans="1:4">
      <c r="A3" s="4" t="s">
        <v>79</v>
      </c>
      <c r="C3" s="6" t="n">
        <v>23586</v>
      </c>
      <c r="D3" s="6" t="n">
        <v>24180</v>
      </c>
    </row>
    <row r="4" spans="1:4">
      <c r="A4" s="4" t="s">
        <v>80</v>
      </c>
      <c r="C4" s="5" t="n">
        <v>223175</v>
      </c>
      <c r="D4" s="5" t="n">
        <v>226380</v>
      </c>
    </row>
    <row r="5" spans="1:4">
      <c r="A5" s="4" t="s">
        <v>81</v>
      </c>
      <c r="C5" s="5" t="n">
        <v>25329</v>
      </c>
      <c r="D5" s="5" t="n">
        <v>27927</v>
      </c>
    </row>
    <row r="6" spans="1:4">
      <c r="A6" s="4" t="s">
        <v>82</v>
      </c>
      <c r="C6" s="5" t="n">
        <v>3074</v>
      </c>
      <c r="D6" s="5" t="n">
        <v>7222</v>
      </c>
    </row>
    <row r="7" spans="1:4">
      <c r="A7" s="4" t="s">
        <v>83</v>
      </c>
      <c r="C7" s="5" t="n">
        <v>12097</v>
      </c>
      <c r="D7" s="5" t="n">
        <v>13791</v>
      </c>
    </row>
    <row r="8" spans="1:4">
      <c r="A8" s="4" t="s">
        <v>84</v>
      </c>
      <c r="C8" s="5" t="n">
        <v>6051</v>
      </c>
      <c r="D8" s="5" t="n">
        <v>2799</v>
      </c>
    </row>
    <row r="9" spans="1:4">
      <c r="A9" s="4" t="s">
        <v>85</v>
      </c>
      <c r="B9" s="4" t="s">
        <v>62</v>
      </c>
      <c r="C9" s="5" t="n">
        <v>7826</v>
      </c>
      <c r="D9" s="5" t="n">
        <v>8475</v>
      </c>
    </row>
    <row r="10" spans="1:4">
      <c r="A10" s="4" t="s">
        <v>86</v>
      </c>
      <c r="B10" s="4" t="s">
        <v>62</v>
      </c>
      <c r="C10" s="5" t="n">
        <v>574</v>
      </c>
      <c r="D10" s="5" t="n">
        <v>919</v>
      </c>
    </row>
    <row r="11" spans="1:4">
      <c r="A11" s="4" t="s">
        <v>78</v>
      </c>
      <c r="C11" s="5" t="n">
        <v>301712</v>
      </c>
      <c r="D11" s="5" t="n">
        <v>311693</v>
      </c>
    </row>
    <row r="12" spans="1:4">
      <c r="A12" s="3" t="s">
        <v>87</v>
      </c>
    </row>
    <row r="13" spans="1:4">
      <c r="A13" s="4" t="s">
        <v>88</v>
      </c>
      <c r="C13" s="5" t="n">
        <v>21117</v>
      </c>
      <c r="D13" s="5" t="n">
        <v>25223</v>
      </c>
    </row>
    <row r="14" spans="1:4">
      <c r="A14" s="4" t="s">
        <v>85</v>
      </c>
      <c r="B14" s="4" t="s">
        <v>62</v>
      </c>
      <c r="C14" s="5" t="n">
        <v>42431</v>
      </c>
      <c r="D14" s="5" t="n">
        <v>44565</v>
      </c>
    </row>
    <row r="15" spans="1:4">
      <c r="A15" s="4" t="s">
        <v>86</v>
      </c>
      <c r="B15" s="4" t="s">
        <v>62</v>
      </c>
      <c r="C15" s="5" t="n">
        <v>7193</v>
      </c>
      <c r="D15" s="5" t="n">
        <v>5304</v>
      </c>
    </row>
    <row r="16" spans="1:4">
      <c r="A16" s="4" t="s">
        <v>89</v>
      </c>
      <c r="C16" s="5" t="n">
        <v>26741</v>
      </c>
      <c r="D16" s="5" t="n">
        <v>20312</v>
      </c>
    </row>
    <row r="17" spans="1:4">
      <c r="A17" s="4" t="s">
        <v>87</v>
      </c>
      <c r="C17" s="5" t="n">
        <v>97482</v>
      </c>
      <c r="D17" s="5" t="n">
        <v>95404</v>
      </c>
    </row>
    <row r="18" spans="1:4">
      <c r="A18" s="4" t="s">
        <v>90</v>
      </c>
      <c r="C18" s="5" t="n">
        <v>399194</v>
      </c>
      <c r="D18" s="5" t="n">
        <v>407097</v>
      </c>
    </row>
    <row r="19" spans="1:4">
      <c r="A19" s="3" t="s">
        <v>91</v>
      </c>
    </row>
    <row r="20" spans="1:4">
      <c r="A20" s="4" t="s">
        <v>92</v>
      </c>
      <c r="C20" s="5" t="n">
        <v>66690</v>
      </c>
      <c r="D20" s="5" t="n">
        <v>73870</v>
      </c>
    </row>
    <row r="21" spans="1:4">
      <c r="A21" s="4" t="s">
        <v>93</v>
      </c>
      <c r="B21" s="4" t="s">
        <v>62</v>
      </c>
      <c r="C21" s="5" t="n">
        <v>2735</v>
      </c>
      <c r="D21" s="5" t="n">
        <v>3447</v>
      </c>
    </row>
    <row r="22" spans="1:4">
      <c r="A22" s="4" t="s">
        <v>86</v>
      </c>
      <c r="B22" s="4" t="s">
        <v>62</v>
      </c>
      <c r="C22" s="5" t="n">
        <v>1399</v>
      </c>
      <c r="D22" s="5" t="n">
        <v>981</v>
      </c>
    </row>
    <row r="23" spans="1:4">
      <c r="A23" s="4" t="s">
        <v>83</v>
      </c>
      <c r="C23" s="5" t="n">
        <v>14837</v>
      </c>
      <c r="D23" s="5" t="n">
        <v>13007</v>
      </c>
    </row>
    <row r="24" spans="1:4">
      <c r="A24" s="4" t="s">
        <v>84</v>
      </c>
      <c r="C24" s="5" t="n">
        <v>11653</v>
      </c>
      <c r="D24" s="5" t="n">
        <v>13247</v>
      </c>
    </row>
    <row r="25" spans="1:4">
      <c r="A25" s="4" t="s">
        <v>94</v>
      </c>
      <c r="C25" s="5" t="n">
        <v>21533</v>
      </c>
      <c r="D25" s="5" t="n">
        <v>24966</v>
      </c>
    </row>
    <row r="26" spans="1:4">
      <c r="A26" s="4" t="s">
        <v>91</v>
      </c>
      <c r="C26" s="5" t="n">
        <v>118847</v>
      </c>
      <c r="D26" s="5" t="n">
        <v>129518</v>
      </c>
    </row>
    <row r="27" spans="1:4">
      <c r="A27" s="3" t="s">
        <v>95</v>
      </c>
    </row>
    <row r="28" spans="1:4">
      <c r="A28" s="4" t="s">
        <v>92</v>
      </c>
      <c r="C28" s="5" t="n">
        <v>10134</v>
      </c>
      <c r="D28" s="5" t="n">
        <v>11795</v>
      </c>
    </row>
    <row r="29" spans="1:4">
      <c r="A29" s="4" t="s">
        <v>93</v>
      </c>
      <c r="B29" s="4" t="s">
        <v>62</v>
      </c>
      <c r="C29" s="5" t="n">
        <v>48888</v>
      </c>
      <c r="D29" s="5" t="n">
        <v>51410</v>
      </c>
    </row>
    <row r="30" spans="1:4">
      <c r="A30" s="4" t="s">
        <v>86</v>
      </c>
      <c r="B30" s="4" t="s">
        <v>62</v>
      </c>
      <c r="C30" s="5" t="n">
        <v>7184</v>
      </c>
      <c r="D30" s="5" t="n">
        <v>5253</v>
      </c>
    </row>
    <row r="31" spans="1:4">
      <c r="A31" s="4" t="s">
        <v>96</v>
      </c>
      <c r="C31" s="5" t="n">
        <v>7497</v>
      </c>
      <c r="D31" s="5" t="n">
        <v>7250</v>
      </c>
    </row>
    <row r="32" spans="1:4">
      <c r="A32" s="4" t="s">
        <v>84</v>
      </c>
      <c r="C32" s="5" t="n">
        <v>451</v>
      </c>
      <c r="D32" s="5" t="n">
        <v>594</v>
      </c>
    </row>
    <row r="33" spans="1:4">
      <c r="A33" s="4" t="s">
        <v>94</v>
      </c>
      <c r="C33" s="5" t="n">
        <v>3659</v>
      </c>
      <c r="D33" s="5" t="n">
        <v>3465</v>
      </c>
    </row>
    <row r="34" spans="1:4">
      <c r="A34" s="4" t="s">
        <v>95</v>
      </c>
      <c r="C34" s="5" t="n">
        <v>77813</v>
      </c>
      <c r="D34" s="5" t="n">
        <v>79767</v>
      </c>
    </row>
    <row r="35" spans="1:4">
      <c r="A35" s="4" t="s">
        <v>97</v>
      </c>
      <c r="C35" s="5" t="n">
        <v>196660</v>
      </c>
      <c r="D35" s="5" t="n">
        <v>209285</v>
      </c>
    </row>
    <row r="36" spans="1:4">
      <c r="A36" s="3" t="s">
        <v>98</v>
      </c>
    </row>
    <row r="37" spans="1:4">
      <c r="A37" s="4" t="s">
        <v>99</v>
      </c>
      <c r="C37" s="5" t="n">
        <v>685</v>
      </c>
      <c r="D37" s="5" t="n">
        <v>696</v>
      </c>
    </row>
    <row r="38" spans="1:4">
      <c r="A38" s="4" t="s">
        <v>100</v>
      </c>
      <c r="C38" s="5" t="n">
        <v>-1260</v>
      </c>
      <c r="D38" s="5" t="n">
        <v>-917</v>
      </c>
    </row>
    <row r="39" spans="1:4">
      <c r="A39" s="4" t="s">
        <v>101</v>
      </c>
      <c r="C39" s="5" t="n">
        <v>16615</v>
      </c>
      <c r="D39" s="5" t="n">
        <v>16932</v>
      </c>
    </row>
    <row r="40" spans="1:4">
      <c r="A40" s="4" t="s">
        <v>102</v>
      </c>
      <c r="C40" s="5" t="n">
        <v>182606</v>
      </c>
      <c r="D40" s="5" t="n">
        <v>177645</v>
      </c>
    </row>
    <row r="41" spans="1:4">
      <c r="A41" s="4" t="s">
        <v>103</v>
      </c>
      <c r="C41" s="5" t="n">
        <v>198646</v>
      </c>
      <c r="D41" s="5" t="n">
        <v>194356</v>
      </c>
    </row>
    <row r="42" spans="1:4">
      <c r="A42" s="4" t="s">
        <v>104</v>
      </c>
      <c r="C42" s="5" t="n">
        <v>3888</v>
      </c>
      <c r="D42" s="5" t="n">
        <v>3456</v>
      </c>
    </row>
    <row r="43" spans="1:4">
      <c r="A43" s="4" t="s">
        <v>105</v>
      </c>
      <c r="C43" s="5" t="n">
        <v>202534</v>
      </c>
      <c r="D43" s="5" t="n">
        <v>197812</v>
      </c>
    </row>
    <row r="44" spans="1:4">
      <c r="A44" s="4" t="s">
        <v>106</v>
      </c>
      <c r="C44" s="6" t="n">
        <v>399194</v>
      </c>
      <c r="D44" s="6" t="n">
        <v>407097</v>
      </c>
    </row>
    <row r="45" spans="1:4"/>
    <row r="46" spans="1:4">
      <c r="A46" s="4" t="s">
        <v>62</v>
      </c>
      <c r="B46" s="4" t="s">
        <v>107</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33</v>
      </c>
    </row>
    <row r="3" spans="1:2">
      <c r="A3" s="3" t="s">
        <v>192</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33</v>
      </c>
    </row>
    <row r="3" spans="1:2">
      <c r="A3" s="3" t="s">
        <v>192</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33</v>
      </c>
    </row>
    <row r="3" spans="1:2">
      <c r="A3" s="3" t="s">
        <v>19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3</v>
      </c>
    </row>
    <row r="3" spans="1:2">
      <c r="A3" s="3" t="s">
        <v>19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33</v>
      </c>
    </row>
    <row r="3" spans="1:2">
      <c r="A3" s="3" t="s">
        <v>1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33</v>
      </c>
    </row>
    <row r="3" spans="1:2">
      <c r="A3" s="3" t="s">
        <v>19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33</v>
      </c>
    </row>
    <row r="3" spans="1:2">
      <c r="A3" s="3" t="s">
        <v>192</v>
      </c>
    </row>
    <row r="4" spans="1:2">
      <c r="A4" s="4" t="s">
        <v>324</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33</v>
      </c>
    </row>
    <row r="3" spans="1:2">
      <c r="A3" s="3" t="s">
        <v>192</v>
      </c>
    </row>
    <row r="4" spans="1:2">
      <c r="A4" s="4" t="s">
        <v>327</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3</v>
      </c>
    </row>
    <row r="3" spans="1:2">
      <c r="A3" s="3" t="s">
        <v>19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33</v>
      </c>
    </row>
    <row r="3" spans="1:2">
      <c r="A3" s="3" t="s">
        <v>192</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23"/>
    <col customWidth="1" max="5" min="5" width="30"/>
    <col customWidth="1" max="6" min="6" width="24"/>
    <col customWidth="1" max="7" min="7" width="27"/>
    <col customWidth="1" max="8" min="8" width="15"/>
    <col customWidth="1" max="9" min="9" width="34"/>
  </cols>
  <sheetData>
    <row r="1" spans="1:9">
      <c r="A1" s="1" t="s">
        <v>108</v>
      </c>
      <c r="C1" s="2" t="s">
        <v>67</v>
      </c>
      <c r="D1" s="2" t="s">
        <v>109</v>
      </c>
      <c r="E1" s="2" t="s">
        <v>110</v>
      </c>
      <c r="F1" s="2" t="s">
        <v>111</v>
      </c>
      <c r="G1" s="2" t="s">
        <v>112</v>
      </c>
      <c r="H1" s="2" t="s">
        <v>113</v>
      </c>
      <c r="I1" s="2" t="s">
        <v>114</v>
      </c>
    </row>
    <row r="2" spans="1:9">
      <c r="A2" s="4" t="s">
        <v>115</v>
      </c>
      <c r="C2" s="6" t="n">
        <v>164121</v>
      </c>
      <c r="D2" s="6" t="n">
        <v>546</v>
      </c>
      <c r="E2" s="6" t="n">
        <v>-584</v>
      </c>
      <c r="F2" s="6" t="n">
        <v>-17186</v>
      </c>
      <c r="G2" s="6" t="n">
        <v>180100</v>
      </c>
      <c r="H2" s="6" t="n">
        <v>162876</v>
      </c>
      <c r="I2" s="6" t="n">
        <v>1245</v>
      </c>
    </row>
    <row r="3" spans="1:9">
      <c r="A3" s="4" t="s">
        <v>73</v>
      </c>
      <c r="C3" s="5" t="n">
        <v>-1220</v>
      </c>
      <c r="F3" s="5" t="n">
        <v>-5949</v>
      </c>
      <c r="G3" s="5" t="n">
        <v>4575</v>
      </c>
      <c r="H3" s="5" t="n">
        <v>-1374</v>
      </c>
      <c r="I3" s="5" t="n">
        <v>154</v>
      </c>
    </row>
    <row r="4" spans="1:9">
      <c r="A4" s="4" t="s">
        <v>116</v>
      </c>
      <c r="C4" s="5" t="n">
        <v>-15139</v>
      </c>
      <c r="G4" s="5" t="n">
        <v>-14959</v>
      </c>
      <c r="H4" s="5" t="n">
        <v>-14959</v>
      </c>
      <c r="I4" s="5" t="n">
        <v>-180</v>
      </c>
    </row>
    <row r="5" spans="1:9">
      <c r="A5" s="4" t="s">
        <v>117</v>
      </c>
      <c r="C5" s="5" t="n">
        <v>5282</v>
      </c>
      <c r="D5" s="5" t="n">
        <v>17</v>
      </c>
      <c r="F5" s="5" t="n">
        <v>-17</v>
      </c>
      <c r="G5" s="5" t="n">
        <v>5282</v>
      </c>
      <c r="H5" s="5" t="n">
        <v>5282</v>
      </c>
    </row>
    <row r="6" spans="1:9">
      <c r="A6" s="4" t="s">
        <v>118</v>
      </c>
      <c r="C6" s="5" t="n">
        <v>34050</v>
      </c>
      <c r="D6" s="5" t="n">
        <v>120</v>
      </c>
      <c r="F6" s="5" t="n">
        <v>33930</v>
      </c>
      <c r="H6" s="5" t="n">
        <v>34050</v>
      </c>
    </row>
    <row r="7" spans="1:9">
      <c r="A7" s="4" t="s">
        <v>119</v>
      </c>
      <c r="C7" s="5" t="n">
        <v>344</v>
      </c>
      <c r="E7" s="5" t="n">
        <v>-317</v>
      </c>
      <c r="F7" s="5" t="n">
        <v>520</v>
      </c>
      <c r="G7" s="5" t="n">
        <v>141</v>
      </c>
      <c r="H7" s="5" t="n">
        <v>344</v>
      </c>
    </row>
    <row r="8" spans="1:9">
      <c r="A8" s="4" t="s">
        <v>120</v>
      </c>
      <c r="C8" s="5" t="n">
        <v>1073</v>
      </c>
      <c r="G8" s="5" t="n">
        <v>427</v>
      </c>
      <c r="H8" s="5" t="n">
        <v>427</v>
      </c>
      <c r="I8" s="5" t="n">
        <v>646</v>
      </c>
    </row>
    <row r="9" spans="1:9">
      <c r="A9" s="4" t="s">
        <v>121</v>
      </c>
      <c r="C9" s="5" t="n">
        <v>188511</v>
      </c>
      <c r="D9" s="5" t="n">
        <v>683</v>
      </c>
      <c r="E9" s="5" t="n">
        <v>-901</v>
      </c>
      <c r="F9" s="5" t="n">
        <v>11298</v>
      </c>
      <c r="G9" s="5" t="n">
        <v>175566</v>
      </c>
      <c r="H9" s="5" t="n">
        <v>186646</v>
      </c>
      <c r="I9" s="5" t="n">
        <v>1865</v>
      </c>
    </row>
    <row r="10" spans="1:9">
      <c r="A10" s="4" t="s">
        <v>73</v>
      </c>
      <c r="C10" s="5" t="n">
        <v>19406</v>
      </c>
      <c r="F10" s="5" t="n">
        <v>5851</v>
      </c>
      <c r="G10" s="5" t="n">
        <v>12977</v>
      </c>
      <c r="H10" s="5" t="n">
        <v>18828</v>
      </c>
      <c r="I10" s="5" t="n">
        <v>578</v>
      </c>
    </row>
    <row r="11" spans="1:9">
      <c r="A11" s="4" t="s">
        <v>116</v>
      </c>
      <c r="C11" s="5" t="n">
        <v>-16034</v>
      </c>
      <c r="G11" s="5" t="n">
        <v>-15628</v>
      </c>
      <c r="H11" s="5" t="n">
        <v>-15628</v>
      </c>
      <c r="I11" s="5" t="n">
        <v>-406</v>
      </c>
    </row>
    <row r="12" spans="1:9">
      <c r="A12" s="4" t="s">
        <v>117</v>
      </c>
      <c r="C12" s="5" t="n">
        <v>4751</v>
      </c>
      <c r="D12" s="5" t="n">
        <v>13</v>
      </c>
      <c r="F12" s="5" t="n">
        <v>-13</v>
      </c>
      <c r="G12" s="5" t="n">
        <v>4751</v>
      </c>
      <c r="H12" s="5" t="n">
        <v>4751</v>
      </c>
    </row>
    <row r="13" spans="1:9">
      <c r="A13" s="4" t="s">
        <v>119</v>
      </c>
      <c r="C13" s="5" t="n">
        <v>-294</v>
      </c>
      <c r="E13" s="5" t="n">
        <v>-16</v>
      </c>
      <c r="F13" s="5" t="n">
        <v>-204</v>
      </c>
      <c r="G13" s="5" t="n">
        <v>-74</v>
      </c>
      <c r="H13" s="5" t="n">
        <v>-294</v>
      </c>
    </row>
    <row r="14" spans="1:9">
      <c r="A14" s="4" t="s">
        <v>120</v>
      </c>
      <c r="C14" s="5" t="n">
        <v>1472</v>
      </c>
      <c r="G14" s="5" t="n">
        <v>53</v>
      </c>
      <c r="H14" s="5" t="n">
        <v>53</v>
      </c>
      <c r="I14" s="5" t="n">
        <v>1419</v>
      </c>
    </row>
    <row r="15" spans="1:9">
      <c r="A15" s="4" t="s">
        <v>122</v>
      </c>
      <c r="C15" s="5" t="n">
        <v>197812</v>
      </c>
      <c r="D15" s="5" t="n">
        <v>696</v>
      </c>
      <c r="E15" s="5" t="n">
        <v>-917</v>
      </c>
      <c r="F15" s="5" t="n">
        <v>16932</v>
      </c>
      <c r="G15" s="5" t="n">
        <v>177645</v>
      </c>
      <c r="H15" s="5" t="n">
        <v>194356</v>
      </c>
      <c r="I15" s="5" t="n">
        <v>3456</v>
      </c>
    </row>
    <row r="16" spans="1:9">
      <c r="A16" s="4" t="s">
        <v>123</v>
      </c>
      <c r="C16" s="5" t="n">
        <v>-50</v>
      </c>
      <c r="F16" s="5" t="n">
        <v>-138</v>
      </c>
      <c r="G16" s="5" t="n">
        <v>88</v>
      </c>
      <c r="H16" s="5" t="n">
        <v>-50</v>
      </c>
    </row>
    <row r="17" spans="1:9">
      <c r="A17" s="4" t="s">
        <v>124</v>
      </c>
      <c r="C17" s="5" t="n">
        <v>197762</v>
      </c>
      <c r="D17" s="5" t="n">
        <v>696</v>
      </c>
      <c r="E17" s="5" t="n">
        <v>-917</v>
      </c>
      <c r="F17" s="5" t="n">
        <v>16794</v>
      </c>
      <c r="G17" s="5" t="n">
        <v>177733</v>
      </c>
      <c r="H17" s="5" t="n">
        <v>194306</v>
      </c>
      <c r="I17" s="5" t="n">
        <v>3456</v>
      </c>
    </row>
    <row r="18" spans="1:9">
      <c r="A18" s="4" t="s">
        <v>73</v>
      </c>
      <c r="C18" s="5" t="n">
        <v>24858</v>
      </c>
      <c r="F18" s="5" t="n">
        <v>1123</v>
      </c>
      <c r="G18" s="5" t="n">
        <v>23352</v>
      </c>
      <c r="H18" s="5" t="n">
        <v>24475</v>
      </c>
      <c r="I18" s="5" t="n">
        <v>383</v>
      </c>
    </row>
    <row r="19" spans="1:9">
      <c r="A19" s="4" t="s">
        <v>125</v>
      </c>
      <c r="B19" s="4" t="s">
        <v>62</v>
      </c>
      <c r="F19" s="5" t="n">
        <v>-971</v>
      </c>
      <c r="G19" s="5" t="n">
        <v>971</v>
      </c>
    </row>
    <row r="20" spans="1:9">
      <c r="A20" s="4" t="s">
        <v>116</v>
      </c>
      <c r="C20" s="5" t="n">
        <v>-16261</v>
      </c>
      <c r="G20" s="5" t="n">
        <v>-15675</v>
      </c>
      <c r="H20" s="5" t="n">
        <v>-15675</v>
      </c>
      <c r="I20" s="5" t="n">
        <v>-586</v>
      </c>
    </row>
    <row r="21" spans="1:9">
      <c r="A21" s="4" t="s">
        <v>126</v>
      </c>
      <c r="B21" s="4" t="s">
        <v>127</v>
      </c>
      <c r="C21" s="5" t="n">
        <v>-4519</v>
      </c>
      <c r="D21" s="5" t="n">
        <v>-11</v>
      </c>
      <c r="F21" s="5" t="n">
        <v>11</v>
      </c>
      <c r="G21" s="5" t="n">
        <v>-4519</v>
      </c>
      <c r="H21" s="5" t="n">
        <v>-4519</v>
      </c>
    </row>
    <row r="22" spans="1:9">
      <c r="A22" s="4" t="s">
        <v>119</v>
      </c>
      <c r="B22" s="4" t="s">
        <v>128</v>
      </c>
      <c r="C22" s="5" t="n">
        <v>8</v>
      </c>
      <c r="E22" s="5" t="n">
        <v>-343</v>
      </c>
      <c r="F22" s="5" t="n">
        <v>-342</v>
      </c>
      <c r="G22" s="5" t="n">
        <v>693</v>
      </c>
      <c r="H22" s="5" t="n">
        <v>8</v>
      </c>
    </row>
    <row r="23" spans="1:9">
      <c r="A23" s="4" t="s">
        <v>120</v>
      </c>
      <c r="C23" s="5" t="n">
        <v>686</v>
      </c>
      <c r="G23" s="5" t="n">
        <v>51</v>
      </c>
      <c r="H23" s="5" t="n">
        <v>51</v>
      </c>
      <c r="I23" s="5" t="n">
        <v>635</v>
      </c>
    </row>
    <row r="24" spans="1:9">
      <c r="A24" s="4" t="s">
        <v>129</v>
      </c>
      <c r="C24" s="6" t="n">
        <v>202534</v>
      </c>
      <c r="D24" s="6" t="n">
        <v>685</v>
      </c>
      <c r="E24" s="6" t="n">
        <v>-1260</v>
      </c>
      <c r="F24" s="6" t="n">
        <v>16615</v>
      </c>
      <c r="G24" s="6" t="n">
        <v>182606</v>
      </c>
      <c r="H24" s="6" t="n">
        <v>198646</v>
      </c>
      <c r="I24" s="6" t="n">
        <v>3888</v>
      </c>
    </row>
    <row r="25" spans="1:9"/>
    <row r="26" spans="1:9">
      <c r="A26" s="4" t="s">
        <v>62</v>
      </c>
      <c r="B26" s="4" t="s">
        <v>130</v>
      </c>
    </row>
    <row r="27" spans="1:9">
      <c r="A27" s="4" t="s">
        <v>127</v>
      </c>
      <c r="B27" s="4" t="s">
        <v>131</v>
      </c>
    </row>
    <row r="28" spans="1:9">
      <c r="A28" s="4" t="s">
        <v>132</v>
      </c>
      <c r="B28" s="4" t="s">
        <v>133</v>
      </c>
    </row>
    <row r="29" spans="1:9">
      <c r="A29" s="4" t="s">
        <v>134</v>
      </c>
      <c r="B29" s="4" t="s">
        <v>135</v>
      </c>
    </row>
  </sheetData>
  <mergeCells count="6">
    <mergeCell ref="A1:B1"/>
    <mergeCell ref="A25:H25"/>
    <mergeCell ref="B26:H26"/>
    <mergeCell ref="B27:H27"/>
    <mergeCell ref="B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3</v>
      </c>
    </row>
    <row r="3" spans="1:2">
      <c r="A3" s="3" t="s">
        <v>19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33</v>
      </c>
    </row>
    <row r="3" spans="1:2">
      <c r="A3" s="3" t="s">
        <v>19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33</v>
      </c>
    </row>
    <row r="3" spans="1:2">
      <c r="A3" s="3" t="s">
        <v>192</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3</v>
      </c>
    </row>
    <row r="3" spans="1:2">
      <c r="A3" s="3" t="s">
        <v>19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33</v>
      </c>
    </row>
    <row r="3" spans="1:2">
      <c r="A3" s="3" t="s">
        <v>192</v>
      </c>
    </row>
    <row r="4" spans="1:2">
      <c r="A4" s="4" t="s">
        <v>384</v>
      </c>
      <c r="B4"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33</v>
      </c>
    </row>
    <row r="3" spans="1:2">
      <c r="A3" s="3" t="s">
        <v>19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3</v>
      </c>
    </row>
    <row r="3" spans="1:2">
      <c r="A3" s="3" t="s">
        <v>19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33</v>
      </c>
    </row>
    <row r="3" spans="1:2">
      <c r="A3" s="3" t="s">
        <v>192</v>
      </c>
    </row>
    <row r="4" spans="1:2">
      <c r="A4" s="4" t="s">
        <v>397</v>
      </c>
      <c r="B4" s="4"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9</v>
      </c>
      <c r="B1" s="2" t="s">
        <v>1</v>
      </c>
    </row>
    <row r="2" spans="1:2">
      <c r="B2" s="2" t="s">
        <v>33</v>
      </c>
    </row>
    <row r="3" spans="1:2">
      <c r="A3" s="3" t="s">
        <v>192</v>
      </c>
    </row>
    <row r="4" spans="1:2">
      <c r="A4" s="4" t="s">
        <v>400</v>
      </c>
      <c r="B4"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02</v>
      </c>
      <c r="B1" s="2" t="s">
        <v>1</v>
      </c>
    </row>
    <row r="2" spans="1:2">
      <c r="B2" s="2" t="s">
        <v>33</v>
      </c>
    </row>
    <row r="3" spans="1:2">
      <c r="A3" s="3" t="s">
        <v>19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v>
      </c>
      <c r="B1" s="2" t="s">
        <v>1</v>
      </c>
    </row>
    <row r="2" spans="1:3">
      <c r="B2" s="2" t="s">
        <v>137</v>
      </c>
    </row>
    <row r="3" spans="1:3">
      <c r="A3" s="4" t="s">
        <v>138</v>
      </c>
      <c r="B3" s="6" t="n">
        <v>503</v>
      </c>
    </row>
    <row r="4" spans="1:3">
      <c r="A4" s="4" t="s">
        <v>139</v>
      </c>
    </row>
    <row r="5" spans="1:3">
      <c r="A5" s="4" t="s">
        <v>125</v>
      </c>
      <c r="B5" s="5" t="n">
        <v>617</v>
      </c>
    </row>
    <row r="6" spans="1:3">
      <c r="A6" s="4" t="s">
        <v>140</v>
      </c>
    </row>
    <row r="7" spans="1:3">
      <c r="A7" s="4" t="s">
        <v>125</v>
      </c>
      <c r="B7" s="5" t="n">
        <v>481</v>
      </c>
    </row>
    <row r="8" spans="1:3">
      <c r="A8" s="4" t="s">
        <v>111</v>
      </c>
    </row>
    <row r="9" spans="1:3">
      <c r="A9" s="4" t="s">
        <v>125</v>
      </c>
      <c r="B9" s="5" t="n">
        <v>-971</v>
      </c>
      <c r="C9" s="4" t="s">
        <v>62</v>
      </c>
    </row>
    <row r="10" spans="1:3">
      <c r="A10" s="4" t="s">
        <v>141</v>
      </c>
      <c r="B10" s="5" t="n">
        <v>172</v>
      </c>
    </row>
    <row r="11" spans="1:3">
      <c r="A11" s="4" t="s">
        <v>112</v>
      </c>
    </row>
    <row r="12" spans="1:3">
      <c r="A12" s="4" t="s">
        <v>125</v>
      </c>
      <c r="B12" s="5" t="n">
        <v>971</v>
      </c>
      <c r="C12" s="4" t="s">
        <v>62</v>
      </c>
    </row>
    <row r="13" spans="1:3">
      <c r="A13" s="4" t="s">
        <v>141</v>
      </c>
      <c r="B13" s="6" t="n">
        <v>125</v>
      </c>
    </row>
    <row r="14" spans="1:3"/>
    <row r="15" spans="1:3">
      <c r="A15" s="4" t="s">
        <v>62</v>
      </c>
      <c r="B15" s="4" t="s">
        <v>130</v>
      </c>
    </row>
  </sheetData>
  <mergeCells count="5">
    <mergeCell ref="A1:A2"/>
    <mergeCell ref="B1:C1"/>
    <mergeCell ref="B2:C2"/>
    <mergeCell ref="A14:C14"/>
    <mergeCell ref="B15:C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33</v>
      </c>
    </row>
    <row r="3" spans="1:2">
      <c r="A3" s="3" t="s">
        <v>192</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2</v>
      </c>
      <c r="B1" s="2" t="s">
        <v>1</v>
      </c>
    </row>
    <row r="2" spans="1:2">
      <c r="B2" s="2" t="s">
        <v>33</v>
      </c>
    </row>
    <row r="3" spans="1:2">
      <c r="A3" s="3" t="s">
        <v>192</v>
      </c>
    </row>
    <row r="4" spans="1:2">
      <c r="A4" s="4" t="s">
        <v>413</v>
      </c>
      <c r="B4" s="4" t="s">
        <v>4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15</v>
      </c>
      <c r="B1" s="2" t="s">
        <v>1</v>
      </c>
    </row>
    <row r="2" spans="1:2">
      <c r="B2" s="2" t="s">
        <v>33</v>
      </c>
    </row>
    <row r="3" spans="1:2">
      <c r="A3" s="3" t="s">
        <v>189</v>
      </c>
    </row>
    <row r="4" spans="1:2">
      <c r="A4" s="4" t="s">
        <v>416</v>
      </c>
      <c r="B4"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33</v>
      </c>
      <c r="C2" s="2" t="s">
        <v>419</v>
      </c>
      <c r="D2" s="2" t="s">
        <v>34</v>
      </c>
    </row>
    <row r="3" spans="1:4">
      <c r="A3" s="3" t="s">
        <v>420</v>
      </c>
    </row>
    <row r="4" spans="1:4">
      <c r="A4" s="4" t="s">
        <v>421</v>
      </c>
      <c r="D4" s="6" t="n">
        <v>50</v>
      </c>
    </row>
    <row r="5" spans="1:4">
      <c r="A5" s="4" t="s">
        <v>422</v>
      </c>
    </row>
    <row r="6" spans="1:4">
      <c r="A6" s="3" t="s">
        <v>420</v>
      </c>
    </row>
    <row r="7" spans="1:4">
      <c r="A7" s="4" t="s">
        <v>423</v>
      </c>
      <c r="B7" s="4" t="s">
        <v>424</v>
      </c>
    </row>
    <row r="8" spans="1:4">
      <c r="A8" s="4" t="s">
        <v>425</v>
      </c>
    </row>
    <row r="9" spans="1:4">
      <c r="A9" s="3" t="s">
        <v>420</v>
      </c>
    </row>
    <row r="10" spans="1:4">
      <c r="A10" s="4" t="s">
        <v>423</v>
      </c>
      <c r="B10" s="4" t="s">
        <v>426</v>
      </c>
    </row>
    <row r="11" spans="1:4">
      <c r="A11" s="4" t="s">
        <v>427</v>
      </c>
    </row>
    <row r="12" spans="1:4">
      <c r="A12" s="3" t="s">
        <v>420</v>
      </c>
    </row>
    <row r="13" spans="1:4">
      <c r="A13" s="4" t="s">
        <v>423</v>
      </c>
      <c r="B13" s="4" t="s">
        <v>428</v>
      </c>
    </row>
    <row r="14" spans="1:4">
      <c r="A14" s="4" t="s">
        <v>429</v>
      </c>
    </row>
    <row r="15" spans="1:4">
      <c r="A15" s="3" t="s">
        <v>420</v>
      </c>
    </row>
    <row r="16" spans="1:4">
      <c r="A16" s="4" t="s">
        <v>430</v>
      </c>
      <c r="B16" s="4" t="s">
        <v>431</v>
      </c>
    </row>
    <row r="17" spans="1:4">
      <c r="A17" s="4" t="s">
        <v>432</v>
      </c>
    </row>
    <row r="18" spans="1:4">
      <c r="A18" s="3" t="s">
        <v>420</v>
      </c>
    </row>
    <row r="19" spans="1:4">
      <c r="A19" s="4" t="s">
        <v>430</v>
      </c>
      <c r="B19" s="4" t="s">
        <v>433</v>
      </c>
    </row>
    <row r="20" spans="1:4">
      <c r="A20" s="4" t="s">
        <v>111</v>
      </c>
    </row>
    <row r="21" spans="1:4">
      <c r="A21" s="3" t="s">
        <v>420</v>
      </c>
    </row>
    <row r="22" spans="1:4">
      <c r="A22" s="4" t="s">
        <v>421</v>
      </c>
      <c r="D22" s="5" t="n">
        <v>138</v>
      </c>
    </row>
    <row r="23" spans="1:4">
      <c r="A23" s="4" t="s">
        <v>141</v>
      </c>
      <c r="B23" s="6" t="n">
        <v>172</v>
      </c>
    </row>
    <row r="24" spans="1:4">
      <c r="A24" s="4" t="s">
        <v>112</v>
      </c>
    </row>
    <row r="25" spans="1:4">
      <c r="A25" s="3" t="s">
        <v>420</v>
      </c>
    </row>
    <row r="26" spans="1:4">
      <c r="A26" s="4" t="s">
        <v>421</v>
      </c>
      <c r="D26" s="6" t="n">
        <v>-88</v>
      </c>
    </row>
    <row r="27" spans="1:4">
      <c r="A27" s="4" t="s">
        <v>141</v>
      </c>
      <c r="B27" s="6" t="n">
        <v>125</v>
      </c>
    </row>
    <row r="28" spans="1:4">
      <c r="A28" s="4" t="s">
        <v>434</v>
      </c>
    </row>
    <row r="29" spans="1:4">
      <c r="A29" s="3" t="s">
        <v>420</v>
      </c>
    </row>
    <row r="30" spans="1:4">
      <c r="A30" s="4" t="s">
        <v>421</v>
      </c>
      <c r="C30" s="6" t="n">
        <v>-83</v>
      </c>
    </row>
    <row r="31" spans="1:4">
      <c r="A31" s="4" t="s">
        <v>435</v>
      </c>
    </row>
    <row r="32" spans="1:4">
      <c r="A32" s="3" t="s">
        <v>420</v>
      </c>
    </row>
    <row r="33" spans="1:4">
      <c r="A33" s="4" t="s">
        <v>123</v>
      </c>
      <c r="C33" s="6" t="n">
        <v>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37</v>
      </c>
    </row>
    <row r="2" spans="1:2">
      <c r="A2" s="3" t="s">
        <v>437</v>
      </c>
    </row>
    <row r="3" spans="1:2">
      <c r="A3" s="4" t="s">
        <v>438</v>
      </c>
      <c r="B3" s="6" t="n">
        <v>16</v>
      </c>
    </row>
    <row r="4" spans="1:2">
      <c r="A4" s="4" t="s">
        <v>439</v>
      </c>
      <c r="B4" s="8" t="n">
        <v>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33</v>
      </c>
      <c r="C2" s="2" t="s">
        <v>34</v>
      </c>
      <c r="D2" s="2" t="s">
        <v>35</v>
      </c>
    </row>
    <row r="3" spans="1:4">
      <c r="A3" s="3" t="s">
        <v>441</v>
      </c>
    </row>
    <row r="4" spans="1:4">
      <c r="A4" s="4" t="s">
        <v>37</v>
      </c>
      <c r="B4" s="6" t="n">
        <v>388379</v>
      </c>
      <c r="C4" s="6" t="n">
        <v>305179</v>
      </c>
      <c r="D4" s="6" t="n">
        <v>233591</v>
      </c>
    </row>
    <row r="5" spans="1:4">
      <c r="A5" s="4" t="s">
        <v>39</v>
      </c>
      <c r="B5" s="5" t="n">
        <v>4071</v>
      </c>
      <c r="C5" s="5" t="n">
        <v>2466</v>
      </c>
      <c r="D5" s="5" t="n">
        <v>2897</v>
      </c>
    </row>
    <row r="6" spans="1:4">
      <c r="A6" s="4" t="s">
        <v>442</v>
      </c>
      <c r="B6" s="5" t="n">
        <v>772</v>
      </c>
      <c r="C6" s="5" t="n">
        <v>677</v>
      </c>
      <c r="D6" s="5" t="n">
        <v>451</v>
      </c>
    </row>
    <row r="7" spans="1:4">
      <c r="A7" s="4" t="s">
        <v>148</v>
      </c>
      <c r="B7" s="5" t="n">
        <v>3265</v>
      </c>
      <c r="C7" s="5" t="n">
        <v>1640</v>
      </c>
      <c r="D7" s="5" t="n">
        <v>2141</v>
      </c>
    </row>
    <row r="8" spans="1:4">
      <c r="A8" s="4" t="s">
        <v>47</v>
      </c>
      <c r="B8" s="5" t="n">
        <v>3745</v>
      </c>
      <c r="C8" s="5" t="n">
        <v>4042</v>
      </c>
      <c r="D8" s="5" t="n">
        <v>3203</v>
      </c>
    </row>
    <row r="9" spans="1:4">
      <c r="A9" s="4" t="s">
        <v>443</v>
      </c>
    </row>
    <row r="10" spans="1:4">
      <c r="A10" s="3" t="s">
        <v>441</v>
      </c>
    </row>
    <row r="11" spans="1:4">
      <c r="A11" s="4" t="s">
        <v>444</v>
      </c>
      <c r="B11" s="5" t="n">
        <v>2273</v>
      </c>
      <c r="C11" s="5" t="n">
        <v>1714</v>
      </c>
      <c r="D11" s="5" t="n">
        <v>1116</v>
      </c>
    </row>
    <row r="12" spans="1:4">
      <c r="A12" s="4" t="s">
        <v>39</v>
      </c>
      <c r="B12" s="5" t="n">
        <v>2230</v>
      </c>
      <c r="C12" s="5" t="n">
        <v>687</v>
      </c>
      <c r="D12" s="5" t="n">
        <v>765</v>
      </c>
    </row>
    <row r="13" spans="1:4">
      <c r="A13" s="4" t="s">
        <v>148</v>
      </c>
      <c r="B13" s="5" t="n">
        <v>2231</v>
      </c>
      <c r="C13" s="5" t="n">
        <v>301</v>
      </c>
      <c r="D13" s="5" t="n">
        <v>507</v>
      </c>
    </row>
    <row r="14" spans="1:4">
      <c r="A14" s="4" t="s">
        <v>445</v>
      </c>
      <c r="B14" s="5" t="n">
        <v>2795</v>
      </c>
      <c r="C14" s="5" t="n">
        <v>790</v>
      </c>
      <c r="D14" s="5" t="n">
        <v>1254</v>
      </c>
    </row>
    <row r="15" spans="1:4">
      <c r="A15" s="4" t="s">
        <v>446</v>
      </c>
    </row>
    <row r="16" spans="1:4">
      <c r="A16" s="3" t="s">
        <v>441</v>
      </c>
    </row>
    <row r="17" spans="1:4">
      <c r="A17" s="4" t="s">
        <v>37</v>
      </c>
      <c r="B17" s="5" t="n">
        <v>43764</v>
      </c>
      <c r="C17" s="5" t="n">
        <v>32674</v>
      </c>
      <c r="D17" s="5" t="n">
        <v>25282</v>
      </c>
    </row>
    <row r="18" spans="1:4">
      <c r="A18" s="4" t="s">
        <v>447</v>
      </c>
      <c r="B18" s="5" t="n">
        <v>4850</v>
      </c>
      <c r="C18" s="5" t="n">
        <v>4965</v>
      </c>
      <c r="D18" s="5" t="n">
        <v>4509</v>
      </c>
    </row>
    <row r="19" spans="1:4">
      <c r="A19" s="4" t="s">
        <v>448</v>
      </c>
      <c r="B19" s="5" t="n">
        <v>200</v>
      </c>
      <c r="C19" s="5" t="n">
        <v>302</v>
      </c>
      <c r="D19" s="5" t="n">
        <v>72</v>
      </c>
    </row>
    <row r="20" spans="1:4">
      <c r="A20" s="4" t="s">
        <v>449</v>
      </c>
      <c r="C20" s="5" t="n">
        <v>10</v>
      </c>
    </row>
    <row r="21" spans="1:4">
      <c r="A21" s="4" t="s">
        <v>47</v>
      </c>
      <c r="B21" s="5" t="n">
        <v>221</v>
      </c>
      <c r="C21" s="5" t="n">
        <v>248</v>
      </c>
      <c r="D21" s="5" t="n">
        <v>247</v>
      </c>
    </row>
    <row r="22" spans="1:4">
      <c r="A22" s="4" t="s">
        <v>450</v>
      </c>
    </row>
    <row r="23" spans="1:4">
      <c r="A23" s="3" t="s">
        <v>441</v>
      </c>
    </row>
    <row r="24" spans="1:4">
      <c r="A24" s="4" t="s">
        <v>37</v>
      </c>
      <c r="B24" s="5" t="n">
        <v>4853</v>
      </c>
      <c r="C24" s="5" t="n">
        <v>3978</v>
      </c>
      <c r="D24" s="5" t="n">
        <v>3908</v>
      </c>
    </row>
    <row r="25" spans="1:4">
      <c r="A25" s="4" t="s">
        <v>451</v>
      </c>
    </row>
    <row r="26" spans="1:4">
      <c r="A26" s="3" t="s">
        <v>441</v>
      </c>
    </row>
    <row r="27" spans="1:4">
      <c r="A27" s="4" t="s">
        <v>444</v>
      </c>
      <c r="B27" s="5" t="n">
        <v>285</v>
      </c>
      <c r="C27" s="5" t="n">
        <v>623</v>
      </c>
      <c r="D27" s="5" t="n">
        <v>222</v>
      </c>
    </row>
    <row r="28" spans="1:4">
      <c r="A28" s="4" t="s">
        <v>39</v>
      </c>
      <c r="B28" s="5" t="n">
        <v>600</v>
      </c>
      <c r="C28" s="5" t="n">
        <v>1188</v>
      </c>
      <c r="D28" s="5" t="n">
        <v>839</v>
      </c>
    </row>
    <row r="29" spans="1:4">
      <c r="A29" s="4" t="s">
        <v>148</v>
      </c>
      <c r="B29" s="5" t="n">
        <v>712</v>
      </c>
      <c r="C29" s="5" t="n">
        <v>1189</v>
      </c>
      <c r="D29" s="5" t="n">
        <v>867</v>
      </c>
    </row>
    <row r="30" spans="1:4">
      <c r="A30" s="4" t="s">
        <v>445</v>
      </c>
      <c r="B30" s="5" t="n">
        <v>8791</v>
      </c>
      <c r="C30" s="5" t="n">
        <v>2409</v>
      </c>
      <c r="D30" s="5" t="n">
        <v>-938</v>
      </c>
    </row>
    <row r="31" spans="1:4">
      <c r="A31" s="4" t="s">
        <v>452</v>
      </c>
    </row>
    <row r="32" spans="1:4">
      <c r="A32" s="3" t="s">
        <v>441</v>
      </c>
    </row>
    <row r="33" spans="1:4">
      <c r="A33" s="4" t="s">
        <v>37</v>
      </c>
      <c r="B33" s="5" t="n">
        <v>9892</v>
      </c>
      <c r="C33" s="5" t="n">
        <v>7723</v>
      </c>
      <c r="D33" s="5" t="n">
        <v>6412</v>
      </c>
    </row>
    <row r="34" spans="1:4">
      <c r="A34" s="4" t="s">
        <v>447</v>
      </c>
      <c r="B34" s="5" t="n">
        <v>13006</v>
      </c>
      <c r="C34" s="5" t="n">
        <v>17303</v>
      </c>
      <c r="D34" s="5" t="n">
        <v>16779</v>
      </c>
    </row>
    <row r="35" spans="1:4">
      <c r="A35" s="4" t="s">
        <v>448</v>
      </c>
      <c r="B35" s="5" t="n">
        <v>1065</v>
      </c>
      <c r="C35" s="5" t="n">
        <v>4118</v>
      </c>
      <c r="D35" s="5" t="n">
        <v>1274</v>
      </c>
    </row>
    <row r="36" spans="1:4">
      <c r="A36" s="4" t="s">
        <v>449</v>
      </c>
      <c r="B36" s="5" t="n">
        <v>1265</v>
      </c>
      <c r="C36" s="5" t="n">
        <v>605</v>
      </c>
    </row>
    <row r="37" spans="1:4">
      <c r="A37" s="4" t="s">
        <v>47</v>
      </c>
      <c r="B37" s="5" t="n">
        <v>609</v>
      </c>
      <c r="C37" s="5" t="n">
        <v>744</v>
      </c>
      <c r="D37" s="5" t="n">
        <v>852</v>
      </c>
    </row>
    <row r="38" spans="1:4">
      <c r="A38" s="4" t="s">
        <v>453</v>
      </c>
    </row>
    <row r="39" spans="1:4">
      <c r="A39" s="3" t="s">
        <v>441</v>
      </c>
    </row>
    <row r="40" spans="1:4">
      <c r="A40" s="4" t="s">
        <v>37</v>
      </c>
      <c r="B40" s="5" t="n">
        <v>37841</v>
      </c>
      <c r="C40" s="5" t="n">
        <v>32469</v>
      </c>
      <c r="D40" s="5" t="n">
        <v>26524</v>
      </c>
    </row>
    <row r="41" spans="1:4">
      <c r="A41" s="4" t="s">
        <v>454</v>
      </c>
    </row>
    <row r="42" spans="1:4">
      <c r="A42" s="3" t="s">
        <v>441</v>
      </c>
    </row>
    <row r="43" spans="1:4">
      <c r="A43" s="4" t="s">
        <v>444</v>
      </c>
      <c r="B43" s="5" t="n">
        <v>1785</v>
      </c>
      <c r="C43" s="5" t="n">
        <v>1956</v>
      </c>
      <c r="D43" s="5" t="n">
        <v>2244</v>
      </c>
    </row>
    <row r="44" spans="1:4">
      <c r="A44" s="4" t="s">
        <v>39</v>
      </c>
      <c r="B44" s="5" t="n">
        <v>345</v>
      </c>
      <c r="C44" s="5" t="n">
        <v>154</v>
      </c>
      <c r="D44" s="5" t="n">
        <v>851</v>
      </c>
    </row>
    <row r="45" spans="1:4">
      <c r="A45" s="4" t="s">
        <v>148</v>
      </c>
      <c r="B45" s="5" t="n">
        <v>302</v>
      </c>
      <c r="C45" s="5" t="n">
        <v>136</v>
      </c>
      <c r="D45" s="5" t="n">
        <v>765</v>
      </c>
    </row>
    <row r="46" spans="1:4">
      <c r="A46" s="4" t="s">
        <v>445</v>
      </c>
      <c r="B46" s="5" t="n">
        <v>1515</v>
      </c>
      <c r="C46" s="5" t="n">
        <v>1783</v>
      </c>
      <c r="D46" s="5" t="n">
        <v>1008</v>
      </c>
    </row>
    <row r="47" spans="1:4">
      <c r="A47" s="4" t="s">
        <v>455</v>
      </c>
    </row>
    <row r="48" spans="1:4">
      <c r="A48" s="3" t="s">
        <v>441</v>
      </c>
    </row>
    <row r="49" spans="1:4">
      <c r="A49" s="4" t="s">
        <v>37</v>
      </c>
      <c r="B49" s="5" t="n">
        <v>334680</v>
      </c>
      <c r="C49" s="5" t="n">
        <v>264731</v>
      </c>
      <c r="D49" s="5" t="n">
        <v>201823</v>
      </c>
    </row>
    <row r="50" spans="1:4">
      <c r="A50" s="4" t="s">
        <v>447</v>
      </c>
      <c r="B50" s="5" t="n">
        <v>4064</v>
      </c>
      <c r="C50" s="5" t="n">
        <v>3877</v>
      </c>
      <c r="D50" s="5" t="n">
        <v>3681</v>
      </c>
    </row>
    <row r="51" spans="1:4">
      <c r="A51" s="4" t="s">
        <v>448</v>
      </c>
      <c r="B51" s="5" t="n">
        <v>424</v>
      </c>
      <c r="C51" s="5" t="n">
        <v>385</v>
      </c>
      <c r="D51" s="5" t="n">
        <v>588</v>
      </c>
    </row>
    <row r="52" spans="1:4">
      <c r="A52" s="4" t="s">
        <v>449</v>
      </c>
      <c r="D52" s="5" t="n">
        <v>38</v>
      </c>
    </row>
    <row r="53" spans="1:4">
      <c r="A53" s="4" t="s">
        <v>47</v>
      </c>
      <c r="B53" s="5" t="n">
        <v>71</v>
      </c>
      <c r="C53" s="5" t="n">
        <v>109</v>
      </c>
      <c r="D53" s="5" t="n">
        <v>91</v>
      </c>
    </row>
    <row r="54" spans="1:4">
      <c r="A54" s="4" t="s">
        <v>456</v>
      </c>
    </row>
    <row r="55" spans="1:4">
      <c r="A55" s="3" t="s">
        <v>441</v>
      </c>
    </row>
    <row r="56" spans="1:4">
      <c r="A56" s="4" t="s">
        <v>37</v>
      </c>
      <c r="B56" s="5" t="n">
        <v>5358</v>
      </c>
      <c r="C56" s="5" t="n">
        <v>4248</v>
      </c>
      <c r="D56" s="5" t="n">
        <v>1727</v>
      </c>
    </row>
    <row r="57" spans="1:4">
      <c r="A57" s="4" t="s">
        <v>457</v>
      </c>
    </row>
    <row r="58" spans="1:4">
      <c r="A58" s="3" t="s">
        <v>441</v>
      </c>
    </row>
    <row r="59" spans="1:4">
      <c r="A59" s="4" t="s">
        <v>444</v>
      </c>
      <c r="B59" s="5" t="n">
        <v>-222</v>
      </c>
      <c r="C59" s="5" t="n">
        <v>-129</v>
      </c>
      <c r="D59" s="5" t="n">
        <v>-182</v>
      </c>
    </row>
    <row r="60" spans="1:4">
      <c r="A60" s="4" t="s">
        <v>39</v>
      </c>
      <c r="B60" s="5" t="n">
        <v>896</v>
      </c>
      <c r="C60" s="5" t="n">
        <v>437</v>
      </c>
      <c r="D60" s="5" t="n">
        <v>442</v>
      </c>
    </row>
    <row r="61" spans="1:4">
      <c r="A61" s="4" t="s">
        <v>442</v>
      </c>
      <c r="B61" s="5" t="n">
        <v>772</v>
      </c>
      <c r="C61" s="5" t="n">
        <v>677</v>
      </c>
      <c r="D61" s="5" t="n">
        <v>451</v>
      </c>
    </row>
    <row r="62" spans="1:4">
      <c r="A62" s="4" t="s">
        <v>148</v>
      </c>
      <c r="B62" s="5" t="n">
        <v>20</v>
      </c>
      <c r="C62" s="5" t="n">
        <v>14</v>
      </c>
      <c r="D62" s="5" t="n">
        <v>2</v>
      </c>
    </row>
    <row r="63" spans="1:4">
      <c r="A63" s="4" t="s">
        <v>445</v>
      </c>
      <c r="B63" s="5" t="n">
        <v>-1270</v>
      </c>
      <c r="C63" s="5" t="n">
        <v>-636</v>
      </c>
      <c r="D63" s="5" t="n">
        <v>-839</v>
      </c>
    </row>
    <row r="64" spans="1:4">
      <c r="A64" s="4" t="s">
        <v>458</v>
      </c>
    </row>
    <row r="65" spans="1:4">
      <c r="A65" s="3" t="s">
        <v>441</v>
      </c>
    </row>
    <row r="66" spans="1:4">
      <c r="A66" s="4" t="s">
        <v>37</v>
      </c>
      <c r="B66" s="5" t="n">
        <v>43</v>
      </c>
      <c r="C66" s="5" t="n">
        <v>51</v>
      </c>
      <c r="D66" s="5" t="n">
        <v>74</v>
      </c>
    </row>
    <row r="67" spans="1:4">
      <c r="A67" s="4" t="s">
        <v>447</v>
      </c>
      <c r="B67" s="5" t="n">
        <v>215</v>
      </c>
      <c r="C67" s="5" t="n">
        <v>78</v>
      </c>
      <c r="D67" s="5" t="n">
        <v>24</v>
      </c>
    </row>
    <row r="68" spans="1:4">
      <c r="A68" s="4" t="s">
        <v>448</v>
      </c>
      <c r="B68" s="5" t="n">
        <v>7</v>
      </c>
      <c r="D68" s="5" t="n">
        <v>6</v>
      </c>
    </row>
    <row r="69" spans="1:4">
      <c r="A69" s="4" t="s">
        <v>47</v>
      </c>
      <c r="B69" s="5" t="n">
        <v>2844</v>
      </c>
      <c r="C69" s="5" t="n">
        <v>2941</v>
      </c>
      <c r="D69" s="5" t="n">
        <v>2013</v>
      </c>
    </row>
    <row r="70" spans="1:4">
      <c r="A70" s="4" t="s">
        <v>459</v>
      </c>
    </row>
    <row r="71" spans="1:4">
      <c r="A71" s="3" t="s">
        <v>441</v>
      </c>
    </row>
    <row r="72" spans="1:4">
      <c r="A72" s="4" t="s">
        <v>444</v>
      </c>
      <c r="B72" s="5" t="n">
        <v>4121</v>
      </c>
      <c r="C72" s="5" t="n">
        <v>4164</v>
      </c>
      <c r="D72" s="5" t="n">
        <v>3400</v>
      </c>
    </row>
    <row r="73" spans="1:4">
      <c r="A73" s="4" t="s">
        <v>39</v>
      </c>
      <c r="B73" s="5" t="n">
        <v>4071</v>
      </c>
      <c r="C73" s="5" t="n">
        <v>2466</v>
      </c>
      <c r="D73" s="5" t="n">
        <v>2897</v>
      </c>
    </row>
    <row r="74" spans="1:4">
      <c r="A74" s="4" t="s">
        <v>442</v>
      </c>
      <c r="B74" s="5" t="n">
        <v>772</v>
      </c>
      <c r="C74" s="5" t="n">
        <v>677</v>
      </c>
      <c r="D74" s="5" t="n">
        <v>451</v>
      </c>
    </row>
    <row r="75" spans="1:4">
      <c r="A75" s="4" t="s">
        <v>148</v>
      </c>
      <c r="B75" s="5" t="n">
        <v>3265</v>
      </c>
      <c r="C75" s="5" t="n">
        <v>1640</v>
      </c>
      <c r="D75" s="5" t="n">
        <v>2141</v>
      </c>
    </row>
    <row r="76" spans="1:4">
      <c r="A76" s="4" t="s">
        <v>445</v>
      </c>
      <c r="B76" s="5" t="n">
        <v>11831</v>
      </c>
      <c r="C76" s="5" t="n">
        <v>4346</v>
      </c>
      <c r="D76" s="5" t="n">
        <v>485</v>
      </c>
    </row>
    <row r="77" spans="1:4">
      <c r="A77" s="4" t="s">
        <v>460</v>
      </c>
    </row>
    <row r="78" spans="1:4">
      <c r="A78" s="3" t="s">
        <v>441</v>
      </c>
    </row>
    <row r="79" spans="1:4">
      <c r="A79" s="4" t="s">
        <v>37</v>
      </c>
      <c r="B79" s="5" t="n">
        <v>388379</v>
      </c>
      <c r="C79" s="5" t="n">
        <v>305179</v>
      </c>
      <c r="D79" s="5" t="n">
        <v>233591</v>
      </c>
    </row>
    <row r="80" spans="1:4">
      <c r="A80" s="4" t="s">
        <v>447</v>
      </c>
      <c r="B80" s="5" t="n">
        <v>22135</v>
      </c>
      <c r="C80" s="5" t="n">
        <v>26223</v>
      </c>
      <c r="D80" s="5" t="n">
        <v>24993</v>
      </c>
    </row>
    <row r="81" spans="1:4">
      <c r="A81" s="4" t="s">
        <v>448</v>
      </c>
      <c r="B81" s="5" t="n">
        <v>1696</v>
      </c>
      <c r="C81" s="5" t="n">
        <v>4805</v>
      </c>
      <c r="D81" s="5" t="n">
        <v>1940</v>
      </c>
    </row>
    <row r="82" spans="1:4">
      <c r="A82" s="4" t="s">
        <v>449</v>
      </c>
      <c r="B82" s="5" t="n">
        <v>1265</v>
      </c>
      <c r="C82" s="5" t="n">
        <v>615</v>
      </c>
      <c r="D82" s="5" t="n">
        <v>38</v>
      </c>
    </row>
    <row r="83" spans="1:4">
      <c r="A83" s="4" t="s">
        <v>47</v>
      </c>
      <c r="B83" s="5" t="n">
        <v>3745</v>
      </c>
      <c r="C83" s="5" t="n">
        <v>4042</v>
      </c>
      <c r="D83" s="5" t="n">
        <v>3203</v>
      </c>
    </row>
    <row r="84" spans="1:4">
      <c r="A84" s="4" t="s">
        <v>461</v>
      </c>
    </row>
    <row r="85" spans="1:4">
      <c r="A85" s="3" t="s">
        <v>441</v>
      </c>
    </row>
    <row r="86" spans="1:4">
      <c r="A86" s="4" t="s">
        <v>462</v>
      </c>
      <c r="B86" s="5" t="n">
        <v>24364</v>
      </c>
      <c r="C86" s="5" t="n">
        <v>12471</v>
      </c>
      <c r="D86" s="5" t="n">
        <v>3692</v>
      </c>
    </row>
    <row r="87" spans="1:4">
      <c r="A87" s="4" t="s">
        <v>445</v>
      </c>
      <c r="B87" s="5" t="n">
        <v>-116</v>
      </c>
      <c r="C87" s="5" t="n">
        <v>349</v>
      </c>
      <c r="D87" s="5" t="n">
        <v>344</v>
      </c>
    </row>
    <row r="88" spans="1:4">
      <c r="A88" s="4" t="s">
        <v>463</v>
      </c>
    </row>
    <row r="89" spans="1:4">
      <c r="A89" s="3" t="s">
        <v>441</v>
      </c>
    </row>
    <row r="90" spans="1:4">
      <c r="A90" s="4" t="s">
        <v>462</v>
      </c>
      <c r="B90" s="5" t="n">
        <v>11444</v>
      </c>
      <c r="C90" s="5" t="n">
        <v>5078</v>
      </c>
      <c r="D90" s="5" t="n">
        <v>2529</v>
      </c>
    </row>
    <row r="91" spans="1:4">
      <c r="A91" s="4" t="s">
        <v>464</v>
      </c>
    </row>
    <row r="92" spans="1:4">
      <c r="A92" s="3" t="s">
        <v>441</v>
      </c>
    </row>
    <row r="93" spans="1:4">
      <c r="A93" s="4" t="s">
        <v>462</v>
      </c>
      <c r="B93" s="5" t="n">
        <v>6798</v>
      </c>
      <c r="C93" s="5" t="n">
        <v>1551</v>
      </c>
      <c r="D93" s="5" t="n">
        <v>-3674</v>
      </c>
    </row>
    <row r="94" spans="1:4">
      <c r="A94" s="4" t="s">
        <v>465</v>
      </c>
    </row>
    <row r="95" spans="1:4">
      <c r="A95" s="3" t="s">
        <v>441</v>
      </c>
    </row>
    <row r="96" spans="1:4">
      <c r="A96" s="4" t="s">
        <v>462</v>
      </c>
      <c r="B96" s="5" t="n">
        <v>7601</v>
      </c>
      <c r="C96" s="5" t="n">
        <v>8258</v>
      </c>
      <c r="D96" s="5" t="n">
        <v>6588</v>
      </c>
    </row>
    <row r="97" spans="1:4">
      <c r="A97" s="4" t="s">
        <v>466</v>
      </c>
    </row>
    <row r="98" spans="1:4">
      <c r="A98" s="3" t="s">
        <v>441</v>
      </c>
    </row>
    <row r="99" spans="1:4">
      <c r="A99" s="4" t="s">
        <v>462</v>
      </c>
      <c r="B99" s="5" t="n">
        <v>-1479</v>
      </c>
      <c r="C99" s="5" t="n">
        <v>-2416</v>
      </c>
      <c r="D99" s="5" t="n">
        <v>-1751</v>
      </c>
    </row>
    <row r="100" spans="1:4">
      <c r="A100" s="4" t="s">
        <v>467</v>
      </c>
    </row>
    <row r="101" spans="1:4">
      <c r="A101" s="3" t="s">
        <v>441</v>
      </c>
    </row>
    <row r="102" spans="1:4">
      <c r="A102" s="4" t="s">
        <v>462</v>
      </c>
      <c r="B102" s="6" t="n">
        <v>24364</v>
      </c>
      <c r="C102" s="6" t="n">
        <v>12471</v>
      </c>
      <c r="D102" s="6" t="n">
        <v>36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3</v>
      </c>
      <c r="C2" s="2" t="s">
        <v>34</v>
      </c>
      <c r="D2" s="2" t="s">
        <v>35</v>
      </c>
    </row>
    <row r="3" spans="1:4">
      <c r="A3" s="3" t="s">
        <v>197</v>
      </c>
    </row>
    <row r="4" spans="1:4">
      <c r="A4" s="4" t="s">
        <v>469</v>
      </c>
      <c r="B4" s="6" t="n">
        <v>3348</v>
      </c>
    </row>
    <row r="5" spans="1:4">
      <c r="A5" s="4" t="s">
        <v>470</v>
      </c>
      <c r="B5" s="5" t="n">
        <v>1515</v>
      </c>
      <c r="C5" s="6" t="n">
        <v>4572</v>
      </c>
      <c r="D5" s="6" t="n">
        <v>1931</v>
      </c>
    </row>
    <row r="6" spans="1:4">
      <c r="A6" s="4" t="s">
        <v>471</v>
      </c>
      <c r="B6" s="6" t="n">
        <v>181</v>
      </c>
      <c r="C6" s="6" t="n">
        <v>233</v>
      </c>
      <c r="D6" s="6"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33</v>
      </c>
      <c r="C2" s="2" t="s">
        <v>34</v>
      </c>
      <c r="D2" s="2" t="s">
        <v>35</v>
      </c>
    </row>
    <row r="3" spans="1:4">
      <c r="A3" s="3" t="s">
        <v>473</v>
      </c>
    </row>
    <row r="4" spans="1:4">
      <c r="A4" s="4" t="s">
        <v>38</v>
      </c>
      <c r="B4" s="6" t="n">
        <v>4106</v>
      </c>
      <c r="C4" s="6" t="n">
        <v>4225</v>
      </c>
      <c r="D4" s="6" t="n">
        <v>3545</v>
      </c>
    </row>
    <row r="5" spans="1:4">
      <c r="A5" s="4" t="s">
        <v>51</v>
      </c>
      <c r="B5" s="5" t="n">
        <v>23906</v>
      </c>
      <c r="C5" s="5" t="n">
        <v>13435</v>
      </c>
      <c r="D5" s="5" t="n">
        <v>4777</v>
      </c>
    </row>
    <row r="6" spans="1:4">
      <c r="A6" s="4" t="s">
        <v>461</v>
      </c>
    </row>
    <row r="7" spans="1:4">
      <c r="A7" s="3" t="s">
        <v>474</v>
      </c>
    </row>
    <row r="8" spans="1:4">
      <c r="A8" s="4" t="s">
        <v>462</v>
      </c>
      <c r="B8" s="5" t="n">
        <v>24364</v>
      </c>
      <c r="C8" s="5" t="n">
        <v>12471</v>
      </c>
      <c r="D8" s="5" t="n">
        <v>3692</v>
      </c>
    </row>
    <row r="9" spans="1:4">
      <c r="A9" s="3" t="s">
        <v>473</v>
      </c>
    </row>
    <row r="10" spans="1:4">
      <c r="A10" s="4" t="s">
        <v>41</v>
      </c>
      <c r="B10" s="5" t="n">
        <v>-559</v>
      </c>
      <c r="C10" s="5" t="n">
        <v>1252</v>
      </c>
      <c r="D10" s="5" t="n">
        <v>1284</v>
      </c>
    </row>
    <row r="11" spans="1:4">
      <c r="A11" s="4" t="s">
        <v>220</v>
      </c>
      <c r="B11" s="5" t="n">
        <v>116</v>
      </c>
      <c r="C11" s="5" t="n">
        <v>-349</v>
      </c>
      <c r="D11" s="5" t="n">
        <v>-344</v>
      </c>
    </row>
    <row r="12" spans="1:4">
      <c r="A12" s="4" t="s">
        <v>38</v>
      </c>
      <c r="B12" s="5" t="n">
        <v>-15</v>
      </c>
      <c r="C12" s="5" t="n">
        <v>61</v>
      </c>
      <c r="D12" s="5" t="n">
        <v>145</v>
      </c>
    </row>
    <row r="13" spans="1:4">
      <c r="A13" s="4" t="s">
        <v>475</v>
      </c>
      <c r="B13" s="5" t="n">
        <v>-458</v>
      </c>
      <c r="C13" s="5" t="n">
        <v>964</v>
      </c>
      <c r="D13" s="5" t="n">
        <v>1085</v>
      </c>
    </row>
    <row r="14" spans="1:4">
      <c r="A14" s="4" t="s">
        <v>51</v>
      </c>
      <c r="B14" s="6" t="n">
        <v>23906</v>
      </c>
      <c r="C14" s="6" t="n">
        <v>13435</v>
      </c>
      <c r="D14" s="6" t="n">
        <v>47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33</v>
      </c>
      <c r="C2" s="2" t="s">
        <v>34</v>
      </c>
      <c r="D2" s="2" t="s">
        <v>35</v>
      </c>
    </row>
    <row r="3" spans="1:4">
      <c r="A3" s="3" t="s">
        <v>477</v>
      </c>
    </row>
    <row r="4" spans="1:4">
      <c r="A4" s="4" t="s">
        <v>37</v>
      </c>
      <c r="B4" s="6" t="n">
        <v>388379</v>
      </c>
      <c r="C4" s="6" t="n">
        <v>305179</v>
      </c>
      <c r="D4" s="6" t="n">
        <v>233591</v>
      </c>
    </row>
    <row r="5" spans="1:4">
      <c r="A5" s="4" t="s">
        <v>478</v>
      </c>
      <c r="B5" s="5" t="n">
        <v>272090</v>
      </c>
      <c r="C5" s="5" t="n">
        <v>278487</v>
      </c>
      <c r="D5" s="5" t="n">
        <v>293320</v>
      </c>
    </row>
    <row r="6" spans="1:4">
      <c r="A6" s="4" t="s">
        <v>479</v>
      </c>
    </row>
    <row r="7" spans="1:4">
      <c r="A7" s="3" t="s">
        <v>477</v>
      </c>
    </row>
    <row r="8" spans="1:4">
      <c r="A8" s="4" t="s">
        <v>37</v>
      </c>
      <c r="B8" s="5" t="n">
        <v>118960</v>
      </c>
      <c r="C8" s="5" t="n">
        <v>100609</v>
      </c>
      <c r="D8" s="5" t="n">
        <v>81573</v>
      </c>
    </row>
    <row r="9" spans="1:4">
      <c r="A9" s="4" t="s">
        <v>478</v>
      </c>
      <c r="B9" s="5" t="n">
        <v>38617</v>
      </c>
      <c r="C9" s="5" t="n">
        <v>41416</v>
      </c>
      <c r="D9" s="5" t="n">
        <v>42265</v>
      </c>
    </row>
    <row r="10" spans="1:4">
      <c r="A10" s="4" t="s">
        <v>480</v>
      </c>
    </row>
    <row r="11" spans="1:4">
      <c r="A11" s="3" t="s">
        <v>477</v>
      </c>
    </row>
    <row r="12" spans="1:4">
      <c r="A12" s="4" t="s">
        <v>37</v>
      </c>
      <c r="B12" s="5" t="n">
        <v>153716</v>
      </c>
      <c r="C12" s="5" t="n">
        <v>114683</v>
      </c>
      <c r="D12" s="5" t="n">
        <v>87635</v>
      </c>
    </row>
    <row r="13" spans="1:4">
      <c r="A13" s="4" t="s">
        <v>478</v>
      </c>
      <c r="B13" s="5" t="n">
        <v>117127</v>
      </c>
      <c r="C13" s="5" t="n">
        <v>122345</v>
      </c>
      <c r="D13" s="5" t="n">
        <v>121618</v>
      </c>
    </row>
    <row r="14" spans="1:4">
      <c r="A14" s="4" t="s">
        <v>481</v>
      </c>
    </row>
    <row r="15" spans="1:4">
      <c r="A15" s="3" t="s">
        <v>477</v>
      </c>
    </row>
    <row r="16" spans="1:4">
      <c r="A16" s="4" t="s">
        <v>37</v>
      </c>
      <c r="B16" s="5" t="n">
        <v>89876</v>
      </c>
      <c r="C16" s="5" t="n">
        <v>66854</v>
      </c>
      <c r="D16" s="5" t="n">
        <v>44615</v>
      </c>
    </row>
    <row r="17" spans="1:4">
      <c r="A17" s="4" t="s">
        <v>478</v>
      </c>
      <c r="B17" s="5" t="n">
        <v>59625</v>
      </c>
      <c r="C17" s="5" t="n">
        <v>55898</v>
      </c>
      <c r="D17" s="5" t="n">
        <v>62066</v>
      </c>
    </row>
    <row r="18" spans="1:4">
      <c r="A18" s="4" t="s">
        <v>482</v>
      </c>
    </row>
    <row r="19" spans="1:4">
      <c r="A19" s="3" t="s">
        <v>477</v>
      </c>
    </row>
    <row r="20" spans="1:4">
      <c r="A20" s="4" t="s">
        <v>37</v>
      </c>
      <c r="B20" s="5" t="n">
        <v>25827</v>
      </c>
      <c r="C20" s="5" t="n">
        <v>23033</v>
      </c>
      <c r="D20" s="5" t="n">
        <v>19768</v>
      </c>
    </row>
    <row r="21" spans="1:4">
      <c r="A21" s="4" t="s">
        <v>478</v>
      </c>
      <c r="B21" s="6" t="n">
        <v>56721</v>
      </c>
      <c r="C21" s="6" t="n">
        <v>58828</v>
      </c>
      <c r="D21" s="6" t="n">
        <v>673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33</v>
      </c>
      <c r="C2" s="2" t="s">
        <v>34</v>
      </c>
      <c r="D2" s="2" t="s">
        <v>35</v>
      </c>
    </row>
    <row r="3" spans="1:4">
      <c r="A3" s="3" t="s">
        <v>477</v>
      </c>
    </row>
    <row r="4" spans="1:4">
      <c r="A4" s="4" t="s">
        <v>37</v>
      </c>
      <c r="B4" s="6" t="n">
        <v>388379</v>
      </c>
      <c r="C4" s="6" t="n">
        <v>305179</v>
      </c>
      <c r="D4" s="6" t="n">
        <v>233591</v>
      </c>
    </row>
    <row r="5" spans="1:4">
      <c r="A5" s="4" t="s">
        <v>478</v>
      </c>
      <c r="B5" s="5" t="n">
        <v>272090</v>
      </c>
      <c r="C5" s="5" t="n">
        <v>278487</v>
      </c>
      <c r="D5" s="5" t="n">
        <v>293320</v>
      </c>
    </row>
    <row r="6" spans="1:4">
      <c r="A6" s="4" t="s">
        <v>484</v>
      </c>
    </row>
    <row r="7" spans="1:4">
      <c r="A7" s="3" t="s">
        <v>477</v>
      </c>
    </row>
    <row r="8" spans="1:4">
      <c r="A8" s="4" t="s">
        <v>37</v>
      </c>
      <c r="B8" s="5" t="n">
        <v>54659</v>
      </c>
      <c r="C8" s="5" t="n">
        <v>49370</v>
      </c>
      <c r="D8" s="5" t="n">
        <v>38490</v>
      </c>
    </row>
    <row r="9" spans="1:4">
      <c r="A9" s="4" t="s">
        <v>478</v>
      </c>
      <c r="B9" s="5" t="n">
        <v>21863</v>
      </c>
      <c r="C9" s="5" t="n">
        <v>22734</v>
      </c>
      <c r="D9" s="5" t="n">
        <v>24015</v>
      </c>
    </row>
    <row r="10" spans="1:4">
      <c r="A10" s="4" t="s">
        <v>485</v>
      </c>
    </row>
    <row r="11" spans="1:4">
      <c r="A11" s="3" t="s">
        <v>477</v>
      </c>
    </row>
    <row r="12" spans="1:4">
      <c r="A12" s="4" t="s">
        <v>37</v>
      </c>
      <c r="B12" s="5" t="n">
        <v>89811</v>
      </c>
      <c r="C12" s="5" t="n">
        <v>62046</v>
      </c>
      <c r="D12" s="5" t="n">
        <v>42533</v>
      </c>
    </row>
    <row r="13" spans="1:4">
      <c r="A13" s="4" t="s">
        <v>481</v>
      </c>
    </row>
    <row r="14" spans="1:4">
      <c r="A14" s="3" t="s">
        <v>477</v>
      </c>
    </row>
    <row r="15" spans="1:4">
      <c r="A15" s="4" t="s">
        <v>37</v>
      </c>
      <c r="B15" s="5" t="n">
        <v>89876</v>
      </c>
      <c r="C15" s="5" t="n">
        <v>66854</v>
      </c>
      <c r="D15" s="5" t="n">
        <v>44615</v>
      </c>
    </row>
    <row r="16" spans="1:4">
      <c r="A16" s="4" t="s">
        <v>478</v>
      </c>
      <c r="B16" s="5" t="n">
        <v>59625</v>
      </c>
      <c r="C16" s="5" t="n">
        <v>55898</v>
      </c>
      <c r="D16" s="5" t="n">
        <v>62066</v>
      </c>
    </row>
    <row r="17" spans="1:4">
      <c r="A17" s="4" t="s">
        <v>486</v>
      </c>
      <c r="C17" s="5" t="n">
        <v>1604</v>
      </c>
      <c r="D17" s="5" t="n">
        <v>1636</v>
      </c>
    </row>
    <row r="18" spans="1:4">
      <c r="A18" s="4" t="s">
        <v>486</v>
      </c>
      <c r="C18" s="5" t="n">
        <v>-1604</v>
      </c>
      <c r="D18" s="5" t="n">
        <v>-1636</v>
      </c>
    </row>
    <row r="19" spans="1:4">
      <c r="A19" s="4" t="s">
        <v>479</v>
      </c>
    </row>
    <row r="20" spans="1:4">
      <c r="A20" s="3" t="s">
        <v>477</v>
      </c>
    </row>
    <row r="21" spans="1:4">
      <c r="A21" s="4" t="s">
        <v>37</v>
      </c>
      <c r="B21" s="5" t="n">
        <v>118960</v>
      </c>
      <c r="C21" s="5" t="n">
        <v>100609</v>
      </c>
      <c r="D21" s="5" t="n">
        <v>81573</v>
      </c>
    </row>
    <row r="22" spans="1:4">
      <c r="A22" s="4" t="s">
        <v>478</v>
      </c>
      <c r="B22" s="6" t="n">
        <v>38617</v>
      </c>
      <c r="C22" s="5" t="n">
        <v>41416</v>
      </c>
      <c r="D22" s="5" t="n">
        <v>42265</v>
      </c>
    </row>
    <row r="23" spans="1:4">
      <c r="A23" s="4" t="s">
        <v>486</v>
      </c>
      <c r="C23" s="5" t="n">
        <v>-1604</v>
      </c>
      <c r="D23" s="5" t="n">
        <v>-1636</v>
      </c>
    </row>
    <row r="24" spans="1:4">
      <c r="A24" s="4" t="s">
        <v>486</v>
      </c>
      <c r="C24" s="6" t="n">
        <v>1604</v>
      </c>
      <c r="D24" s="6" t="n">
        <v>16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142</v>
      </c>
      <c r="C1" s="2" t="s">
        <v>1</v>
      </c>
    </row>
    <row r="2" spans="1:7">
      <c r="C2" s="2" t="s">
        <v>33</v>
      </c>
      <c r="E2" s="2" t="s">
        <v>34</v>
      </c>
      <c r="G2" s="2" t="s">
        <v>35</v>
      </c>
    </row>
    <row r="3" spans="1:7">
      <c r="A3" s="3" t="s">
        <v>143</v>
      </c>
    </row>
    <row r="4" spans="1:7">
      <c r="A4" s="4" t="s">
        <v>51</v>
      </c>
      <c r="C4" s="6" t="n">
        <v>23906</v>
      </c>
      <c r="E4" s="6" t="n">
        <v>13435</v>
      </c>
      <c r="G4" s="6" t="n">
        <v>4777</v>
      </c>
    </row>
    <row r="5" spans="1:7">
      <c r="A5" s="3" t="s">
        <v>144</v>
      </c>
    </row>
    <row r="6" spans="1:7">
      <c r="A6" s="4" t="s">
        <v>145</v>
      </c>
      <c r="C6" s="5" t="n">
        <v>10475</v>
      </c>
      <c r="E6" s="5" t="n">
        <v>6591</v>
      </c>
      <c r="G6" s="5" t="n">
        <v>2731</v>
      </c>
    </row>
    <row r="7" spans="1:7">
      <c r="A7" s="4" t="s">
        <v>146</v>
      </c>
      <c r="C7" s="5" t="n">
        <v>2878</v>
      </c>
      <c r="E7" s="5" t="n">
        <v>3365</v>
      </c>
      <c r="G7" s="5" t="n">
        <v>2752</v>
      </c>
    </row>
    <row r="8" spans="1:7">
      <c r="A8" s="4" t="s">
        <v>46</v>
      </c>
      <c r="C8" s="5" t="n">
        <v>22135</v>
      </c>
      <c r="E8" s="5" t="n">
        <v>26223</v>
      </c>
      <c r="G8" s="5" t="n">
        <v>24993</v>
      </c>
    </row>
    <row r="9" spans="1:7">
      <c r="A9" s="4" t="s">
        <v>147</v>
      </c>
      <c r="B9" s="4" t="s">
        <v>62</v>
      </c>
      <c r="C9" s="5" t="n">
        <v>449</v>
      </c>
      <c r="E9" s="5" t="n">
        <v>897</v>
      </c>
      <c r="G9" s="5" t="n">
        <v>834</v>
      </c>
    </row>
    <row r="10" spans="1:7">
      <c r="A10" s="4" t="s">
        <v>148</v>
      </c>
      <c r="C10" s="5" t="n">
        <v>-3265</v>
      </c>
      <c r="E10" s="5" t="n">
        <v>-1640</v>
      </c>
      <c r="G10" s="5" t="n">
        <v>-2141</v>
      </c>
    </row>
    <row r="11" spans="1:7">
      <c r="A11" s="4" t="s">
        <v>38</v>
      </c>
      <c r="C11" s="5" t="n">
        <v>-4106</v>
      </c>
      <c r="E11" s="5" t="n">
        <v>-4225</v>
      </c>
      <c r="G11" s="5" t="n">
        <v>-3545</v>
      </c>
    </row>
    <row r="12" spans="1:7">
      <c r="A12" s="4" t="s">
        <v>149</v>
      </c>
      <c r="C12" s="5" t="n">
        <v>4903</v>
      </c>
      <c r="E12" s="5" t="n">
        <v>4998</v>
      </c>
      <c r="G12" s="5" t="n">
        <v>3820</v>
      </c>
    </row>
    <row r="13" spans="1:7">
      <c r="A13" s="4" t="s">
        <v>150</v>
      </c>
      <c r="C13" s="5" t="n">
        <v>2823</v>
      </c>
      <c r="E13" s="5" t="n">
        <v>-2079</v>
      </c>
      <c r="G13" s="5" t="n">
        <v>-5658</v>
      </c>
    </row>
    <row r="14" spans="1:7">
      <c r="A14" s="4" t="s">
        <v>151</v>
      </c>
      <c r="B14" s="4" t="s">
        <v>62</v>
      </c>
      <c r="C14" s="5" t="n">
        <v>1955</v>
      </c>
      <c r="E14" s="5" t="n">
        <v>-2577</v>
      </c>
      <c r="G14" s="5" t="n">
        <v>-4127</v>
      </c>
    </row>
    <row r="15" spans="1:7">
      <c r="A15" s="4" t="s">
        <v>152</v>
      </c>
      <c r="B15" s="4" t="s">
        <v>62</v>
      </c>
      <c r="C15" s="5" t="n">
        <v>-1336</v>
      </c>
      <c r="E15" s="5" t="n">
        <v>2406</v>
      </c>
      <c r="G15" s="5" t="n">
        <v>1359</v>
      </c>
    </row>
    <row r="16" spans="1:7">
      <c r="A16" s="4" t="s">
        <v>153</v>
      </c>
      <c r="B16" s="4" t="s">
        <v>62</v>
      </c>
      <c r="C16" s="5" t="n">
        <v>799</v>
      </c>
      <c r="E16" s="5" t="n">
        <v>-1039</v>
      </c>
      <c r="G16" s="5" t="n">
        <v>1461</v>
      </c>
    </row>
    <row r="17" spans="1:7">
      <c r="A17" s="4" t="s">
        <v>154</v>
      </c>
      <c r="B17" s="4" t="s">
        <v>62</v>
      </c>
      <c r="C17" s="5" t="n">
        <v>219</v>
      </c>
      <c r="E17" s="5" t="n">
        <v>-4300</v>
      </c>
      <c r="G17" s="5" t="n">
        <v>-1588</v>
      </c>
    </row>
    <row r="18" spans="1:7">
      <c r="A18" s="4" t="s">
        <v>155</v>
      </c>
      <c r="B18" s="4" t="s">
        <v>62</v>
      </c>
      <c r="C18" s="5" t="n">
        <v>921</v>
      </c>
      <c r="E18" s="5" t="n">
        <v>-98</v>
      </c>
      <c r="G18" s="5" t="n">
        <v>-619</v>
      </c>
    </row>
    <row r="19" spans="1:7">
      <c r="A19" s="4" t="s">
        <v>156</v>
      </c>
      <c r="C19" s="5" t="n">
        <v>-9671</v>
      </c>
      <c r="E19" s="5" t="n">
        <v>-6307</v>
      </c>
      <c r="G19" s="5" t="n">
        <v>-4434</v>
      </c>
    </row>
    <row r="20" spans="1:7">
      <c r="A20" s="4" t="s">
        <v>157</v>
      </c>
      <c r="C20" s="5" t="n">
        <v>53085</v>
      </c>
      <c r="E20" s="5" t="n">
        <v>35650</v>
      </c>
      <c r="G20" s="5" t="n">
        <v>20615</v>
      </c>
    </row>
    <row r="21" spans="1:7">
      <c r="A21" s="4" t="s">
        <v>158</v>
      </c>
      <c r="C21" s="5" t="n">
        <v>-23011</v>
      </c>
      <c r="E21" s="5" t="n">
        <v>-20845</v>
      </c>
      <c r="G21" s="5" t="n">
        <v>-22116</v>
      </c>
    </row>
    <row r="22" spans="1:7">
      <c r="A22" s="4" t="s">
        <v>159</v>
      </c>
      <c r="G22" s="5" t="n">
        <v>-11421</v>
      </c>
    </row>
    <row r="23" spans="1:7">
      <c r="A23" s="4" t="s">
        <v>160</v>
      </c>
      <c r="C23" s="5" t="n">
        <v>-880</v>
      </c>
      <c r="E23" s="5" t="n">
        <v>-595</v>
      </c>
      <c r="G23" s="5" t="n">
        <v>-1330</v>
      </c>
    </row>
    <row r="24" spans="1:7">
      <c r="A24" s="4" t="s">
        <v>161</v>
      </c>
      <c r="C24" s="5" t="n">
        <v>4366</v>
      </c>
      <c r="E24" s="5" t="n">
        <v>8808</v>
      </c>
      <c r="G24" s="5" t="n">
        <v>2072</v>
      </c>
    </row>
    <row r="25" spans="1:7">
      <c r="A25" s="4" t="s">
        <v>162</v>
      </c>
      <c r="C25" s="5" t="n">
        <v>1594</v>
      </c>
      <c r="E25" s="5" t="n">
        <v>2177</v>
      </c>
      <c r="G25" s="5" t="n">
        <v>1565</v>
      </c>
    </row>
    <row r="26" spans="1:7">
      <c r="A26" s="4" t="s">
        <v>163</v>
      </c>
      <c r="C26" s="5" t="n">
        <v>823</v>
      </c>
      <c r="E26" s="5" t="n">
        <v>724</v>
      </c>
      <c r="G26" s="5" t="n">
        <v>470</v>
      </c>
    </row>
    <row r="27" spans="1:7">
      <c r="A27" s="4" t="s">
        <v>164</v>
      </c>
      <c r="C27" s="5" t="n">
        <v>3449</v>
      </c>
      <c r="D27" s="4" t="s">
        <v>127</v>
      </c>
      <c r="E27" s="5" t="n">
        <v>1702</v>
      </c>
      <c r="F27" s="4" t="s">
        <v>132</v>
      </c>
      <c r="G27" s="5" t="n">
        <v>-203</v>
      </c>
    </row>
    <row r="28" spans="1:7">
      <c r="A28" s="4" t="s">
        <v>165</v>
      </c>
      <c r="C28" s="5" t="n">
        <v>-13659</v>
      </c>
      <c r="E28" s="5" t="n">
        <v>-8029</v>
      </c>
      <c r="G28" s="5" t="n">
        <v>-30963</v>
      </c>
    </row>
    <row r="29" spans="1:7">
      <c r="A29" s="4" t="s">
        <v>166</v>
      </c>
      <c r="C29" s="5" t="n">
        <v>-396</v>
      </c>
      <c r="E29" s="5" t="n">
        <v>-869</v>
      </c>
      <c r="G29" s="5" t="n">
        <v>-360</v>
      </c>
    </row>
    <row r="30" spans="1:7">
      <c r="A30" s="3" t="s">
        <v>167</v>
      </c>
    </row>
    <row r="31" spans="1:7">
      <c r="A31" s="4" t="s">
        <v>168</v>
      </c>
      <c r="C31" s="5" t="n">
        <v>3977</v>
      </c>
      <c r="E31" s="5" t="n">
        <v>760</v>
      </c>
      <c r="G31" s="5" t="n">
        <v>18144</v>
      </c>
    </row>
    <row r="32" spans="1:7">
      <c r="A32" s="4" t="s">
        <v>169</v>
      </c>
      <c r="C32" s="5" t="n">
        <v>-11912</v>
      </c>
      <c r="E32" s="5" t="n">
        <v>-11720</v>
      </c>
      <c r="G32" s="5" t="n">
        <v>-6710</v>
      </c>
    </row>
    <row r="33" spans="1:7">
      <c r="A33" s="4" t="s">
        <v>170</v>
      </c>
      <c r="C33" s="5" t="n">
        <v>-3574</v>
      </c>
      <c r="E33" s="5" t="n">
        <v>-3550</v>
      </c>
      <c r="G33" s="5" t="n">
        <v>-2938</v>
      </c>
    </row>
    <row r="34" spans="1:7">
      <c r="A34" s="4" t="s">
        <v>171</v>
      </c>
      <c r="C34" s="5" t="n">
        <v>678</v>
      </c>
      <c r="E34" s="5" t="n">
        <v>293</v>
      </c>
      <c r="G34" s="5" t="n">
        <v>1110</v>
      </c>
    </row>
    <row r="35" spans="1:7">
      <c r="A35" s="3" t="s">
        <v>172</v>
      </c>
    </row>
    <row r="36" spans="1:7">
      <c r="A36" s="4" t="s">
        <v>173</v>
      </c>
      <c r="C36" s="5" t="n">
        <v>-15675</v>
      </c>
      <c r="E36" s="5" t="n">
        <v>-10877</v>
      </c>
      <c r="G36" s="5" t="n">
        <v>-9677</v>
      </c>
    </row>
    <row r="37" spans="1:7">
      <c r="A37" s="4" t="s">
        <v>104</v>
      </c>
      <c r="C37" s="5" t="n">
        <v>-584</v>
      </c>
      <c r="E37" s="5" t="n">
        <v>-406</v>
      </c>
      <c r="G37" s="5" t="n">
        <v>-180</v>
      </c>
    </row>
    <row r="38" spans="1:7">
      <c r="A38" s="4" t="s">
        <v>126</v>
      </c>
      <c r="C38" s="5" t="n">
        <v>-3947</v>
      </c>
    </row>
    <row r="39" spans="1:7">
      <c r="A39" s="4" t="s">
        <v>174</v>
      </c>
      <c r="C39" s="5" t="n">
        <v>-1115</v>
      </c>
      <c r="E39" s="5" t="n">
        <v>-717</v>
      </c>
      <c r="G39" s="5" t="n">
        <v>-160</v>
      </c>
    </row>
    <row r="40" spans="1:7">
      <c r="A40" s="4" t="s">
        <v>175</v>
      </c>
      <c r="C40" s="5" t="n">
        <v>-32548</v>
      </c>
      <c r="E40" s="5" t="n">
        <v>-27086</v>
      </c>
      <c r="G40" s="5" t="n">
        <v>-771</v>
      </c>
    </row>
    <row r="41" spans="1:7">
      <c r="A41" s="4" t="s">
        <v>176</v>
      </c>
      <c r="C41" s="5" t="n">
        <v>-449</v>
      </c>
      <c r="E41" s="5" t="n">
        <v>647</v>
      </c>
      <c r="G41" s="5" t="n">
        <v>-1503</v>
      </c>
    </row>
    <row r="42" spans="1:7">
      <c r="A42" s="4" t="s">
        <v>177</v>
      </c>
      <c r="C42" s="5" t="n">
        <v>6429</v>
      </c>
      <c r="E42" s="5" t="n">
        <v>1182</v>
      </c>
      <c r="G42" s="5" t="n">
        <v>-12622</v>
      </c>
    </row>
    <row r="43" spans="1:7">
      <c r="A43" s="4" t="s">
        <v>178</v>
      </c>
      <c r="C43" s="5" t="n">
        <v>20312</v>
      </c>
      <c r="E43" s="5" t="n">
        <v>19130</v>
      </c>
      <c r="G43" s="5" t="n">
        <v>31752</v>
      </c>
    </row>
    <row r="44" spans="1:7">
      <c r="A44" s="4" t="s">
        <v>179</v>
      </c>
      <c r="C44" s="6" t="n">
        <v>26741</v>
      </c>
      <c r="E44" s="6" t="n">
        <v>20312</v>
      </c>
      <c r="G44" s="6" t="n">
        <v>19130</v>
      </c>
    </row>
    <row r="45" spans="1:7"/>
    <row r="46" spans="1:7">
      <c r="A46" s="4" t="s">
        <v>62</v>
      </c>
      <c r="B46" s="4" t="s">
        <v>180</v>
      </c>
    </row>
    <row r="47" spans="1:7">
      <c r="A47" s="4" t="s">
        <v>127</v>
      </c>
      <c r="B47" s="4" t="s">
        <v>181</v>
      </c>
    </row>
    <row r="48" spans="1:7">
      <c r="A48" s="4" t="s">
        <v>132</v>
      </c>
      <c r="B48" s="4" t="s">
        <v>182</v>
      </c>
    </row>
  </sheetData>
  <mergeCells count="8">
    <mergeCell ref="A1:B2"/>
    <mergeCell ref="C1:G1"/>
    <mergeCell ref="C2:D2"/>
    <mergeCell ref="E2:F2"/>
    <mergeCell ref="A45:F45"/>
    <mergeCell ref="B46:F46"/>
    <mergeCell ref="B47:F47"/>
    <mergeCell ref="B48:F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33</v>
      </c>
      <c r="C2" s="2" t="s">
        <v>34</v>
      </c>
      <c r="D2" s="2" t="s">
        <v>35</v>
      </c>
    </row>
    <row r="3" spans="1:4">
      <c r="A3" s="3" t="s">
        <v>488</v>
      </c>
    </row>
    <row r="4" spans="1:4">
      <c r="A4" s="4" t="s">
        <v>442</v>
      </c>
      <c r="B4" s="6" t="n">
        <v>772</v>
      </c>
      <c r="C4" s="6" t="n">
        <v>677</v>
      </c>
      <c r="D4" s="6" t="n">
        <v>451</v>
      </c>
    </row>
    <row r="5" spans="1:4">
      <c r="A5" s="4" t="s">
        <v>489</v>
      </c>
      <c r="B5" s="5" t="n">
        <v>104</v>
      </c>
      <c r="C5" s="5" t="n">
        <v>375</v>
      </c>
      <c r="D5" s="5" t="n">
        <v>264</v>
      </c>
    </row>
    <row r="6" spans="1:4">
      <c r="A6" s="4" t="s">
        <v>148</v>
      </c>
      <c r="B6" s="5" t="n">
        <v>3265</v>
      </c>
      <c r="C6" s="5" t="n">
        <v>1640</v>
      </c>
      <c r="D6" s="5" t="n">
        <v>2141</v>
      </c>
    </row>
    <row r="7" spans="1:4">
      <c r="A7" s="4" t="s">
        <v>490</v>
      </c>
      <c r="B7" s="5" t="n">
        <v>-174</v>
      </c>
      <c r="C7" s="5" t="n">
        <v>-453</v>
      </c>
      <c r="D7" s="5" t="n">
        <v>343</v>
      </c>
    </row>
    <row r="8" spans="1:4">
      <c r="A8" s="4" t="s">
        <v>164</v>
      </c>
      <c r="B8" s="5" t="n">
        <v>104</v>
      </c>
      <c r="C8" s="5" t="n">
        <v>227</v>
      </c>
      <c r="D8" s="5" t="n">
        <v>-302</v>
      </c>
    </row>
    <row r="9" spans="1:4">
      <c r="A9" s="4" t="s">
        <v>67</v>
      </c>
      <c r="B9" s="6" t="n">
        <v>4071</v>
      </c>
      <c r="C9" s="6" t="n">
        <v>2466</v>
      </c>
      <c r="D9" s="6" t="n">
        <v>28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33</v>
      </c>
      <c r="C2" s="2" t="s">
        <v>34</v>
      </c>
      <c r="D2" s="2" t="s">
        <v>35</v>
      </c>
    </row>
    <row r="3" spans="1:4">
      <c r="A3" s="3" t="s">
        <v>488</v>
      </c>
    </row>
    <row r="4" spans="1:4">
      <c r="A4" s="4" t="s">
        <v>492</v>
      </c>
      <c r="C4" s="6" t="n">
        <v>545</v>
      </c>
      <c r="D4" s="6" t="n">
        <v>293</v>
      </c>
    </row>
    <row r="5" spans="1:4">
      <c r="A5" s="4" t="s">
        <v>493</v>
      </c>
      <c r="D5" s="5" t="n">
        <v>358</v>
      </c>
    </row>
    <row r="6" spans="1:4">
      <c r="A6" s="4" t="s">
        <v>494</v>
      </c>
      <c r="B6" s="6" t="n">
        <v>210</v>
      </c>
      <c r="C6" s="6" t="n">
        <v>47</v>
      </c>
      <c r="D6" s="6" t="n">
        <v>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33</v>
      </c>
      <c r="C2" s="2" t="s">
        <v>34</v>
      </c>
      <c r="D2" s="2" t="s">
        <v>35</v>
      </c>
    </row>
    <row r="3" spans="1:4">
      <c r="A3" s="3" t="s">
        <v>496</v>
      </c>
    </row>
    <row r="4" spans="1:4">
      <c r="A4" s="4" t="s">
        <v>497</v>
      </c>
      <c r="B4" s="6" t="n">
        <v>3550</v>
      </c>
      <c r="C4" s="6" t="n">
        <v>3448</v>
      </c>
      <c r="D4" s="6" t="n">
        <v>2732</v>
      </c>
    </row>
    <row r="5" spans="1:4">
      <c r="A5" s="4" t="s">
        <v>498</v>
      </c>
      <c r="B5" s="5" t="n">
        <v>-876</v>
      </c>
      <c r="C5" s="5" t="n">
        <v>-622</v>
      </c>
      <c r="D5" s="5" t="n">
        <v>-725</v>
      </c>
    </row>
    <row r="6" spans="1:4">
      <c r="A6" s="4" t="s">
        <v>499</v>
      </c>
      <c r="B6" s="5" t="n">
        <v>169</v>
      </c>
      <c r="C6" s="5" t="n">
        <v>114</v>
      </c>
      <c r="D6" s="5" t="n">
        <v>4</v>
      </c>
    </row>
    <row r="7" spans="1:4">
      <c r="A7" s="4" t="s">
        <v>500</v>
      </c>
      <c r="B7" s="5" t="n">
        <v>902</v>
      </c>
      <c r="C7" s="5" t="n">
        <v>1102</v>
      </c>
      <c r="D7" s="5" t="n">
        <v>1192</v>
      </c>
    </row>
    <row r="8" spans="1:4">
      <c r="A8" s="4" t="s">
        <v>67</v>
      </c>
      <c r="B8" s="6" t="n">
        <v>3745</v>
      </c>
      <c r="C8" s="6" t="n">
        <v>4042</v>
      </c>
      <c r="D8" s="6" t="n">
        <v>32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01</v>
      </c>
      <c r="B1" s="2" t="s">
        <v>1</v>
      </c>
    </row>
    <row r="2" spans="1:4">
      <c r="B2" s="2" t="s">
        <v>33</v>
      </c>
      <c r="C2" s="2" t="s">
        <v>34</v>
      </c>
      <c r="D2" s="2" t="s">
        <v>35</v>
      </c>
    </row>
    <row r="3" spans="1:4">
      <c r="A3" s="3" t="s">
        <v>496</v>
      </c>
    </row>
    <row r="4" spans="1:4">
      <c r="A4" s="4" t="s">
        <v>502</v>
      </c>
      <c r="B4" s="4" t="s">
        <v>503</v>
      </c>
      <c r="C4" s="4" t="s">
        <v>504</v>
      </c>
      <c r="D4" s="4" t="s">
        <v>5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33</v>
      </c>
      <c r="C2" s="2" t="s">
        <v>34</v>
      </c>
    </row>
    <row r="3" spans="1:3">
      <c r="A3" s="3" t="s">
        <v>506</v>
      </c>
    </row>
    <row r="4" spans="1:3">
      <c r="A4" s="4" t="s">
        <v>507</v>
      </c>
      <c r="B4" s="6" t="n">
        <v>24180</v>
      </c>
    </row>
    <row r="5" spans="1:3">
      <c r="A5" s="4" t="s">
        <v>508</v>
      </c>
      <c r="B5" s="5" t="n">
        <v>23586</v>
      </c>
      <c r="C5" s="6" t="n">
        <v>24180</v>
      </c>
    </row>
    <row r="6" spans="1:3">
      <c r="A6" s="4" t="s">
        <v>509</v>
      </c>
    </row>
    <row r="7" spans="1:3">
      <c r="A7" s="3" t="s">
        <v>506</v>
      </c>
    </row>
    <row r="8" spans="1:3">
      <c r="A8" s="4" t="s">
        <v>507</v>
      </c>
      <c r="B8" s="5" t="n">
        <v>30689</v>
      </c>
      <c r="C8" s="5" t="n">
        <v>29106</v>
      </c>
    </row>
    <row r="9" spans="1:3">
      <c r="A9" s="4" t="s">
        <v>510</v>
      </c>
      <c r="B9" s="5" t="n">
        <v>990</v>
      </c>
      <c r="C9" s="5" t="n">
        <v>1570</v>
      </c>
    </row>
    <row r="10" spans="1:3">
      <c r="A10" s="4" t="s">
        <v>511</v>
      </c>
      <c r="B10" s="5" t="n">
        <v>-392</v>
      </c>
      <c r="C10" s="5" t="n">
        <v>-224</v>
      </c>
    </row>
    <row r="11" spans="1:3">
      <c r="A11" s="4" t="s">
        <v>59</v>
      </c>
      <c r="B11" s="5" t="n">
        <v>-192</v>
      </c>
      <c r="C11" s="5" t="n">
        <v>237</v>
      </c>
    </row>
    <row r="12" spans="1:3">
      <c r="A12" s="4" t="s">
        <v>508</v>
      </c>
      <c r="B12" s="5" t="n">
        <v>31095</v>
      </c>
      <c r="C12" s="5" t="n">
        <v>30689</v>
      </c>
    </row>
    <row r="13" spans="1:3">
      <c r="A13" s="4" t="s">
        <v>512</v>
      </c>
    </row>
    <row r="14" spans="1:3">
      <c r="A14" s="3" t="s">
        <v>506</v>
      </c>
    </row>
    <row r="15" spans="1:3">
      <c r="A15" s="4" t="s">
        <v>59</v>
      </c>
      <c r="B15" s="5" t="n">
        <v>-108</v>
      </c>
      <c r="C15" s="5" t="n">
        <v>178</v>
      </c>
    </row>
    <row r="16" spans="1:3">
      <c r="A16" s="4" t="s">
        <v>507</v>
      </c>
      <c r="B16" s="5" t="n">
        <v>6509</v>
      </c>
      <c r="C16" s="5" t="n">
        <v>5139</v>
      </c>
    </row>
    <row r="17" spans="1:3">
      <c r="A17" s="4" t="s">
        <v>513</v>
      </c>
      <c r="B17" s="5" t="n">
        <v>1468</v>
      </c>
      <c r="C17" s="5" t="n">
        <v>1569</v>
      </c>
    </row>
    <row r="18" spans="1:3">
      <c r="A18" s="4" t="s">
        <v>511</v>
      </c>
      <c r="B18" s="5" t="n">
        <v>-360</v>
      </c>
      <c r="C18" s="5" t="n">
        <v>-377</v>
      </c>
    </row>
    <row r="19" spans="1:3">
      <c r="A19" s="4" t="s">
        <v>508</v>
      </c>
      <c r="B19" s="5" t="n">
        <v>7509</v>
      </c>
      <c r="C19" s="5" t="n">
        <v>6509</v>
      </c>
    </row>
    <row r="20" spans="1:3">
      <c r="A20" s="4" t="s">
        <v>514</v>
      </c>
    </row>
    <row r="21" spans="1:3">
      <c r="A21" s="3" t="s">
        <v>506</v>
      </c>
    </row>
    <row r="22" spans="1:3">
      <c r="A22" s="4" t="s">
        <v>507</v>
      </c>
      <c r="B22" s="5" t="n">
        <v>13662</v>
      </c>
    </row>
    <row r="23" spans="1:3">
      <c r="A23" s="4" t="s">
        <v>508</v>
      </c>
      <c r="B23" s="5" t="n">
        <v>13716</v>
      </c>
      <c r="C23" s="5" t="n">
        <v>13662</v>
      </c>
    </row>
    <row r="24" spans="1:3">
      <c r="A24" s="4" t="s">
        <v>515</v>
      </c>
    </row>
    <row r="25" spans="1:3">
      <c r="A25" s="3" t="s">
        <v>506</v>
      </c>
    </row>
    <row r="26" spans="1:3">
      <c r="A26" s="4" t="s">
        <v>507</v>
      </c>
      <c r="B26" s="5" t="n">
        <v>14154</v>
      </c>
      <c r="C26" s="5" t="n">
        <v>13592</v>
      </c>
    </row>
    <row r="27" spans="1:3">
      <c r="A27" s="4" t="s">
        <v>510</v>
      </c>
      <c r="B27" s="5" t="n">
        <v>331</v>
      </c>
      <c r="C27" s="5" t="n">
        <v>784</v>
      </c>
    </row>
    <row r="28" spans="1:3">
      <c r="A28" s="4" t="s">
        <v>511</v>
      </c>
      <c r="B28" s="5" t="n">
        <v>-75</v>
      </c>
      <c r="C28" s="5" t="n">
        <v>-261</v>
      </c>
    </row>
    <row r="29" spans="1:3">
      <c r="A29" s="4" t="s">
        <v>59</v>
      </c>
      <c r="B29" s="5" t="n">
        <v>-72</v>
      </c>
      <c r="C29" s="5" t="n">
        <v>39</v>
      </c>
    </row>
    <row r="30" spans="1:3">
      <c r="A30" s="4" t="s">
        <v>508</v>
      </c>
      <c r="B30" s="5" t="n">
        <v>14338</v>
      </c>
      <c r="C30" s="5" t="n">
        <v>14154</v>
      </c>
    </row>
    <row r="31" spans="1:3">
      <c r="A31" s="4" t="s">
        <v>516</v>
      </c>
    </row>
    <row r="32" spans="1:3">
      <c r="A32" s="3" t="s">
        <v>506</v>
      </c>
    </row>
    <row r="33" spans="1:3">
      <c r="A33" s="4" t="s">
        <v>59</v>
      </c>
      <c r="B33" s="5" t="n">
        <v>-22</v>
      </c>
      <c r="C33" s="5" t="n">
        <v>23</v>
      </c>
    </row>
    <row r="34" spans="1:3">
      <c r="A34" s="4" t="s">
        <v>507</v>
      </c>
      <c r="B34" s="5" t="n">
        <v>492</v>
      </c>
      <c r="C34" s="5" t="n">
        <v>605</v>
      </c>
    </row>
    <row r="35" spans="1:3">
      <c r="A35" s="4" t="s">
        <v>513</v>
      </c>
      <c r="B35" s="5" t="n">
        <v>173</v>
      </c>
    </row>
    <row r="36" spans="1:3">
      <c r="A36" s="4" t="s">
        <v>511</v>
      </c>
      <c r="B36" s="5" t="n">
        <v>-21</v>
      </c>
      <c r="C36" s="5" t="n">
        <v>-136</v>
      </c>
    </row>
    <row r="37" spans="1:3">
      <c r="A37" s="4" t="s">
        <v>508</v>
      </c>
      <c r="B37" s="5" t="n">
        <v>622</v>
      </c>
      <c r="C37" s="5" t="n">
        <v>492</v>
      </c>
    </row>
    <row r="38" spans="1:3">
      <c r="A38" s="4" t="s">
        <v>517</v>
      </c>
    </row>
    <row r="39" spans="1:3">
      <c r="A39" s="3" t="s">
        <v>506</v>
      </c>
    </row>
    <row r="40" spans="1:3">
      <c r="A40" s="4" t="s">
        <v>507</v>
      </c>
      <c r="B40" s="5" t="n">
        <v>7997</v>
      </c>
    </row>
    <row r="41" spans="1:3">
      <c r="A41" s="4" t="s">
        <v>508</v>
      </c>
      <c r="B41" s="5" t="n">
        <v>7072</v>
      </c>
      <c r="C41" s="5" t="n">
        <v>7997</v>
      </c>
    </row>
    <row r="42" spans="1:3">
      <c r="A42" s="4" t="s">
        <v>518</v>
      </c>
    </row>
    <row r="43" spans="1:3">
      <c r="A43" s="3" t="s">
        <v>506</v>
      </c>
    </row>
    <row r="44" spans="1:3">
      <c r="A44" s="4" t="s">
        <v>507</v>
      </c>
      <c r="B44" s="5" t="n">
        <v>10429</v>
      </c>
      <c r="C44" s="5" t="n">
        <v>10429</v>
      </c>
    </row>
    <row r="45" spans="1:3">
      <c r="A45" s="4" t="s">
        <v>511</v>
      </c>
      <c r="B45" s="5" t="n">
        <v>-64</v>
      </c>
    </row>
    <row r="46" spans="1:3">
      <c r="A46" s="4" t="s">
        <v>508</v>
      </c>
      <c r="B46" s="5" t="n">
        <v>10365</v>
      </c>
      <c r="C46" s="5" t="n">
        <v>10429</v>
      </c>
    </row>
    <row r="47" spans="1:3">
      <c r="A47" s="4" t="s">
        <v>519</v>
      </c>
    </row>
    <row r="48" spans="1:3">
      <c r="A48" s="3" t="s">
        <v>506</v>
      </c>
    </row>
    <row r="49" spans="1:3">
      <c r="A49" s="4" t="s">
        <v>507</v>
      </c>
      <c r="B49" s="5" t="n">
        <v>2432</v>
      </c>
      <c r="C49" s="5" t="n">
        <v>1475</v>
      </c>
    </row>
    <row r="50" spans="1:3">
      <c r="A50" s="4" t="s">
        <v>513</v>
      </c>
      <c r="B50" s="5" t="n">
        <v>925</v>
      </c>
      <c r="C50" s="5" t="n">
        <v>957</v>
      </c>
    </row>
    <row r="51" spans="1:3">
      <c r="A51" s="4" t="s">
        <v>511</v>
      </c>
      <c r="B51" s="5" t="n">
        <v>-64</v>
      </c>
    </row>
    <row r="52" spans="1:3">
      <c r="A52" s="4" t="s">
        <v>508</v>
      </c>
      <c r="B52" s="5" t="n">
        <v>3293</v>
      </c>
      <c r="C52" s="5" t="n">
        <v>2432</v>
      </c>
    </row>
    <row r="53" spans="1:3">
      <c r="A53" s="4" t="s">
        <v>520</v>
      </c>
    </row>
    <row r="54" spans="1:3">
      <c r="A54" s="3" t="s">
        <v>506</v>
      </c>
    </row>
    <row r="55" spans="1:3">
      <c r="A55" s="4" t="s">
        <v>507</v>
      </c>
      <c r="B55" s="5" t="n">
        <v>2521</v>
      </c>
    </row>
    <row r="56" spans="1:3">
      <c r="A56" s="4" t="s">
        <v>508</v>
      </c>
      <c r="B56" s="5" t="n">
        <v>2798</v>
      </c>
      <c r="C56" s="5" t="n">
        <v>2521</v>
      </c>
    </row>
    <row r="57" spans="1:3">
      <c r="A57" s="4" t="s">
        <v>521</v>
      </c>
    </row>
    <row r="58" spans="1:3">
      <c r="A58" s="3" t="s">
        <v>506</v>
      </c>
    </row>
    <row r="59" spans="1:3">
      <c r="A59" s="4" t="s">
        <v>507</v>
      </c>
      <c r="B59" s="5" t="n">
        <v>6106</v>
      </c>
      <c r="C59" s="5" t="n">
        <v>5085</v>
      </c>
    </row>
    <row r="60" spans="1:3">
      <c r="A60" s="4" t="s">
        <v>510</v>
      </c>
      <c r="B60" s="5" t="n">
        <v>659</v>
      </c>
      <c r="C60" s="5" t="n">
        <v>786</v>
      </c>
    </row>
    <row r="61" spans="1:3">
      <c r="A61" s="4" t="s">
        <v>511</v>
      </c>
      <c r="B61" s="5" t="n">
        <v>-253</v>
      </c>
      <c r="C61" s="5" t="n">
        <v>37</v>
      </c>
    </row>
    <row r="62" spans="1:3">
      <c r="A62" s="4" t="s">
        <v>59</v>
      </c>
      <c r="B62" s="5" t="n">
        <v>-120</v>
      </c>
      <c r="C62" s="5" t="n">
        <v>198</v>
      </c>
    </row>
    <row r="63" spans="1:3">
      <c r="A63" s="4" t="s">
        <v>508</v>
      </c>
      <c r="B63" s="5" t="n">
        <v>6392</v>
      </c>
      <c r="C63" s="5" t="n">
        <v>6106</v>
      </c>
    </row>
    <row r="64" spans="1:3">
      <c r="A64" s="4" t="s">
        <v>522</v>
      </c>
    </row>
    <row r="65" spans="1:3">
      <c r="A65" s="3" t="s">
        <v>506</v>
      </c>
    </row>
    <row r="66" spans="1:3">
      <c r="A66" s="4" t="s">
        <v>59</v>
      </c>
      <c r="B66" s="5" t="n">
        <v>-86</v>
      </c>
      <c r="C66" s="5" t="n">
        <v>155</v>
      </c>
    </row>
    <row r="67" spans="1:3">
      <c r="A67" s="4" t="s">
        <v>507</v>
      </c>
      <c r="B67" s="5" t="n">
        <v>3585</v>
      </c>
      <c r="C67" s="5" t="n">
        <v>3059</v>
      </c>
    </row>
    <row r="68" spans="1:3">
      <c r="A68" s="4" t="s">
        <v>513</v>
      </c>
      <c r="B68" s="5" t="n">
        <v>370</v>
      </c>
      <c r="C68" s="5" t="n">
        <v>612</v>
      </c>
    </row>
    <row r="69" spans="1:3">
      <c r="A69" s="4" t="s">
        <v>511</v>
      </c>
      <c r="B69" s="5" t="n">
        <v>-275</v>
      </c>
      <c r="C69" s="5" t="n">
        <v>-241</v>
      </c>
    </row>
    <row r="70" spans="1:3">
      <c r="A70" s="4" t="s">
        <v>508</v>
      </c>
      <c r="B70" s="6" t="n">
        <v>3594</v>
      </c>
      <c r="C70" s="6" t="n">
        <v>35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37</v>
      </c>
    </row>
    <row r="2" spans="1:2">
      <c r="A2" s="4" t="s">
        <v>443</v>
      </c>
    </row>
    <row r="3" spans="1:2">
      <c r="A3" s="3" t="s">
        <v>524</v>
      </c>
    </row>
    <row r="4" spans="1:2">
      <c r="A4" s="4" t="s">
        <v>525</v>
      </c>
      <c r="B4" s="6" t="n">
        <v>4897</v>
      </c>
    </row>
    <row r="5" spans="1:2">
      <c r="A5" s="4" t="s">
        <v>451</v>
      </c>
    </row>
    <row r="6" spans="1:2">
      <c r="A6" s="3" t="s">
        <v>524</v>
      </c>
    </row>
    <row r="7" spans="1:2">
      <c r="A7" s="4" t="s">
        <v>525</v>
      </c>
      <c r="B7" s="5" t="n">
        <v>6013</v>
      </c>
    </row>
    <row r="8" spans="1:2">
      <c r="A8" s="4" t="s">
        <v>454</v>
      </c>
    </row>
    <row r="9" spans="1:2">
      <c r="A9" s="3" t="s">
        <v>524</v>
      </c>
    </row>
    <row r="10" spans="1:2">
      <c r="A10" s="4" t="s">
        <v>525</v>
      </c>
      <c r="B10" s="6" t="n">
        <v>16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6</v>
      </c>
      <c r="B1" s="2" t="s">
        <v>1</v>
      </c>
    </row>
    <row r="2" spans="1:4">
      <c r="B2" s="2" t="s">
        <v>33</v>
      </c>
      <c r="C2" s="2" t="s">
        <v>34</v>
      </c>
    </row>
    <row r="3" spans="1:4">
      <c r="A3" s="3" t="s">
        <v>420</v>
      </c>
    </row>
    <row r="4" spans="1:4">
      <c r="A4" s="4" t="s">
        <v>507</v>
      </c>
      <c r="B4" s="6" t="n">
        <v>226380</v>
      </c>
    </row>
    <row r="5" spans="1:4">
      <c r="A5" s="4" t="s">
        <v>508</v>
      </c>
      <c r="B5" s="5" t="n">
        <v>223175</v>
      </c>
      <c r="C5" s="6" t="n">
        <v>226380</v>
      </c>
    </row>
    <row r="6" spans="1:4">
      <c r="A6" s="4" t="s">
        <v>509</v>
      </c>
    </row>
    <row r="7" spans="1:4">
      <c r="A7" s="3" t="s">
        <v>420</v>
      </c>
    </row>
    <row r="8" spans="1:4">
      <c r="A8" s="4" t="s">
        <v>507</v>
      </c>
      <c r="B8" s="5" t="n">
        <v>424069</v>
      </c>
      <c r="C8" s="5" t="n">
        <v>425257</v>
      </c>
    </row>
    <row r="9" spans="1:4">
      <c r="A9" s="4" t="s">
        <v>510</v>
      </c>
      <c r="B9" s="5" t="n">
        <v>24142</v>
      </c>
      <c r="C9" s="5" t="n">
        <v>27166</v>
      </c>
    </row>
    <row r="10" spans="1:4">
      <c r="A10" s="4" t="s">
        <v>511</v>
      </c>
      <c r="B10" s="5" t="n">
        <v>-25567</v>
      </c>
      <c r="C10" s="5" t="n">
        <v>-40866</v>
      </c>
    </row>
    <row r="11" spans="1:4">
      <c r="A11" s="4" t="s">
        <v>59</v>
      </c>
      <c r="B11" s="5" t="n">
        <v>-7807</v>
      </c>
      <c r="C11" s="5" t="n">
        <v>12512</v>
      </c>
    </row>
    <row r="12" spans="1:4">
      <c r="A12" s="4" t="s">
        <v>508</v>
      </c>
      <c r="B12" s="5" t="n">
        <v>414837</v>
      </c>
      <c r="C12" s="5" t="n">
        <v>424069</v>
      </c>
    </row>
    <row r="13" spans="1:4">
      <c r="A13" s="4" t="s">
        <v>527</v>
      </c>
    </row>
    <row r="14" spans="1:4">
      <c r="A14" s="3" t="s">
        <v>420</v>
      </c>
    </row>
    <row r="15" spans="1:4">
      <c r="A15" s="4" t="s">
        <v>507</v>
      </c>
      <c r="B15" s="5" t="n">
        <v>197689</v>
      </c>
      <c r="C15" s="5" t="n">
        <v>189159</v>
      </c>
    </row>
    <row r="16" spans="1:4">
      <c r="A16" s="4" t="s">
        <v>511</v>
      </c>
      <c r="B16" s="5" t="n">
        <v>20667</v>
      </c>
      <c r="C16" s="5" t="n">
        <v>24654</v>
      </c>
    </row>
    <row r="17" spans="1:4">
      <c r="A17" s="4" t="s">
        <v>511</v>
      </c>
      <c r="B17" s="5" t="n">
        <v>-22348</v>
      </c>
      <c r="C17" s="5" t="n">
        <v>-23379</v>
      </c>
    </row>
    <row r="18" spans="1:4">
      <c r="A18" s="4" t="s">
        <v>59</v>
      </c>
      <c r="B18" s="5" t="n">
        <v>-4346</v>
      </c>
      <c r="C18" s="5" t="n">
        <v>7255</v>
      </c>
    </row>
    <row r="19" spans="1:4">
      <c r="A19" s="4" t="s">
        <v>508</v>
      </c>
      <c r="B19" s="5" t="n">
        <v>191662</v>
      </c>
      <c r="C19" s="5" t="n">
        <v>197689</v>
      </c>
    </row>
    <row r="20" spans="1:4">
      <c r="A20" s="4" t="s">
        <v>528</v>
      </c>
    </row>
    <row r="21" spans="1:4">
      <c r="A21" s="3" t="s">
        <v>420</v>
      </c>
    </row>
    <row r="22" spans="1:4">
      <c r="A22" s="4" t="s">
        <v>507</v>
      </c>
      <c r="B22" s="5" t="n">
        <v>17450</v>
      </c>
    </row>
    <row r="23" spans="1:4">
      <c r="A23" s="4" t="s">
        <v>508</v>
      </c>
      <c r="B23" s="5" t="n">
        <v>17894</v>
      </c>
      <c r="C23" s="5" t="n">
        <v>17450</v>
      </c>
    </row>
    <row r="24" spans="1:4">
      <c r="A24" s="4" t="s">
        <v>529</v>
      </c>
    </row>
    <row r="25" spans="1:4">
      <c r="A25" s="3" t="s">
        <v>420</v>
      </c>
    </row>
    <row r="26" spans="1:4">
      <c r="A26" s="4" t="s">
        <v>507</v>
      </c>
      <c r="B26" s="5" t="n">
        <v>22510</v>
      </c>
      <c r="C26" s="5" t="n">
        <v>25376</v>
      </c>
    </row>
    <row r="27" spans="1:4">
      <c r="A27" s="4" t="s">
        <v>510</v>
      </c>
      <c r="B27" s="5" t="n">
        <v>3514</v>
      </c>
      <c r="C27" s="5" t="n">
        <v>2319</v>
      </c>
    </row>
    <row r="28" spans="1:4">
      <c r="A28" s="4" t="s">
        <v>511</v>
      </c>
      <c r="B28" s="5" t="n">
        <v>-4443</v>
      </c>
      <c r="C28" s="5" t="n">
        <v>-5651</v>
      </c>
      <c r="D28" s="4" t="s">
        <v>62</v>
      </c>
    </row>
    <row r="29" spans="1:4">
      <c r="A29" s="4" t="s">
        <v>59</v>
      </c>
      <c r="B29" s="5" t="n">
        <v>-400</v>
      </c>
      <c r="C29" s="5" t="n">
        <v>466</v>
      </c>
    </row>
    <row r="30" spans="1:4">
      <c r="A30" s="4" t="s">
        <v>508</v>
      </c>
      <c r="B30" s="5" t="n">
        <v>21181</v>
      </c>
      <c r="C30" s="5" t="n">
        <v>22510</v>
      </c>
    </row>
    <row r="31" spans="1:4">
      <c r="A31" s="4" t="s">
        <v>530</v>
      </c>
    </row>
    <row r="32" spans="1:4">
      <c r="A32" s="3" t="s">
        <v>420</v>
      </c>
    </row>
    <row r="33" spans="1:4">
      <c r="A33" s="4" t="s">
        <v>507</v>
      </c>
      <c r="B33" s="5" t="n">
        <v>5060</v>
      </c>
      <c r="C33" s="5" t="n">
        <v>6363</v>
      </c>
    </row>
    <row r="34" spans="1:4">
      <c r="A34" s="4" t="s">
        <v>511</v>
      </c>
      <c r="B34" s="5" t="n">
        <v>-979</v>
      </c>
      <c r="C34" s="5" t="n">
        <v>778</v>
      </c>
    </row>
    <row r="35" spans="1:4">
      <c r="A35" s="4" t="s">
        <v>511</v>
      </c>
      <c r="B35" s="5" t="n">
        <v>-608</v>
      </c>
      <c r="C35" s="5" t="n">
        <v>-2300</v>
      </c>
    </row>
    <row r="36" spans="1:4">
      <c r="A36" s="4" t="s">
        <v>59</v>
      </c>
      <c r="B36" s="5" t="n">
        <v>-186</v>
      </c>
      <c r="C36" s="5" t="n">
        <v>219</v>
      </c>
    </row>
    <row r="37" spans="1:4">
      <c r="A37" s="4" t="s">
        <v>508</v>
      </c>
      <c r="B37" s="5" t="n">
        <v>3287</v>
      </c>
      <c r="C37" s="5" t="n">
        <v>5060</v>
      </c>
    </row>
    <row r="38" spans="1:4">
      <c r="A38" s="4" t="s">
        <v>531</v>
      </c>
    </row>
    <row r="39" spans="1:4">
      <c r="A39" s="3" t="s">
        <v>420</v>
      </c>
    </row>
    <row r="40" spans="1:4">
      <c r="A40" s="4" t="s">
        <v>507</v>
      </c>
      <c r="B40" s="5" t="n">
        <v>154731</v>
      </c>
    </row>
    <row r="41" spans="1:4">
      <c r="A41" s="4" t="s">
        <v>508</v>
      </c>
      <c r="B41" s="5" t="n">
        <v>148689</v>
      </c>
      <c r="C41" s="5" t="n">
        <v>154731</v>
      </c>
    </row>
    <row r="42" spans="1:4">
      <c r="A42" s="4" t="s">
        <v>532</v>
      </c>
    </row>
    <row r="43" spans="1:4">
      <c r="A43" s="3" t="s">
        <v>420</v>
      </c>
    </row>
    <row r="44" spans="1:4">
      <c r="A44" s="4" t="s">
        <v>507</v>
      </c>
      <c r="B44" s="5" t="n">
        <v>292256</v>
      </c>
      <c r="C44" s="5" t="n">
        <v>302532</v>
      </c>
    </row>
    <row r="45" spans="1:4">
      <c r="A45" s="4" t="s">
        <v>510</v>
      </c>
      <c r="B45" s="5" t="n">
        <v>12596</v>
      </c>
      <c r="C45" s="5" t="n">
        <v>15347</v>
      </c>
    </row>
    <row r="46" spans="1:4">
      <c r="A46" s="4" t="s">
        <v>511</v>
      </c>
      <c r="B46" s="5" t="n">
        <v>-19643</v>
      </c>
      <c r="C46" s="5" t="n">
        <v>-33133</v>
      </c>
      <c r="D46" s="4" t="s">
        <v>62</v>
      </c>
    </row>
    <row r="47" spans="1:4">
      <c r="A47" s="4" t="s">
        <v>59</v>
      </c>
      <c r="B47" s="5" t="n">
        <v>-4828</v>
      </c>
      <c r="C47" s="5" t="n">
        <v>7510</v>
      </c>
    </row>
    <row r="48" spans="1:4">
      <c r="A48" s="4" t="s">
        <v>508</v>
      </c>
      <c r="B48" s="5" t="n">
        <v>280381</v>
      </c>
      <c r="C48" s="5" t="n">
        <v>292256</v>
      </c>
    </row>
    <row r="49" spans="1:4">
      <c r="A49" s="4" t="s">
        <v>533</v>
      </c>
    </row>
    <row r="50" spans="1:4">
      <c r="A50" s="3" t="s">
        <v>420</v>
      </c>
    </row>
    <row r="51" spans="1:4">
      <c r="A51" s="4" t="s">
        <v>507</v>
      </c>
      <c r="B51" s="5" t="n">
        <v>137525</v>
      </c>
      <c r="C51" s="5" t="n">
        <v>133600</v>
      </c>
    </row>
    <row r="52" spans="1:4">
      <c r="A52" s="4" t="s">
        <v>511</v>
      </c>
      <c r="B52" s="5" t="n">
        <v>16551</v>
      </c>
      <c r="C52" s="5" t="n">
        <v>19155</v>
      </c>
    </row>
    <row r="53" spans="1:4">
      <c r="A53" s="4" t="s">
        <v>511</v>
      </c>
      <c r="B53" s="5" t="n">
        <v>-19631</v>
      </c>
      <c r="C53" s="5" t="n">
        <v>-19615</v>
      </c>
    </row>
    <row r="54" spans="1:4">
      <c r="A54" s="4" t="s">
        <v>59</v>
      </c>
      <c r="B54" s="5" t="n">
        <v>-2753</v>
      </c>
      <c r="C54" s="5" t="n">
        <v>4385</v>
      </c>
    </row>
    <row r="55" spans="1:4">
      <c r="A55" s="4" t="s">
        <v>508</v>
      </c>
      <c r="B55" s="5" t="n">
        <v>131692</v>
      </c>
      <c r="C55" s="5" t="n">
        <v>137525</v>
      </c>
    </row>
    <row r="56" spans="1:4">
      <c r="A56" s="4" t="s">
        <v>534</v>
      </c>
    </row>
    <row r="57" spans="1:4">
      <c r="A57" s="3" t="s">
        <v>420</v>
      </c>
    </row>
    <row r="58" spans="1:4">
      <c r="A58" s="4" t="s">
        <v>507</v>
      </c>
      <c r="B58" s="5" t="n">
        <v>42465</v>
      </c>
    </row>
    <row r="59" spans="1:4">
      <c r="A59" s="4" t="s">
        <v>508</v>
      </c>
      <c r="B59" s="5" t="n">
        <v>45017</v>
      </c>
      <c r="C59" s="5" t="n">
        <v>42465</v>
      </c>
    </row>
    <row r="60" spans="1:4">
      <c r="A60" s="4" t="s">
        <v>535</v>
      </c>
    </row>
    <row r="61" spans="1:4">
      <c r="A61" s="3" t="s">
        <v>420</v>
      </c>
    </row>
    <row r="62" spans="1:4">
      <c r="A62" s="4" t="s">
        <v>507</v>
      </c>
      <c r="B62" s="5" t="n">
        <v>86948</v>
      </c>
      <c r="C62" s="5" t="n">
        <v>77286</v>
      </c>
    </row>
    <row r="63" spans="1:4">
      <c r="A63" s="4" t="s">
        <v>510</v>
      </c>
      <c r="B63" s="5" t="n">
        <v>6438</v>
      </c>
      <c r="C63" s="5" t="n">
        <v>8148</v>
      </c>
    </row>
    <row r="64" spans="1:4">
      <c r="A64" s="4" t="s">
        <v>511</v>
      </c>
      <c r="B64" s="5" t="n">
        <v>-667</v>
      </c>
      <c r="C64" s="5" t="n">
        <v>-1427</v>
      </c>
    </row>
    <row r="65" spans="1:4">
      <c r="A65" s="4" t="s">
        <v>59</v>
      </c>
      <c r="B65" s="5" t="n">
        <v>-1484</v>
      </c>
      <c r="C65" s="5" t="n">
        <v>2941</v>
      </c>
    </row>
    <row r="66" spans="1:4">
      <c r="A66" s="4" t="s">
        <v>508</v>
      </c>
      <c r="B66" s="5" t="n">
        <v>91235</v>
      </c>
      <c r="C66" s="5" t="n">
        <v>86948</v>
      </c>
    </row>
    <row r="67" spans="1:4">
      <c r="A67" s="4" t="s">
        <v>536</v>
      </c>
    </row>
    <row r="68" spans="1:4">
      <c r="A68" s="3" t="s">
        <v>420</v>
      </c>
    </row>
    <row r="69" spans="1:4">
      <c r="A69" s="4" t="s">
        <v>507</v>
      </c>
      <c r="B69" s="5" t="n">
        <v>44483</v>
      </c>
      <c r="C69" s="5" t="n">
        <v>39673</v>
      </c>
    </row>
    <row r="70" spans="1:4">
      <c r="A70" s="4" t="s">
        <v>511</v>
      </c>
      <c r="B70" s="5" t="n">
        <v>4000</v>
      </c>
      <c r="C70" s="5" t="n">
        <v>3705</v>
      </c>
    </row>
    <row r="71" spans="1:4">
      <c r="A71" s="4" t="s">
        <v>511</v>
      </c>
      <c r="B71" s="5" t="n">
        <v>-1353</v>
      </c>
      <c r="C71" s="5" t="n">
        <v>-763</v>
      </c>
    </row>
    <row r="72" spans="1:4">
      <c r="A72" s="4" t="s">
        <v>59</v>
      </c>
      <c r="B72" s="5" t="n">
        <v>-912</v>
      </c>
      <c r="C72" s="5" t="n">
        <v>1868</v>
      </c>
    </row>
    <row r="73" spans="1:4">
      <c r="A73" s="4" t="s">
        <v>508</v>
      </c>
      <c r="B73" s="5" t="n">
        <v>46218</v>
      </c>
      <c r="C73" s="5" t="n">
        <v>44483</v>
      </c>
    </row>
    <row r="74" spans="1:4">
      <c r="A74" s="4" t="s">
        <v>537</v>
      </c>
    </row>
    <row r="75" spans="1:4">
      <c r="A75" s="3" t="s">
        <v>420</v>
      </c>
    </row>
    <row r="76" spans="1:4">
      <c r="A76" s="4" t="s">
        <v>507</v>
      </c>
      <c r="B76" s="5" t="n">
        <v>11734</v>
      </c>
    </row>
    <row r="77" spans="1:4">
      <c r="A77" s="4" t="s">
        <v>508</v>
      </c>
      <c r="B77" s="5" t="n">
        <v>11575</v>
      </c>
      <c r="C77" s="5" t="n">
        <v>11734</v>
      </c>
    </row>
    <row r="78" spans="1:4">
      <c r="A78" s="4" t="s">
        <v>538</v>
      </c>
    </row>
    <row r="79" spans="1:4">
      <c r="A79" s="3" t="s">
        <v>420</v>
      </c>
    </row>
    <row r="80" spans="1:4">
      <c r="A80" s="4" t="s">
        <v>507</v>
      </c>
      <c r="B80" s="5" t="n">
        <v>22355</v>
      </c>
      <c r="C80" s="5" t="n">
        <v>20063</v>
      </c>
    </row>
    <row r="81" spans="1:4">
      <c r="A81" s="4" t="s">
        <v>510</v>
      </c>
      <c r="B81" s="5" t="n">
        <v>1594</v>
      </c>
      <c r="C81" s="5" t="n">
        <v>1352</v>
      </c>
    </row>
    <row r="82" spans="1:4">
      <c r="A82" s="4" t="s">
        <v>511</v>
      </c>
      <c r="B82" s="5" t="n">
        <v>-814</v>
      </c>
      <c r="C82" s="5" t="n">
        <v>-655</v>
      </c>
    </row>
    <row r="83" spans="1:4">
      <c r="A83" s="4" t="s">
        <v>59</v>
      </c>
      <c r="B83" s="5" t="n">
        <v>-1095</v>
      </c>
      <c r="C83" s="5" t="n">
        <v>1595</v>
      </c>
    </row>
    <row r="84" spans="1:4">
      <c r="A84" s="4" t="s">
        <v>508</v>
      </c>
      <c r="B84" s="5" t="n">
        <v>22040</v>
      </c>
      <c r="C84" s="5" t="n">
        <v>22355</v>
      </c>
    </row>
    <row r="85" spans="1:4">
      <c r="A85" s="4" t="s">
        <v>539</v>
      </c>
    </row>
    <row r="86" spans="1:4">
      <c r="A86" s="3" t="s">
        <v>420</v>
      </c>
    </row>
    <row r="87" spans="1:4">
      <c r="A87" s="4" t="s">
        <v>507</v>
      </c>
      <c r="B87" s="5" t="n">
        <v>10621</v>
      </c>
      <c r="C87" s="5" t="n">
        <v>9523</v>
      </c>
    </row>
    <row r="88" spans="1:4">
      <c r="A88" s="4" t="s">
        <v>511</v>
      </c>
      <c r="B88" s="5" t="n">
        <v>1095</v>
      </c>
      <c r="C88" s="5" t="n">
        <v>1016</v>
      </c>
    </row>
    <row r="89" spans="1:4">
      <c r="A89" s="4" t="s">
        <v>511</v>
      </c>
      <c r="B89" s="5" t="n">
        <v>-756</v>
      </c>
      <c r="C89" s="5" t="n">
        <v>-701</v>
      </c>
    </row>
    <row r="90" spans="1:4">
      <c r="A90" s="4" t="s">
        <v>59</v>
      </c>
      <c r="B90" s="5" t="n">
        <v>-495</v>
      </c>
      <c r="C90" s="5" t="n">
        <v>783</v>
      </c>
    </row>
    <row r="91" spans="1:4">
      <c r="A91" s="4" t="s">
        <v>508</v>
      </c>
      <c r="B91" s="6" t="n">
        <v>10465</v>
      </c>
      <c r="C91" s="6" t="n">
        <v>10621</v>
      </c>
    </row>
    <row r="92" spans="1:4"/>
    <row r="93" spans="1:4">
      <c r="A93" s="4" t="s">
        <v>62</v>
      </c>
      <c r="B93" s="4" t="s">
        <v>540</v>
      </c>
    </row>
  </sheetData>
  <mergeCells count="5">
    <mergeCell ref="A1:A2"/>
    <mergeCell ref="B1:D1"/>
    <mergeCell ref="C2:D2"/>
    <mergeCell ref="A92:D92"/>
    <mergeCell ref="B93:D9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137</v>
      </c>
    </row>
    <row r="3" spans="1:2">
      <c r="A3" s="3" t="s">
        <v>542</v>
      </c>
    </row>
    <row r="4" spans="1:2">
      <c r="A4" s="4" t="s">
        <v>543</v>
      </c>
      <c r="B4" s="6" t="n">
        <v>10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s>
  <sheetData>
    <row r="1" spans="1:4">
      <c r="A1" s="1" t="s">
        <v>544</v>
      </c>
      <c r="B1" s="2" t="s">
        <v>1</v>
      </c>
    </row>
    <row r="2" spans="1:4">
      <c r="B2" s="2" t="s">
        <v>545</v>
      </c>
      <c r="C2" s="2" t="s">
        <v>546</v>
      </c>
      <c r="D2" s="2" t="s">
        <v>547</v>
      </c>
    </row>
    <row r="3" spans="1:4">
      <c r="A3" s="3" t="s">
        <v>420</v>
      </c>
    </row>
    <row r="4" spans="1:4">
      <c r="A4" s="4" t="s">
        <v>548</v>
      </c>
      <c r="B4" s="6" t="n">
        <v>33451</v>
      </c>
      <c r="C4" s="6" t="n">
        <v>42121</v>
      </c>
    </row>
    <row r="5" spans="1:4">
      <c r="A5" s="4" t="s">
        <v>549</v>
      </c>
      <c r="B5" s="5" t="n">
        <v>705</v>
      </c>
      <c r="C5" s="5" t="n">
        <v>986</v>
      </c>
    </row>
    <row r="6" spans="1:4">
      <c r="A6" s="4" t="s">
        <v>550</v>
      </c>
      <c r="B6" s="5" t="n">
        <v>15860</v>
      </c>
      <c r="C6" s="5" t="n">
        <v>14839</v>
      </c>
    </row>
    <row r="7" spans="1:4">
      <c r="A7" s="4" t="s">
        <v>551</v>
      </c>
      <c r="B7" s="5" t="n">
        <v>1003</v>
      </c>
      <c r="C7" s="5" t="n">
        <v>5558</v>
      </c>
      <c r="D7" s="6" t="n">
        <v>9181</v>
      </c>
    </row>
    <row r="8" spans="1:4">
      <c r="A8" s="4" t="s">
        <v>552</v>
      </c>
      <c r="B8" s="6" t="n">
        <v>4783</v>
      </c>
      <c r="C8" s="6" t="n">
        <v>4504</v>
      </c>
    </row>
    <row r="9" spans="1:4">
      <c r="A9" s="4" t="s">
        <v>553</v>
      </c>
      <c r="B9" s="4" t="s">
        <v>554</v>
      </c>
      <c r="C9" s="4" t="s">
        <v>554</v>
      </c>
      <c r="D9" s="4" t="s">
        <v>554</v>
      </c>
    </row>
    <row r="10" spans="1:4">
      <c r="A10" s="4" t="s">
        <v>555</v>
      </c>
      <c r="B10" s="6" t="n">
        <v>1342</v>
      </c>
    </row>
    <row r="11" spans="1:4">
      <c r="A11" s="4" t="s">
        <v>556</v>
      </c>
      <c r="B11" s="5" t="n">
        <v>17</v>
      </c>
    </row>
    <row r="12" spans="1:4">
      <c r="A12" s="4" t="s">
        <v>557</v>
      </c>
      <c r="B12" s="6" t="n">
        <v>3600</v>
      </c>
    </row>
    <row r="13" spans="1:4">
      <c r="A13" s="4" t="s">
        <v>558</v>
      </c>
      <c r="B13" s="5" t="n">
        <v>43</v>
      </c>
    </row>
    <row r="14" spans="1:4">
      <c r="A14" s="4" t="s">
        <v>559</v>
      </c>
    </row>
    <row r="15" spans="1:4">
      <c r="A15" s="3" t="s">
        <v>420</v>
      </c>
    </row>
    <row r="16" spans="1:4">
      <c r="A16" s="4" t="s">
        <v>560</v>
      </c>
      <c r="B16" s="5" t="n">
        <v>70</v>
      </c>
    </row>
    <row r="17" spans="1:4">
      <c r="A17" s="4" t="s">
        <v>560</v>
      </c>
      <c r="C17" s="5" t="n">
        <v>70</v>
      </c>
    </row>
    <row r="18" spans="1:4">
      <c r="A18" s="4" t="s">
        <v>561</v>
      </c>
    </row>
    <row r="19" spans="1:4">
      <c r="A19" s="3" t="s">
        <v>420</v>
      </c>
    </row>
    <row r="20" spans="1:4">
      <c r="A20" s="4" t="s">
        <v>562</v>
      </c>
      <c r="B20" s="9" t="n">
        <v>3.5</v>
      </c>
    </row>
    <row r="21" spans="1:4">
      <c r="A21" s="4" t="s">
        <v>562</v>
      </c>
      <c r="C21" s="9" t="n">
        <v>3.5</v>
      </c>
    </row>
    <row r="22" spans="1:4">
      <c r="A22" s="4" t="s">
        <v>563</v>
      </c>
    </row>
    <row r="23" spans="1:4">
      <c r="A23" s="3" t="s">
        <v>420</v>
      </c>
    </row>
    <row r="24" spans="1:4">
      <c r="A24" s="4" t="s">
        <v>564</v>
      </c>
      <c r="B24" s="6" t="n">
        <v>5838</v>
      </c>
      <c r="C24" s="6" t="n">
        <v>18115</v>
      </c>
    </row>
    <row r="25" spans="1:4">
      <c r="A25" s="4" t="s">
        <v>565</v>
      </c>
    </row>
    <row r="26" spans="1:4">
      <c r="A26" s="3" t="s">
        <v>420</v>
      </c>
    </row>
    <row r="27" spans="1:4">
      <c r="A27" s="4" t="s">
        <v>566</v>
      </c>
      <c r="B27" s="4" t="s">
        <v>567</v>
      </c>
    </row>
    <row r="28" spans="1:4">
      <c r="A28" s="4" t="s">
        <v>568</v>
      </c>
    </row>
    <row r="29" spans="1:4">
      <c r="A29" s="3" t="s">
        <v>420</v>
      </c>
    </row>
    <row r="30" spans="1:4">
      <c r="A30" s="4" t="s">
        <v>566</v>
      </c>
      <c r="B30" s="4" t="s">
        <v>569</v>
      </c>
    </row>
    <row r="31" spans="1:4">
      <c r="A31" s="4" t="s">
        <v>570</v>
      </c>
    </row>
    <row r="32" spans="1:4">
      <c r="A32" s="3" t="s">
        <v>420</v>
      </c>
    </row>
    <row r="33" spans="1:4">
      <c r="A33" s="4" t="s">
        <v>566</v>
      </c>
      <c r="B33" s="4" t="s">
        <v>571</v>
      </c>
    </row>
    <row r="34" spans="1:4">
      <c r="A34" s="4" t="s">
        <v>572</v>
      </c>
    </row>
    <row r="35" spans="1:4">
      <c r="A35" s="3" t="s">
        <v>420</v>
      </c>
    </row>
    <row r="36" spans="1:4">
      <c r="A36" s="4" t="s">
        <v>573</v>
      </c>
      <c r="B36" s="4" t="s">
        <v>5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3</v>
      </c>
      <c r="C1" s="2" t="s">
        <v>34</v>
      </c>
    </row>
    <row r="2" spans="1:3">
      <c r="A2" s="3" t="s">
        <v>420</v>
      </c>
    </row>
    <row r="3" spans="1:3">
      <c r="A3" s="4" t="s">
        <v>576</v>
      </c>
      <c r="B3" s="6" t="n">
        <v>9648</v>
      </c>
      <c r="C3" s="6" t="n">
        <v>11822</v>
      </c>
    </row>
    <row r="4" spans="1:3">
      <c r="A4" s="4" t="s">
        <v>563</v>
      </c>
    </row>
    <row r="5" spans="1:3">
      <c r="A5" s="3" t="s">
        <v>420</v>
      </c>
    </row>
    <row r="6" spans="1:3">
      <c r="A6" s="4" t="s">
        <v>576</v>
      </c>
      <c r="B6" s="5" t="n">
        <v>6299</v>
      </c>
      <c r="C6" s="5" t="n">
        <v>8399</v>
      </c>
    </row>
    <row r="7" spans="1:3">
      <c r="A7" s="4" t="s">
        <v>534</v>
      </c>
    </row>
    <row r="8" spans="1:3">
      <c r="A8" s="3" t="s">
        <v>420</v>
      </c>
    </row>
    <row r="9" spans="1:3">
      <c r="A9" s="4" t="s">
        <v>576</v>
      </c>
      <c r="B9" s="5" t="n">
        <v>3149</v>
      </c>
      <c r="C9" s="5" t="n">
        <v>3151</v>
      </c>
    </row>
    <row r="10" spans="1:3">
      <c r="A10" s="4" t="s">
        <v>577</v>
      </c>
    </row>
    <row r="11" spans="1:3">
      <c r="A11" s="3" t="s">
        <v>420</v>
      </c>
    </row>
    <row r="12" spans="1:3">
      <c r="A12" s="4" t="s">
        <v>576</v>
      </c>
      <c r="B12" s="6" t="n">
        <v>200</v>
      </c>
      <c r="C12" s="6" t="n">
        <v>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3</v>
      </c>
      <c r="B1" s="2" t="s">
        <v>1</v>
      </c>
    </row>
    <row r="2" spans="1:3">
      <c r="B2" s="2" t="s">
        <v>33</v>
      </c>
      <c r="C2" s="2" t="s">
        <v>34</v>
      </c>
    </row>
    <row r="3" spans="1:3">
      <c r="A3" s="4" t="s">
        <v>184</v>
      </c>
    </row>
    <row r="4" spans="1:3">
      <c r="A4" s="3" t="s">
        <v>185</v>
      </c>
    </row>
    <row r="5" spans="1:3">
      <c r="A5" s="4" t="s">
        <v>186</v>
      </c>
      <c r="B5" s="6" t="n">
        <v>3307</v>
      </c>
    </row>
    <row r="6" spans="1:3">
      <c r="A6" s="4" t="s">
        <v>187</v>
      </c>
    </row>
    <row r="7" spans="1:3">
      <c r="A7" s="3" t="s">
        <v>185</v>
      </c>
    </row>
    <row r="8" spans="1:3">
      <c r="A8" s="4" t="s">
        <v>186</v>
      </c>
      <c r="C8" s="6" t="n">
        <v>26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33</v>
      </c>
      <c r="C2" s="2" t="s">
        <v>34</v>
      </c>
      <c r="D2" s="2" t="s">
        <v>35</v>
      </c>
    </row>
    <row r="3" spans="1:4">
      <c r="A3" s="3" t="s">
        <v>448</v>
      </c>
    </row>
    <row r="4" spans="1:4">
      <c r="A4" s="4" t="s">
        <v>579</v>
      </c>
      <c r="B4" s="6" t="n">
        <v>1515</v>
      </c>
      <c r="C4" s="6" t="n">
        <v>4572</v>
      </c>
      <c r="D4" s="6" t="n">
        <v>1931</v>
      </c>
    </row>
    <row r="5" spans="1:4">
      <c r="A5" s="3" t="s">
        <v>449</v>
      </c>
    </row>
    <row r="6" spans="1:4">
      <c r="A6" s="4" t="s">
        <v>580</v>
      </c>
      <c r="B6" s="5" t="n">
        <v>1265</v>
      </c>
      <c r="C6" s="5" t="n">
        <v>615</v>
      </c>
      <c r="D6" s="5" t="n">
        <v>38</v>
      </c>
    </row>
    <row r="7" spans="1:4">
      <c r="A7" s="4" t="s">
        <v>563</v>
      </c>
    </row>
    <row r="8" spans="1:4">
      <c r="A8" s="3" t="s">
        <v>448</v>
      </c>
    </row>
    <row r="9" spans="1:4">
      <c r="A9" s="4" t="s">
        <v>579</v>
      </c>
      <c r="B9" s="5" t="n">
        <v>1066</v>
      </c>
      <c r="C9" s="5" t="n">
        <v>4187</v>
      </c>
      <c r="D9" s="5" t="n">
        <v>1324</v>
      </c>
    </row>
    <row r="10" spans="1:4">
      <c r="A10" s="3" t="s">
        <v>449</v>
      </c>
    </row>
    <row r="11" spans="1:4">
      <c r="A11" s="4" t="s">
        <v>580</v>
      </c>
      <c r="B11" s="5" t="n">
        <v>1265</v>
      </c>
      <c r="C11" s="5" t="n">
        <v>615</v>
      </c>
    </row>
    <row r="12" spans="1:4">
      <c r="A12" s="4" t="s">
        <v>534</v>
      </c>
    </row>
    <row r="13" spans="1:4">
      <c r="A13" s="3" t="s">
        <v>448</v>
      </c>
    </row>
    <row r="14" spans="1:4">
      <c r="A14" s="4" t="s">
        <v>579</v>
      </c>
      <c r="B14" s="5" t="n">
        <v>441</v>
      </c>
      <c r="C14" s="5" t="n">
        <v>376</v>
      </c>
      <c r="D14" s="5" t="n">
        <v>567</v>
      </c>
    </row>
    <row r="15" spans="1:4">
      <c r="A15" s="3" t="s">
        <v>449</v>
      </c>
    </row>
    <row r="16" spans="1:4">
      <c r="A16" s="4" t="s">
        <v>580</v>
      </c>
      <c r="D16" s="5" t="n">
        <v>36</v>
      </c>
    </row>
    <row r="17" spans="1:4">
      <c r="A17" s="4" t="s">
        <v>577</v>
      </c>
    </row>
    <row r="18" spans="1:4">
      <c r="A18" s="3" t="s">
        <v>448</v>
      </c>
    </row>
    <row r="19" spans="1:4">
      <c r="A19" s="4" t="s">
        <v>579</v>
      </c>
      <c r="B19" s="6" t="n">
        <v>8</v>
      </c>
      <c r="C19" s="6" t="n">
        <v>9</v>
      </c>
      <c r="D19" s="5" t="n">
        <v>40</v>
      </c>
    </row>
    <row r="20" spans="1:4">
      <c r="A20" s="3" t="s">
        <v>449</v>
      </c>
    </row>
    <row r="21" spans="1:4">
      <c r="A21" s="4" t="s">
        <v>580</v>
      </c>
      <c r="D21" s="6"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81</v>
      </c>
      <c r="B1" s="2" t="s">
        <v>1</v>
      </c>
    </row>
    <row r="2" spans="1:2">
      <c r="B2" s="2" t="s">
        <v>582</v>
      </c>
    </row>
    <row r="3" spans="1:2">
      <c r="A3" s="4" t="s">
        <v>559</v>
      </c>
    </row>
    <row r="4" spans="1:2">
      <c r="A4" s="3" t="s">
        <v>583</v>
      </c>
    </row>
    <row r="5" spans="1:2">
      <c r="A5" s="4" t="s">
        <v>584</v>
      </c>
      <c r="B5" s="5" t="n">
        <v>65</v>
      </c>
    </row>
    <row r="6" spans="1:2">
      <c r="A6" s="4" t="s">
        <v>585</v>
      </c>
      <c r="B6" s="5" t="n">
        <v>65</v>
      </c>
    </row>
    <row r="7" spans="1:2">
      <c r="A7" s="4" t="s">
        <v>586</v>
      </c>
      <c r="B7" s="5" t="n">
        <v>70</v>
      </c>
    </row>
    <row r="8" spans="1:2">
      <c r="A8" s="4" t="s">
        <v>561</v>
      </c>
    </row>
    <row r="9" spans="1:2">
      <c r="A9" s="3" t="s">
        <v>583</v>
      </c>
    </row>
    <row r="10" spans="1:2">
      <c r="A10" s="4" t="s">
        <v>587</v>
      </c>
      <c r="B10" s="9" t="n">
        <v>3.25</v>
      </c>
    </row>
    <row r="11" spans="1:2">
      <c r="A11" s="4" t="s">
        <v>588</v>
      </c>
      <c r="B11" s="9" t="n">
        <v>3.5</v>
      </c>
    </row>
    <row r="12" spans="1:2">
      <c r="A12" s="4" t="s">
        <v>589</v>
      </c>
      <c r="B12" s="9" t="n">
        <v>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90</v>
      </c>
      <c r="B1" s="2" t="s">
        <v>1</v>
      </c>
    </row>
    <row r="2" spans="1:6">
      <c r="B2" s="2" t="s">
        <v>33</v>
      </c>
      <c r="D2" s="2" t="s">
        <v>34</v>
      </c>
      <c r="F2" s="2" t="s">
        <v>35</v>
      </c>
    </row>
    <row r="3" spans="1:6">
      <c r="A3" s="3" t="s">
        <v>591</v>
      </c>
    </row>
    <row r="4" spans="1:6">
      <c r="A4" s="4" t="s">
        <v>507</v>
      </c>
      <c r="B4" s="6" t="n">
        <v>6981</v>
      </c>
      <c r="C4" s="4" t="s">
        <v>62</v>
      </c>
      <c r="D4" s="6" t="n">
        <v>7910</v>
      </c>
      <c r="F4" s="6" t="n">
        <v>7835</v>
      </c>
    </row>
    <row r="5" spans="1:6">
      <c r="A5" s="4" t="s">
        <v>592</v>
      </c>
      <c r="B5" s="5" t="n">
        <v>2588</v>
      </c>
      <c r="D5" s="5" t="n">
        <v>1708</v>
      </c>
      <c r="F5" s="5" t="n">
        <v>1762</v>
      </c>
    </row>
    <row r="6" spans="1:6">
      <c r="A6" s="4" t="s">
        <v>593</v>
      </c>
      <c r="B6" s="5" t="n">
        <v>-449</v>
      </c>
      <c r="D6" s="5" t="n">
        <v>-897</v>
      </c>
      <c r="F6" s="5" t="n">
        <v>-834</v>
      </c>
    </row>
    <row r="7" spans="1:6">
      <c r="A7" s="4" t="s">
        <v>594</v>
      </c>
      <c r="B7" s="5" t="n">
        <v>-2461</v>
      </c>
      <c r="D7" s="5" t="n">
        <v>-1894</v>
      </c>
      <c r="E7" s="4" t="s">
        <v>62</v>
      </c>
      <c r="F7" s="5" t="n">
        <v>-1187</v>
      </c>
    </row>
    <row r="8" spans="1:6">
      <c r="A8" s="4" t="s">
        <v>595</v>
      </c>
      <c r="B8" s="5" t="n">
        <v>-30</v>
      </c>
      <c r="D8" s="5" t="n">
        <v>154</v>
      </c>
      <c r="F8" s="5" t="n">
        <v>334</v>
      </c>
    </row>
    <row r="9" spans="1:6">
      <c r="A9" s="4" t="s">
        <v>508</v>
      </c>
      <c r="B9" s="6" t="n">
        <v>6629</v>
      </c>
      <c r="D9" s="6" t="n">
        <v>6981</v>
      </c>
      <c r="E9" s="4" t="s">
        <v>62</v>
      </c>
      <c r="F9" s="6" t="n">
        <v>7910</v>
      </c>
    </row>
    <row r="10" spans="1:6"/>
    <row r="11" spans="1:6">
      <c r="A11" s="4" t="s">
        <v>62</v>
      </c>
      <c r="B11" s="4" t="s">
        <v>596</v>
      </c>
    </row>
  </sheetData>
  <mergeCells count="6">
    <mergeCell ref="A1:A2"/>
    <mergeCell ref="B1:F1"/>
    <mergeCell ref="B2:C2"/>
    <mergeCell ref="D2:E2"/>
    <mergeCell ref="A10:F10"/>
    <mergeCell ref="B11:F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137</v>
      </c>
    </row>
    <row r="3" spans="1:2">
      <c r="A3" s="3" t="s">
        <v>591</v>
      </c>
    </row>
    <row r="4" spans="1:2">
      <c r="A4" s="4" t="s">
        <v>598</v>
      </c>
      <c r="B4" s="6" t="n">
        <v>9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2"/>
  </cols>
  <sheetData>
    <row r="1" spans="1:2">
      <c r="A1" s="1" t="s">
        <v>599</v>
      </c>
      <c r="B1" s="2" t="s">
        <v>600</v>
      </c>
    </row>
    <row r="2" spans="1:2">
      <c r="A2" s="3" t="s">
        <v>601</v>
      </c>
    </row>
    <row r="3" spans="1:2">
      <c r="A3" s="4" t="s">
        <v>602</v>
      </c>
      <c r="B3" s="5" t="n">
        <v>60</v>
      </c>
    </row>
    <row r="4" spans="1:2">
      <c r="A4" s="4" t="s">
        <v>603</v>
      </c>
      <c r="B4" s="6" t="n">
        <v>4942</v>
      </c>
    </row>
    <row r="5" spans="1:2">
      <c r="A5" s="4" t="s">
        <v>604</v>
      </c>
      <c r="B5" s="5" t="n">
        <v>342</v>
      </c>
    </row>
    <row r="6" spans="1:2">
      <c r="A6" s="4" t="s">
        <v>605</v>
      </c>
      <c r="B6" s="6" t="n">
        <v>4942</v>
      </c>
    </row>
    <row r="7" spans="1:2">
      <c r="A7" s="4" t="s">
        <v>606</v>
      </c>
    </row>
    <row r="8" spans="1:2">
      <c r="A8" s="3" t="s">
        <v>601</v>
      </c>
    </row>
    <row r="9" spans="1:2">
      <c r="A9" s="4" t="s">
        <v>602</v>
      </c>
      <c r="B9" s="5" t="n">
        <v>44</v>
      </c>
    </row>
    <row r="10" spans="1:2">
      <c r="A10" s="4" t="s">
        <v>603</v>
      </c>
      <c r="B10" s="6" t="n">
        <v>3645</v>
      </c>
    </row>
    <row r="11" spans="1:2">
      <c r="A11" s="4" t="s">
        <v>604</v>
      </c>
      <c r="B11" s="5" t="n">
        <v>180</v>
      </c>
    </row>
    <row r="12" spans="1:2">
      <c r="A12" s="4" t="s">
        <v>605</v>
      </c>
      <c r="B12" s="6" t="n">
        <v>2670</v>
      </c>
    </row>
    <row r="13" spans="1:2">
      <c r="A13" s="4" t="s">
        <v>607</v>
      </c>
    </row>
    <row r="14" spans="1:2">
      <c r="A14" s="3" t="s">
        <v>601</v>
      </c>
    </row>
    <row r="15" spans="1:2">
      <c r="A15" s="4" t="s">
        <v>602</v>
      </c>
      <c r="B15" s="5" t="n">
        <v>12</v>
      </c>
    </row>
    <row r="16" spans="1:2">
      <c r="A16" s="4" t="s">
        <v>603</v>
      </c>
      <c r="B16" s="6" t="n">
        <v>1059</v>
      </c>
    </row>
    <row r="17" spans="1:2">
      <c r="A17" s="4" t="s">
        <v>604</v>
      </c>
      <c r="B17" s="5" t="n">
        <v>143</v>
      </c>
    </row>
    <row r="18" spans="1:2">
      <c r="A18" s="4" t="s">
        <v>605</v>
      </c>
      <c r="B18" s="6" t="n">
        <v>1766</v>
      </c>
    </row>
    <row r="19" spans="1:2">
      <c r="A19" s="4" t="s">
        <v>608</v>
      </c>
    </row>
    <row r="20" spans="1:2">
      <c r="A20" s="3" t="s">
        <v>601</v>
      </c>
    </row>
    <row r="21" spans="1:2">
      <c r="A21" s="4" t="s">
        <v>602</v>
      </c>
      <c r="B21" s="5" t="n">
        <v>4</v>
      </c>
    </row>
    <row r="22" spans="1:2">
      <c r="A22" s="4" t="s">
        <v>603</v>
      </c>
      <c r="B22" s="6" t="n">
        <v>238</v>
      </c>
    </row>
    <row r="23" spans="1:2">
      <c r="A23" s="4" t="s">
        <v>604</v>
      </c>
      <c r="B23" s="5" t="n">
        <v>16</v>
      </c>
    </row>
    <row r="24" spans="1:2">
      <c r="A24" s="4" t="s">
        <v>605</v>
      </c>
      <c r="B24" s="6" t="n">
        <v>441</v>
      </c>
    </row>
    <row r="25" spans="1:2">
      <c r="A25" s="4" t="s">
        <v>609</v>
      </c>
    </row>
    <row r="26" spans="1:2">
      <c r="A26" s="3" t="s">
        <v>601</v>
      </c>
    </row>
    <row r="27" spans="1:2">
      <c r="A27" s="4" t="s">
        <v>604</v>
      </c>
      <c r="B27" s="5" t="n">
        <v>3</v>
      </c>
    </row>
    <row r="28" spans="1:2">
      <c r="A28" s="4" t="s">
        <v>605</v>
      </c>
      <c r="B28" s="6" t="n">
        <v>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33</v>
      </c>
      <c r="C2" s="2" t="s">
        <v>34</v>
      </c>
      <c r="D2" s="2" t="s">
        <v>35</v>
      </c>
    </row>
    <row r="3" spans="1:4">
      <c r="A3" s="3" t="s">
        <v>611</v>
      </c>
    </row>
    <row r="4" spans="1:4">
      <c r="A4" s="4" t="s">
        <v>51</v>
      </c>
      <c r="B4" s="6" t="n">
        <v>4106</v>
      </c>
      <c r="C4" s="6" t="n">
        <v>4225</v>
      </c>
      <c r="D4" s="6" t="n">
        <v>3545</v>
      </c>
    </row>
    <row r="5" spans="1:4">
      <c r="A5" s="4" t="s">
        <v>72</v>
      </c>
      <c r="B5" s="5" t="n">
        <v>183</v>
      </c>
      <c r="C5" s="5" t="n">
        <v>170</v>
      </c>
      <c r="D5" s="5" t="n">
        <v>-28</v>
      </c>
    </row>
    <row r="6" spans="1:4">
      <c r="A6" s="4" t="s">
        <v>612</v>
      </c>
      <c r="B6" s="5" t="n">
        <v>4289</v>
      </c>
      <c r="C6" s="5" t="n">
        <v>4395</v>
      </c>
      <c r="D6" s="5" t="n">
        <v>3517</v>
      </c>
    </row>
    <row r="7" spans="1:4">
      <c r="A7" s="4" t="s">
        <v>613</v>
      </c>
    </row>
    <row r="8" spans="1:4">
      <c r="A8" s="3" t="s">
        <v>611</v>
      </c>
    </row>
    <row r="9" spans="1:4">
      <c r="A9" s="4" t="s">
        <v>51</v>
      </c>
      <c r="B9" s="5" t="n">
        <v>2799</v>
      </c>
      <c r="C9" s="5" t="n">
        <v>2123</v>
      </c>
      <c r="D9" s="5" t="n">
        <v>1213</v>
      </c>
    </row>
    <row r="10" spans="1:4">
      <c r="A10" s="4" t="s">
        <v>72</v>
      </c>
      <c r="B10" s="5" t="n">
        <v>11</v>
      </c>
      <c r="C10" s="5" t="n">
        <v>6</v>
      </c>
      <c r="D10" s="5" t="n">
        <v>-106</v>
      </c>
    </row>
    <row r="11" spans="1:4">
      <c r="A11" s="4" t="s">
        <v>612</v>
      </c>
      <c r="B11" s="5" t="n">
        <v>2810</v>
      </c>
      <c r="C11" s="5" t="n">
        <v>2129</v>
      </c>
      <c r="D11" s="5" t="n">
        <v>1107</v>
      </c>
    </row>
    <row r="12" spans="1:4">
      <c r="A12" s="4" t="s">
        <v>614</v>
      </c>
    </row>
    <row r="13" spans="1:4">
      <c r="A13" s="3" t="s">
        <v>611</v>
      </c>
    </row>
    <row r="14" spans="1:4">
      <c r="A14" s="4" t="s">
        <v>51</v>
      </c>
      <c r="B14" s="5" t="n">
        <v>1307</v>
      </c>
      <c r="C14" s="5" t="n">
        <v>2102</v>
      </c>
      <c r="D14" s="5" t="n">
        <v>2332</v>
      </c>
    </row>
    <row r="15" spans="1:4">
      <c r="A15" s="4" t="s">
        <v>72</v>
      </c>
      <c r="B15" s="5" t="n">
        <v>172</v>
      </c>
      <c r="C15" s="5" t="n">
        <v>164</v>
      </c>
      <c r="D15" s="5" t="n">
        <v>78</v>
      </c>
    </row>
    <row r="16" spans="1:4">
      <c r="A16" s="4" t="s">
        <v>612</v>
      </c>
      <c r="B16" s="6" t="n">
        <v>1479</v>
      </c>
      <c r="C16" s="6" t="n">
        <v>2266</v>
      </c>
      <c r="D16" s="6" t="n">
        <v>241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33</v>
      </c>
      <c r="C1" s="2" t="s">
        <v>34</v>
      </c>
    </row>
    <row r="2" spans="1:3">
      <c r="A2" s="3" t="s">
        <v>616</v>
      </c>
    </row>
    <row r="3" spans="1:3">
      <c r="A3" s="4" t="s">
        <v>617</v>
      </c>
      <c r="B3" s="6" t="n">
        <v>14263</v>
      </c>
      <c r="C3" s="6" t="n">
        <v>15052</v>
      </c>
    </row>
    <row r="4" spans="1:3">
      <c r="A4" s="4" t="s">
        <v>618</v>
      </c>
      <c r="B4" s="5" t="n">
        <v>11066</v>
      </c>
      <c r="C4" s="5" t="n">
        <v>12875</v>
      </c>
    </row>
    <row r="5" spans="1:3">
      <c r="A5" s="4" t="s">
        <v>160</v>
      </c>
      <c r="B5" s="6" t="n">
        <v>25329</v>
      </c>
      <c r="C5" s="6" t="n">
        <v>279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3</v>
      </c>
      <c r="C2" s="2" t="s">
        <v>34</v>
      </c>
      <c r="D2" s="2" t="s">
        <v>35</v>
      </c>
    </row>
    <row r="3" spans="1:4">
      <c r="A3" s="3" t="s">
        <v>620</v>
      </c>
    </row>
    <row r="4" spans="1:4">
      <c r="A4" s="4" t="s">
        <v>621</v>
      </c>
      <c r="B4" s="6" t="n">
        <v>8270</v>
      </c>
      <c r="C4" s="6" t="n">
        <v>13121</v>
      </c>
      <c r="D4" s="6" t="n">
        <v>24214</v>
      </c>
    </row>
    <row r="5" spans="1:4">
      <c r="A5" s="4" t="s">
        <v>622</v>
      </c>
      <c r="B5" s="6" t="n">
        <v>11212</v>
      </c>
      <c r="C5" s="6" t="n">
        <v>10680</v>
      </c>
      <c r="D5" s="6" t="n">
        <v>138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33</v>
      </c>
      <c r="C1" s="2" t="s">
        <v>34</v>
      </c>
    </row>
    <row r="2" spans="1:3">
      <c r="A2" s="3" t="s">
        <v>624</v>
      </c>
    </row>
    <row r="3" spans="1:3">
      <c r="A3" s="4" t="s">
        <v>625</v>
      </c>
      <c r="B3" s="6" t="n">
        <v>1254</v>
      </c>
      <c r="C3" s="6" t="n">
        <v>1371</v>
      </c>
    </row>
    <row r="4" spans="1:3">
      <c r="A4" s="4" t="s">
        <v>626</v>
      </c>
      <c r="B4" s="6" t="n">
        <v>638</v>
      </c>
      <c r="C4" s="6" t="n">
        <v>12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33</v>
      </c>
      <c r="C1" s="2" t="s">
        <v>34</v>
      </c>
    </row>
    <row r="2" spans="1:3">
      <c r="A2" s="3" t="s">
        <v>628</v>
      </c>
    </row>
    <row r="3" spans="1:3">
      <c r="A3" s="4" t="s">
        <v>82</v>
      </c>
      <c r="B3" s="6" t="n">
        <v>3074</v>
      </c>
      <c r="C3" s="6" t="n">
        <v>7222</v>
      </c>
    </row>
    <row r="4" spans="1:3">
      <c r="A4" s="4" t="s">
        <v>629</v>
      </c>
    </row>
    <row r="5" spans="1:3">
      <c r="A5" s="3" t="s">
        <v>628</v>
      </c>
    </row>
    <row r="6" spans="1:3">
      <c r="A6" s="4" t="s">
        <v>82</v>
      </c>
      <c r="B6" s="5" t="n">
        <v>1823</v>
      </c>
      <c r="C6" s="5" t="n">
        <v>5976</v>
      </c>
    </row>
    <row r="7" spans="1:3">
      <c r="A7" s="4" t="s">
        <v>630</v>
      </c>
      <c r="B7" s="5" t="n">
        <v>1823</v>
      </c>
    </row>
    <row r="8" spans="1:3">
      <c r="A8" s="4" t="s">
        <v>631</v>
      </c>
    </row>
    <row r="9" spans="1:3">
      <c r="A9" s="3" t="s">
        <v>628</v>
      </c>
    </row>
    <row r="10" spans="1:3">
      <c r="A10" s="4" t="s">
        <v>82</v>
      </c>
      <c r="B10" s="5" t="n">
        <v>1251</v>
      </c>
      <c r="C10" s="5" t="n">
        <v>1246</v>
      </c>
    </row>
    <row r="11" spans="1:3">
      <c r="A11" s="4" t="s">
        <v>630</v>
      </c>
      <c r="B11" s="5" t="n">
        <v>953</v>
      </c>
    </row>
    <row r="12" spans="1:3">
      <c r="A12" s="4" t="s">
        <v>632</v>
      </c>
      <c r="B12" s="5" t="n">
        <v>8</v>
      </c>
    </row>
    <row r="13" spans="1:3">
      <c r="A13" s="4" t="s">
        <v>630</v>
      </c>
      <c r="B13" s="5" t="n">
        <v>290</v>
      </c>
    </row>
    <row r="14" spans="1:3">
      <c r="A14" s="4" t="s">
        <v>633</v>
      </c>
    </row>
    <row r="15" spans="1:3">
      <c r="A15" s="3" t="s">
        <v>628</v>
      </c>
    </row>
    <row r="16" spans="1:3">
      <c r="A16" s="4" t="s">
        <v>82</v>
      </c>
      <c r="B16" s="5" t="n">
        <v>1873</v>
      </c>
      <c r="C16" s="5" t="n">
        <v>5776</v>
      </c>
    </row>
    <row r="17" spans="1:3">
      <c r="A17" s="4" t="s">
        <v>634</v>
      </c>
    </row>
    <row r="18" spans="1:3">
      <c r="A18" s="3" t="s">
        <v>628</v>
      </c>
    </row>
    <row r="19" spans="1:3">
      <c r="A19" s="4" t="s">
        <v>82</v>
      </c>
      <c r="B19" s="5" t="n">
        <v>1193</v>
      </c>
      <c r="C19" s="5" t="n">
        <v>1268</v>
      </c>
    </row>
    <row r="20" spans="1:3">
      <c r="A20" s="4" t="s">
        <v>635</v>
      </c>
    </row>
    <row r="21" spans="1:3">
      <c r="A21" s="3" t="s">
        <v>628</v>
      </c>
    </row>
    <row r="22" spans="1:3">
      <c r="A22" s="4" t="s">
        <v>82</v>
      </c>
      <c r="B22" s="5" t="n">
        <v>3066</v>
      </c>
      <c r="C22" s="5" t="n">
        <v>7044</v>
      </c>
    </row>
    <row r="23" spans="1:3">
      <c r="A23" s="4" t="s">
        <v>636</v>
      </c>
    </row>
    <row r="24" spans="1:3">
      <c r="A24" s="3" t="s">
        <v>628</v>
      </c>
    </row>
    <row r="25" spans="1:3">
      <c r="A25" s="4" t="s">
        <v>82</v>
      </c>
      <c r="B25" s="6" t="n">
        <v>8</v>
      </c>
      <c r="C25" s="6" t="n">
        <v>1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33</v>
      </c>
      <c r="C1" s="2" t="s">
        <v>34</v>
      </c>
    </row>
    <row r="2" spans="1:3">
      <c r="A2" s="3" t="s">
        <v>638</v>
      </c>
    </row>
    <row r="3" spans="1:3">
      <c r="A3" s="4" t="s">
        <v>82</v>
      </c>
      <c r="B3" s="6" t="n">
        <v>3074</v>
      </c>
      <c r="C3" s="6" t="n">
        <v>7222</v>
      </c>
    </row>
    <row r="4" spans="1:3">
      <c r="A4" s="4" t="s">
        <v>629</v>
      </c>
    </row>
    <row r="5" spans="1:3">
      <c r="A5" s="3" t="s">
        <v>638</v>
      </c>
    </row>
    <row r="6" spans="1:3">
      <c r="A6" s="4" t="s">
        <v>639</v>
      </c>
      <c r="B6" s="4" t="s">
        <v>640</v>
      </c>
    </row>
    <row r="7" spans="1:3">
      <c r="A7" s="4" t="s">
        <v>82</v>
      </c>
      <c r="B7" s="6" t="n">
        <v>1823</v>
      </c>
      <c r="C7" s="5" t="n">
        <v>5976</v>
      </c>
    </row>
    <row r="8" spans="1:3">
      <c r="A8" s="4" t="s">
        <v>641</v>
      </c>
    </row>
    <row r="9" spans="1:3">
      <c r="A9" s="3" t="s">
        <v>638</v>
      </c>
    </row>
    <row r="10" spans="1:3">
      <c r="A10" s="4" t="s">
        <v>639</v>
      </c>
      <c r="B10" s="4" t="s">
        <v>642</v>
      </c>
    </row>
    <row r="11" spans="1:3">
      <c r="A11" s="4" t="s">
        <v>82</v>
      </c>
      <c r="C11" s="5" t="n">
        <v>3506</v>
      </c>
    </row>
    <row r="12" spans="1:3">
      <c r="A12" s="4" t="s">
        <v>643</v>
      </c>
    </row>
    <row r="13" spans="1:3">
      <c r="A13" s="3" t="s">
        <v>638</v>
      </c>
    </row>
    <row r="14" spans="1:3">
      <c r="A14" s="4" t="s">
        <v>639</v>
      </c>
      <c r="B14" s="4" t="s">
        <v>644</v>
      </c>
    </row>
    <row r="15" spans="1:3">
      <c r="A15" s="4" t="s">
        <v>82</v>
      </c>
      <c r="C15" s="6" t="n">
        <v>7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33</v>
      </c>
      <c r="C2" s="2" t="s">
        <v>34</v>
      </c>
    </row>
    <row r="3" spans="1:3">
      <c r="A3" s="3" t="s">
        <v>628</v>
      </c>
    </row>
    <row r="4" spans="1:3">
      <c r="A4" s="4" t="s">
        <v>646</v>
      </c>
      <c r="B4" s="6" t="n">
        <v>7222</v>
      </c>
    </row>
    <row r="5" spans="1:3">
      <c r="A5" s="4" t="s">
        <v>647</v>
      </c>
      <c r="B5" s="5" t="n">
        <v>212</v>
      </c>
      <c r="C5" s="6" t="n">
        <v>-108</v>
      </c>
    </row>
    <row r="6" spans="1:3">
      <c r="A6" s="4" t="s">
        <v>648</v>
      </c>
      <c r="B6" s="5" t="n">
        <v>3074</v>
      </c>
      <c r="C6" s="5" t="n">
        <v>7222</v>
      </c>
    </row>
    <row r="7" spans="1:3">
      <c r="A7" s="4" t="s">
        <v>634</v>
      </c>
    </row>
    <row r="8" spans="1:3">
      <c r="A8" s="3" t="s">
        <v>628</v>
      </c>
    </row>
    <row r="9" spans="1:3">
      <c r="A9" s="4" t="s">
        <v>646</v>
      </c>
      <c r="B9" s="5" t="n">
        <v>1268</v>
      </c>
    </row>
    <row r="10" spans="1:3">
      <c r="A10" s="4" t="s">
        <v>648</v>
      </c>
      <c r="B10" s="5" t="n">
        <v>1193</v>
      </c>
      <c r="C10" s="5" t="n">
        <v>1268</v>
      </c>
    </row>
    <row r="11" spans="1:3">
      <c r="A11" s="4" t="s">
        <v>649</v>
      </c>
    </row>
    <row r="12" spans="1:3">
      <c r="A12" s="3" t="s">
        <v>628</v>
      </c>
    </row>
    <row r="13" spans="1:3">
      <c r="A13" s="4" t="s">
        <v>646</v>
      </c>
      <c r="B13" s="5" t="n">
        <v>1268</v>
      </c>
      <c r="C13" s="5" t="n">
        <v>1233</v>
      </c>
    </row>
    <row r="14" spans="1:3">
      <c r="A14" s="4" t="s">
        <v>595</v>
      </c>
      <c r="B14" s="5" t="n">
        <v>-287</v>
      </c>
      <c r="C14" s="5" t="n">
        <v>143</v>
      </c>
    </row>
    <row r="15" spans="1:3">
      <c r="A15" s="4" t="s">
        <v>648</v>
      </c>
      <c r="B15" s="6" t="n">
        <v>1193</v>
      </c>
      <c r="C15" s="6" t="n">
        <v>12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0</v>
      </c>
      <c r="C1" s="2" t="s">
        <v>33</v>
      </c>
      <c r="D1" s="2" t="s">
        <v>34</v>
      </c>
    </row>
    <row r="2" spans="1:4">
      <c r="A2" s="3" t="s">
        <v>651</v>
      </c>
    </row>
    <row r="3" spans="1:4">
      <c r="A3" s="4" t="s">
        <v>652</v>
      </c>
      <c r="C3" s="6" t="n">
        <v>27541</v>
      </c>
      <c r="D3" s="6" t="n">
        <v>30721</v>
      </c>
    </row>
    <row r="4" spans="1:4">
      <c r="A4" s="4" t="s">
        <v>653</v>
      </c>
      <c r="C4" s="5" t="n">
        <v>8543</v>
      </c>
      <c r="D4" s="5" t="n">
        <v>9036</v>
      </c>
    </row>
    <row r="5" spans="1:4">
      <c r="A5" s="4" t="s">
        <v>654</v>
      </c>
      <c r="C5" s="5" t="n">
        <v>992</v>
      </c>
      <c r="D5" s="5" t="n">
        <v>868</v>
      </c>
    </row>
    <row r="6" spans="1:4">
      <c r="A6" s="4" t="s">
        <v>655</v>
      </c>
      <c r="C6" s="5" t="n">
        <v>5355</v>
      </c>
      <c r="D6" s="5" t="n">
        <v>3940</v>
      </c>
    </row>
    <row r="7" spans="1:4">
      <c r="A7" s="4" t="s">
        <v>67</v>
      </c>
      <c r="B7" s="4" t="s">
        <v>62</v>
      </c>
      <c r="C7" s="5" t="n">
        <v>42431</v>
      </c>
      <c r="D7" s="5" t="n">
        <v>44565</v>
      </c>
    </row>
    <row r="8" spans="1:4">
      <c r="A8" s="4" t="s">
        <v>653</v>
      </c>
      <c r="C8" s="5" t="n">
        <v>4823</v>
      </c>
      <c r="D8" s="5" t="n">
        <v>5525</v>
      </c>
    </row>
    <row r="9" spans="1:4">
      <c r="A9" s="4" t="s">
        <v>654</v>
      </c>
      <c r="C9" s="5" t="n">
        <v>1183</v>
      </c>
      <c r="D9" s="5" t="n">
        <v>1327</v>
      </c>
    </row>
    <row r="10" spans="1:4">
      <c r="A10" s="4" t="s">
        <v>655</v>
      </c>
      <c r="C10" s="5" t="n">
        <v>1820</v>
      </c>
      <c r="D10" s="5" t="n">
        <v>1623</v>
      </c>
    </row>
    <row r="11" spans="1:4">
      <c r="A11" s="4" t="s">
        <v>67</v>
      </c>
      <c r="B11" s="4" t="s">
        <v>62</v>
      </c>
      <c r="C11" s="6" t="n">
        <v>7826</v>
      </c>
      <c r="D11" s="6" t="n">
        <v>8475</v>
      </c>
    </row>
    <row r="12" spans="1:4"/>
    <row r="13" spans="1:4">
      <c r="A13" s="4" t="s">
        <v>62</v>
      </c>
      <c r="B13" s="4" t="s">
        <v>107</v>
      </c>
    </row>
  </sheetData>
  <mergeCells count="3">
    <mergeCell ref="A1:B1"/>
    <mergeCell ref="A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3</v>
      </c>
      <c r="C2" s="2" t="s">
        <v>34</v>
      </c>
    </row>
    <row r="3" spans="1:3">
      <c r="A3" s="3" t="s">
        <v>651</v>
      </c>
    </row>
    <row r="4" spans="1:3">
      <c r="A4" s="4" t="s">
        <v>657</v>
      </c>
      <c r="B4" s="6" t="n">
        <v>1449</v>
      </c>
      <c r="C4" s="6" t="n">
        <v>2265</v>
      </c>
    </row>
    <row r="5" spans="1:3">
      <c r="A5" s="4" t="s">
        <v>658</v>
      </c>
      <c r="B5" s="5" t="n">
        <v>790</v>
      </c>
      <c r="C5" s="6" t="n">
        <v>881</v>
      </c>
    </row>
    <row r="6" spans="1:3">
      <c r="A6" s="4" t="s">
        <v>659</v>
      </c>
      <c r="B6" s="6" t="n">
        <v>2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33</v>
      </c>
      <c r="C1" s="2" t="s">
        <v>34</v>
      </c>
    </row>
    <row r="2" spans="1:3">
      <c r="A2" s="4" t="s">
        <v>661</v>
      </c>
    </row>
    <row r="3" spans="1:3">
      <c r="A3" s="3" t="s">
        <v>662</v>
      </c>
    </row>
    <row r="4" spans="1:3">
      <c r="A4" s="4" t="s">
        <v>663</v>
      </c>
      <c r="B4" s="6" t="n">
        <v>27807</v>
      </c>
    </row>
    <row r="5" spans="1:3">
      <c r="A5" s="4" t="s">
        <v>659</v>
      </c>
      <c r="B5" s="5" t="n">
        <v>-23</v>
      </c>
    </row>
    <row r="6" spans="1:3">
      <c r="A6" s="4" t="s">
        <v>664</v>
      </c>
      <c r="B6" s="5" t="n">
        <v>27784</v>
      </c>
      <c r="C6" s="6" t="n">
        <v>30721</v>
      </c>
    </row>
    <row r="7" spans="1:3">
      <c r="A7" s="4" t="s">
        <v>665</v>
      </c>
    </row>
    <row r="8" spans="1:3">
      <c r="A8" s="3" t="s">
        <v>662</v>
      </c>
    </row>
    <row r="9" spans="1:3">
      <c r="A9" s="4" t="s">
        <v>663</v>
      </c>
      <c r="B9" s="5" t="n">
        <v>25835</v>
      </c>
    </row>
    <row r="10" spans="1:3">
      <c r="A10" s="4" t="s">
        <v>659</v>
      </c>
      <c r="B10" s="5" t="n">
        <v>-2</v>
      </c>
    </row>
    <row r="11" spans="1:3">
      <c r="A11" s="4" t="s">
        <v>664</v>
      </c>
      <c r="B11" s="6" t="n">
        <v>25833</v>
      </c>
      <c r="C11" s="5" t="n">
        <v>28719</v>
      </c>
    </row>
    <row r="12" spans="1:3">
      <c r="A12" s="4" t="s">
        <v>666</v>
      </c>
    </row>
    <row r="13" spans="1:3">
      <c r="A13" s="3" t="s">
        <v>662</v>
      </c>
    </row>
    <row r="14" spans="1:3">
      <c r="A14" s="4" t="s">
        <v>667</v>
      </c>
      <c r="B14" s="4" t="s">
        <v>668</v>
      </c>
    </row>
    <row r="15" spans="1:3">
      <c r="A15" s="4" t="s">
        <v>669</v>
      </c>
    </row>
    <row r="16" spans="1:3">
      <c r="A16" s="3" t="s">
        <v>662</v>
      </c>
    </row>
    <row r="17" spans="1:3">
      <c r="A17" s="4" t="s">
        <v>667</v>
      </c>
      <c r="B17" s="4" t="s">
        <v>670</v>
      </c>
    </row>
    <row r="18" spans="1:3">
      <c r="A18" s="4" t="s">
        <v>671</v>
      </c>
    </row>
    <row r="19" spans="1:3">
      <c r="A19" s="3" t="s">
        <v>662</v>
      </c>
    </row>
    <row r="20" spans="1:3">
      <c r="A20" s="4" t="s">
        <v>663</v>
      </c>
      <c r="B20" s="6" t="n">
        <v>892</v>
      </c>
    </row>
    <row r="21" spans="1:3">
      <c r="A21" s="4" t="s">
        <v>659</v>
      </c>
      <c r="B21" s="5" t="n">
        <v>-2</v>
      </c>
    </row>
    <row r="22" spans="1:3">
      <c r="A22" s="4" t="s">
        <v>664</v>
      </c>
      <c r="B22" s="6" t="n">
        <v>890</v>
      </c>
      <c r="C22" s="5" t="n">
        <v>1154</v>
      </c>
    </row>
    <row r="23" spans="1:3">
      <c r="A23" s="4" t="s">
        <v>672</v>
      </c>
    </row>
    <row r="24" spans="1:3">
      <c r="A24" s="3" t="s">
        <v>662</v>
      </c>
    </row>
    <row r="25" spans="1:3">
      <c r="A25" s="4" t="s">
        <v>667</v>
      </c>
      <c r="B25" s="4" t="s">
        <v>673</v>
      </c>
    </row>
    <row r="26" spans="1:3">
      <c r="A26" s="4" t="s">
        <v>674</v>
      </c>
    </row>
    <row r="27" spans="1:3">
      <c r="A27" s="3" t="s">
        <v>662</v>
      </c>
    </row>
    <row r="28" spans="1:3">
      <c r="A28" s="4" t="s">
        <v>667</v>
      </c>
      <c r="B28" s="4" t="s">
        <v>675</v>
      </c>
    </row>
    <row r="29" spans="1:3">
      <c r="A29" s="4" t="s">
        <v>676</v>
      </c>
    </row>
    <row r="30" spans="1:3">
      <c r="A30" s="3" t="s">
        <v>662</v>
      </c>
    </row>
    <row r="31" spans="1:3">
      <c r="A31" s="4" t="s">
        <v>663</v>
      </c>
      <c r="B31" s="6" t="n">
        <v>541</v>
      </c>
    </row>
    <row r="32" spans="1:3">
      <c r="A32" s="4" t="s">
        <v>659</v>
      </c>
      <c r="B32" s="5" t="n">
        <v>-7</v>
      </c>
    </row>
    <row r="33" spans="1:3">
      <c r="A33" s="4" t="s">
        <v>664</v>
      </c>
      <c r="B33" s="6" t="n">
        <v>534</v>
      </c>
      <c r="C33" s="5" t="n">
        <v>480</v>
      </c>
    </row>
    <row r="34" spans="1:3">
      <c r="A34" s="4" t="s">
        <v>677</v>
      </c>
    </row>
    <row r="35" spans="1:3">
      <c r="A35" s="3" t="s">
        <v>662</v>
      </c>
    </row>
    <row r="36" spans="1:3">
      <c r="A36" s="4" t="s">
        <v>667</v>
      </c>
      <c r="B36" s="4" t="s">
        <v>678</v>
      </c>
    </row>
    <row r="37" spans="1:3">
      <c r="A37" s="4" t="s">
        <v>679</v>
      </c>
    </row>
    <row r="38" spans="1:3">
      <c r="A38" s="3" t="s">
        <v>662</v>
      </c>
    </row>
    <row r="39" spans="1:3">
      <c r="A39" s="4" t="s">
        <v>667</v>
      </c>
      <c r="B39" s="4" t="s">
        <v>680</v>
      </c>
    </row>
    <row r="40" spans="1:3">
      <c r="A40" s="4" t="s">
        <v>681</v>
      </c>
    </row>
    <row r="41" spans="1:3">
      <c r="A41" s="3" t="s">
        <v>662</v>
      </c>
    </row>
    <row r="42" spans="1:3">
      <c r="A42" s="4" t="s">
        <v>663</v>
      </c>
      <c r="B42" s="6" t="n">
        <v>539</v>
      </c>
    </row>
    <row r="43" spans="1:3">
      <c r="A43" s="4" t="s">
        <v>659</v>
      </c>
      <c r="B43" s="5" t="n">
        <v>-12</v>
      </c>
    </row>
    <row r="44" spans="1:3">
      <c r="A44" s="4" t="s">
        <v>664</v>
      </c>
      <c r="B44" s="6" t="n">
        <v>527</v>
      </c>
      <c r="C44" s="6" t="n">
        <v>368</v>
      </c>
    </row>
    <row r="45" spans="1:3">
      <c r="A45" s="4" t="s">
        <v>682</v>
      </c>
    </row>
    <row r="46" spans="1:3">
      <c r="A46" s="3" t="s">
        <v>662</v>
      </c>
    </row>
    <row r="47" spans="1:3">
      <c r="A47" s="4" t="s">
        <v>667</v>
      </c>
      <c r="B47" s="4" t="s">
        <v>683</v>
      </c>
    </row>
    <row r="48" spans="1:3">
      <c r="A48" s="4" t="s">
        <v>684</v>
      </c>
    </row>
    <row r="49" spans="1:3">
      <c r="A49" s="3" t="s">
        <v>662</v>
      </c>
    </row>
    <row r="50" spans="1:3">
      <c r="A50" s="4" t="s">
        <v>667</v>
      </c>
      <c r="B50" s="4" t="s">
        <v>6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33</v>
      </c>
      <c r="C1" s="2" t="s">
        <v>34</v>
      </c>
    </row>
    <row r="2" spans="1:3">
      <c r="A2" s="3" t="s">
        <v>687</v>
      </c>
    </row>
    <row r="3" spans="1:3">
      <c r="A3" s="4" t="s">
        <v>688</v>
      </c>
      <c r="B3" s="6" t="n">
        <v>19516</v>
      </c>
      <c r="C3" s="6" t="n">
        <v>22962</v>
      </c>
    </row>
    <row r="4" spans="1:3">
      <c r="A4" s="4" t="s">
        <v>689</v>
      </c>
      <c r="B4" s="5" t="n">
        <v>1601</v>
      </c>
      <c r="C4" s="5" t="n">
        <v>2261</v>
      </c>
    </row>
    <row r="5" spans="1:3">
      <c r="A5" s="4" t="s">
        <v>67</v>
      </c>
      <c r="B5" s="6" t="n">
        <v>21117</v>
      </c>
      <c r="C5" s="6" t="n">
        <v>252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0</v>
      </c>
      <c r="B1" s="2" t="s">
        <v>1</v>
      </c>
    </row>
    <row r="2" spans="1:3">
      <c r="B2" s="2" t="s">
        <v>33</v>
      </c>
      <c r="C2" s="2" t="s">
        <v>34</v>
      </c>
    </row>
    <row r="3" spans="1:3">
      <c r="A3" s="3" t="s">
        <v>687</v>
      </c>
    </row>
    <row r="4" spans="1:3">
      <c r="A4" s="4" t="s">
        <v>691</v>
      </c>
      <c r="B4" s="6" t="n">
        <v>1473</v>
      </c>
      <c r="C4" s="6" t="n">
        <v>2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33</v>
      </c>
      <c r="C1" s="2" t="s">
        <v>34</v>
      </c>
      <c r="D1" s="2" t="s">
        <v>35</v>
      </c>
      <c r="E1" s="2" t="s">
        <v>693</v>
      </c>
    </row>
    <row r="2" spans="1:5">
      <c r="A2" s="3" t="s">
        <v>694</v>
      </c>
    </row>
    <row r="3" spans="1:5">
      <c r="A3" s="4" t="s">
        <v>695</v>
      </c>
      <c r="B3" s="6" t="n">
        <v>4034</v>
      </c>
      <c r="C3" s="6" t="n">
        <v>4672</v>
      </c>
    </row>
    <row r="4" spans="1:5">
      <c r="A4" s="4" t="s">
        <v>696</v>
      </c>
      <c r="B4" s="5" t="n">
        <v>3655</v>
      </c>
      <c r="C4" s="5" t="n">
        <v>3996</v>
      </c>
    </row>
    <row r="5" spans="1:5">
      <c r="A5" s="4" t="s">
        <v>697</v>
      </c>
      <c r="B5" s="5" t="n">
        <v>19052</v>
      </c>
      <c r="C5" s="5" t="n">
        <v>11644</v>
      </c>
    </row>
    <row r="6" spans="1:5">
      <c r="A6" s="4" t="s">
        <v>67</v>
      </c>
      <c r="B6" s="6" t="n">
        <v>26741</v>
      </c>
      <c r="C6" s="6" t="n">
        <v>20312</v>
      </c>
      <c r="D6" s="6" t="n">
        <v>19130</v>
      </c>
      <c r="E6" s="6" t="n">
        <v>317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33</v>
      </c>
      <c r="C1" s="2" t="s">
        <v>34</v>
      </c>
    </row>
    <row r="2" spans="1:3">
      <c r="A2" s="3" t="s">
        <v>694</v>
      </c>
    </row>
    <row r="3" spans="1:3">
      <c r="A3" s="4" t="s">
        <v>699</v>
      </c>
      <c r="B3" s="6" t="n">
        <v>257</v>
      </c>
      <c r="C3" s="6" t="n">
        <v>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33</v>
      </c>
      <c r="C1" s="2" t="s">
        <v>34</v>
      </c>
    </row>
    <row r="2" spans="1:3">
      <c r="A2" s="3" t="s">
        <v>701</v>
      </c>
    </row>
    <row r="3" spans="1:3">
      <c r="A3" s="4" t="s">
        <v>702</v>
      </c>
      <c r="B3" s="6" t="n">
        <v>62798</v>
      </c>
      <c r="C3" s="6" t="n">
        <v>70141</v>
      </c>
    </row>
    <row r="4" spans="1:3">
      <c r="A4" s="4" t="s">
        <v>703</v>
      </c>
      <c r="B4" s="5" t="n">
        <v>14026</v>
      </c>
      <c r="C4" s="5" t="n">
        <v>15524</v>
      </c>
    </row>
    <row r="5" spans="1:3">
      <c r="A5" s="4" t="s">
        <v>704</v>
      </c>
      <c r="B5" s="5" t="n">
        <v>10134</v>
      </c>
      <c r="C5" s="5" t="n">
        <v>11795</v>
      </c>
    </row>
    <row r="6" spans="1:3">
      <c r="A6" s="4" t="s">
        <v>705</v>
      </c>
      <c r="B6" s="5" t="n">
        <v>66690</v>
      </c>
      <c r="C6" s="5" t="n">
        <v>73870</v>
      </c>
    </row>
    <row r="7" spans="1:3">
      <c r="A7" s="4" t="s">
        <v>67</v>
      </c>
      <c r="B7" s="5" t="n">
        <v>76824</v>
      </c>
      <c r="C7" s="5" t="n">
        <v>85665</v>
      </c>
    </row>
    <row r="8" spans="1:3">
      <c r="A8" s="4" t="s">
        <v>706</v>
      </c>
    </row>
    <row r="9" spans="1:3">
      <c r="A9" s="3" t="s">
        <v>701</v>
      </c>
    </row>
    <row r="10" spans="1:3">
      <c r="A10" s="4" t="s">
        <v>702</v>
      </c>
      <c r="B10" s="5" t="n">
        <v>693</v>
      </c>
      <c r="C10" s="5" t="n">
        <v>1211</v>
      </c>
    </row>
    <row r="11" spans="1:3">
      <c r="A11" s="4" t="s">
        <v>704</v>
      </c>
      <c r="B11" s="5" t="n">
        <v>693</v>
      </c>
      <c r="C11" s="5" t="n">
        <v>1211</v>
      </c>
    </row>
    <row r="12" spans="1:3">
      <c r="A12" s="4" t="s">
        <v>707</v>
      </c>
    </row>
    <row r="13" spans="1:3">
      <c r="A13" s="3" t="s">
        <v>701</v>
      </c>
    </row>
    <row r="14" spans="1:3">
      <c r="A14" s="4" t="s">
        <v>702</v>
      </c>
      <c r="B14" s="5" t="n">
        <v>8419</v>
      </c>
      <c r="C14" s="5" t="n">
        <v>9500</v>
      </c>
    </row>
    <row r="15" spans="1:3">
      <c r="A15" s="4" t="s">
        <v>703</v>
      </c>
      <c r="B15" s="5" t="n">
        <v>1022</v>
      </c>
      <c r="C15" s="5" t="n">
        <v>1084</v>
      </c>
    </row>
    <row r="16" spans="1:3">
      <c r="A16" s="4" t="s">
        <v>67</v>
      </c>
      <c r="B16" s="5" t="n">
        <v>9441</v>
      </c>
      <c r="C16" s="5" t="n">
        <v>10584</v>
      </c>
    </row>
    <row r="17" spans="1:3">
      <c r="A17" s="4" t="s">
        <v>708</v>
      </c>
    </row>
    <row r="18" spans="1:3">
      <c r="A18" s="3" t="s">
        <v>701</v>
      </c>
    </row>
    <row r="19" spans="1:3">
      <c r="A19" s="4" t="s">
        <v>702</v>
      </c>
      <c r="B19" s="5" t="n">
        <v>9112</v>
      </c>
      <c r="C19" s="5" t="n">
        <v>10711</v>
      </c>
    </row>
    <row r="20" spans="1:3">
      <c r="A20" s="4" t="s">
        <v>703</v>
      </c>
      <c r="B20" s="5" t="n">
        <v>1022</v>
      </c>
      <c r="C20" s="5" t="n">
        <v>1084</v>
      </c>
    </row>
    <row r="21" spans="1:3">
      <c r="A21" s="4" t="s">
        <v>704</v>
      </c>
      <c r="B21" s="5" t="n">
        <v>10134</v>
      </c>
      <c r="C21" s="5" t="n">
        <v>11795</v>
      </c>
    </row>
    <row r="22" spans="1:3">
      <c r="A22" s="4" t="s">
        <v>709</v>
      </c>
    </row>
    <row r="23" spans="1:3">
      <c r="A23" s="3" t="s">
        <v>701</v>
      </c>
    </row>
    <row r="24" spans="1:3">
      <c r="A24" s="4" t="s">
        <v>702</v>
      </c>
      <c r="B24" s="5" t="n">
        <v>53686</v>
      </c>
      <c r="C24" s="5" t="n">
        <v>59430</v>
      </c>
    </row>
    <row r="25" spans="1:3">
      <c r="A25" s="4" t="s">
        <v>703</v>
      </c>
      <c r="B25" s="5" t="n">
        <v>13004</v>
      </c>
      <c r="C25" s="5" t="n">
        <v>14440</v>
      </c>
    </row>
    <row r="26" spans="1:3">
      <c r="A26" s="4" t="s">
        <v>705</v>
      </c>
      <c r="B26" s="6" t="n">
        <v>66690</v>
      </c>
      <c r="C26" s="6" t="n">
        <v>738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4:00:26Z</dcterms:created>
  <dcterms:modified xmlns:dcterms="http://purl.org/dc/terms/" xmlns:xsi="http://www.w3.org/2001/XMLSchema-instance" xsi:type="dcterms:W3CDTF">2019-03-14T14:00:26Z</dcterms:modified>
</cp:coreProperties>
</file>